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Note 1 - Summary of Significant" sheetId="8" state="visible" r:id="rId8"/>
    <sheet xmlns:r="http://schemas.openxmlformats.org/officeDocument/2006/relationships" name="Note 2 - Investments" sheetId="9" state="visible" r:id="rId9"/>
    <sheet xmlns:r="http://schemas.openxmlformats.org/officeDocument/2006/relationships" name="Note 3 - Properties, Plants, Eq" sheetId="10" state="visible" r:id="rId10"/>
    <sheet xmlns:r="http://schemas.openxmlformats.org/officeDocument/2006/relationships" name="Note 4 - Environmental and Recl" sheetId="11" state="visible" r:id="rId11"/>
    <sheet xmlns:r="http://schemas.openxmlformats.org/officeDocument/2006/relationships" name="Note 5 - Income Taxes" sheetId="12" state="visible" r:id="rId12"/>
    <sheet xmlns:r="http://schemas.openxmlformats.org/officeDocument/2006/relationships" name="Note 6 - Senior Notes, Credit F" sheetId="13" state="visible" r:id="rId13"/>
    <sheet xmlns:r="http://schemas.openxmlformats.org/officeDocument/2006/relationships" name="Note 7 - Commitments, Contingen" sheetId="14" state="visible" r:id="rId14"/>
    <sheet xmlns:r="http://schemas.openxmlformats.org/officeDocument/2006/relationships" name="Note 8 - Employee Benefit Plans" sheetId="15" state="visible" r:id="rId15"/>
    <sheet xmlns:r="http://schemas.openxmlformats.org/officeDocument/2006/relationships" name="Note 9 - Shareholders' Equity" sheetId="16" state="visible" r:id="rId16"/>
    <sheet xmlns:r="http://schemas.openxmlformats.org/officeDocument/2006/relationships" name="Note 10 - Derivative Instrument" sheetId="17" state="visible" r:id="rId17"/>
    <sheet xmlns:r="http://schemas.openxmlformats.org/officeDocument/2006/relationships" name="Note 11 - Business Segments and" sheetId="18" state="visible" r:id="rId18"/>
    <sheet xmlns:r="http://schemas.openxmlformats.org/officeDocument/2006/relationships" name="Note 12 - Fair Value Measuremen" sheetId="19" state="visible" r:id="rId19"/>
    <sheet xmlns:r="http://schemas.openxmlformats.org/officeDocument/2006/relationships" name="Note 13 - Income (Loss) Per Com" sheetId="20" state="visible" r:id="rId20"/>
    <sheet xmlns:r="http://schemas.openxmlformats.org/officeDocument/2006/relationships" name="Note 14 - Accumulated Other Com" sheetId="21" state="visible" r:id="rId21"/>
    <sheet xmlns:r="http://schemas.openxmlformats.org/officeDocument/2006/relationships" name="Note 15 - Acquisitions" sheetId="22" state="visible" r:id="rId22"/>
    <sheet xmlns:r="http://schemas.openxmlformats.org/officeDocument/2006/relationships" name="Note 16 - Guarantor Subsidiarie" sheetId="23" state="visible" r:id="rId23"/>
    <sheet xmlns:r="http://schemas.openxmlformats.org/officeDocument/2006/relationships" name="Significant Accounting Policies" sheetId="24" state="visible" r:id="rId24"/>
    <sheet xmlns:r="http://schemas.openxmlformats.org/officeDocument/2006/relationships" name="Note 2 - Investments (Tables)" sheetId="25" state="visible" r:id="rId25"/>
    <sheet xmlns:r="http://schemas.openxmlformats.org/officeDocument/2006/relationships" name="Note 3 - Properties, Plants, 26" sheetId="26" state="visible" r:id="rId26"/>
    <sheet xmlns:r="http://schemas.openxmlformats.org/officeDocument/2006/relationships" name="Note 4 - Environmental and Re27" sheetId="27" state="visible" r:id="rId27"/>
    <sheet xmlns:r="http://schemas.openxmlformats.org/officeDocument/2006/relationships" name="Note 5 - Income Taxes (Tables)" sheetId="28" state="visible" r:id="rId28"/>
    <sheet xmlns:r="http://schemas.openxmlformats.org/officeDocument/2006/relationships" name="Note 6 - Senior Notes, Credit29" sheetId="29" state="visible" r:id="rId29"/>
    <sheet xmlns:r="http://schemas.openxmlformats.org/officeDocument/2006/relationships" name="Note 8 - Employee Benefit Pla30" sheetId="30" state="visible" r:id="rId30"/>
    <sheet xmlns:r="http://schemas.openxmlformats.org/officeDocument/2006/relationships" name="Note 9 - Shareholders' Equity (" sheetId="31" state="visible" r:id="rId31"/>
    <sheet xmlns:r="http://schemas.openxmlformats.org/officeDocument/2006/relationships" name="Note 10 - Derivative Instrume32" sheetId="32" state="visible" r:id="rId32"/>
    <sheet xmlns:r="http://schemas.openxmlformats.org/officeDocument/2006/relationships" name="Note 11 - Business Segments a33" sheetId="33" state="visible" r:id="rId33"/>
    <sheet xmlns:r="http://schemas.openxmlformats.org/officeDocument/2006/relationships" name="Note 12 - Fair Value Measurem34" sheetId="34" state="visible" r:id="rId34"/>
    <sheet xmlns:r="http://schemas.openxmlformats.org/officeDocument/2006/relationships" name="Note 13 - Income (Loss) Per C35" sheetId="35" state="visible" r:id="rId35"/>
    <sheet xmlns:r="http://schemas.openxmlformats.org/officeDocument/2006/relationships" name="Note 14 - Accumulated Other C36" sheetId="36" state="visible" r:id="rId36"/>
    <sheet xmlns:r="http://schemas.openxmlformats.org/officeDocument/2006/relationships" name="Note 15 - Acquisitions (Tables)" sheetId="37" state="visible" r:id="rId37"/>
    <sheet xmlns:r="http://schemas.openxmlformats.org/officeDocument/2006/relationships" name="Note 16 - Guarantor Subsidiar38" sheetId="38" state="visible" r:id="rId38"/>
    <sheet xmlns:r="http://schemas.openxmlformats.org/officeDocument/2006/relationships" name="Note 1 - Summary of Significa39" sheetId="39" state="visible" r:id="rId39"/>
    <sheet xmlns:r="http://schemas.openxmlformats.org/officeDocument/2006/relationships" name="Note 2 - Investments (Details T" sheetId="40" state="visible" r:id="rId40"/>
    <sheet xmlns:r="http://schemas.openxmlformats.org/officeDocument/2006/relationships" name="Note 2 - Investments - Current " sheetId="41" state="visible" r:id="rId41"/>
    <sheet xmlns:r="http://schemas.openxmlformats.org/officeDocument/2006/relationships" name="Note 3 - Properties, Plants, 42" sheetId="42" state="visible" r:id="rId42"/>
    <sheet xmlns:r="http://schemas.openxmlformats.org/officeDocument/2006/relationships" name="Note 3 - Properties, Plants, 43" sheetId="43" state="visible" r:id="rId43"/>
    <sheet xmlns:r="http://schemas.openxmlformats.org/officeDocument/2006/relationships" name="Note 3 - Properties, Plants, 44" sheetId="44" state="visible" r:id="rId44"/>
    <sheet xmlns:r="http://schemas.openxmlformats.org/officeDocument/2006/relationships" name="Note 4 - Environmental and Re45" sheetId="45" state="visible" r:id="rId45"/>
    <sheet xmlns:r="http://schemas.openxmlformats.org/officeDocument/2006/relationships" name="Note 4 - Environmental and Re46" sheetId="46" state="visible" r:id="rId46"/>
    <sheet xmlns:r="http://schemas.openxmlformats.org/officeDocument/2006/relationships" name="Note 4 - Environmental and Re47" sheetId="47" state="visible" r:id="rId47"/>
    <sheet xmlns:r="http://schemas.openxmlformats.org/officeDocument/2006/relationships" name="Note 4 - Environmental and Re48" sheetId="48" state="visible" r:id="rId48"/>
    <sheet xmlns:r="http://schemas.openxmlformats.org/officeDocument/2006/relationships" name="Note 5 - Income Taxes (Details " sheetId="49" state="visible" r:id="rId49"/>
    <sheet xmlns:r="http://schemas.openxmlformats.org/officeDocument/2006/relationships" name="Note 5 - Income Taxes - Major C" sheetId="50" state="visible" r:id="rId50"/>
    <sheet xmlns:r="http://schemas.openxmlformats.org/officeDocument/2006/relationships" name="Note 5 - Income Taxes - Compone" sheetId="51" state="visible" r:id="rId51"/>
    <sheet xmlns:r="http://schemas.openxmlformats.org/officeDocument/2006/relationships" name="Note 5 - Income Taxes - Reconci" sheetId="52" state="visible" r:id="rId52"/>
    <sheet xmlns:r="http://schemas.openxmlformats.org/officeDocument/2006/relationships" name="Note 5 - Income Taxes - Compo53" sheetId="53" state="visible" r:id="rId53"/>
    <sheet xmlns:r="http://schemas.openxmlformats.org/officeDocument/2006/relationships" name="Note 5 - Income Taxes - Changes" sheetId="54" state="visible" r:id="rId54"/>
    <sheet xmlns:r="http://schemas.openxmlformats.org/officeDocument/2006/relationships" name="Note 6 - Senior Notes, Credit55" sheetId="55" state="visible" r:id="rId55"/>
    <sheet xmlns:r="http://schemas.openxmlformats.org/officeDocument/2006/relationships" name="Note 6 - Senior Notes, Credit56" sheetId="56" state="visible" r:id="rId56"/>
    <sheet xmlns:r="http://schemas.openxmlformats.org/officeDocument/2006/relationships" name="Note 6 - Senior Notes, Credit57" sheetId="57" state="visible" r:id="rId57"/>
    <sheet xmlns:r="http://schemas.openxmlformats.org/officeDocument/2006/relationships" name="Note 6 - Senior Notes, Credit58" sheetId="58" state="visible" r:id="rId58"/>
    <sheet xmlns:r="http://schemas.openxmlformats.org/officeDocument/2006/relationships" name="Note 7 - Commitments, Conting59" sheetId="59" state="visible" r:id="rId59"/>
    <sheet xmlns:r="http://schemas.openxmlformats.org/officeDocument/2006/relationships" name="Note 8 - Employee Benefit Pla60" sheetId="60" state="visible" r:id="rId60"/>
    <sheet xmlns:r="http://schemas.openxmlformats.org/officeDocument/2006/relationships" name="Note 8 - Employee Benefit Pla61" sheetId="61" state="visible" r:id="rId61"/>
    <sheet xmlns:r="http://schemas.openxmlformats.org/officeDocument/2006/relationships" name="Note 8 - Employee Benefit Pla62" sheetId="62" state="visible" r:id="rId62"/>
    <sheet xmlns:r="http://schemas.openxmlformats.org/officeDocument/2006/relationships" name="Note 8 - Employee Benefit Pla63" sheetId="63" state="visible" r:id="rId63"/>
    <sheet xmlns:r="http://schemas.openxmlformats.org/officeDocument/2006/relationships" name="Note 8 - Employee Benefit Pla64" sheetId="64" state="visible" r:id="rId64"/>
    <sheet xmlns:r="http://schemas.openxmlformats.org/officeDocument/2006/relationships" name="Note 8 - Employee Benefit Pla65" sheetId="65" state="visible" r:id="rId65"/>
    <sheet xmlns:r="http://schemas.openxmlformats.org/officeDocument/2006/relationships" name="Note 8 - Employee Benefit Pla66" sheetId="66" state="visible" r:id="rId66"/>
    <sheet xmlns:r="http://schemas.openxmlformats.org/officeDocument/2006/relationships" name="Note 8 - Employee Benefit Pla67" sheetId="67" state="visible" r:id="rId67"/>
    <sheet xmlns:r="http://schemas.openxmlformats.org/officeDocument/2006/relationships" name="Note 8 - Employee Benefit Pla68" sheetId="68" state="visible" r:id="rId68"/>
    <sheet xmlns:r="http://schemas.openxmlformats.org/officeDocument/2006/relationships" name="Note 8 - Employee Benefit Pla69" sheetId="69" state="visible" r:id="rId69"/>
    <sheet xmlns:r="http://schemas.openxmlformats.org/officeDocument/2006/relationships" name="Note 8 - Employee Benefit Pla70" sheetId="70" state="visible" r:id="rId70"/>
    <sheet xmlns:r="http://schemas.openxmlformats.org/officeDocument/2006/relationships" name="Note 8 - Employee Benefit Pla71" sheetId="71" state="visible" r:id="rId71"/>
    <sheet xmlns:r="http://schemas.openxmlformats.org/officeDocument/2006/relationships" name="Note 8 - Employee Benefit Pla72" sheetId="72" state="visible" r:id="rId72"/>
    <sheet xmlns:r="http://schemas.openxmlformats.org/officeDocument/2006/relationships" name="Note 9 - Shareholders' Equity73" sheetId="73" state="visible" r:id="rId73"/>
    <sheet xmlns:r="http://schemas.openxmlformats.org/officeDocument/2006/relationships" name="Note 9 - Shareholders' Equity -" sheetId="74" state="visible" r:id="rId74"/>
    <sheet xmlns:r="http://schemas.openxmlformats.org/officeDocument/2006/relationships" name="Note 9 - Stockholders' Equity -" sheetId="75" state="visible" r:id="rId75"/>
    <sheet xmlns:r="http://schemas.openxmlformats.org/officeDocument/2006/relationships" name="Note 9 - Stockholders' Equity76" sheetId="76" state="visible" r:id="rId76"/>
    <sheet xmlns:r="http://schemas.openxmlformats.org/officeDocument/2006/relationships" name="Note 9 - Stockholders' Equity77" sheetId="77" state="visible" r:id="rId77"/>
    <sheet xmlns:r="http://schemas.openxmlformats.org/officeDocument/2006/relationships" name="Note 10 - Derivative Instrume78" sheetId="78" state="visible" r:id="rId78"/>
    <sheet xmlns:r="http://schemas.openxmlformats.org/officeDocument/2006/relationships" name="Note 10 - Derivative Instrume79" sheetId="79" state="visible" r:id="rId79"/>
    <sheet xmlns:r="http://schemas.openxmlformats.org/officeDocument/2006/relationships" name="Note 11 - Business Segments a80" sheetId="80" state="visible" r:id="rId80"/>
    <sheet xmlns:r="http://schemas.openxmlformats.org/officeDocument/2006/relationships" name="Note 11 - Business Segments a81" sheetId="81" state="visible" r:id="rId81"/>
    <sheet xmlns:r="http://schemas.openxmlformats.org/officeDocument/2006/relationships" name="Note 11 - Business Segments a82" sheetId="82" state="visible" r:id="rId82"/>
    <sheet xmlns:r="http://schemas.openxmlformats.org/officeDocument/2006/relationships" name="Note 11 - Business Segments a83" sheetId="83" state="visible" r:id="rId83"/>
    <sheet xmlns:r="http://schemas.openxmlformats.org/officeDocument/2006/relationships" name="Note 11 - Business Segments a84" sheetId="84" state="visible" r:id="rId84"/>
    <sheet xmlns:r="http://schemas.openxmlformats.org/officeDocument/2006/relationships" name="Note 11 - Business Segments a85" sheetId="85" state="visible" r:id="rId85"/>
    <sheet xmlns:r="http://schemas.openxmlformats.org/officeDocument/2006/relationships" name="Note 12 - Fair Value Measurem86" sheetId="86" state="visible" r:id="rId86"/>
    <sheet xmlns:r="http://schemas.openxmlformats.org/officeDocument/2006/relationships" name="Note 12 - Fair Value Measurem87" sheetId="87" state="visible" r:id="rId87"/>
    <sheet xmlns:r="http://schemas.openxmlformats.org/officeDocument/2006/relationships" name="Note 13 - Income (Loss) Per C88" sheetId="88" state="visible" r:id="rId88"/>
    <sheet xmlns:r="http://schemas.openxmlformats.org/officeDocument/2006/relationships" name="Note 13 - Income (Loss) Per C89" sheetId="89" state="visible" r:id="rId89"/>
    <sheet xmlns:r="http://schemas.openxmlformats.org/officeDocument/2006/relationships" name="Note 14 - Accumulated Other C90" sheetId="90" state="visible" r:id="rId90"/>
    <sheet xmlns:r="http://schemas.openxmlformats.org/officeDocument/2006/relationships" name="Note 14 - Accumulated Other C91" sheetId="91" state="visible" r:id="rId91"/>
    <sheet xmlns:r="http://schemas.openxmlformats.org/officeDocument/2006/relationships" name="Note 15 - Acquisitions (Details" sheetId="92" state="visible" r:id="rId92"/>
    <sheet xmlns:r="http://schemas.openxmlformats.org/officeDocument/2006/relationships" name="Note 15 - Acquisitions - Prelim" sheetId="93" state="visible" r:id="rId93"/>
    <sheet xmlns:r="http://schemas.openxmlformats.org/officeDocument/2006/relationships" name="Note 15 - Acquisitions - Prel94" sheetId="94" state="visible" r:id="rId94"/>
    <sheet xmlns:r="http://schemas.openxmlformats.org/officeDocument/2006/relationships" name="Note 15 - Acquisitions - Unaudi" sheetId="95" state="visible" r:id="rId95"/>
    <sheet xmlns:r="http://schemas.openxmlformats.org/officeDocument/2006/relationships" name="Note 16 - Guarantor Subsidiar96" sheetId="96" state="visible" r:id="rId96"/>
    <sheet xmlns:r="http://schemas.openxmlformats.org/officeDocument/2006/relationships" name="Note 16 - Guarantor Subsidiar97" sheetId="97" state="visible" r:id="rId97"/>
    <sheet xmlns:r="http://schemas.openxmlformats.org/officeDocument/2006/relationships" name="Note 16 - Guarantor Subsidiar98" sheetId="98" state="visible" r:id="rId98"/>
    <sheet xmlns:r="http://schemas.openxmlformats.org/officeDocument/2006/relationships" name="Note 16 - Guarantor Subsidiar99" sheetId="99" state="visible" r:id="rId99"/>
  </sheets>
  <definedNames/>
  <calcPr calcId="124519" fullCalcOnLoad="1"/>
</workbook>
</file>

<file path=xl/sharedStrings.xml><?xml version="1.0" encoding="utf-8"?>
<sst xmlns="http://schemas.openxmlformats.org/spreadsheetml/2006/main" uniqueCount="1276">
  <si>
    <t>Document And Entity Information - USD ($)</t>
  </si>
  <si>
    <t>12 Months Ended</t>
  </si>
  <si>
    <t>Dec. 31, 2017</t>
  </si>
  <si>
    <t>Feb. 12, 2018</t>
  </si>
  <si>
    <t>Jun. 30, 2017</t>
  </si>
  <si>
    <t>Document Information [Line Items]</t>
  </si>
  <si>
    <t>Entity Registrant Name</t>
  </si>
  <si>
    <t>HECLA MINING CO/DE/</t>
  </si>
  <si>
    <t>Entity Central Index Key</t>
  </si>
  <si>
    <t>Trading Symbol</t>
  </si>
  <si>
    <t>hl</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 and cash equivalents</t>
  </si>
  <si>
    <t>Investments</t>
  </si>
  <si>
    <t>Accounts receivable:</t>
  </si>
  <si>
    <t>Trade</t>
  </si>
  <si>
    <t>Taxes</t>
  </si>
  <si>
    <t>Other, net</t>
  </si>
  <si>
    <t>Inventories:</t>
  </si>
  <si>
    <t>Concentrates, doré, stockpiled ore, and metals in transit and in-process</t>
  </si>
  <si>
    <t>Materials and supplies</t>
  </si>
  <si>
    <t>Other current assets</t>
  </si>
  <si>
    <t>Total current assets</t>
  </si>
  <si>
    <t>Non-current investments</t>
  </si>
  <si>
    <t>Non-current restricted cash and investments</t>
  </si>
  <si>
    <t>Long-lived assets</t>
  </si>
  <si>
    <t>Deferred income taxes</t>
  </si>
  <si>
    <t>Other non-current assets</t>
  </si>
  <si>
    <t>Total assets</t>
  </si>
  <si>
    <t>Current liabilities:</t>
  </si>
  <si>
    <t>Accounts payable and accrued liabilities</t>
  </si>
  <si>
    <t>Accrued payroll and related benefits</t>
  </si>
  <si>
    <t>Accrued taxes</t>
  </si>
  <si>
    <t>Current portion of capital leases</t>
  </si>
  <si>
    <t>Current portion of accrued reclamation and closure costs</t>
  </si>
  <si>
    <t>Current portion of debt</t>
  </si>
  <si>
    <t xml:space="preserve"> </t>
  </si>
  <si>
    <t>Accrued interest</t>
  </si>
  <si>
    <t>Other current liabilities</t>
  </si>
  <si>
    <t>Total current liabilities</t>
  </si>
  <si>
    <t>Long-term capital leases</t>
  </si>
  <si>
    <t>Reclamation and closure costs, long-term</t>
  </si>
  <si>
    <t>Long-term debt</t>
  </si>
  <si>
    <t>Deferred tax liability</t>
  </si>
  <si>
    <t>Non-current pension liability</t>
  </si>
  <si>
    <t>Other non-current liabilities</t>
  </si>
  <si>
    <t>Total liabilities</t>
  </si>
  <si>
    <t>Commitments and contingencies (Notes 2, 3, 4, 6, 7, 8, and 10)</t>
  </si>
  <si>
    <t>STOCKHOLDERS’ EQUITY</t>
  </si>
  <si>
    <t>Preferred stock, 5,000,000 shares authorized: Series B preferred stock, $0.25 par value, 157,816 shares issued and outstanding, liquidation preference — $7,891</t>
  </si>
  <si>
    <t>Common stock, $0.25 par value, authorized 750,000,000 shares; issued and outstanding 2017 — 399,176,425 shares and 2016 — 395,286,875 shares</t>
  </si>
  <si>
    <t>Capital surplus</t>
  </si>
  <si>
    <t>Accumulated deficit</t>
  </si>
  <si>
    <t>Accumulated other comprehensive loss, net</t>
  </si>
  <si>
    <t>Less treasury stock, at cost; 2017 — 4,529,450 and 2016 — 3,941,210 shares issued and held in treasury</t>
  </si>
  <si>
    <t>Total stockholders’ equity</t>
  </si>
  <si>
    <t>Total liabilities and stockholders’ equity</t>
  </si>
  <si>
    <t>Consolidated Balance Sheets (Parentheticals) - USD ($) $ in Thousands</t>
  </si>
  <si>
    <t>Preferred stock, shares authorized (in shares)</t>
  </si>
  <si>
    <t>Series B preferred stock, par value (in dollars per share)</t>
  </si>
  <si>
    <t>Series B preferred stock, shares issued (in shares)</t>
  </si>
  <si>
    <t>Series B preferred stock, shares outstanding (in shares)</t>
  </si>
  <si>
    <t>Series B preferred stock, liquidation preference</t>
  </si>
  <si>
    <t>Common stock, par value (in dollars per share)</t>
  </si>
  <si>
    <t>Common stock, shares authorized (in shares)</t>
  </si>
  <si>
    <t>Common stock, shares outstanding (in shares)</t>
  </si>
  <si>
    <t>Treasury stock, shares (in shares)</t>
  </si>
  <si>
    <t>Consolidated Statements of Operations and Comprehensive Income (Loss) - USD ($) shares in Thousands, $ in Thousands</t>
  </si>
  <si>
    <t>Dec. 31, 2015</t>
  </si>
  <si>
    <t>Sales of products</t>
  </si>
  <si>
    <t>Cost of sales and other direct production costs</t>
  </si>
  <si>
    <t>Depreciation, depletion and amortization</t>
  </si>
  <si>
    <t>Total cost of sales</t>
  </si>
  <si>
    <t>Gross profit</t>
  </si>
  <si>
    <t>Other operating expenses:</t>
  </si>
  <si>
    <t>General and administrative</t>
  </si>
  <si>
    <t>Exploration</t>
  </si>
  <si>
    <t>Pre-development</t>
  </si>
  <si>
    <t>Research and development</t>
  </si>
  <si>
    <t>Provision for closed operations and environmental matters</t>
  </si>
  <si>
    <t>Other operating expense</t>
  </si>
  <si>
    <t>(Gain) loss on disposition of properties, plants, equipment and mineral interests</t>
  </si>
  <si>
    <t>Lucky Friday suspension-related costs</t>
  </si>
  <si>
    <t>Acquisition costs</t>
  </si>
  <si>
    <t>Total other operating expense</t>
  </si>
  <si>
    <t>Income (loss) from operations</t>
  </si>
  <si>
    <t>Other income (expense):</t>
  </si>
  <si>
    <t>(Loss) gain on derivative contracts</t>
  </si>
  <si>
    <t>Loss on disposition of investments</t>
  </si>
  <si>
    <t>Unrealized loss on investments</t>
  </si>
  <si>
    <t>Net foreign exchange (loss) gain</t>
  </si>
  <si>
    <t>Interest and other income</t>
  </si>
  <si>
    <t>Interest expense, net of amount capitalized</t>
  </si>
  <si>
    <t>Total other (expense) income:</t>
  </si>
  <si>
    <t>(Loss) income before income taxes</t>
  </si>
  <si>
    <t>Income tax provision</t>
  </si>
  <si>
    <t>Net income (loss)</t>
  </si>
  <si>
    <t>Series B Preferred Stock dividends declared</t>
  </si>
  <si>
    <t>(Loss) income applicable to common stockholders</t>
  </si>
  <si>
    <t>Comprehensive (loss) income:</t>
  </si>
  <si>
    <t>Net Income (Loss)</t>
  </si>
  <si>
    <t>Unrealized gain (loss) and amortization of prior service on pension plans</t>
  </si>
  <si>
    <t>Change in fair value of derivative contracts designated as hedge transactions</t>
  </si>
  <si>
    <t>Unrealized holding gains (losses) on investments</t>
  </si>
  <si>
    <t>Reclassification of disposition or impairment of investments included in net (loss) income</t>
  </si>
  <si>
    <t>Total change in accumulated other comprehensive income (loss), net</t>
  </si>
  <si>
    <t>Comprehensive income (loss)</t>
  </si>
  <si>
    <t>Basic (loss) income per common share after preferred dividends (in dollars per share)</t>
  </si>
  <si>
    <t>Diluted (loss) income per common share after preferred dividends (in dollars per share)</t>
  </si>
  <si>
    <t>Weighted average number of common shares outstanding – basic (in shares)</t>
  </si>
  <si>
    <t>Weighted average number of common shares outstanding – diluted (in shares)</t>
  </si>
  <si>
    <t>Consolidated Statements of Cash Flows - USD ($) $ in Thousands</t>
  </si>
  <si>
    <t>Operating activities:</t>
  </si>
  <si>
    <t>Non-cash elements included in net (loss) income:</t>
  </si>
  <si>
    <t>Adjustment of inventory to market value</t>
  </si>
  <si>
    <t>Provision for reclamation and closure costs</t>
  </si>
  <si>
    <t>Stock compensation</t>
  </si>
  <si>
    <t>Amortization of loan origination fees</t>
  </si>
  <si>
    <t>Loss (gains) on derivative contracts</t>
  </si>
  <si>
    <t>Foreign exchange loss (gain)</t>
  </si>
  <si>
    <t>Other non-cash items</t>
  </si>
  <si>
    <t>Change in assets and liabilities, net of business acquired:</t>
  </si>
  <si>
    <t>Accounts receivable</t>
  </si>
  <si>
    <t>Inventories</t>
  </si>
  <si>
    <t>Other current and non-current assets</t>
  </si>
  <si>
    <t>Accrued reclamation and closure costs and other non-current liabilities</t>
  </si>
  <si>
    <t>Net cash provided by operating activities</t>
  </si>
  <si>
    <t>Investing activities:</t>
  </si>
  <si>
    <t>Additions to properties, plants, equipment and mineral interests</t>
  </si>
  <si>
    <t>Proceeds from sale of investments</t>
  </si>
  <si>
    <t>Proceeds from disposition of properties, plants and equipment</t>
  </si>
  <si>
    <t>Insurance proceeds received for damaged property</t>
  </si>
  <si>
    <t>Redemptions of restricted cash and investment balances</t>
  </si>
  <si>
    <t>Purchases of investments</t>
  </si>
  <si>
    <t>Maturities of investments</t>
  </si>
  <si>
    <t>Purchase of other companies, net of cash acquired</t>
  </si>
  <si>
    <t>Net cash used by investing activities</t>
  </si>
  <si>
    <t>Financing activities:</t>
  </si>
  <si>
    <t>Proceeds from issuance of common stock, net of offering costs</t>
  </si>
  <si>
    <t>Dividends paid to common stockholders</t>
  </si>
  <si>
    <t>Dividend paid to preferred stockholders</t>
  </si>
  <si>
    <t>Debt issuance and credit facility fees paid</t>
  </si>
  <si>
    <t>Acquisition of treasury shares</t>
  </si>
  <si>
    <t>Payments on debt</t>
  </si>
  <si>
    <t>Payments on capital leases</t>
  </si>
  <si>
    <t>Net cash (used in) provided by financing activities</t>
  </si>
  <si>
    <t>Effect of exchange rates on cash</t>
  </si>
  <si>
    <t>Net increase (decrease) in cash and cash equivalents</t>
  </si>
  <si>
    <t>Cash and cash equivalents at beginning of year</t>
  </si>
  <si>
    <t>Cash and cash equivalents at end of year</t>
  </si>
  <si>
    <t>Supplemental disclosure of cash flow information:</t>
  </si>
  <si>
    <t>Common stock issued for acquisition of other companies</t>
  </si>
  <si>
    <t>Capital leases acquired</t>
  </si>
  <si>
    <t>Payment of accrued compensation in restricted stock units</t>
  </si>
  <si>
    <t>Cash received (paid) during year for:</t>
  </si>
  <si>
    <t>Interest, net of amount capitalized</t>
  </si>
  <si>
    <t>Income tax (payments) receipts</t>
  </si>
  <si>
    <t>Consolidated Statements of Changes in Stockholders' Equity - USD ($) $ in Thousands</t>
  </si>
  <si>
    <t>Stock Issued to Directors [Member]Common Stock [Member]</t>
  </si>
  <si>
    <t>Stock Issued to Directors [Member]Additional Paid-in Capital [Member]</t>
  </si>
  <si>
    <t>Stock Issued to Directors [Member]</t>
  </si>
  <si>
    <t>Stock Issued for 401(K) Match [Member]Common Stock [Member]</t>
  </si>
  <si>
    <t>Stock Issued for 401(K) Match [Member]Additional Paid-in Capital [Member]</t>
  </si>
  <si>
    <t>Stock Issued for 401(K) Match [Member]</t>
  </si>
  <si>
    <t>Series B Preferred Stock [Member]Preferred Stock [Member]</t>
  </si>
  <si>
    <t>Common Stock [Member]</t>
  </si>
  <si>
    <t>Additional Paid-in Capital [Member]</t>
  </si>
  <si>
    <t>Retained Earnings [Member]</t>
  </si>
  <si>
    <t>AOCI Attributable to Parent [Member]</t>
  </si>
  <si>
    <t>Treasury Stock [Member]</t>
  </si>
  <si>
    <t>Total</t>
  </si>
  <si>
    <t>Balance at Dec. 31, 2014</t>
  </si>
  <si>
    <t>Stock issued to directors</t>
  </si>
  <si>
    <t>Stock issued for 401(k) match</t>
  </si>
  <si>
    <t>Restricted stock units granted</t>
  </si>
  <si>
    <t>Restricted stock unit distributions</t>
  </si>
  <si>
    <t>Common stock issued for purchase of another company</t>
  </si>
  <si>
    <t>Common stock dividends declared</t>
  </si>
  <si>
    <t>Repurchase of common shares</t>
  </si>
  <si>
    <t>Other comprehensive loss</t>
  </si>
  <si>
    <t>Balance at Dec. 31, 2015</t>
  </si>
  <si>
    <t>Common stock issued for cash, net of offering costs</t>
  </si>
  <si>
    <t>Balance at Dec. 31, 2016</t>
  </si>
  <si>
    <t>Balance at Dec. 31, 2017</t>
  </si>
  <si>
    <t>Consolidated Statements of Changes in Stockholders' Equity (Parentheticals) - $ / shares</t>
  </si>
  <si>
    <t>Common Stock [Member] | Stock Issued to Directors [Member]</t>
  </si>
  <si>
    <t>Stock issued to directors, shares (in shares)</t>
  </si>
  <si>
    <t>Common Stock [Member] | Stock Issued for 401(K) Match [Member]</t>
  </si>
  <si>
    <t>Stock issued for 401(k) match, shares (in shares)</t>
  </si>
  <si>
    <t>Restricted stock unit distributions, shares (in shares)</t>
  </si>
  <si>
    <t>Common stock issued for purchase of another company, shares (in shares)</t>
  </si>
  <si>
    <t>Common stock issued for cash, shares (in shares)</t>
  </si>
  <si>
    <t>Common stock dividends declared, per common share (in dollars per share)</t>
  </si>
  <si>
    <t>Repurchase of common shares, shares (in shares)</t>
  </si>
  <si>
    <t>Note 1 - Summary of Significant Accounting Policies</t>
  </si>
  <si>
    <t>Notes to Financial Statements</t>
  </si>
  <si>
    <t>Significant Accounting Policies [Text Block]</t>
  </si>
  <si>
    <t xml:space="preserve">Note 1: A. Principles of Consolidation — Our Consolidated Financial Statements have been prepared in accordance with accounting principles generally accepted in the United States of America, and include our accounts and our wholly-owned subsidiaries’ accounts. All significant inter-company balances and transactions have been eliminated in consolidation. Certain prior year amounts have been reclassified to conform to the current year presentation. B. Assumptions and Use of Estimates — Preparing financial statements requires management to make estimates and assumptions that affect the reported amounts and related disclosure of assets, liabilities, revenue and expenses at the date of the consolidated financial statements and reporting periods. We consider our most critical accounting estimates to be future metals prices; obligations for environmental, reclamation and closure matters; mineral reserves; and valuation of business combinations. Other significant areas requiring the use of management assumptions and estimates relate to reserves for contingencies and litigation; asset impairments, including long-lived assets and investments; valuation of deferred tax assets; and post-employment, post-retirement and other employee benefit assets and liabilities. We have based our estimates on historical experience and on various other assumptions that we believe to be reasonable. Accordingly, actual results may C. Cash and Cash Equivalents — Cash and cash equivalents consist of all cash balances and highly liquid investments with a remaining maturity of three D. Investments — We determine the appropriate classification of our investments at the time of purchase and re-evaluate such determinations at each reporting date. Short-term investments include certificates of deposit and held to maturity or available for sale debt securities, based on our intent and ability to hold the securities to maturity. Held to maturity securities are carried at amortized cost. Marketable debt and equity securities are categorized as available for sale and carried at fair value. Realized gains and losses on the sale of securities are recognized on a specific identification basis. Unrealized gains and losses are included as a component of accumulated other comprehensive income (loss), unless an other than temporary impairment in value has occurred or we have elected the fair value option accounting method when available for certain investments; in either of those cases, the unrealized gain or loss would be charged to current period net income (loss). The fair value option allows for the fair value measurement of specified assets or liabilities on a case-by-case basis. The fair value option may may E. Inventories — Major types of inventories include materials and supplies and metals product inventory, which is determined by the stage at which the ore is in the production process (stockpiled ore and finished goods). Product inventories are stated at the lower of full cost of production or estimated net realizable value based on current metal prices. Materials and supplies inventories are stated at cost. Stockpiled ore inventory represents ore that has been mined, hauled to the surface, and is available for further processing. Stockpiles are measured by estimating the number of tons added and removed from the stockpile, the amount of contained metal ounces or pounds (based on assay data) and the estimated metallurgical recovery rates (based on the expected processing method). Costs are allocated to a stockpile based on relative values of material stockpiled and processed using current mining costs incurred up to the point of stockpiling the ore, including applicable overhead, depreciation, depletion and amortization relating to mining operations, and removed at each stockpile’s average cost per recoverable unit. Finished goods inventory includes doré and concentrates at our operations, doré in transit to refiners or at refiners waiting to be processed, and bullion in our accounts at refineries. F. Restricted Cash — Restricted cash and investments primarily represent investments in money market funds, certificates of deposit, and bonds of U.S. government agencies and are restricted primarily for reclamation funding or surety bonds. Restricted cash balances are carried at fair value. G. Properties, Plants and Equipment – Costs are capitalized when it has been determined an ore body can be economically developed. The development stage begins at new projects when our management and/or board of directors makes the decision to bring a mine into commercial production, and ends when the production stage, or exploitation of reserves, begins. Expenditures incurred during the development and production stages for new assets, new facilities, alterations to existing facilities that extend the useful lives of those facilities, and major mine development expenditures are capitalized, including primary development costs such as costs of building access ways, shaft sinking, lateral development, drift development, ramps and infrastructure developments. Costs to improve, alter, or rehabilitate primary development assets which appreciably extend the life, increase capacity, or improve the efficiency or safety of such assets are also capitalized. The cost of removing overburden and waste materials to access the ore body at an open-pit mine prior to the production stage are referred to as "pre-stripping costs." Pre-stripping costs are capitalized during the development stage. Where multiple open pits exist at an operation utilizing common facilities, pre-stripping costs are capitalized at each pit. The production stage of a mine commences when salable materials, beyond a de minimis amount, are produced. Stripping costs incurred during the production stage are treated as variable production costs included as a component of inventory, to be recognized in cost of sales and other direct production costs in the same period as the revenue from the sale of inventory. Costs for exploration, pre-development, secondary development at operating mines, including drilling costs related to those activities (discussed further below), and maintenance and repairs on capitalized property, plant and equipment are charged to operations as incurred. Exploration costs include those relating to activities carried out (a) in search of previously unidentified mineral deposits, (b) at undeveloped concessions, or (c) at operating mines already containing proven and probable reserves, where a determination remains pending as to whether new target deposits outside of the existing reserve areas can be economically developed. Pre-development activities involve costs incurred in the exploration stage that may not Drilling and related costs are either classified as exploration or secondary development, as defined above, and charged to operations as incurred, or capitalized, based on the following criteria: • whether the costs are incurred to further define mineralization at and adjacent to existing reserve areas or intended to assist with mine planning within a reserve area; • whether the drilling costs relate to an ore body that has been determined to be commercially mineable, and a decision has been made to put the ore body into commercial production; and • whether, at the time the cost is incurred: (a) the expenditure embodies a probable future benefit that involves a capacity, singly or in combination with other assets, to contribute directly or indirectly to future net cash inflows, (b) we can obtain the benefit and control others ’ access to it, and (c) the transaction or event giving rise to our right to or control of the benefit has already occurred. If all of these criteria are met, drilling and related costs are capitalized. Drilling costs not not • completion of a favorable economic study and mine plan for the ore body targeted; • authorization of development of the ore body by management and/or the board of directors; and • there is a justifiable expectation, based on applicable laws and regulations, that issuance of permits or resolution of legal issues and/or contractual requirements necessary for us to have the right to or control of the future benefit from the targeted ore body have been met. Drilling and related costs of approximately $9.9 $6.8 $6.7 December 31, 2017, 2016 2015, When assets are retired or sold, the costs and related allowances for depreciation and amortization are eliminated from the accounts and any resulting gain or loss is reflected in current period net income (loss). Idle facilities placed on standby are carried at the lower of net carrying value or estimated net realizable value. The net carrying values of idle facilities on standby are written down to salvage value upon reaching the end of the economic life. Therefore, with the exception of depreciation recorded on mobile equipment used in ongoing exploration and reclamation efforts at such properties, we do not not Included in properties, plants, equipment and mineral interests on our consolidated financial statements are mineral interests, which are tangible assets that include acquired undeveloped mineral interests and royalty interests. Undeveloped mineral interests include: (i) mineralized material and other resources which are measured, indicated or inferred with insufficient drill spacing or quality to qualify as proven and probable reserves; and (ii) inferred material not We capitalize portions of interest costs incurred on our debt as a part of the cost of constructing or acquiring certain qualifying assets. The amount of interest capitalized represents the portion of interest cost incurred during the construction or acquisition periods that theoretically could have been avoided if expenditures for the qualifying assets had not third H. Depreciation, Depletion and Amortization — Capitalized costs are depreciated or depleted using the straight-line method or unit-of-production method at rates sufficient to depreciate such costs over the shorter of estimated productive lives of such facilities or the useful life of the individual assets. Productive lives range from 3 22 not may Undeveloped mineral interests and value beyond proven and probable reserves are not At that time, the basis of the mineral interest is amortized on a units-of-production basis. Pursuant to our policy on impairment of long-lived assets (discussed further below), if it is determined that an undeveloped mineral interest cannot be economically converted to proven and probable reserves, the basis of the mineral interest is reduced to its net realizable value and an impairment loss is recorded to expense in the period in which it is determined to be impaired. I. Impairment of Long-lived Assets — Management reviews and evaluates the net carrying value of all facilities, including idle facilities, for impairment upon the occurrence of events or changes in circumstances that indicate that the related carrying amounts may not Although management has made a reasonable estimate of factors based on current conditions and information, assumptions underlying future cash flows are subject to significant risks and uncertainties. Estimates of undiscounted future cash flows are dependent upon, among other factors, estimates of: (i) metals to be recovered from proven and probable ore reserves and, to some extent, identified mineralization and other resources beyond proven and probable reserves, (ii) future production and capital costs and (iii) estimated metals prices (considering current and historical prices, forward pricing curves and related factors) over the estimated remaining mine life. It is reasonably possible that changes could occur in the near term that could adversely affect our estimate of future cash flows to be generated from our operating properties. If estimated undiscounted cash flows are less than the carrying value of a property, an impairment loss is recognized for the difference between the carrying value and fair value of the property. J. Proven and Probable Ore Reserves — At least annually, management reviews the reserves used to estimate the quantities and grades of ore at our mines which we believe can be recovered and sold economically. Management’s calculations of proven and probable ore reserves are based on financial, engineering and geological estimates, including future metals prices and operating costs, and an assessment of our ability to obtain the permits required to mine and process the material. From time to time, management obtains external audits of reserves. Independent reviews of the 2016 2017. 2016. Reserve estimates will change as existing reserves are depleted through production and as production costs and/or metals prices change. A significant drop in metals prices may may may may Declines in the market prices of metals, increased production or capital costs, reduction in the grade or tonnage of the deposit or an increase in the dilution of the ore or reduced recovery rates or change in smelter terms may not No K. Pension Plans and Other Post-retirement Benefits — Accounting principles regarding employers’ accounting for defined benefit pension and other post-retirement plans, among other things, require us to: • recognize the funded or underfunded status of our defined benefit plans in our consolidated financial statements; and • recognize as a component of other comprehensive income (loss) the actuarial gains and losses and prior service costs and credits that arise during the period but are not See Note 8 L. Income and Production Taxes — We provide for federal, state and foreign income taxes currently payable, as well as those deferred due to timing differences between reporting income and expenses for financial statement purposes versus tax purposes. Federal, state and foreign tax benefits are recorded as a reduction of income taxes, when applicable. We record deferred tax liabilities and assets for expected future tax consequences of temporary differences between the financial statement carrying amounts and the tax bases of those assets and liabilities, as well as operating loss and tax credit carryforwards, using enacted tax rates in effect in the years in which the differences are expected to reverse. We evaluate uncertain tax positions in a two not not 50% We classify mine license taxes incurred in the states of Alaska and Idaho as other direct production costs reported in our gross profits. Resource taxes incurred in Quebec, Canada are classified as income taxes. For additional information, see Note 5 M. Reclamation and Remediation Costs (Asset Retirement Obligations) — At our operating properties, we record a liability for the present value of our estimated environmental remediation costs, and the related asset created with it, in the period in which the liability is incurred. The liability is accreted and the asset is depreciated over the life of the related assets. Adjustments for changes resulting from the passage of time and changes to either the timing or amount of the original present value estimate underlying the obligation are made in the period incurred. At our non-operating properties, we accrue costs associated with environmental remediation obligations when it is probable that such costs will be incurred and they are reasonably estimable. Accruals for estimated losses from environmental remediation obligations have historically been recognized no not ’s current estimate of amounts to be incurred when the remediation work is performed, within current laws and regulations. Future closure, reclamation and environmental-related expenditures are difficult to estimate in many circumstances, due to the early stage nature of investigations, uncertainties associated with defining the nature and extent of environmental contamination, the application of laws and regulations by regulatory authorities, and changes in reclamation or remediation technology. We periodically review accrued liabilities for such reclamation and remediation costs as evidence becomes available indicating that our liabilities have potentially changed. Changes in estimates at our non-operating properties are reflected in current period net income (loss). It is reasonably possible the ultimate cost of reclamation and remediation could change in the future, and that changes to these estimates could have a material effect on future operating results as new information becomes known. N. Revenue Recognition and Trade Accounts Receivable — Sales of all metals products sold directly to customers, including by-product metals, are recorded as revenues and accounts receivable when title and risk of loss transfer to the customer. For concentrate sales, revenues are generally recorded at the time of shipment at estimated forward prices for the anticipated month of settlement. Due to the time elapsed from shipment to the customer and the final settlement with the customer, we must estimate the prices at which sales of our concentrates will be settled. Previously recorded sales and accounts receivable are adjusted to estimated settlement metals prices until final settlement by the customer. Sales and accounts receivable for concentrate shipments are recorded net of charges by the customers for treatment, refining, smelting losses, and other charges negotiated by us with the customers. Charges are estimated by us upon shipment of concentrates based on contractual terms, and actual charges typically do not Changes in metals prices between shipment of concentrates and final settlement will result in adjustments to revenues and accounts receivable related to sales of concentrate previously recorded upon shipment. Our concentrate sales and accounts receivable are based on provisional sales prices containing an embedded derivative that is required to be separated from the host contract for accounting purposes. The host contract is the receivable from the sale of the concentrates at the forward price at the time of the sale. The embedded derivative, which does not At December 31, 2017, 1.6 5,799 11,365 2,705 P. Risk Management Contracts Sales of metals in products tolled by refiners and sold directly by us, rather than sold to smelters, are recorded at contractual amounts when title and risk of loss transfer to the buyer. Changes in the market price of metals significantly affect our revenues, profitability, and cash flow. Metals prices can and often do fluctuate widely and are affected by numerous factors beyond our control, such as political and economic conditions, demand, forward selling by producers, aggregation by metals speculators and others, expectations for inflation, central bank sales, custom smelter activities, the relative exchange rate of the U.S. dollar, investor sentiment, and global mine production levels. The aggregate effect of these factors is impossible to predict. Because our revenue is derived from the sale of silver, gold, lead, and zinc, our earnings are directly related to the prices of these metals. O. Foreign Currency — The functional currency for our operations located in the U.S., Mexico and Canada was the U.S. dollar ("USD") for all periods presented. Accordingly, for the Casa Berardi unit in Canada and San Sebastian project in Mexico, we have translated our monetary assets and liabilities at the period-end exchange rate, and non-monetary assets and liabilities at historical rates, with income and expenses translated at the average exchange rate for the current period. All translation gains and losses have been included in the current period net income (loss). Expenses incurred at our foreign operations and denominated in Canadian dollars ("CAD") and Mexican pesos ("MXN") expose us to exchange rate fluctuations between those currencies and the USD. As discussed in P. Risk Management Contracts For the year ended December 31, 2017 $10.3 December 31, 2016 2015, $2.9 $24.6 P. Risk Management Contracts — We use derivative financial instruments as part of an overall risk-management strategy utilized as a means of managing exposure to metals prices and exchange rate fluctuations between the USD and CAD and MXN. We do not December 31, 2017, not December 31, 2017, See Note 10 December 31, 2017. Q. Stock Based Compensation — The fair values of equity instruments granted to employees that have vesting periods are expensed over the vesting periods on a straight-line basis. The fair values of instruments having no For additional information on our restricted stock unit compensation, see Note 9. R. Legal Costs – Legal costs incurred in connection with a potential loss contingency are recorded to expense as incurred. S. Basic and Diluted Income (Loss) Per Common Share — We calculate basic earnings per share on the basis of the weighted average number of shares of common stock outstanding during the period. Diluted earnings per share is calculated using the weighted average number of shares of common stock outstanding during the period plus the effect of potential dilutive common shares during the period using the treasury stock and if-converted methods. Potential dilutive shares of common stock include outstanding unvested restricted stock awards, stock units, warrants and convertible preferred stock for periods in which we have reported net income. For periods in which we reported net losses, potential dilutive shares of common stock are excluded, as their conversion and exercise would be anti-dilutive. See Note 13 T. Comprehensive Income (Loss) — In addition to net income (loss), comprehensive income (loss) includes certain changes in equity during a period, such as adjustments to minimum pension liabilities, adjustments to recognize the over-funded or under-funded status of our defined benefit pension plans, the change in fair value of derivative contracts designated as hedge transactions, and cumulative unrecognized changes in the fair value of available for sale investments, net of tax, if applicable. U. Fair Value Measurements — 1. the fair value measurement; 2. the level within the fair value hierarchy in which the fair value measurements in their entirety fall, segregating fair value measurements using quoted prices in active markets for identical assets or liabilities (Level 1 2 3 3. for fair value measurements using significant unobservable inputs (Level 3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 5. in annual periods only, the valuation technique(s) used to measure fair value and a discussion of changes in valuation techniques, if any, during the period. See Notes 8 12 V. Research and development — December 31, 2017 2016 W. New Accounting Pronouncements — In May 2014, No. 2014 09 605 10 five August 2015, No. 2015 14 606 No. 2015 14 No. 2014 09 December 15, 2017. . We have performed an assessment of the impact of implementation of ASU No. 2014 09, not not Our concentrate sales involve variable consideration, as they are subject to changes in metals prices between the time of shipment and their final settlement. However, we are able to reasonably estimate the transaction price for the concentrate sales at the time of shipment using forward prices for the month of settlement, and we then adjust the values each period until final settlement. Also, it is unlikely a significant reversal of revenue for any one ASU No. 2014 09 In January 2016, No. 2016 01 825 10 not December 15, 2017. January 1, 2018. December 31, 2017, $3.7 In February 2016, No. 2016 02 842 December 15, 2018, Note 3 In August 2016, No. 2016 15 230 eight December 15, 2017, not In November 2016, No. 2016 18 230 December 15, 2017, December 31, 2017 $1.0 not In January 2017, No. 2017 01 805 December 15, 2017, In March 2017, No. 2017 07 715 December 15, 2017, January 1, 2018. 2018, $2.8 not In August 2017, No. 2017 12 815 December 15, 2018, </t>
  </si>
  <si>
    <t>Note 2 - Investments</t>
  </si>
  <si>
    <t>Investments and Restricted Cash Disclosure [Text Block]</t>
  </si>
  <si>
    <t>Note 2. Investments Our current investments, which are classified as "available for sale" and consist of bonds having maturities of greater than 90 365 $33.8 $29.1 December 31, 2017 2016, 2017, $55.0 $50.0 December 31, 2017 2016 December 31, 2017 December 31, 2016 Amortized cost Unrealized loss Fair market value Amortized cost Unrealized loss Fair market value Corporate bonds $ 33,778 $ (20 ) $ 33,758 $ 22,100 $ (46 ) $ 22,054 Municipal bonds — — — 3,727 (1 ) 3,726 Agency bonds — — — 3,339 (2 ) 3,337 Total $ 33,778 $ (20 ) $ 33,758 $ 29,166 $ (49 ) $ 29,117 At December 31, 2017 2016, $7.6 $5.0 $5.7 $4.1 December 31, 2017 2016, 2017 2016, $1.6 $0.9 2016, $1.0</t>
  </si>
  <si>
    <t>Note 3 - Properties, Plants, Equipment and Mineral Interests, and Lease Commitments</t>
  </si>
  <si>
    <t>Property, Plant and Equipment Disclosure [Text Block]</t>
  </si>
  <si>
    <t xml:space="preserve">Note 3: Properties, Plants, Equipment and Mineral Interests Our major components of properties, plants, equipment, and mineral interests are (in thousands): December 31, 2017 2016 Mining properties, including asset retirement obligations $ 443,182 $ 403,935 Development costs 390,094 347,356 Plants and equipment 847,462 814,091 Land 26,949 26,229 Mineral interests 919,082 952,382 Construction in progress 347,323 330,785 2,974,092 2,874,778 Less accumulated depreciation, depletion and amortization 954,071 842,093 Net carrying value $ 2,020,021 $ 2,032,685 During 2017, $98.0 $4.5 $34.2 $47.1 $11.2 Properties, plants, equipment, and mineral interests includes the portion of interest costs incurred on our debt capitalized as a part of the cost of constructing certain qualifying assets. For the years ended December 31, 2017 2016, $0.9 $16.2 #4 January 2017. Capital Leases We periodically enter into lease agreements, primarily for equipment at our Greens Creek, Lucky Friday and Casa Berardi units, which we have determined to be capital leases. As of December 31, 2017 2016, $48.6 $42.2 $33.1 $26.0 Properties, plants, equipment and mineral interests Note 6 Operating Leases We enter into operating leases during the normal course of business. During the years ended December 31, 2017 , 2016 2015, $4.8 $4.8 $3.8 December 31, 2017, Year ending December 31, 2018 $ 4,812 2019 2,864 2020 2,882 2021 2,881 2022 2,547 Thereafter — Total $ 15,986 </t>
  </si>
  <si>
    <t>Note 4 - Environmental and Reclamation Activities</t>
  </si>
  <si>
    <t>Environmental and Reclamation Activities [Text Block]</t>
  </si>
  <si>
    <t>Note 4: The liabilities accrued for our reclamation and closure costs at December 31, 2017 and 2016 2017 2016 Operating properties: Greens Creek $ 41,677 $ 39,014 Lucky Friday 9,911 9,194 Casa Berardi 6,729 5,475 San Sebastian 5,067 5,592 Non-operating properties: Troy mine 12,724 16,167 Johnny M 5,813 5,830 Republic 1,500 1,500 All other sites 2,624 2,808 Total 86,045 85,580 Reclamation and closure costs, current (6,679 ) (5,653 ) Reclamation and closure costs, long-term $ 79,366 $ 79,927 The activity in our accrued reclamation and closure cost liability for the years ended December 31, 2017, 2016 2015 Balance at January 1, 2015 $ 57,250 Accruals for estimated costs 15,114 Accretion expense 1,904 Revision of estimated cash flows due to changes in reclamation plans 4,112 Addition due to development and production at our San Sebastian unit 1,189 Liability addition due to acquisition of Revett 17,513 Payment of reclamation obligations (1,544 ) Balance at December 31, 2015 95,538 Accruals for estimated costs 705 Accretion expense 3,158 Revision of estimated cash flows due to changes in reclamation plans 2,759 Liability addition due to acquisition of Mines Management 1,124 Payment of reclamation obligations (17,704 ) Balance at December 31, 2016 85,580 Accruals for estimated costs 16 Accretion expense 4,870 Revision of estimated cash flows due to changes in reclamation plans (578 ) Payment of reclamation obligations (3,843 ) Balance at December 31, 2017 $ 86,045 In June 2015, 100% Note 15 $17.5 March 29, 2020 $16.8 third 2016, $16.0 On each of June 15, 2016 September 19, 2016, $6 August 2016 $3.9 November 2016 $6.7 second 2015 $9.9 Asset Retirement Obligations Below is a reconciliation as of December 31, 2017 2016 $86.0 $85.6 5.75% 14.5% 2017 2016 Balance January 1 $ 59,275 $ 53,433 Changes in obligations due to changes in reclamation plans (578 ) 2,760 Accretion expense 4,870 3,158 Payment of reclamation obligations (183 ) (76 ) Balance at December 31 $ 63,384 $ 59,275 In the fourth 2017, 2017 $0.5 $1.2 In the fourth 2017, $1.0 $0.7 The ARO layers related to the changes described above were discounted using a credit adjusted, risk-free interest rate of 5.75% 2% 4%.</t>
  </si>
  <si>
    <t>Note 5 - Income Taxes</t>
  </si>
  <si>
    <t>Income Tax Disclosure [Text Block]</t>
  </si>
  <si>
    <t xml:space="preserve">Note 5: Major components of our income tax provision for the years ended December 31, 2017, 2016 2015 2017 2016 2015 Current: Domestic $ 22,171 $ (10,702 ) $ 3,892 Foreign (22,526 ) (13,713 ) (5,376 ) Total current income tax provision (355 ) (24,415 ) (1,484 ) Deferred: Domestic (30,766 ) 7,480 (75,456 ) Foreign 11,242 (10,493 ) 20,630 Total deferred income tax provision (19,524 ) (3,013 ) (54,826 ) Total income tax provision $ (19,879 ) $ (27,428 ) $ (56,310 ) Domestic and foreign components of (loss) income before income taxes for the years ended December 31, 2017, 2016 2015 2017 2016 2015 Domestic $ (7,920 ) $ 41,014 $ (65,895 ) Foreign 4,280 55,961 35,237 Total $ (3,640 ) $ 96,975 $ (30,658 ) The annual tax provision is different from the amount that would be provided by applying the statutory federal income tax rate to our pretax (loss) income. The reasons for the difference are (in thousands): 2017 2016 2015 Computed “statutory” benefit (provision) $ 1,274 35 % $ (33,941 ) 35 % $ 10,731 35 % Percentage depletion 5,174 142 8,114 (8 ) 2,432 8 Change in valuation allowance 24,464 672 11,336 (12 ) (84,951 ) (277 ) Federal rate change (37,546 ) (1,031 ) — — — — State taxes, net of federal taxes 1,112 30 (565 ) 1 (3,639 ) (12 ) Foreign currency remeasurement of monetary assets and liabilities (10,357 ) (284 ) (4,598 ) 5 28,184 92 Rate differential on foreign earnings (1,438 ) (39 ) (6,853 ) 7 (4,746 ) (15 ) Compensation (661 ) (18 ) (1,517 ) 1 (1,014 ) (3 ) Foreign withholding taxes (278 ) (8 ) — — — — Expiration of U.S. foreign tax credits (2,300 ) (63 ) — — — — Other 677 18 596 (1 ) (3,307 ) (12 ) Total provision $ (19,879 ) (546 )% $ (27,428 ) 28 % $ (56,310 ) (184 )% On January 1, 2017 No. 2015 17 740 Accordingly, all deferred income tax assets and liabilities are classified as non-current in the consolidated balance sheet. Upon adoption, we classified, as non-current, previously reported current deferred tax assets of $12.3 $1.3 We evaluated the positive and negative evidence available to determine the amount of valuation allowance required on our deferred tax assets. At December 31, 2017 2016, $79 $100 not not At December 31, 2017 2016, $120 $87 December 31, 2017 2016 Deferred tax assets: Accrued reclamation costs $ 21,812 $ 30,188 Deferred exploration 17,426 26,785 Foreign net operating losses 1,003 1,058 Domestic net operating losses 130,186 82,359 AMT credit carryforwards 584 20,405 Pension and benefit obligation 12,584 18,115 Foreign exchange loss 18,112 34,977 Foreign tax credit carryforward 4,983 7,283 Miscellaneous 25,411 30,166 Total deferred tax assets 232,101 251,336 Valuation allowance (78,684 ) (99,602 ) Total deferred tax assets 153,417 151,734 Deferred tax liabilities: Miscellaneous (4,978 ) (3,046 ) Properties, plants and equipment (268,476 ) (235,700 ) Total deferred tax liabilities (273,454 ) (238,746 ) Net deferred tax liability $ (120,037 ) $ (87,012 ) For the year 2017, $0.3 2016 2015, no We recorded a valuation allowance in the U.S. to reflect the estimated amount of deferred tax assets, which may not not 2017 not December 31, 2017, $76 $2 $1 no December 31, 2017, 2016 2015, 2017 2016 2015 Balance at beginning of year $ (99,602 ) $ (115,806 ) $ (32,094 ) Increase related to non-utilization of net operating loss carryforwards and non-recognition of deferred tax assets due to uncertainty of recovery (14,964 ) (2,868 ) (92,393 ) Decrease related to utilization and expiration of deferred tax assets, other 35,882 19,072 8,681 Balance at end of year $ (78,684 ) $ (99,602 ) $ (115,806 ) As of December 31, 2017, $506 $366 20 2020. $4 2018 2037. may 382. At December 31, 2017 2016 $0 $22 2017, 2016 09 $5 no We file income tax returns in the U.S. federal jurisdiction, various state and foreign jurisdictions. We are no 2000, 2011. no We had no December 31, 2017 2016. not not 12 On December 22, 2017, December 31, 2017. December 31, 2017, 35% 21% $30 December 31, 2017, 35% 21% not one As discussed in Note 15 September 2016. </t>
  </si>
  <si>
    <t>Note 6 - Senior Notes, Credit Facility and Capital Leases</t>
  </si>
  <si>
    <t>Debt Disclosure [Text Block]</t>
  </si>
  <si>
    <t xml:space="preserve">Note 6: Senior Notes On April 12, 2013, $500 May 1, 2021 144A 1933, 2014, $6.5 one April 12, 2013, $490 The Senior Notes are recorded net of a 2% $10 April 2013 $4.3 December 31, 2017. 6.875% May 1 November 1 November 1, 2013. 2017 2016, $35.3 $20.1 2017 2016 $0.9 $16.2 #4 January 2017. 2017 $0.9 June 2017 not The Senior Notes are guaranteed on a senior unsecured basis by certain of our subsidiaries (the "Guarantors"). The Senior Notes and the guarantees are, respectively, Hecla's and the Guarantors' general senior unsecured obligations and are subordinated to all of Hecla's and the Guarantors' existing and future secured debt to the extent of the assets securing that secured debt. In addition, the Senior Notes are effectively subordinated to all of the liabilities of Hecla's subsidiaries that are not The Senior Notes became redeemable in whole or in part, at any time and from time to time after May 1, 2016, Upon the occurrence of a change of control (as defined in the Indenture), each holder of Senior Notes will have the right to require us to purchase all or a portion of such holder's Senior Notes pursuant to a change of control offer (as defined in the Indenture), at a purchase price equal to 101% As of December 31, 2017, Twelve-month period ending December 31, 2018 $ 34,822 2019 34,822 2020 34,822 2021 518,107 Total 622,573 Less: interest (116,073 ) Principal 506,500 Less: unamortized discount (4,271 ) Long-term debt $ 502,229 Credit Facility In May 2016, $100 three July 2017 July 14, 2020. This credit facility replaced our previous $100 Interest rates: Spread over the London Interbank Offer Rate 2.25 - 3.25% Spread over alternative base rate 1.25 - 2.25% Standby fee per annum on undrawn amounts 0.50% Covenant financial ratios: Senior leverage ratio (debt secured by liens/EBITDA) not more than 2.50:1 Leverage ratio (total debt less unencumbered cash/EBITDA) not more than 4.00:1 Interest coverage ratio (EBITDA/interest expense) not less than 3.00:1 We are also able to obtain letters of credit under the facility, and for any such letters we are required to pay a participation fee of between 2.25% 3.25% 0.20% $2.6 December 31, 2017. We believe we were in compliance with all covenants under the credit agreement and no December 31, 2017. $2.6 December 31, 2017, not Capital Leases We have entered into various lease agreements, primarily for equipment at our Greens Creek, Lucky Friday and Casa Berardi units, which we have determined to be capital leases. At December 31, 2017, $11.8 $5.6 $6.2 December 31, 2016, $11.5 $5.7 $5.8 $12.5 December 31, 2017, $0.7 At December 31, 2017, Twelve-month period ending December 31, 2018 $ 6,014 2019 3,500 2020 2,156 2021 844 Total 12,514 Less: imputed interest (713 ) Net capital lease obligation $ 11,801 </t>
  </si>
  <si>
    <t>Note 7 - Commitments, Contingencies and Obligations</t>
  </si>
  <si>
    <t>Commitments and Contingencies Disclosure [Text Block]</t>
  </si>
  <si>
    <t>Note 7: General We follow U.S. Generally Accepted Accounting Principles guidance in determining our accruals and disclosures with respect to loss contingencies, and evaluate such accruals and contingencies for each reporting period.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Rio Grande Silver Guaranty Our wholly-owned subsidiary, Rio Grande Silver Inc. (“Rio”), is party to a joint venture with Emerald Mining &amp; Leasing, LLC (“EML”) and certain other parties with respect to a land package in the Creede Mining District of Colorado that is adjacent to other land held by Rio. Rio holds a 70% third $2.5 December 31, 2017, not may $2.5 third not December 31, 2017. Lucky Friday Water Permit Matters In the past, the Lucky Friday unit experienced multiple regulatory issues relating to its water discharge permits and water management more generally. All of these issues have been resolved except for one: in December 2013, 308 ’s tailings pond no. 3 December 2015. Hecla Limited strives to maintain its water discharges at the Lucky Friday unit in full compliance with its permits and applicable laws, however, we cannot provide assurance that in the future it will be able to fully comply with the permit limits and other regulatory requirements regarding water management. Johnny M Mine Area near San Mateo, McKinley County, New Mexico In May 2011, may August 2012, $1.1 not $1.1 December 2014, three 1 no 2 3 $0 $221 $5.6 June 2015, not fourth 2014, $5.6 no ’s liability will not $5.6 not Carpenter Snow Creek and Barker-Hughesville Sites in Montana In July 2010, 1980s 6 1988. In June 2011, may June 2011 $4.5 may $100 In February 2017, June December 1983, Senior Notes On April 12, 2013, $500 6.875% 2021. 2014, $6.5 one 2014. May 1 November 1 November 1, 2013. Note 6 Other Commitments Our contractual obligations as of December 31, 2017 $5.8 December 31, 2017 $0.2 $2.0 $10.5 $12.5 Note 6 December 31, 2017, $117.4 Other Contingencies We also have certain other contingencies resulting from litigation, claims, EPA investigations, and other commitments and are subject to a variety of environmental and safety laws and regulations incident to the ordinary course of business. We currently have no may may no not</t>
  </si>
  <si>
    <t>Note 8 - Employee Benefit Plans</t>
  </si>
  <si>
    <t>Pension and Other Postretirement Benefits Disclosure [Text Block]</t>
  </si>
  <si>
    <t>Note 8: Pensions and Other Post-retirement Plans We sponsor defined benefit pension plans covering substantially all U.S. employees. The following tables provide a reconciliation of the changes in the plans ’ benefit obligations and fair value of assets over the two December 31, 2017, December 31, 2017 December 31, 2016 Pension Benefits 2017 2016 Change in benefit obligation: Benefit obligation at beginning of year $ 132,270 $ 120,237 Service cost 4,786 4,309 Interest cost 5,356 5,230 Amendments 2,571 — Change due to discount rate change 5,529 5,088 Actuarial loss (gain) 1,733 2,412 Benefits paid (5,222 ) (5,006 ) Benefit obligation at end of year 147,023 132,270 Change in fair value of plan assets: Fair value of plan assets at beginning of year 87,357 73,321 Actual return (loss) on plan assets 10,560 9,950 Employer contributions 7,227 9,092 Benefits paid (5,222 ) (5,006 ) Fair value of plan assets at end of year 99,922 87,357 Underfunded status at end of year $ (47,101 ) $ (44,913 ) The following table provides the amounts recognized in the consolidated balance sheets as of December 31, 2017 December 31, 2016 Pension Benefits 2017 2016 Current liabilities: Accrued benefit liability $ (471 ) $ (420 ) Non- current pension liability: Accrued benefit liability (46,628 ) (44,491 ) Accumulated other comprehensive loss 42,243 40,917 Net amount recognized $ (4,856 ) $ (3,994 ) The benefit obligation and prepaid benefit costs were calculated by applying the following weighted average assumptions: Pension Benefits 2017 2016 Discount rate: net periodic pension cost 4.14 % 4.45% Discount rate: projected benefit obligation 3.83 % 4.14% Expected rate of return on plan assets 6.80 % 7.20% Rate of compensation increase: net periodic pension cost 2.00 % 2.00% Rate of compensation increase: projected benefit obligation (1) 2.00 % 0.00% / 2.00% ( 1 2016, 0% 2016 2018 2% The above assumptions were calculated based on information as of December 31, 2017 December 31, 2016, 6.62%. Net periodic pension cost for the plans consisted of the following in 2017, 2016, 2015 Pension Benefits 2017 2016 2015 Service cost $ 4,786 $ 4,309 $ 4,216 Interest cost 5,356 5,229 4,823 Expected return on plan assets (5,849 ) (5,299 ) (5,382 ) Amortization of prior service benefit (337 ) (337 ) (337 ) Amortization of net gain from earlier periods 4,132 4,372 4,260 Net periodic pension cost $ 8,088 $ 8,274 $ 7,580 The allocations of investments at December 31, 2017 December 31, 2016, Hecla Lucky Friday 2017 2016 2017 2016 Cash — % 3 % — % 3 % Large cap U.S. equities 19 % 18 % 18 % 17 % Small cap U.S. equities 9 % 9 % 10 % 9 % Non-U.S. equities 27 % 24 % 26 % 25 % Fixed income 21 % 20 % 20 % 20 % Real estate 14 % 13 % 15 % 13 % Absolute return hedge funds 5 % 6 % 6 % 6 % Company stock 5 % 7 % 5 % 7 % Total 100 % 100 % 100 % 100 % "Company stock" asset category in the table above includes our common stock in the amounts of $4.8 $6.3 December 31, 2017 December 31, 2016. Each plan's statement of investment policy delineates the responsibilities of the board, the retirement/pension committee, the investment manager(s), and investment adviser/consultant, and provides guidelines on investment management. Investment objectives are established for each of the asset categories included in the pension plans with comparisons of performance against appropriate benchmarks. Each plan's policy calls for investments to be supervised by qualified investment managers. The investment managers are monitored on an ongoing basis by our outside consultant, with formal reporting to us and the consultant performed each quarter. The policy sets forth the following allocation of assets: Target Maximum Large cap U.S. equities 17 % 20 % Small cap U.S. equities 8 % 10 % Non-U.S. equities 25 % 30 % Fixed income 20 % 25 % Real estate 15 % 18 % Absolute return 5 % 7 % Company stock/Real return 10 % 13 % Each plan's statement of investment policy and objectives aspires to achieve the assumed long term rate of return on plan assets established by the plan ’s actuary plus one Accounting guidance has established a hierarchy of assets measured at fair value on a recurring basis. The three Level 1: Level 2: Level 3: The fair values by asset category in each plan, along with their hierarchy levels, are as follows as of December 31, 2017 Hecla Lucky Friday Level 1 Level 2 Level 3 Total Level 1 Level 2 Level 3 Total Interest-bearing cash $ 351 $ — $ — $ 351 $ 100 $ — $ — $ 100 Common stock 3,768 — — 3,768 1,015 — — 1,015 Real estate — — 11,154 11,154 — — 3,023 3,023 Common collective funds — 14,802 2,301 17,103 — 4,115 601 4,716 Mutual funds 47,181 — — 47,181 11,511 — — 11,511 Total fair value $ 51,300 $ 14,802 $ 13,455 $ 79,557 $ 12,626 $ 4,115 $ 3,624 $ 20,365 The following is a roll-forward of assets in Level 3 Hecla Lucky Friday Real estate Common collective funds Real estate Common collective funds Beginning balance at January 1, 2017 $ 8,974 $ 2,108 $ 2,389 $ 550 Net unrealized gains on assets held at the reporting date 350 104 94 28 Purchases 1,830 2,108 540 550 Sales — (2,019 ) — (527 ) Ending balance at December 31, 2017 $ 11,154 $ 2,301 $ 3,023 $ 601 Of the $17.1 3, $14.2 $2.9 The fair values by asset category in each plan, along with their hierarchy levels, were as follows as of December 31, 2016 Hecla Lucky Friday Level 1 Level 2 Level 3 Total Level 1 Level 2 Level 3 Total Interest-bearing cash $ 1,924 $ — $ — $ 1,924 $ 550 $ — $ — $ 550 Common stock 4,973 — — 4,973 1,340 — — 1,340 Real estate — — 8,974 8,974 — — 2,389 2,389 Common collective funds — 12,379 2,108 14,487 — 3,427 550 3,977 Mutual funds 38,326 — — 38,326 10,417 — — 10,417 Total fair value $ 45,223 $ 12,379 $ 11,082 $ 68,684 $ 12,307 $ 3,427 $ 2,939 $ 18,673 The following is a roll-forward of assets in Level 3 Hecla Lucky Friday Real estate Common collective funds Real estate Common collective funds Beginning balance at January 1, 2016 $ 10,326 $ 4,462 $ 2,856 $ 1,309 Net unrealized gains on assets held at the reporting date 283 80 71 20 Purchases 333 — 90 — Sales (1,968 ) (2,434 ) (628 ) (779 ) Ending balance at December 31, 2016 $ 8,974 $ 2,108 $ 2,389 $ 550 Of the $14.0 3, $11.4 $2.6 Generally, investments are valued based on information provided by fund managers to each plan's trustee as reviewed by management and its investment advisers. Mutual funds and equities are valued based on available exchange data. Commingled equity funds consist of publicly-traded investments. Fair value for real estate and private equity partnerships is primarily based on valuation methodologies that include third The following are estimates of future benefit payments, which reflect expected future service as appropriate, related to our pension plans (in thousands): Year Ending December 31, Pension Plans 2018 $ 6,400 2019 6,571 2020 7,278 2021 7,404 2022 8,044 Years 2023-2027 41,589 We made cash contributions to our defined benefit plans of approximately $1.2 April 2017 $5.7 July 2017, no 2017. $3.8 2018. $0.5 2018. The following table indicates whether our pension plans had accumulated benefit obligations ("ABO") in excess of plan assets, or plan assets exceeded ABO (amounts are in thousands). December 31, 2017 December 31, 2016 ABO Exceeds Plan Assets Plan Assets Exceed ABO ABO Exceeds Plan Assets Plan Assets Exceed ABO Projected benefit obligation $ 147,023 $ — $ 132,270 $ — Accumulated benefit obligation 141,775 — 128,102 — Fair value of plan assets 99,922 — 87,357 — For the pension plans, the following amounts are included in "Accumulated other comprehensive loss, net" on our balance sheet as of December 31, 2017, not Pension Benefits Unamortized net (gain)/loss $ 40,579 Unamortized prior service cost 1,664 The amounts in "Accumulated other comprehensive loss, net" expected to be recognized as components of net periodic benefit cost during 2018 Pension Benefits Amortization of net loss $ 3,726 Amortization of prior service benefit 61 We do not ’ assets returned during 2018. Non-U.S. employees are not Capital Accumulation Plans Our Capital Accumulation Plan ("Hecla 401 may 1% 50% 100% ’s contribution up to 6% $3.5 2017, $3.5 2016, $3.4 2015. 401 We also maintain a 401 six may 2% 50% 55% ’s contribution up to, but not 5% $114,000 2017, $442,000 2016, $391,000 2015, 2017 Note 11</t>
  </si>
  <si>
    <t>Note 9 - Shareholders' Equity</t>
  </si>
  <si>
    <t>Stockholders' Equity Note Disclosure [Text Block]</t>
  </si>
  <si>
    <t>Note 9: ’ Equity Common Stock We are authorized to issue 750,000,000 $0.25 403,705,875 4,529,450 399,176,425 December 31, 2017. Subject to the rights of the holders of any outstanding shares of preferred stock, each share of common stock is entitled to: (i) one no may Dividends In September 2011 February 2012, two 1 2 $0.01 first Quarterly average realized silver price per ounce Quarterly dividend per share Annual dividend per share $30 $0.01 $0.04 $35 $0.02 $0.08 $40 $0.03 $0.12 $45 $0.04 $0.16 $50 $0.05 $0.20 $55 $0.06 $0.24 $60 $0.07 $0.28 The following table summarizes the quarterly common stock dividends declared by our board of directors for the years ended December 31, 2015, 2016 2017: (A) (B) (A+B) Declaration date Silver-price- linked component per share Minimum annual component per share Total dividend per share Total dividend amount (in millions) Month of payment February 17, 2015 $— $0.0025 $0.0025 $0.9 March 2015 May 6, 2015 $— $0.0025 $0.0025 $0.9 June 2015 August 6, 2015 $— $0.0025 $0.0025 $0.9 September 2015 November 3, 2015 $— $0.0025 $0.0025 $0.9 December 2015 February 20, 2016 $— $0.0025 $0.0025 $0.9 March 2016 May 4, 2016 $— $0.0025 $0.0025 $1.0 June 2016 August 3, 2016 $— $0.0025 $0.0025 $1.0 September 2016 November 4, 2016 $— $0.0025 $0.0025 $1.0 December 2016 February 21, 2017 $— $0.0025 $0.0025 $1.0 March 2017 May 4, 2017 $— $0.0025 $0.0025 $1.0 June 2017 August 3, 2017 $— $0.0025 $0.0025 $1.0 September 2017 November 7, 2017 $— $0.0025 $0.0025 $1.0 December 2017 February 14, 2018 $— $0.0025 $0.0025 $1.0 March 2018 Because the average realized silver prices for all periods in 2015, 2016 2017 $30, no 2011, no 1990. At-The-Market Equity Distribution Agreement Pursuant to an equity distribution agreement dated February 23, 2016, may $75 not may we have any material inside information. The agreement can be terminated by us at any time. The shares issued under the equity distribution agreement are registered under the Securities Act of 1933, 3, February 23, 2016. December 31, 2017, 4,608,847 $17.7 $362 1,828,760 2017 $9.6 $196 Common Stock Repurchase Program On May 8, 2012, Under the program, we are authorized to repurchase up to 20 may December 31, 2017, 934,100 $3.99 19.1 may February 12, 2018, $3.75 Preferred Stock Our certificate of incorporation authorizes us to issue 5,000,000 $0.25 may may December 31, 2017, 157,816 Ranking The Series B preferred stock ranks senior to our common stock and any shares of Series A junior participating preferred stock ( none While any shares of Series B preferred stock are outstanding, we may not 66 2/3% Dividends Series B preferred stockholders are entitled to receive, when, as and if declared by the board of directors out of our assets legally available therefor, cumulative cash dividends at the rate per annum of $3.50 October 1, January 1, April 1 July 1 not not All quarterly dividends on our Series B preferred stock for 2015, 2016 2017 Redemption The Series B preferred stock is redeemable at our option, in whole or in part, at $50 Liquidation Preference The Series B preferred stockholders are entitled to receive, in the event that we are liquidated, dissolved or wound up, whether voluntary or involuntary, $50 no no December 31, 2017 2016, $7.9 Voting Rights Except in certain circumstances and as otherwise from time to time required by applicable law, the Series B preferred stockholders have no not one Conversion Each share of Series B preferred stock is convertible, in whole or in part at the option of the holders thereof, into shares of common stock at a conversion price of $15.55 3.2154 Stock Award Plans We use stock-based compensation plans to aid us in attracting, retaining and motivating our employees, as well as to provide us with the ability to provide incentives more directly linked to increases in stockholder value. These plans provide for the grant of options to purchase shares of our common stock, the issuance of restricted stock units, and other equity-based awards. Stock-based compensation expense amounts recognized for the years ended December 31, 2017, 2016 2015 $6.3 $6.2 $5.4 twelve $3.4 Stock Incentive Plan During the second 2010, 2010 20,000,000 2010 December 31, 2017, 6,866,026 2010 Directors ’ Stock Plan In 2017, ’ Stock Plan”), which may $100,000 25% may first 1 2 3 4 5 two 2017, 2016, 2015, 156,122, 68,462, 48,244 2017, 2016 2015, $774,000, $271,000, $150,000, no December 31, 2017, 3,282,337 In addition to the foregoing, for 2016 2015, 120,911 186,888 $532,000 $456,000, 2010 Restricted Stock Units Unvested restricted stock units granted by the board of directors to employees are summarized as follows: Shares Weighted Average Grant Date Fair Value per Share Unvested, January 1, 2017 2,735,564 $ 3.41 Granted (unvested) 884,406 $ 5.87 Canceled (78,176 ) $ 3.10 Distributed (vested) (1,446,476 ) $ 3.26 Unvested, December 31, 2017 2,095,318 $ 4.52 The 2,095,318 December 31, 2017 669,756 in June 2018 549,041 in July 2018 622,036 in June 2019 254,485 in June 2020 Unvested units will be forfeited by participants through termination of employment in advance of vesting, with the exception of termination due to retirement if certain criteria are met. Since the earliest grant date of unvested units (which was 2015 $5.1 $3.7 2017, $4.3 December 31, 2017 June 2020. Performance-Based Shares We periodically grant performance-based share awards to certain executive employees. The value of the awards is based on the ranking of the market performance of our common stock relative to the performance of the common stock of a group of peer companies over a three 2016 $0.6 $0.4 2017, $0.7 December 31, 2017 December 31, 2019. In connection with the vesting of restricted stock units, performance-based shares and other stock grants, employees have in the past, at their election and when permitted by us, chosen to satisfy their tax withholding obligations through net share settlement, pursuant to which we withhold the number of shares necessary to satisfy such withholding obligations. Pursuant to such net settlements, in 2017 588,240 $2.9 $4.88 2016, 1,010,509 $3.5 $3.44</t>
  </si>
  <si>
    <t>Note 10 - Derivative Instruments</t>
  </si>
  <si>
    <t>Derivative Instruments and Hedging Activities Disclosure [Text Block]</t>
  </si>
  <si>
    <t>Note 10: Foreign Currency Our wholly-owned subsidiaries owning the Casa Berardi and San Sebastian mines are USD-functional entities which routinely incur expenses denominated in CAD and MXN, and such expenses expose us to exchange rate fluctuations between the USD and CAD and MXN. In April 2016, October 2016, December 31, 2017, 96 CAD$213.1 US$164.5 25 MXN$278.2 US$14.1 2018 2020 1.2787 1.3380. 2018 2019 18.8317 20.8550. 75% five As of December 31, 2017, • a current asset of $2.3 $0.4 • a non-current asset of $2.7 $0.3 Net unrealized gains of approximately $5.0 December 31, 2017, $2.1 December 31, 2017 twelve $1.1 2017. $5 December 31, 2017. Metals Prices At times, we may 75% five We are currently using financially-settled forward contracts to manage the exposure to changes in prices of silver, gold, zinc and lead contained in our concentrate shipments between the time of shipment and final settlement. In addition, we currently use financially-settled forward contracts to manage the exposure to changes in prices of zinc and lead (but not not At December 31, 2017, $10.3 $0.2 $5.2 December 31, 2017 We recognized a $6.0 2017 The net loss recognized on the contracts offsets gains related to price adjustments on our provisional concentrate sales due to changes to silver, gold, lead and zinc prices between the time of sale and final settlement. We recognized a $21.3 2017 The net loss for 2017 The following tables summarize the quantities of metals committed under forward sales contracts at December 31, 2017 2016: December 31, 2017 Ounces/pounds under contract (in 000's) Average price per ounce/pound Silver Gold Zinc Lead Silver Gold Zinc Lead (ounces) (ounces) (pounds) (pounds) (ounces) (ounces) (pounds) (pounds) Contracts on provisional sales 2018 settlements 1,447 5 21,550 4,740 $ 16.64 $ 1,279 $ 1.45 $ 1.11 Contracts on forecasted sales 2018 settlements — — 32,187 16,645 N/A N/A $ 1.29 $ 1.06 2019 settlements — — 23,589 18,078 N/A N/A $ 1.33 $ 1.09 2020 settlements — — 3,307 2,866 N/A N/A $ 1.27 $ 1.08 December 31, 2016 Ounces/pounds under contract (in 000's) Average price per ounce/pound Silver Gold Zinc Lead Silver Gold Zinc Lead (ounces) (ounces) (pounds) (pounds) (ounces) (ounces) (pounds) (pounds) Contracts on provisional sales 2017 settlements 1,295 4 19,070 7,441 $ 16.29 $ 1,172 $ 1.18 $ 0.97 Contracts on forecasted sales 2017 settlements N/A N/A 35,384 17,637 N/A N/A $ 1.19 $ 1.03 2018 settlements N/A N/A 13,779 5,732 N/A N/A $ 1.21 $ 1.05 Our concentrate sales are based on a provisional sales price containing an embedded derivative that is required to be separated from the host contract for accounting purposes. The host contract is the receivable from the sale of the concentrates at the forward price at the time of the sale. The embedded derivative, which does not Credit-risk-related Contingent Features Certain of our derivative contracts contain cross default provisions which provide that a default under our revolving credit agreement would cause a default under the derivative contracts. As of December 31, 2017, not $0.8 December 31, 2017. December 31, 2017, $0.8</t>
  </si>
  <si>
    <t>Note 11 - Business Segments and Significant Customers</t>
  </si>
  <si>
    <t>Segment Reporting Disclosure [Text Block]</t>
  </si>
  <si>
    <t>Note 11: We discover, acquire, develop, produce, and market concentrates and doré containing silver, gold, lead and zinc. Our products consist of both metal concentrates, which we sell to custom smelters and brokers, and unrefined bullion bars (doré), which may four fourth 2015 2015. General corporate activities not Interest expense, interest income and income taxes are considered general corporate items, and are not Sales of metal concentrates and metal products are made principally to custom smelters, brokers and metals traders. The percentage of sales contributed by each segment is reflected in the following table: Year Ended December 31, 2017 2016 2015 Greens Creek 48.2 % 40.3 % 51.4 % Lucky Friday 3.8 % 14.7 % 14.9 % Casa Berardi 33.3 % 27.4 % 33.7 % San Sebastian 14.8 % 17.6 % — % 100 % 100 % 100 % The tables below present information about reportable segments as of and for the years ended December 31, 2017, 2016 2015 2017 2016 2015 Net sales to unaffiliated customers: Greens Creek $ 278,297 $ 260,446 $ 227,833 Lucky Friday 21,555 94,479 66,302 Casa Berardi 192,165 177,143 149,432 San Sebastian 85,758 113,889 — $ 577,775 $ 645,957 $ 443,567 Income (loss) from operations: Greens Creek $ 70,132 $ 65,125 $ 26,536 Lucky Friday (16,037 ) 18,175 868 Casa Berardi 4,003 16,336 (1,557 ) San Sebastian 53,591 77,221 (9,269 ) Other (47,046 ) (59,913 ) (52,189 ) $ 64,643 $ 116,944 $ (35,611 ) Capital additions (including non-cash additions): Greens Creek $ 35,255 $ 42,013 $ 45,962 Lucky Friday 6,268 44,839 60,020 Casa Berardi 51,327 67,577 35,302 San Sebastian 9,994 6,026 4,623 Other 2,908 21,344 14,809 $ 105,752 $ 181,799 $ 160,716 Depreciation, depletion and amortization: Greens Creek $ 56,328 $ 53,222 $ 57,742 Lucky Friday 2,447 11,810 11,262 Casa Berardi 54,594 47,312 43,674 San Sebastian 2,693 3,782 — $ 116,062 $ 116,126 $ 112,678 Other significant non-cash items: Greens Creek $ 2,685 $ 2,736 $ 2,886 Lucky Friday 2,011 720 72 Casa Berardi 653 1,259 2,229 San Sebastian 468 — 13 Other 51,182 11,135 66,004 $ 56,999 $ 15,850 $ 71,204 Identifiable assets: Greens Creek $ 671,960 $ 681,303 $ 698,265 Lucky Friday 432,400 442,829 393,338 Casa Berardi 804,505 806,044 779,423 San Sebastian 62,198 33,608 22,238 Other 393,894 407,893 328,661 $ 2,364,957 $ 2,371,677 $ 2,221,925 The following is sales information by geographic area based on the location of smelters and brokers (for concentrate shipments) and the location of parent companies (for doré sales to metals traders) for the years ended December 31, 2017, 2016 2015 2017 2016 2015 United States $ 16,776 $ 22,499 $ 17,862 Canada 358,663 437,621 275,771 Japan 58,475 44,158 38,835 Korea 80,183 116,687 66,293 China 69,631 35,220 38,611 Other — 4,008 — Total, excluding gains/losses on forward contracts $ 583,728 $ 660,193 $ 437,372 Sales of products for 2017 2016 $6.0 $14.2 2015 $6.2 See Note 10 The following are our long-lived assets by geographic area as of December 31, 2017 2016 2017 2016 United States $ 1,246,577 $ 1,261,488 Canada 759,700 764,489 Mexico 13,744 6,708 $ 2,020,021 $ 2,032,685 Sales from continuing operations to significant metals customers as a percentage of total sales were as follows for the years ended December 31, 2017, 2016 2015: Year Ended December 31, 2017 2016 2015 Teck Metals Ltd. 11.3 % 21.2 % 22.5 % Korea Zinc 16.4 % 16.9 % 16.0 % Scotia 24.9 % 24.5 % 5.6 % CIBC 22.8 % 19.0 % 17.6 % Mitsui 7.6 % 4.4 % 10.2 % The sales and income (loss) from operations amounts reported above include results from our Lucky Friday segment. The Lucky Friday mine is our only operation where some of our employees are subject to a collective bargaining agreement, and the most recent agreement expired on April 30, 2016. February 19, 2017, March 13, 2017, July 2017, 2017, not $17.1 $4.2 February 2018, third March 2018, three one three 1 December 2017 2 April 2016, May 2018. not not</t>
  </si>
  <si>
    <t>Note 12 - Fair Value Measurement</t>
  </si>
  <si>
    <t>Fair Value Disclosures [Text Block]</t>
  </si>
  <si>
    <t>Note 12: The table below sets forth our assets and liabilities (in thousands) that were accounted for at fair value on a recurring basis and the fair value calculation input hierarchy level that we have determined applies to each asset and liability category. See Note 8 Balance at December 31, 2017 Balance at December 31, 2016 Input Hierarchy Level Assets: Cash and cash equivalents: Money market funds and other bank deposits $ 186,107 $ 169,777 Level 1 Available for sale securities: Debt securities – municipal and corporate bonds 33,758 29,117 Level 2 Equity securities – mining industry 7,561 5,002 Level 1 Trade accounts receivable: Receivables from provisional concentrate sales 14,805 20,082 Level 2 Derivative contracts: Metal forward contracts — 5,403 Level 2 Foreign exchange contracts 4,943 27 Level 2 Restricted cash balances: Certificates of deposit and other bank deposits 1,032 2,200 Level 1 Total assets $ 248,206 $ 231,608 Liabilities Derivative contracts: Metal forward contracts $ 15,531 $ 192 Level 2 Foreign exchange contracts — 5,288 Level 2 Total liabilities $ 15,531 $ 5,480 Cash and cash equivalents consist primarily of money market funds and are valued at cost, which approximates fair value, and a small portion consists of municipal bonds having maturities of less than 90 Current available-for-sale securities consist of municipal and corporate bonds having maturities of more than 90 Current and non-current restricted cash balances consist primarily of certificates of deposit, U.S. Treasury securities, and other deposits and are valued at cost, which approximates fair value. Our non-current available for sale securities consist of marketable equity securities of companies in the mining industry which are valued using quoted market prices for each security. Trade accounts receivable include amounts due to us for shipments of concentrates, doré and precipitate sold to customers. Revenues and the corresponding accounts receivable for sales of metals products are recorded when title and risk of loss transfer to the customer (generally at the time of loading on truck or ship). Sales of concentrates are recorded using estimated forward prices for the anticipated month of settlement applied to our estimate of payable metal quantities contained in each shipment. Sales are recorded net of estimated treatment and refining charges, which are also impacted by changes in metals prices and quantities of contained metals. We estimate the prices at which sales of our concentrates will be settled due to the time elapsed between shipment and final settlement with the customer. Receivables for previously recorded concentrate sales are adjusted to reflect estimated forward metals prices at the end of each period until final settlement by the customer. We obtain the forward metals prices used each period from a pricing service. Changes in metal prices between shipment and final settlement result in changes to revenues previously recorded upon shipment. The embedded derivative contained in our concentrate sales is adjusted to fair market value through earnings each period prior to final settlement. We use financially-settled forward contracts to manage exposure to changes in the exchange rate between the USD and CAD and MXN, and the impact on CAD- and MXN-denominated operating costs incurred at our Casa Berardi and San Sebastian units (see Note 10 We use financially-settled forward contracts to manage the exposure to changes in prices of silver, gold, zinc and lead contained in our concentrate shipments that have not We also use financially-settled forward contracts to manage the exposure to changes in prices of zinc and lead contained in our forecasted future concentrate shipments (see Note 10 not Our Senior Notes, which were recorded at their carrying value of $502.2 December 31, 2017, $520.4 December 31, 2017. 2 Note 6</t>
  </si>
  <si>
    <t>Note 13 - Income (Loss) Per Common Share</t>
  </si>
  <si>
    <t>Earnings Per Share [Text Block]</t>
  </si>
  <si>
    <t>Note 13: We are authorized to issue 750,000,000 $0.25 December 31, 2017, 403,705,875 4,529,450 399,176,425 We calculate basic earnings per share using, as the denominator, the weighted average number of common shares outstanding during the period. Diluted earnings per share uses, as its denominator, the weighted average number of common shares outstanding during the period plus the effect of potential dilutive common shares during the period using the treasury stock method for options, warrants, and restricted stock units, and if-converted method for convertible preferred shares. Potential dilutive common shares include outstanding restricted stock unit awards, stock units, warrants and convertible preferred stock for periods in which we have reported net income. For periods in which we reported net losses, potential dilutive common shares are excluded, as their conversion and exercise would not not A total of 157,816 December 31, 2017, 2016 2015. The following table represents net income per common share – basic and diluted (in thousands, except earnings per share): Year ended December 31, 2017 2016 2015 Numerator Net income (loss) $ (23,519 ) $ 69,547 $ (86,968 ) Preferred stock dividends (552 ) (552 ) (552 ) Net income (loss) applicable to common shares $ (24,071 ) $ 68,995 $ (87,520 ) Denominator Basic weighted average common shares 397,394 386,416 373,954 Dilutive stock options, restricted stock units, and warrants — 2,906 — Diluted weighted average common shares 397,394 389,322 373,954 Basic earnings (loss) per common share $ (0.06 ) $ 0.18 $ (0.23 ) Diluted earnings (loss) per common share $ (0.06 ) $ 0.18 $ (0.23 ) There were no December 31, 2017, 2016 2015, no December 31, 2017 2016. December 31, 2017 2015, no December 31, 2016, 4,309,440 635,602</t>
  </si>
  <si>
    <t>Note 14 - Accumulated Other Comprehensive Loss</t>
  </si>
  <si>
    <t>Comprehensive Income (Loss) Note [Text Block]</t>
  </si>
  <si>
    <t>Note 14: The following table lists the beginning balance, yearly activity and ending balance of each component of "Accumulated other comprehensive loss, net" (in thousands): Unrealized Gains (Losses) On Securities Changes in fair value of derivative contracts designated as hedge transactions Adjustments For Pension Plans Total Accumulated Other Comprehensive Loss, Net Balance January 1, 2015 $ (1,409 ) $ — $ (30,622 ) $ (32,031 ) 2015 change 250 — (850 ) (600 ) Balance December 31, 2015 (1,159 ) — (31,472 ) (32,631 ) 2016 change 2,613 (5,260 ) 676 (1,971 ) Balance December 31, 2016 1,454 (5,260 ) (30,796 ) (34,602 ) 2017 change 2,265 10,290 (1,326 ) 11,229 Balance December 31, 2017 $ 3,719 $ 5,030 $ (32,122 ) $ (23,373 ) The $2.3 2017 $0.2 $2.6 $0.3 2016 2015, $1.0 $3.0 Income Tax Effect of: Unrealized Gains (Losses) On Securities Changes in fair value of derivative contracts designated as hedge transactions Adjustments For Pension Plans Total Accumulated Other Comprehensive Loss, Net Balance January 1, 2015 $ 625 $ — $ 10,417 $ 11,042 2015 change 6 — 213 219 Balance December 31, 2015 631 — 10,630 11,261 2016 change (4 ) — (510 ) (514 ) Balance December 31, 2016 627 — 10,120 10,747 2017 change 1,164 — — 1,164 Balance December 31, 2017 $ 1,791 $ — $ 10,120 $ 11,911 See Note 2 Note 8 Note 10</t>
  </si>
  <si>
    <t>Note 15 - Acquisitions</t>
  </si>
  <si>
    <t>Business Combination Disclosure [Text Block]</t>
  </si>
  <si>
    <t>Note 15: Acquisitions Acquisition of Mines Management On September 13, 2016, $52.1 100% 10 June 2015. $4.0 $48.1 0.2218 36,498,625 963,079 8,309,006 $5.79 The following summarizes the allocation of purchase price to the fair value of assets acquired and liabilities assumed as of the date of acquisition (in thousands): Consideration: Cash $ 4,025 Hecla stock issued (8,309,006 shares at $5.79 per share) 48,109 Total consideration $ 52,134 Fair value of net assets acquired: Assets: Cash $ 94 Property, plants, equipment and mineral interests 74,320 Restricted cash 1,185 Other assets 329 Total assets 75,928 Liabilities: Accounts payable and accrued liabilities 2,357 Deferred tax liability 20,313 Non-current reclamation liability 1,124 Total liabilities 23,794 Net assets $ 52,134 The $74.3 $0.8 $0.1 $73.4 In September 2016, 181,048 $1.0 Acquisition costs Consolidated Statements of Operations and Comprehensive Income (Loss) The unaudited pro forma financial information below represents the combined results of our operations as if the acquisition had occurred at the beginning of the periods presented. The unaudited pro forma financial information is presented for informational purposes only and is not Year Ended December 31, (in thousands, except per share amounts) 2016 2015 (unaudited) Sales of products $ 645,957 $ 443,567 Net income (loss) 68,778 (89,806 ) Income (loss) applicable to common shareholders 68,226 (90,357 ) Basic and diluted income (loss) per common share 0.17 (0.24 ) The unaudited pro forma financial information includes adjustments to 1 $4.7 December 31, 2016 2 $32 December 31, 2016. Takeover Bid for Dolly Varden Silver Corporation On June 27, 2016, not CAD$0.69 100% 4,478,087 1,351,762 18.5% CAD$13.6 July 2016, Acquisition of Revett Mining Company, Inc. On June 15, 2015, $20.1 100% two $0.9 $19.1 0.1622 38,548,989 725,000 6,252,646 $3.06 The following summarizes the allocation of purchase price to the fair value of assets acquired and liabilities assumed as of the date of acquisition (in thousands): Consideration: Cash $ 949 Hecla stock issued (6,252,646 shares at $3.06 per share) 19,133 Total consideration $ 20,082 Fair value of net assets acquired: Assets: Cash $ 140 Accounts receivable 137 Inventory - supplies 472 Deferred tax assets 7,193 Property, plants, equipment and mineral interests 17,609 Reclamation insurance 16,800 Other assets 280 Total assets 42,631 Liabilities: Accounts payable and accrued liabilities 975 Notes payable 4,061 Non-current reclamation liability 17,513 Total liabilities 22,549 Net assets $ 20,082 The $17.6 $4.1 $4.6 $8.9 The $17.5 March 29, 2020 $16.8 $16.8 third 2016, $16.0 $0.7 The unaudited pro forma financial information below represents the combined results of our operations as if the acquisition had occurred at the beginning of the periods presented. The unaudited pro forma financial information is presented for informational purposes only and is not Year Ended December 31, (in thousands, except per share amounts) 2015 (unaudited) Sales of products $ 445,703 Net loss (89,118 ) Loss applicable to common stockholders (89,670 ) Basic and diluted loss per common share (0.24 ) The unaudited pro forma financial information includes adjustments to 1 $2.4 December 31, 2015 2 $1.7 December 31, 2015.</t>
  </si>
  <si>
    <t>Note 16 - Guarantor Subsidiaries</t>
  </si>
  <si>
    <t>Guarantor Subsidiaries [Text Block]</t>
  </si>
  <si>
    <t xml:space="preserve">Note 16: Guarantor Subsidiaries Presented below are Hecla ’s condensed consolidating financial statements as required by Rule 3 10 X 1934, Note 6 100% April 12, 2013, January 3, 2014. The condensed consolidating financial statements below have been prepared from our financial information on the same basis of accounting as the consolidated financial statements set forth elsewhere in this report. Investments in the subsidiaries are accounted for under the equity method. Accordingly, the entries necessary to consolidate Hecla, the Guarantors, and our non-guarantor subsidiaries are reflected in the intercompany eliminations column. In the course of preparing consolidated financial statements, we eliminate the effects of various transactions conducted between Hecla and its subsidiaries and among the subsidiaries. While valid at an individual subsidiary level, such activities are eliminated in consolidation because, when taken as a whole, they do not third • Investments in subsidiaries . The acquisition of a company results in an investment in debt or equity capital on the records of the parent company and a contribution to debt or equity capital on the records of the subsidiary. Such investments and capital contributions are eliminated in consolidation. • Capital contributions . Certain of Hecla's subsidiaries do not not • Debt. Inter-company debt agreements have been established between certain of Hecla's subsidiaries and their parents. The related debt liability and receivable balances, accrued interest expense (if any) and income activity (if any), and payments of principal and accrued interest amounts (if any) by the subsidiary companies to their parents are eliminated in consolidation. • Dividends. Certain of Hecla's subsidiaries which generate cash flow routinely provide cash to their parent companies through inter-company transfers. On at least an annual basis, the boards of directors of such subsidiary companies declare dividends to their parent companies, which reduces the subsidiaries' retained earnings and increases the parents' dividend income. In consolidation, such activity is eliminated. • Deferred taxes . Our ability to realize deferred tax assets and liabilities is considered on a consolidated basis for subsidiaries within the United States, with all subsidiaries' estimated future taxable income contributing to the ability to realize all such assets and liabilities. However, when Hecla's subsidiaries are viewed independently, we use the separate return method to assess the realizability of each subsidiary's deferred tax assets and whether a valuation allowance is required against such deferred tax assets. In some instances, a parent company or subsidiary may not Separate financial statements of the Guarantors are not 1 2 3 4 5 Effective December 31, 2015, 100% $240.8 The consideration consisted of satisfaction of inter-company debt between Hecla Limited and Hecla Mining Company and an obligation by Hecla Mining Company, under certain circumstances, to fund a limited amount of the capital requirements of Hecla Limited for up to five 29.7331% January 1, 2016. Condensed Consolidating Balance Sheets As of December 31, 2017 Parent Guarantors Non- Guarantors Eliminations Consolidated (in thousands) Assets Cash and cash equivalents $ 103,878 $ 31,016 $ 51,213 $ — $ 186,107 Other current assets 47,555 47,608 39,630 (575 ) 134,218 Properties, plants, and equipment - net 1,946 1,244,161 773,914 — 2,020,021 Intercompany receivable (payable) 287,310 (177,438 ) (341,182 ) 231,310 — Investments in subsidiaries 1,358,025 — — (1,358,025 ) — Other non-current assets 14,409 7,289 9,283 (6,370 ) 24,611 Total assets $ 1,813,123 $ 1,152,636 $ 532,858 $ (1,133,660 ) $ 2,364,957 Liabilities and Stockholders' Equity Current liabilities $ (226,576 ) $ 66,550 $ 37,671 $ 234,485 $ 112,130 Long-term debt 502,229 2,303 3,890 — 508,422 Non-current portion of accrued reclamation — 67,565 11,801 — 79,366 Non-current deferred tax liability — 10,120 121,546 (10,120 ) 121,546 Other non-current liabilities 53,588 5,185 838 — 59,611 Stockholders' equity 1,483,882 1,000,913 357,112 (1,358,025 ) 1,483,882 Total liabilities and stockholders' equity $ 1,813,123 $ 1,152,636 $ 532,858 $ (1,133,660 ) $ 2,364,957 As of December 31, 2016 Parent Guarantors Non- Guarantors Eliminations Consolidated (in thousands) Assets Cash and cash equivalents $ 113,275 $ 24,388 $ 32,114 $ — $ 169,777 Other current assets 33,950 52,400 35,537 (573 ) 121,314 Properties, plants, and equipment - net 2,103 1,258,890 771,692 — 2,032,685 Intercompany receivable (payable) 404,121 (222,072 ) (307,018 ) 124,969 — Investments in subsidiaries 1,496,787 — — (1,496,787 ) — Other non-current assets 4,186 199,957 5,337 (161,579 ) 47,901 Total assets $ 2,054,422 $ 1,313,563 $ 537,662 $ (1,533,970 ) $ 2,371,677 Liabilities and Stockholders' Equity Current liabilities $ 22,401 $ 86,730 $ 40,093 $ (22,999 ) $ 126,225 Long-term debt 500,979 3,065 2,773 — 506,817 Non-current portion of accrued reclamation — 63,025 16,902 — 79,927 Non-current deferred tax liability — 14,212 122,855 (14,212 ) 122,855 Other non-current liabilities 51,198 5,108 (325 ) 28 56,009 Stockholders' equity 1,479,844 1,141,423 355,364 (1,496,787 ) 1,479,844 Total liabilities and stockholders' equity $ 2,054,422 $ 1,313,563 $ 537,662 $ (1,533,970 ) $ 2,371,677 Condensed Consolidating Statements of Operations Year Ended December 31, 2017 Parent Guarantors Non- Guarantors Eliminations Consolidated (in thousands) Revenues $ (5,983 ) $ 305,835 $ 277,923 $ — $ 577,775 Cost of sales 1,098 (158,135 ) (147,690 ) — (304,727 ) Depreciation, depletion, and amortization — (58,774 ) (57,288 ) — (116,062 ) General and administrative (17,693 ) (15,690 ) (2,228 ) — (35,611 ) Exploration and pre-development (459 ) (11,600 ) (16,899 ) — (28,958 ) Research and development — (3,276 ) — — (3,276 ) Gain on derivative contracts (21,250 ) — — — (21,250 ) Acquisition costs (24 ) — (1 ) — (25 ) Equity in earnings of subsidiaries (182,573 ) — — 182,573 — Other (expense) income 203,365 (29,735 ) (42,622 ) (202,514 ) (71,506 ) (Loss) income before income taxes (23,519 ) 28,625 11,195 (19,941 ) (3,640 ) (Provision) benefit from income taxes — (208,793 ) (13,600 ) 202,514 (19,879 ) Net (loss) income (23,519 ) (180,168 ) (2,405 ) 182,573 (23,519 ) Preferred stock dividends (552 ) — — — (552 ) (Loss) income applicable to common stockholders (24,071 ) (180,168 ) (2,405 ) 182,573 (24,071 ) Net (loss) income (23,519 ) (180,168 ) (2,405 ) 182,573 (23,519 ) Changes in comprehensive (loss) income 11,229 296 2,486 (2,782 ) 11,229 Comprehensive (loss) income $ (12,290 ) $ (179,872 ) $ 81 $ 179,791 $ (12,290 ) Year Ended December 31, 2016 Parent Guarantors Non- Guarantors Eliminations Consolidated (in thousands) Revenues $ (14,237 ) $ 369,162 $ 291,032 $ — $ 645,957 Cost of sales — (202,475 ) (135,850 ) — (338,325 ) Depreciation, depletion, and amortization — (65,032 ) (51,094 ) — (116,126 ) General and administrative (23,262 ) (20,425 ) (1,353 ) — (45,040 ) Exploration and pre-development (304 ) (6,640 ) (10,913 ) — (17,857 ) Loss on derivative contracts 4,423 — — — 4,423 Closed operations (2,607 ) (34 ) (54 ) — (2,695 ) Equity in earnings of subsidiaries 94,878 — — (94,878 ) — Other (expense) income 10,656 11,400 (36,074 ) (19,344 ) (33,362 ) Income (loss) before income taxes 69,547 85,956 55,694 (114,222 ) 96,975 (Provision) benefit from income taxes — (25,334 ) (21,438 ) 19,344 (27,428 ) Net income (loss) 69,547 60,622 34,256 (94,878 ) 69,547 Preferred stock dividends (552 ) — — — (552 ) Income (loss) applicable to common stockholders 68,995 60,622 34,256 (94,878 ) 68,995 Net income (loss) 69,547 60,622 34,256 (94,878 ) 69,547 Changes in comprehensive income (loss) (1,971 ) 8 2,657 (2,665 ) (1,971 ) Comprehensive income (loss) $ 67,576 $ 60,630 $ 36,913 $ (97,543 ) $ 67,576 Year Ended December 31, 2015 Parent Guarantors Non- Guarantors Eliminations Consolidated (in thousands) Revenues $ 6,194 $ 287,941 $ 149,432 $ — $ 443,567 Cost of sales — (191,494 ) (100,884 ) — (292,378 ) Depreciation, depletion, and amortization — (69,004 ) (43,674 ) — (112,678 ) General and administrative (17,920 ) (14,508 ) (1,773 ) — (34,201 ) Exploration and pre-development (627 ) (7,177 ) (14,154 ) — (21,958 ) Gain on derivative contracts 8,252 — — — 8,252 Closed operations (517 ) (1,645 ) — — (2,162 ) Equity in earnings of subsidiaries 49,565 — — (49,565 ) — Other (expense) income (131,915 ) 22,537 36,090 54,188 (19,100 ) (Loss) income before income taxes (86,968 ) 26,650 25,037 4,623 (30,658 ) (Provision) benefit from income taxes — (7,251 ) 5,129 (54,188 ) (56,310 ) Net (loss) income (86,968 ) 19,399 30,166 (49,565 ) (86,968 ) Preferred stock dividends (552 ) — — — (552 ) (Loss) income applicable to common stockholders (87,520 ) 19,399 30,166 (49,565 ) (87,520 ) Net (loss) income (86,968 ) 19,399 30,166 (49,565 ) (86,968 ) Changes in comprehensive (loss) income (600 ) (467 ) 259 208 (600 ) Comprehensive (loss) income $ (87,568 ) $ 18,932 $ 30,425 $ (49,357 ) $ (87,568 ) Condensed Consolidating Statements of Cash Flows Year Ended December 31, 2017 Parent Guarantors Non- Guarantors Eliminations Consolidated (in thousands) Cash flows from operating activities $ (134,900 ) $ (98,046 ) $ 120,027 $ 228,797 $ 115,878 Cash flows from investing activities: Additions to properties, plants, and equipment — (46,570 ) (51,468 ) (98,038 ) Other investing activities, net 132,118 9,287 — (138,762 ) 2,643 Cash flows from financing activities: Dividends paid to stockholders (4,528 ) — — (4,528 ) Payments on debt — (5,242 ) (1,744 ) (6,986 ) Other financing activity (2,087 ) 147,199 (48,811 ) (90,035 ) 6,266 Effect of exchange rate changes on cash — — 1,095 — 1,095 Changes in cash and cash equivalents (9,397 ) 6,628 19,099 — 16,330 Beginning cash and cash equivalents 113,275 24,388 32,114 — 169,777 Ending cash and cash equivalents $ 103,878 $ 31,016 $ 51,213 $ — $ 186,107 Year Ended December 31, 2016 Parent Guarantors Non- Guarantors Eliminations Consolidated (in thousands) Cash flows from operating activities $ 85,665 $ 82,778 $ 76,491 $ (19,606 ) $ 225,328 Cash flows from investing activities: — Additions to properties, plants, and equipment (348 ) (93,541 ) (70,899 ) — (164,788 ) Purchase of other companies, net of cash acquired (3,931 ) — — — (3,931 ) Other investing activities, net (29,383 ) (896 ) 333 — (29,946 ) Cash flows from financing activities: Dividends paid to stockholders (4,419 ) — — (4,419 ) Payments on debt — (10,174 ) (982 ) — (11,156 ) Other financing activity (28,476 ) 3,529 8,895 19,606 3,554 Effect of exchange rate changes on cash — — (74 ) — (74 ) Changes in cash and cash equivalents 19,108 (18,304 ) 13,764 — 14,568 Beginning cash and cash equivalents 94,167 42,692 18,350 — 155,209 Ending cash and cash equivalents $ 113,275 $ 24,388 $ 32,114 $ — $ 169,777 Year Ended December 31, 2015 Parent Guarantors Non- Guarantors Eliminations Consolidated (in thousands) Cash flows from operating activities $ (56,036 ) $ 101,254 $ 63,856 $ (2,629 ) $ 106,445 Cash flows from investing activities: — Additions to properties, plants, and equipment (1,355 ) (97,684 ) (38,404 ) — (137,443 ) Other investing activities (748 ) 637 (1,052 ) — (1,163 ) Cash flows from financing activities: — Dividends paid to stockholders (4,291 ) — — — (4,291 ) Payments on debt — (12,405 ) 1,554 — (10,851 ) Other financing activity 9,712 17,066 (31,408 ) 2,629 (2,001 ) Effect of exchange rates on cash — — (5,152 ) — (5,152 ) Changes in cash and cash equivalents (52,718 ) 8,868 (10,606 ) — (54,456 ) Beginning cash and cash equivalents 146,885 33,824 28,956 — 209,665 Ending cash and cash equivalents $ 94,167 $ 42,692 $ 18,350 $ — $ 155,209 </t>
  </si>
  <si>
    <t>Significant Accounting Policies (Policies)</t>
  </si>
  <si>
    <t>Accounting Policies [Abstract]</t>
  </si>
  <si>
    <t>Consolidation, Policy [Policy Text Block]</t>
  </si>
  <si>
    <t>A. Principles of Consolidation — Our Consolidated Financial Statements have been prepared in accordance with accounting principles generally accepted in the United States of America, and include our accounts and our wholly-owned subsidiaries’ accounts. All significant inter-company balances and transactions have been eliminated in consolidation. Certain prior year amounts have been reclassified to conform to the current year presentation.</t>
  </si>
  <si>
    <t>Use of Estimates, Policy [Policy Text Block]</t>
  </si>
  <si>
    <t xml:space="preserve">B. Assumptions and Use of Estimates — Preparing financial statements requires management to make estimates and assumptions that affect the reported amounts and related disclosure of assets, liabilities, revenue and expenses at the date of the consolidated financial statements and reporting periods. We consider our most critical accounting estimates to be future metals prices; obligations for environmental, reclamation and closure matters; mineral reserves; and valuation of business combinations. Other significant areas requiring the use of management assumptions and estimates relate to reserves for contingencies and litigation; asset impairments, including long-lived assets and investments; valuation of deferred tax assets; and post-employment, post-retirement and other employee benefit assets and liabilities. We have based our estimates on historical experience and on various other assumptions that we believe to be reasonable. Accordingly, actual results may </t>
  </si>
  <si>
    <t>Cash and Cash Equivalents, Policy [Policy Text Block]</t>
  </si>
  <si>
    <t>C. Cash and Cash Equivalents — Cash and cash equivalents consist of all cash balances and highly liquid investments with a remaining maturity of three</t>
  </si>
  <si>
    <t>Investment, Policy [Policy Text Block]</t>
  </si>
  <si>
    <t xml:space="preserve">D. Investments — We determine the appropriate classification of our investments at the time of purchase and re-evaluate such determinations at each reporting date. Short-term investments include certificates of deposit and held to maturity or available for sale debt securities, based on our intent and ability to hold the securities to maturity. Held to maturity securities are carried at amortized cost. Marketable debt and equity securities are categorized as available for sale and carried at fair value. Realized gains and losses on the sale of securities are recognized on a specific identification basis. Unrealized gains and losses are included as a component of accumulated other comprehensive income (loss), unless an other than temporary impairment in value has occurred or we have elected the fair value option accounting method when available for certain investments; in either of those cases, the unrealized gain or loss would be charged to current period net income (loss). The fair value option allows for the fair value measurement of specified assets or liabilities on a case-by-case basis. The fair value option may may </t>
  </si>
  <si>
    <t>Inventory, Policy [Policy Text Block]</t>
  </si>
  <si>
    <t>E. Inventories — Major types of inventories include materials and supplies and metals product inventory, which is determined by the stage at which the ore is in the production process (stockpiled ore and finished goods). Product inventories are stated at the lower of full cost of production or estimated net realizable value based on current metal prices. Materials and supplies inventories are stated at cost. Stockpiled ore inventory represents ore that has been mined, hauled to the surface, and is available for further processing. Stockpiles are measured by estimating the number of tons added and removed from the stockpile, the amount of contained metal ounces or pounds (based on assay data) and the estimated metallurgical recovery rates (based on the expected processing method). Costs are allocated to a stockpile based on relative values of material stockpiled and processed using current mining costs incurred up to the point of stockpiling the ore, including applicable overhead, depreciation, depletion and amortization relating to mining operations, and removed at each stockpile’s average cost per recoverable unit. Finished goods inventory includes doré and concentrates at our operations, doré in transit to refiners or at refiners waiting to be processed, and bullion in our accounts at refineries.</t>
  </si>
  <si>
    <t>Cash and Cash Equivalents, Restricted Cash and Cash Equivalents, Policy [Policy Text Block]</t>
  </si>
  <si>
    <t>F. Restricted Cash — Restricted cash and investments primarily represent investments in money market funds, certificates of deposit, and bonds of U.S. government agencies and are restricted primarily for reclamation funding or surety bonds. Restricted cash balances are carried at fair value.</t>
  </si>
  <si>
    <t>Property, Plant and Equipment, Policy [Policy Text Block]</t>
  </si>
  <si>
    <t>G. Properties, Plants and Equipment – Costs are capitalized when it has been determined an ore body can be economically developed. The development stage begins at new projects when our management and/or board of directors makes the decision to bring a mine into commercial production, and ends when the production stage, or exploitation of reserves, begins. Expenditures incurred during the development and production stages for new assets, new facilities, alterations to existing facilities that extend the useful lives of those facilities, and major mine development expenditures are capitalized, including primary development costs such as costs of building access ways, shaft sinking, lateral development, drift development, ramps and infrastructure developments. Costs to improve, alter, or rehabilitate primary development assets which appreciably extend the life, increase capacity, or improve the efficiency or safety of such assets are also capitalized. The cost of removing overburden and waste materials to access the ore body at an open-pit mine prior to the production stage are referred to as "pre-stripping costs." Pre-stripping costs are capitalized during the development stage. Where multiple open pits exist at an operation utilizing common facilities, pre-stripping costs are capitalized at each pit. The production stage of a mine commences when salable materials, beyond a de minimis amount, are produced. Stripping costs incurred during the production stage are treated as variable production costs included as a component of inventory, to be recognized in cost of sales and other direct production costs in the same period as the revenue from the sale of inventory. Costs for exploration, pre-development, secondary development at operating mines, including drilling costs related to those activities (discussed further below), and maintenance and repairs on capitalized property, plant and equipment are charged to operations as incurred. Exploration costs include those relating to activities carried out (a) in search of previously unidentified mineral deposits, (b) at undeveloped concessions, or (c) at operating mines already containing proven and probable reserves, where a determination remains pending as to whether new target deposits outside of the existing reserve areas can be economically developed. Pre-development activities involve costs incurred in the exploration stage that may not Drilling and related costs are either classified as exploration or secondary development, as defined above, and charged to operations as incurred, or capitalized, based on the following criteria: • whether the costs are incurred to further define mineralization at and adjacent to existing reserve areas or intended to assist with mine planning within a reserve area; • whether the drilling costs relate to an ore body that has been determined to be commercially mineable, and a decision has been made to put the ore body into commercial production; and • whether, at the time the cost is incurred: (a) the expenditure embodies a probable future benefit that involves a capacity, singly or in combination with other assets, to contribute directly or indirectly to future net cash inflows, (b) we can obtain the benefit and control others ’ access to it, and (c) the transaction or event giving rise to our right to or control of the benefit has already occurred. If all of these criteria are met, drilling and related costs are capitalized. Drilling costs not not • completion of a favorable economic study and mine plan for the ore body targeted; • authorization of development of the ore body by management and/or the board of directors; and • there is a justifiable expectation, based on applicable laws and regulations, that issuance of permits or resolution of legal issues and/or contractual requirements necessary for us to have the right to or control of the future benefit from the targeted ore body have been met. Drilling and related costs of approximately $9.9 $6.8 $6.7 December 31, 2017, 2016 2015, When assets are retired or sold, the costs and related allowances for depreciation and amortization are eliminated from the accounts and any resulting gain or loss is reflected in current period net income (loss). Idle facilities placed on standby are carried at the lower of net carrying value or estimated net realizable value. The net carrying values of idle facilities on standby are written down to salvage value upon reaching the end of the economic life. Therefore, with the exception of depreciation recorded on mobile equipment used in ongoing exploration and reclamation efforts at such properties, we do not not Included in properties, plants, equipment and mineral interests on our consolidated financial statements are mineral interests, which are tangible assets that include acquired undeveloped mineral interests and royalty interests. Undeveloped mineral interests include: (i) mineralized material and other resources which are measured, indicated or inferred with insufficient drill spacing or quality to qualify as proven and probable reserves; and (ii) inferred material not We capitalize portions of interest costs incurred on our debt as a part of the cost of constructing or acquiring certain qualifying assets. The amount of interest capitalized represents the portion of interest cost incurred during the construction or acquisition periods that theoretically could have been avoided if expenditures for the qualifying assets had not third</t>
  </si>
  <si>
    <t>Regulatory Depreciation and Amortization, Policy [Policy Text Block]</t>
  </si>
  <si>
    <t>H. Depreciation, Depletion and Amortization — Capitalized costs are depreciated or depleted using the straight-line method or unit-of-production method at rates sufficient to depreciate such costs over the shorter of estimated productive lives of such facilities or the useful life of the individual assets. Productive lives range from 3 22 not may Undeveloped mineral interests and value beyond proven and probable reserves are not At that time, the basis of the mineral interest is amortized on a units-of-production basis. Pursuant to our policy on impairment of long-lived assets (discussed further below), if it is determined that an undeveloped mineral interest cannot be economically converted to proven and probable reserves, the basis of the mineral interest is reduced to its net realizable value and an impairment loss is recorded to expense in the period in which it is determined to be impaired.</t>
  </si>
  <si>
    <t>Impairment or Disposal of Long-Lived Assets, Including Intangible Assets, Policy [Policy Text Block]</t>
  </si>
  <si>
    <t>I. Impairment of Long-lived Assets — Management reviews and evaluates the net carrying value of all facilities, including idle facilities, for impairment upon the occurrence of events or changes in circumstances that indicate that the related carrying amounts may not Although management has made a reasonable estimate of factors based on current conditions and information, assumptions underlying future cash flows are subject to significant risks and uncertainties. Estimates of undiscounted future cash flows are dependent upon, among other factors, estimates of: (i) metals to be recovered from proven and probable ore reserves and, to some extent, identified mineralization and other resources beyond proven and probable reserves, (ii) future production and capital costs and (iii) estimated metals prices (considering current and historical prices, forward pricing curves and related factors) over the estimated remaining mine life. It is reasonably possible that changes could occur in the near term that could adversely affect our estimate of future cash flows to be generated from our operating properties. If estimated undiscounted cash flows are less than the carrying value of a property, an impairment loss is recognized for the difference between the carrying value and fair value of the property.</t>
  </si>
  <si>
    <t>Proven and Probable Ore Reserves [Policy Text Block]</t>
  </si>
  <si>
    <t>J. Proven and Probable Ore Reserves — At least annually, management reviews the reserves used to estimate the quantities and grades of ore at our mines which we believe can be recovered and sold economically. Management’s calculations of proven and probable ore reserves are based on financial, engineering and geological estimates, including future metals prices and operating costs, and an assessment of our ability to obtain the permits required to mine and process the material. From time to time, management obtains external audits of reserves. Independent reviews of the 2016 2017. 2016. Reserve estimates will change as existing reserves are depleted through production and as production costs and/or metals prices change. A significant drop in metals prices may may may may Declines in the market prices of metals, increased production or capital costs, reduction in the grade or tonnage of the deposit or an increase in the dilution of the ore or reduced recovery rates or change in smelter terms may not No</t>
  </si>
  <si>
    <t>Pension and Other Postretirement Plans, Policy [Policy Text Block]</t>
  </si>
  <si>
    <t>K. Pension Plans and Other Post-retirement Benefits — Accounting principles regarding employers’ accounting for defined benefit pension and other post-retirement plans, among other things, require us to: • recognize the funded or underfunded status of our defined benefit plans in our consolidated financial statements; and • recognize as a component of other comprehensive income (loss) the actuarial gains and losses and prior service costs and credits that arise during the period but are not See Note 8</t>
  </si>
  <si>
    <t>Income Tax, Policy [Policy Text Block]</t>
  </si>
  <si>
    <t>L. Income and Production Taxes — We provide for federal, state and foreign income taxes currently payable, as well as those deferred due to timing differences between reporting income and expenses for financial statement purposes versus tax purposes. Federal, state and foreign tax benefits are recorded as a reduction of income taxes, when applicable. We record deferred tax liabilities and assets for expected future tax consequences of temporary differences between the financial statement carrying amounts and the tax bases of those assets and liabilities, as well as operating loss and tax credit carryforwards, using enacted tax rates in effect in the years in which the differences are expected to reverse. We evaluate uncertain tax positions in a two not not 50% We classify mine license taxes incurred in the states of Alaska and Idaho as other direct production costs reported in our gross profits. Resource taxes incurred in Quebec, Canada are classified as income taxes. For additional information, see Note 5</t>
  </si>
  <si>
    <t>Reclamation and Remediation Cost [Policy Text Block]</t>
  </si>
  <si>
    <t>M. Reclamation and Remediation Costs (Asset Retirement Obligations) — At our operating properties, we record a liability for the present value of our estimated environmental remediation costs, and the related asset created with it, in the period in which the liability is incurred. The liability is accreted and the asset is depreciated over the life of the related assets. Adjustments for changes resulting from the passage of time and changes to either the timing or amount of the original present value estimate underlying the obligation are made in the period incurred. At our non-operating properties, we accrue costs associated with environmental remediation obligations when it is probable that such costs will be incurred and they are reasonably estimable. Accruals for estimated losses from environmental remediation obligations have historically been recognized no not ’s current estimate of amounts to be incurred when the remediation work is performed, within current laws and regulations. Future closure, reclamation and environmental-related expenditures are difficult to estimate in many circumstances, due to the early stage nature of investigations, uncertainties associated with defining the nature and extent of environmental contamination, the application of laws and regulations by regulatory authorities, and changes in reclamation or remediation technology. We periodically review accrued liabilities for such reclamation and remediation costs as evidence becomes available indicating that our liabilities have potentially changed. Changes in estimates at our non-operating properties are reflected in current period net income (loss). It is reasonably possible the ultimate cost of reclamation and remediation could change in the future, and that changes to these estimates could have a material effect on future operating results as new information becomes known.</t>
  </si>
  <si>
    <t>Revenue Recognition, Policy [Policy Text Block]</t>
  </si>
  <si>
    <t>N. Revenue Recognition and Trade Accounts Receivable — Sales of all metals products sold directly to customers, including by-product metals, are recorded as revenues and accounts receivable when title and risk of loss transfer to the customer. For concentrate sales, revenues are generally recorded at the time of shipment at estimated forward prices for the anticipated month of settlement. Due to the time elapsed from shipment to the customer and the final settlement with the customer, we must estimate the prices at which sales of our concentrates will be settled. Previously recorded sales and accounts receivable are adjusted to estimated settlement metals prices until final settlement by the customer. Sales and accounts receivable for concentrate shipments are recorded net of charges by the customers for treatment, refining, smelting losses, and other charges negotiated by us with the customers. Charges are estimated by us upon shipment of concentrates based on contractual terms, and actual charges typically do not Changes in metals prices between shipment of concentrates and final settlement will result in adjustments to revenues and accounts receivable related to sales of concentrate previously recorded upon shipment. Our concentrate sales and accounts receivable are based on provisional sales prices containing an embedded derivative that is required to be separated from the host contract for accounting purposes. The host contract is the receivable from the sale of the concentrates at the forward price at the time of the sale. The embedded derivative, which does not At December 31, 2017, 1.6 5,799 11,365 2,705 P. Risk Management Contracts Sales of metals in products tolled by refiners and sold directly by us, rather than sold to smelters, are recorded at contractual amounts when title and risk of loss transfer to the buyer. Changes in the market price of metals significantly affect our revenues, profitability, and cash flow. Metals prices can and often do fluctuate widely and are affected by numerous factors beyond our control, such as political and economic conditions, demand, forward selling by producers, aggregation by metals speculators and others, expectations for inflation, central bank sales, custom smelter activities, the relative exchange rate of the U.S. dollar, investor sentiment, and global mine production levels. The aggregate effect of these factors is impossible to predict. Because our revenue is derived from the sale of silver, gold, lead, and zinc, our earnings are directly related to the prices of these metals.</t>
  </si>
  <si>
    <t>Foreign Currency Transactions and Translations Policy [Policy Text Block]</t>
  </si>
  <si>
    <t>O. Foreign Currency — The functional currency for our operations located in the U.S., Mexico and Canada was the U.S. dollar ("USD") for all periods presented. Accordingly, for the Casa Berardi unit in Canada and San Sebastian project in Mexico, we have translated our monetary assets and liabilities at the period-end exchange rate, and non-monetary assets and liabilities at historical rates, with income and expenses translated at the average exchange rate for the current period. All translation gains and losses have been included in the current period net income (loss). Expenses incurred at our foreign operations and denominated in Canadian dollars ("CAD") and Mexican pesos ("MXN") expose us to exchange rate fluctuations between those currencies and the USD. As discussed in P. Risk Management Contracts For the year ended December 31, 2017 $10.3 December 31, 2016 2015, $2.9 $24.6</t>
  </si>
  <si>
    <t>Risk Management Contracts [Policy Text Block]</t>
  </si>
  <si>
    <t>P. Risk Management Contracts — We use derivative financial instruments as part of an overall risk-management strategy utilized as a means of managing exposure to metals prices and exchange rate fluctuations between the USD and CAD and MXN. We do not December 31, 2017, not December 31, 2017, See Note 10 December 31, 2017.</t>
  </si>
  <si>
    <t>Share-based Compensation, Option and Incentive Plans Policy [Policy Text Block]</t>
  </si>
  <si>
    <t>Q. Stock Based Compensation — The fair values of equity instruments granted to employees that have vesting periods are expensed over the vesting periods on a straight-line basis. The fair values of instruments having no For additional information on our restricted stock unit compensation, see Note 9.</t>
  </si>
  <si>
    <t>Legal Costs, Policy [Policy Text Block]</t>
  </si>
  <si>
    <t>R. Legal Costs – Legal costs incurred in connection with a potential loss contingency are recorded to expense as incurred.</t>
  </si>
  <si>
    <t>Earnings Per Share, Policy [Policy Text Block]</t>
  </si>
  <si>
    <t>S. Basic and Diluted Income (Loss) Per Common Share — We calculate basic earnings per share on the basis of the weighted average number of shares of common stock outstanding during the period. Diluted earnings per share is calculated using the weighted average number of shares of common stock outstanding during the period plus the effect of potential dilutive common shares during the period using the treasury stock and if-converted methods. Potential dilutive shares of common stock include outstanding unvested restricted stock awards, stock units, warrants and convertible preferred stock for periods in which we have reported net income. For periods in which we reported net losses, potential dilutive shares of common stock are excluded, as their conversion and exercise would be anti-dilutive. See Note 13</t>
  </si>
  <si>
    <t>Comprehensive Income, Policy [Policy Text Block]</t>
  </si>
  <si>
    <t>T. Comprehensive Income (Loss) — In addition to net income (loss), comprehensive income (loss) includes certain changes in equity during a period, such as adjustments to minimum pension liabilities, adjustments to recognize the over-funded or under-funded status of our defined benefit pension plans, the change in fair value of derivative contracts designated as hedge transactions, and cumulative unrecognized changes in the fair value of available for sale investments, net of tax, if applicable.</t>
  </si>
  <si>
    <t>Fair Value of Financial Instruments, Policy [Policy Text Block]</t>
  </si>
  <si>
    <t>U. Fair Value Measurements — 1. the fair value measurement; 2. the level within the fair value hierarchy in which the fair value measurements in their entirety fall, segregating fair value measurements using quoted prices in active markets for identical assets or liabilities (Level 1 2 3 3. for fair value measurements using significant unobservable inputs (Level 3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 5. in annual periods only, the valuation technique(s) used to measure fair value and a discussion of changes in valuation techniques, if any, during the period. See Notes 8 12</t>
  </si>
  <si>
    <t>Research and Development Expense, Policy [Policy Text Block]</t>
  </si>
  <si>
    <t>V. Research and development — December 31, 2017 2016</t>
  </si>
  <si>
    <t>New Accounting Pronouncements, Policy [Policy Text Block]</t>
  </si>
  <si>
    <t xml:space="preserve">W. New Accounting Pronouncements — In May 2014, No. 2014 09 605 10 five August 2015, No. 2015 14 606 No. 2015 14 No. 2014 09 December 15, 2017. . We have performed an assessment of the impact of implementation of ASU No. 2014 09, not not Our concentrate sales involve variable consideration, as they are subject to changes in metals prices between the time of shipment and their final settlement. However, we are able to reasonably estimate the transaction price for the concentrate sales at the time of shipment using forward prices for the month of settlement, and we then adjust the values each period until final settlement. Also, it is unlikely a significant reversal of revenue for any one ASU No. 2014 09 In January 2016, No. 2016 01 825 10 not December 15, 2017. January 1, 2018. December 31, 2017, $3.7 In February 2016, No. 2016 02 842 December 15, 2018, Note 3 In August 2016, No. 2016 15 230 eight December 15, 2017, not In November 2016, No. 2016 18 230 December 15, 2017, December 31, 2017 $1.0 not In January 2017, No. 2017 01 805 December 15, 2017, In March 2017, No. 2017 07 715 December 15, 2017, January 1, 2018. 2018, $2.8 not In August 2017, No. 2017 12 815 December 15, 2018, </t>
  </si>
  <si>
    <t>Note 2 - Investments (Tables)</t>
  </si>
  <si>
    <t>Notes Tables</t>
  </si>
  <si>
    <t>Available-for-sale Securities [Table Text Block]</t>
  </si>
  <si>
    <t xml:space="preserve"> December 31, 2017 December 31, 2016 Amortized cost Unrealized loss Fair market value Amortized cost Unrealized loss Fair market value Corporate bonds $ 33,778 $ (20 ) $ 33,758 $ 22,100 $ (46 ) $ 22,054 Municipal bonds — — — 3,727 (1 ) 3,726 Agency bonds — — — 3,339 (2 ) 3,337 Total $ 33,778 $ (20 ) $ 33,758 $ 29,166 $ (49 ) $ 29,117 </t>
  </si>
  <si>
    <t>Note 3 - Properties, Plants, Equipment and Mineral Interests, and Lease Commitments (Tables)</t>
  </si>
  <si>
    <t>Property, Plant and Equipment [Table Text Block]</t>
  </si>
  <si>
    <t xml:space="preserve"> December 31, 2017 2016 Mining properties, including asset retirement obligations $ 443,182 $ 403,935 Development costs 390,094 347,356 Plants and equipment 847,462 814,091 Land 26,949 26,229 Mineral interests 919,082 952,382 Construction in progress 347,323 330,785 2,974,092 2,874,778 Less accumulated depreciation, depletion and amortization 954,071 842,093 Net carrying value $ 2,020,021 $ 2,032,685 </t>
  </si>
  <si>
    <t>Lessee, Operating Lease, Disclosure [Table Text Block]</t>
  </si>
  <si>
    <t xml:space="preserve"> Year ending December 31, 2018 $ 4,812 2019 2,864 2020 2,882 2021 2,881 2022 2,547 Thereafter — Total $ 15,986 </t>
  </si>
  <si>
    <t>Note 4 - Environmental and Reclamation Activities (Tables)</t>
  </si>
  <si>
    <t>Schedule of Accrued Liabilities [Table Text Block]</t>
  </si>
  <si>
    <t xml:space="preserve"> 2017 2016 Operating properties: Greens Creek $ 41,677 $ 39,014 Lucky Friday 9,911 9,194 Casa Berardi 6,729 5,475 San Sebastian 5,067 5,592 Non-operating properties: Troy mine 12,724 16,167 Johnny M 5,813 5,830 Republic 1,500 1,500 All other sites 2,624 2,808 Total 86,045 85,580 Reclamation and closure costs, current (6,679 ) (5,653 ) Reclamation and closure costs, long-term $ 79,366 $ 79,927 </t>
  </si>
  <si>
    <t>Accrued Reclamation and Closure Cost Liability Activity [Table Text Block]</t>
  </si>
  <si>
    <t xml:space="preserve"> Balance at January 1, 2015 $ 57,250 Accruals for estimated costs 15,114 Accretion expense 1,904 Revision of estimated cash flows due to changes in reclamation plans 4,112 Addition due to development and production at our San Sebastian unit 1,189 Liability addition due to acquisition of Revett 17,513 Payment of reclamation obligations (1,544 ) Balance at December 31, 2015 95,538 Accruals for estimated costs 705 Accretion expense 3,158 Revision of estimated cash flows due to changes in reclamation plans 2,759 Liability addition due to acquisition of Mines Management 1,124 Payment of reclamation obligations (17,704 ) Balance at December 31, 2016 85,580 Accruals for estimated costs 16 Accretion expense 4,870 Revision of estimated cash flows due to changes in reclamation plans (578 ) Payment of reclamation obligations (3,843 ) Balance at December 31, 2017 $ 86,045 </t>
  </si>
  <si>
    <t>Schedule of Change in Asset Retirement Obligation [Table Text Block]</t>
  </si>
  <si>
    <t xml:space="preserve"> 2017 2016 Balance January 1 $ 59,275 $ 53,433 Changes in obligations due to changes in reclamation plans (578 ) 2,760 Accretion expense 4,870 3,158 Payment of reclamation obligations (183 ) (76 ) Balance at December 31 $ 63,384 $ 59,275 </t>
  </si>
  <si>
    <t>Note 5 - Income Taxes (Tables)</t>
  </si>
  <si>
    <t>Schedule of Components of Income Tax Expense (Benefit) [Table Text Block]</t>
  </si>
  <si>
    <t xml:space="preserve"> 2017 2016 2015 Current: Domestic $ 22,171 $ (10,702 ) $ 3,892 Foreign (22,526 ) (13,713 ) (5,376 ) Total current income tax provision (355 ) (24,415 ) (1,484 ) Deferred: Domestic (30,766 ) 7,480 (75,456 ) Foreign 11,242 (10,493 ) 20,630 Total deferred income tax provision (19,524 ) (3,013 ) (54,826 ) Total income tax provision $ (19,879 ) $ (27,428 ) $ (56,310 )</t>
  </si>
  <si>
    <t>Schedule of Income before Income Tax, Domestic and Foreign [Table Text Block]</t>
  </si>
  <si>
    <t xml:space="preserve"> 2017 2016 2015 Domestic $ (7,920 ) $ 41,014 $ (65,895 ) Foreign 4,280 55,961 35,237 Total $ (3,640 ) $ 96,975 $ (30,658 )</t>
  </si>
  <si>
    <t>Schedule of Effective Income Tax Rate Reconciliation [Table Text Block]</t>
  </si>
  <si>
    <t xml:space="preserve"> 2017 2016 2015 Computed “statutory” benefit (provision) $ 1,274 35 % $ (33,941 ) 35 % $ 10,731 35 % Percentage depletion 5,174 142 8,114 (8 ) 2,432 8 Change in valuation allowance 24,464 672 11,336 (12 ) (84,951 ) (277 ) Federal rate change (37,546 ) (1,031 ) — — — — State taxes, net of federal taxes 1,112 30 (565 ) 1 (3,639 ) (12 ) Foreign currency remeasurement of monetary assets and liabilities (10,357 ) (284 ) (4,598 ) 5 28,184 92 Rate differential on foreign earnings (1,438 ) (39 ) (6,853 ) 7 (4,746 ) (15 ) Compensation (661 ) (18 ) (1,517 ) 1 (1,014 ) (3 ) Foreign withholding taxes (278 ) (8 ) — — — — Expiration of U.S. foreign tax credits (2,300 ) (63 ) — — — — Other 677 18 596 (1 ) (3,307 ) (12 ) Total provision $ (19,879 ) (546 )% $ (27,428 ) 28 % $ (56,310 ) (184 )%</t>
  </si>
  <si>
    <t>Schedule of Deferred Tax Assets and Liabilities [Table Text Block]</t>
  </si>
  <si>
    <t xml:space="preserve"> December 31, 2017 2016 Deferred tax assets: Accrued reclamation costs $ 21,812 $ 30,188 Deferred exploration 17,426 26,785 Foreign net operating losses 1,003 1,058 Domestic net operating losses 130,186 82,359 AMT credit carryforwards 584 20,405 Pension and benefit obligation 12,584 18,115 Foreign exchange loss 18,112 34,977 Foreign tax credit carryforward 4,983 7,283 Miscellaneous 25,411 30,166 Total deferred tax assets 232,101 251,336 Valuation allowance (78,684 ) (99,602 ) Total deferred tax assets 153,417 151,734 Deferred tax liabilities: Miscellaneous (4,978 ) (3,046 ) Properties, plants and equipment (268,476 ) (235,700 ) Total deferred tax liabilities (273,454 ) (238,746 ) Net deferred tax liability $ (120,037 ) $ (87,012 )</t>
  </si>
  <si>
    <t>Summary of Positions for which Significant Change in Unrecognized Tax Benefits is Reasonably Possible [Table Text Block]</t>
  </si>
  <si>
    <t xml:space="preserve"> 2017 2016 2015 Balance at beginning of year $ (99,602 ) $ (115,806 ) $ (32,094 ) Increase related to non-utilization of net operating loss carryforwards and non-recognition of deferred tax assets due to uncertainty of recovery (14,964 ) (2,868 ) (92,393 ) Decrease related to utilization and expiration of deferred tax assets, other 35,882 19,072 8,681 Balance at end of year $ (78,684 ) $ (99,602 ) $ (115,806 )</t>
  </si>
  <si>
    <t>Note 6 - Senior Notes, Credit Facility and Capital Leases (Tables)</t>
  </si>
  <si>
    <t>Schedule of Maturities of Long-term Debt [Table Text Block]</t>
  </si>
  <si>
    <t xml:space="preserve"> Twelve-month period ending December 31, 2018 $ 34,822 2019 34,822 2020 34,822 2021 518,107 Total 622,573 Less: interest (116,073 ) Principal 506,500 Less: unamortized discount (4,271 ) Long-term debt $ 502,229 </t>
  </si>
  <si>
    <t>Schedule of Line of Credit Facilities [Table Text Block]</t>
  </si>
  <si>
    <t xml:space="preserve"> Interest rates: Spread over the London Interbank Offer Rate 2.25 - 3.25% Spread over alternative base rate 1.25 - 2.25% Standby fee per annum on undrawn amounts 0.50% Covenant financial ratios: Senior leverage ratio (debt secured by liens/EBITDA) not more than 2.50:1 Leverage ratio (total debt less unencumbered cash/EBITDA) not more than 4.00:1 Interest coverage ratio (EBITDA/interest expense) not less than 3.00:1 </t>
  </si>
  <si>
    <t>Schedule of Future Minimum Lease Payments for Capital Leases [Table Text Block]</t>
  </si>
  <si>
    <t xml:space="preserve"> Twelve-month period ending December 31, 2018 $ 6,014 2019 3,500 2020 2,156 2021 844 Total 12,514 Less: imputed interest (713 ) Net capital lease obligation $ 11,801 </t>
  </si>
  <si>
    <t>Note 8 - Employee Benefit Plans (Tables)</t>
  </si>
  <si>
    <t>Schedule of Defined Benefit Plans Disclosures [Table Text Block]</t>
  </si>
  <si>
    <t xml:space="preserve"> Pension Benefits 2017 2016 Change in benefit obligation: Benefit obligation at beginning of year $ 132,270 $ 120,237 Service cost 4,786 4,309 Interest cost 5,356 5,230 Amendments 2,571 — Change due to discount rate change 5,529 5,088 Actuarial loss (gain) 1,733 2,412 Benefits paid (5,222 ) (5,006 ) Benefit obligation at end of year 147,023 132,270 Change in fair value of plan assets: Fair value of plan assets at beginning of year 87,357 73,321 Actual return (loss) on plan assets 10,560 9,950 Employer contributions 7,227 9,092 Benefits paid (5,222 ) (5,006 ) Fair value of plan assets at end of year 99,922 87,357 Underfunded status at end of year $ (47,101 ) $ (44,913 )</t>
  </si>
  <si>
    <t>Pension Benefits Recognized Balance Sheet Location [Table Text Block]</t>
  </si>
  <si>
    <t xml:space="preserve"> Pension Benefits 2017 2016 Current liabilities: Accrued benefit liability $ (471 ) $ (420 ) Non- current pension liability: Accrued benefit liability (46,628 ) (44,491 ) Accumulated other comprehensive loss 42,243 40,917 Net amount recognized $ (4,856 ) $ (3,994 )</t>
  </si>
  <si>
    <t>Schedule of Assumptions Used [Table Text Block]</t>
  </si>
  <si>
    <t xml:space="preserve"> Pension Benefits 2017 2016 Discount rate: net periodic pension cost 4.14 % 4.45% Discount rate: projected benefit obligation 3.83 % 4.14% Expected rate of return on plan assets 6.80 % 7.20% Rate of compensation increase: net periodic pension cost 2.00 % 2.00% Rate of compensation increase: projected benefit obligation (1) 2.00 % 0.00% / 2.00% </t>
  </si>
  <si>
    <t>Schedule of Net Benefit Costs [Table Text Block]</t>
  </si>
  <si>
    <t xml:space="preserve"> Pension Benefits 2017 2016 2015 Service cost $ 4,786 $ 4,309 $ 4,216 Interest cost 5,356 5,229 4,823 Expected return on plan assets (5,849 ) (5,299 ) (5,382 ) Amortization of prior service benefit (337 ) (337 ) (337 ) Amortization of net gain from earlier periods 4,132 4,372 4,260 Net periodic pension cost $ 8,088 $ 8,274 $ 7,580 </t>
  </si>
  <si>
    <t>Schedule of Allocation of Plan Assets [Table Text Block]</t>
  </si>
  <si>
    <t xml:space="preserve"> Hecla Lucky Friday 2017 2016 2017 2016 Cash — % 3 % — % 3 % Large cap U.S. equities 19 % 18 % 18 % 17 % Small cap U.S. equities 9 % 9 % 10 % 9 % Non-U.S. equities 27 % 24 % 26 % 25 % Fixed income 21 % 20 % 20 % 20 % Real estate 14 % 13 % 15 % 13 % Absolute return hedge funds 5 % 6 % 6 % 6 % Company stock 5 % 7 % 5 % 7 % Total 100 % 100 % 100 % 100 %</t>
  </si>
  <si>
    <t>Investment Policy Allocation [Table Text Block]</t>
  </si>
  <si>
    <t xml:space="preserve"> Target Maximum Large cap U.S. equities 17 % 20 % Small cap U.S. equities 8 % 10 % Non-U.S. equities 25 % 30 % Fixed income 20 % 25 % Real estate 15 % 18 % Absolute return 5 % 7 % Company stock/Real return 10 % 13 %</t>
  </si>
  <si>
    <t>Fair Value of Plan Assets by Category [Table Text Block]</t>
  </si>
  <si>
    <t xml:space="preserve"> Hecla Lucky Friday Level 1 Level 2 Level 3 Total Level 1 Level 2 Level 3 Total Interest-bearing cash $ 351 $ — $ — $ 351 $ 100 $ — $ — $ 100 Common stock 3,768 — — 3,768 1,015 — — 1,015 Real estate — — 11,154 11,154 — — 3,023 3,023 Common collective funds — 14,802 2,301 17,103 — 4,115 601 4,716 Mutual funds 47,181 — — 47,181 11,511 — — 11,511 Total fair value $ 51,300 $ 14,802 $ 13,455 $ 79,557 $ 12,626 $ 4,115 $ 3,624 $ 20,365 Hecla Lucky Friday Level 1 Level 2 Level 3 Total Level 1 Level 2 Level 3 Total Interest-bearing cash $ 1,924 $ — $ — $ 1,924 $ 550 $ — $ — $ 550 Common stock 4,973 — — 4,973 1,340 — — 1,340 Real estate — — 8,974 8,974 — — 2,389 2,389 Common collective funds — 12,379 2,108 14,487 — 3,427 550 3,977 Mutual funds 38,326 — — 38,326 10,417 — — 10,417 Total fair value $ 45,223 $ 12,379 $ 11,082 $ 68,684 $ 12,307 $ 3,427 $ 2,939 $ 18,673 </t>
  </si>
  <si>
    <t>Schedule of Changes in Fair Value of Plan Assets [Table Text Block]</t>
  </si>
  <si>
    <t xml:space="preserve"> Hecla Lucky Friday Real estate Common collective funds Real estate Common collective funds Beginning balance at January 1, 2017 $ 8,974 $ 2,108 $ 2,389 $ 550 Net unrealized gains on assets held at the reporting date 350 104 94 28 Purchases 1,830 2,108 540 550 Sales — (2,019 ) — (527 ) Ending balance at December 31, 2017 $ 11,154 $ 2,301 $ 3,023 $ 601 Hecla Lucky Friday Real estate Common collective funds Real estate Common collective funds Beginning balance at January 1, 2016 $ 10,326 $ 4,462 $ 2,856 $ 1,309 Net unrealized gains on assets held at the reporting date 283 80 71 20 Purchases 333 — 90 — Sales (1,968 ) (2,434 ) (628 ) (779 ) Ending balance at December 31, 2016 $ 8,974 $ 2,108 $ 2,389 $ 550 </t>
  </si>
  <si>
    <t>Schedule of Expected Benefit Payments [Table Text Block]</t>
  </si>
  <si>
    <t xml:space="preserve"> Year Ending December 31, Pension Plans 2018 $ 6,400 2019 6,571 2020 7,278 2021 7,404 2022 8,044 Years 2023-2027 41,589 </t>
  </si>
  <si>
    <t>Schedule of Net Funded Status [Table Text Block]</t>
  </si>
  <si>
    <t xml:space="preserve"> December 31, 2017 December 31, 2016 ABO Exceeds Plan Assets Plan Assets Exceed ABO ABO Exceeds Plan Assets Plan Assets Exceed ABO Projected benefit obligation $ 147,023 $ — $ 132,270 $ — Accumulated benefit obligation 141,775 — 128,102 — Fair value of plan assets 99,922 — 87,357 — </t>
  </si>
  <si>
    <t>Schedule of Defined Benefit Plan Amounts Recognized in Other Comprehensive Income (Loss) [Table Text Block]</t>
  </si>
  <si>
    <t xml:space="preserve"> Pension Benefits Unamortized net (gain)/loss $ 40,579 Unamortized prior service cost 1,664</t>
  </si>
  <si>
    <t>Schedule of Amounts in Accumulated Other Comprehensive Income (Loss) to be Recognized over Next Fiscal Year [Table Text Block]</t>
  </si>
  <si>
    <t xml:space="preserve"> Pension Benefits Amortization of net loss $ 3,726 Amortization of prior service benefit 61</t>
  </si>
  <si>
    <t>Note 9 - Shareholders' Equity (Tables)</t>
  </si>
  <si>
    <t>Schedule of Potential Per Share Dividend Amounts Quarterly Price Levels [Table Text Block]</t>
  </si>
  <si>
    <t xml:space="preserve"> Quarterly average realized silver price per ounce Quarterly dividend per share Annual dividend per share $30 $0.01 $0.04 $35 $0.02 $0.08 $40 $0.03 $0.12 $45 $0.04 $0.16 $50 $0.05 $0.20 $55 $0.06 $0.24 $60 $0.07 $0.28 </t>
  </si>
  <si>
    <t>Schedule of Dividends Payable [Table Text Block]</t>
  </si>
  <si>
    <t xml:space="preserve"> (A) (B) (A+B) Declaration date Silver-price- linked component per share Minimum annual component per share Total dividend per share Total dividend amount (in millions) Month of payment February 17, 2015 $— $0.0025 $0.0025 $0.9 March 2015 May 6, 2015 $— $0.0025 $0.0025 $0.9 June 2015 August 6, 2015 $— $0.0025 $0.0025 $0.9 September 2015 November 3, 2015 $— $0.0025 $0.0025 $0.9 December 2015 February 20, 2016 $— $0.0025 $0.0025 $0.9 March 2016 May 4, 2016 $— $0.0025 $0.0025 $1.0 June 2016 August 3, 2016 $— $0.0025 $0.0025 $1.0 September 2016 November 4, 2016 $— $0.0025 $0.0025 $1.0 December 2016 February 21, 2017 $— $0.0025 $0.0025 $1.0 March 2017 May 4, 2017 $— $0.0025 $0.0025 $1.0 June 2017 August 3, 2017 $— $0.0025 $0.0025 $1.0 September 2017 November 7, 2017 $— $0.0025 $0.0025 $1.0 December 2017 February 14, 2018 $— $0.0025 $0.0025 $1.0 March 2018</t>
  </si>
  <si>
    <t>Schedule of Share-based Compensation, Restricted Stock and Restricted Stock Units Activity [Table Text Block]</t>
  </si>
  <si>
    <t xml:space="preserve"> Shares Weighted Average Grant Date Fair Value per Share Unvested, January 1, 2017 2,735,564 $ 3.41 Granted (unvested) 884,406 $ 5.87 Canceled (78,176 ) $ 3.10 Distributed (vested) (1,446,476 ) $ 3.26 Unvested, December 31, 2017 2,095,318 $ 4.52 </t>
  </si>
  <si>
    <t>Schedule of Share-based Compensation, Unvested Shares Expected to Vest [Table Text Block]</t>
  </si>
  <si>
    <t xml:space="preserve"> 669,756 in June 2018 549,041 in July 2018 622,036 in June 2019 254,485 in June 2020</t>
  </si>
  <si>
    <t>Note 10 - Derivative Instruments (Tables)</t>
  </si>
  <si>
    <t>Schedule of Notional Amounts of Outstanding Derivative Positions [Table Text Block]</t>
  </si>
  <si>
    <t xml:space="preserve"> December 31, 2017 Ounces/pounds under contract (in 000's) Average price per ounce/pound Silver Gold Zinc Lead Silver Gold Zinc Lead (ounces) (ounces) (pounds) (pounds) (ounces) (ounces) (pounds) (pounds) Contracts on provisional sales 2018 settlements 1,447 5 21,550 4,740 $ 16.64 $ 1,279 $ 1.45 $ 1.11 Contracts on forecasted sales 2018 settlements — — 32,187 16,645 N/A N/A $ 1.29 $ 1.06 2019 settlements — — 23,589 18,078 N/A N/A $ 1.33 $ 1.09 2020 settlements — — 3,307 2,866 N/A N/A $ 1.27 $ 1.08 December 31, 2016 Ounces/pounds under contract (in 000's) Average price per ounce/pound Silver Gold Zinc Lead Silver Gold Zinc Lead (ounces) (ounces) (pounds) (pounds) (ounces) (ounces) (pounds) (pounds) Contracts on provisional sales 2017 settlements 1,295 4 19,070 7,441 $ 16.29 $ 1,172 $ 1.18 $ 0.97 Contracts on forecasted sales 2017 settlements N/A N/A 35,384 17,637 N/A N/A $ 1.19 $ 1.03 2018 settlements N/A N/A 13,779 5,732 N/A N/A $ 1.21 $ 1.05 </t>
  </si>
  <si>
    <t>Note 11 - Business Segments and Significant Customers (Tables)</t>
  </si>
  <si>
    <t>Schedules of Concentration of Risk, by Risk Factor [Table Text Block]</t>
  </si>
  <si>
    <t xml:space="preserve"> Year Ended December 31, 2017 2016 2015 Greens Creek 48.2 % 40.3 % 51.4 % Lucky Friday 3.8 % 14.7 % 14.9 % Casa Berardi 33.3 % 27.4 % 33.7 % San Sebastian 14.8 % 17.6 % — % 100 % 100 % 100 %</t>
  </si>
  <si>
    <t>Schedule of Segment Reporting Information, by Segment [Table Text Block]</t>
  </si>
  <si>
    <t xml:space="preserve"> 2017 2016 2015 Net sales to unaffiliated customers: Greens Creek $ 278,297 $ 260,446 $ 227,833 Lucky Friday 21,555 94,479 66,302 Casa Berardi 192,165 177,143 149,432 San Sebastian 85,758 113,889 — $ 577,775 $ 645,957 $ 443,567 Income (loss) from operations: Greens Creek $ 70,132 $ 65,125 $ 26,536 Lucky Friday (16,037 ) 18,175 868 Casa Berardi 4,003 16,336 (1,557 ) San Sebastian 53,591 77,221 (9,269 ) Other (47,046 ) (59,913 ) (52,189 ) $ 64,643 $ 116,944 $ (35,611 ) Capital additions (including non-cash additions): Greens Creek $ 35,255 $ 42,013 $ 45,962 Lucky Friday 6,268 44,839 60,020 Casa Berardi 51,327 67,577 35,302 San Sebastian 9,994 6,026 4,623 Other 2,908 21,344 14,809 $ 105,752 $ 181,799 $ 160,716 Depreciation, depletion and amortization: Greens Creek $ 56,328 $ 53,222 $ 57,742 Lucky Friday 2,447 11,810 11,262 Casa Berardi 54,594 47,312 43,674 San Sebastian 2,693 3,782 — $ 116,062 $ 116,126 $ 112,678 Other significant non-cash items: Greens Creek $ 2,685 $ 2,736 $ 2,886 Lucky Friday 2,011 720 72 Casa Berardi 653 1,259 2,229 San Sebastian 468 — 13 Other 51,182 11,135 66,004 $ 56,999 $ 15,850 $ 71,204 Identifiable assets: Greens Creek $ 671,960 $ 681,303 $ 698,265 Lucky Friday 432,400 442,829 393,338 Casa Berardi 804,505 806,044 779,423 San Sebastian 62,198 33,608 22,238 Other 393,894 407,893 328,661 $ 2,364,957 $ 2,371,677 $ 2,221,925 </t>
  </si>
  <si>
    <t>Schedule of Revenue from External Customers Attributed to Foreign Countries by Geographic Area [Table Text Block]</t>
  </si>
  <si>
    <t xml:space="preserve"> 2017 2016 2015 United States $ 16,776 $ 22,499 $ 17,862 Canada 358,663 437,621 275,771 Japan 58,475 44,158 38,835 Korea 80,183 116,687 66,293 China 69,631 35,220 38,611 Other — 4,008 — Total, excluding gains/losses on forward contracts $ 583,728 $ 660,193 $ 437,372 </t>
  </si>
  <si>
    <t>Schedule of Disclosure on Geographic Areas, Long-Lived Assets in Individual Foreign Countries by Country [Table Text Block]</t>
  </si>
  <si>
    <t xml:space="preserve"> 2017 2016 United States $ 1,246,577 $ 1,261,488 Canada 759,700 764,489 Mexico 13,744 6,708 $ 2,020,021 $ 2,032,685 </t>
  </si>
  <si>
    <t>Schedule of Revenue by Major Customers by Reporting Segments [Table Text Block]</t>
  </si>
  <si>
    <t xml:space="preserve"> Year Ended December 31, 2017 2016 2015 Teck Metals Ltd. 11.3 % 21.2 % 22.5 % Korea Zinc 16.4 % 16.9 % 16.0 % Scotia 24.9 % 24.5 % 5.6 % CIBC 22.8 % 19.0 % 17.6 % Mitsui 7.6 % 4.4 % 10.2 %</t>
  </si>
  <si>
    <t>Note 12 - Fair Value Measurement (Tables)</t>
  </si>
  <si>
    <t>Schedule of Fair Value, Assets and Liabilities Measured on Recurring Basis [Table Text Block]</t>
  </si>
  <si>
    <t xml:space="preserve"> Balance at December 31, 2017 Balance at December 31, 2016 Input Hierarchy Level Assets: Cash and cash equivalents: Money market funds and other bank deposits $ 186,107 $ 169,777 Level 1 Available for sale securities: Debt securities – municipal and corporate bonds 33,758 29,117 Level 2 Equity securities – mining industry 7,561 5,002 Level 1 Trade accounts receivable: Receivables from provisional concentrate sales 14,805 20,082 Level 2 Derivative contracts: Metal forward contracts — 5,403 Level 2 Foreign exchange contracts 4,943 27 Level 2 Restricted cash balances: Certificates of deposit and other bank deposits 1,032 2,200 Level 1 Total assets $ 248,206 $ 231,608 Liabilities Derivative contracts: Metal forward contracts $ 15,531 $ 192 Level 2 Foreign exchange contracts — 5,288 Level 2 Total liabilities $ 15,531 $ 5,480 </t>
  </si>
  <si>
    <t>Note 13 - Income (Loss) Per Common Share (Tables)</t>
  </si>
  <si>
    <t>Schedule of Earnings Per Share, Basic and Diluted [Table Text Block]</t>
  </si>
  <si>
    <t xml:space="preserve"> Year ended December 31, 2017 2016 2015 Numerator Net income (loss) $ (23,519 ) $ 69,547 $ (86,968 ) Preferred stock dividends (552 ) (552 ) (552 ) Net income (loss) applicable to common shares $ (24,071 ) $ 68,995 $ (87,520 ) Denominator Basic weighted average common shares 397,394 386,416 373,954 Dilutive stock options, restricted stock units, and warrants — 2,906 — Diluted weighted average common shares 397,394 389,322 373,954 Basic earnings (loss) per common share $ (0.06 ) $ 0.18 $ (0.23 ) Diluted earnings (loss) per common share $ (0.06 ) $ 0.18 $ (0.23 )</t>
  </si>
  <si>
    <t>Note 14 - Accumulated Other Comprehensive Loss (Tables)</t>
  </si>
  <si>
    <t>Schedule of Accumulated Other Comprehensive Income (Loss) [Table Text Block]</t>
  </si>
  <si>
    <t xml:space="preserve"> Unrealized Gains (Losses) On Securities Changes in fair value of derivative contracts designated as hedge transactions Adjustments For Pension Plans Total Accumulated Other Comprehensive Loss, Net Balance January 1, 2015 $ (1,409 ) $ — $ (30,622 ) $ (32,031 ) 2015 change 250 — (850 ) (600 ) Balance December 31, 2015 (1,159 ) — (31,472 ) (32,631 ) 2016 change 2,613 (5,260 ) 676 (1,971 ) Balance December 31, 2016 1,454 (5,260 ) (30,796 ) (34,602 ) 2017 change 2,265 10,290 (1,326 ) 11,229 Balance December 31, 2017 $ 3,719 $ 5,030 $ (32,122 ) $ (23,373 ) Income Tax Effect of: Unrealized Gains (Losses) On Securities Changes in fair value of derivative contracts designated as hedge transactions Adjustments For Pension Plans Total Accumulated Other Comprehensive Loss, Net Balance January 1, 2015 $ 625 $ — $ 10,417 $ 11,042 2015 change 6 — 213 219 Balance December 31, 2015 631 — 10,630 11,261 2016 change (4 ) — (510 ) (514 ) Balance December 31, 2016 627 — 10,120 10,747 2017 change 1,164 — — 1,164 Balance December 31, 2017 $ 1,791 $ — $ 10,120 $ 11,911 </t>
  </si>
  <si>
    <t>Note 15 - Acquisitions (Tables)</t>
  </si>
  <si>
    <t>Schedule of Recognized Identified Assets Acquired and Liabilities Assumed [Table Text Block]</t>
  </si>
  <si>
    <t xml:space="preserve"> Consideration: Cash $ 4,025 Hecla stock issued (8,309,006 shares at $5.79 per share) 48,109 Total consideration $ 52,134 Fair value of net assets acquired: Assets: Cash $ 94 Property, plants, equipment and mineral interests 74,320 Restricted cash 1,185 Other assets 329 Total assets 75,928 Liabilities: Accounts payable and accrued liabilities 2,357 Deferred tax liability 20,313 Non-current reclamation liability 1,124 Total liabilities 23,794 Net assets $ 52,134 Consideration: Cash $ 949 Hecla stock issued (6,252,646 shares at $3.06 per share) 19,133 Total consideration $ 20,082 Fair value of net assets acquired: Assets: Cash $ 140 Accounts receivable 137 Inventory - supplies 472 Deferred tax assets 7,193 Property, plants, equipment and mineral interests 17,609 Reclamation insurance 16,800 Other assets 280 Total assets 42,631 Liabilities: Accounts payable and accrued liabilities 975 Notes payable 4,061 Non-current reclamation liability 17,513 Total liabilities 22,549 Net assets $ 20,082 </t>
  </si>
  <si>
    <t>Business Acquisition, Pro Forma Information [Table Text Block]</t>
  </si>
  <si>
    <t xml:space="preserve"> Year Ended December 31, (in thousands, except per share amounts) 2016 2015 (unaudited) Sales of products $ 645,957 $ 443,567 Net income (loss) 68,778 (89,806 ) Income (loss) applicable to common shareholders 68,226 (90,357 ) Basic and diluted income (loss) per common share 0.17 (0.24 ) Year Ended December 31, (in thousands, except per share amounts) 2015 (unaudited) Sales of products $ 445,703 Net loss (89,118 ) Loss applicable to common stockholders (89,670 ) Basic and diluted loss per common share (0.24 )</t>
  </si>
  <si>
    <t>Note 16 - Guarantor Subsidiaries (Tables)</t>
  </si>
  <si>
    <t>Condensed Balance Sheet [Table Text Block]</t>
  </si>
  <si>
    <t xml:space="preserve"> As of December 31, 2017 Parent Guarantors Non- Guarantors Eliminations Consolidated (in thousands) Assets Cash and cash equivalents $ 103,878 $ 31,016 $ 51,213 $ — $ 186,107 Other current assets 47,555 47,608 39,630 (575 ) 134,218 Properties, plants, and equipment - net 1,946 1,244,161 773,914 — 2,020,021 Intercompany receivable (payable) 287,310 (177,438 ) (341,182 ) 231,310 — Investments in subsidiaries 1,358,025 — — (1,358,025 ) — Other non-current assets 14,409 7,289 9,283 (6,370 ) 24,611 Total assets $ 1,813,123 $ 1,152,636 $ 532,858 $ (1,133,660 ) $ 2,364,957 Liabilities and Stockholders' Equity Current liabilities $ (226,576 ) $ 66,550 $ 37,671 $ 234,485 $ 112,130 Long-term debt 502,229 2,303 3,890 — 508,422 Non-current portion of accrued reclamation — 67,565 11,801 — 79,366 Non-current deferred tax liability — 10,120 121,546 (10,120 ) 121,546 Other non-current liabilities 53,588 5,185 838 — 59,611 Stockholders' equity 1,483,882 1,000,913 357,112 (1,358,025 ) 1,483,882 Total liabilities and stockholders' equity $ 1,813,123 $ 1,152,636 $ 532,858 $ (1,133,660 ) $ 2,364,957 As of December 31, 2016 Parent Guarantors Non- Guarantors Eliminations Consolidated (in thousands) Assets Cash and cash equivalents $ 113,275 $ 24,388 $ 32,114 $ — $ 169,777 Other current assets 33,950 52,400 35,537 (573 ) 121,314 Properties, plants, and equipment - net 2,103 1,258,890 771,692 — 2,032,685 Intercompany receivable (payable) 404,121 (222,072 ) (307,018 ) 124,969 — Investments in subsidiaries 1,496,787 — — (1,496,787 ) — Other non-current assets 4,186 199,957 5,337 (161,579 ) 47,901 Total assets $ 2,054,422 $ 1,313,563 $ 537,662 $ (1,533,970 ) $ 2,371,677 Liabilities and Stockholders' Equity Current liabilities $ 22,401 $ 86,730 $ 40,093 $ (22,999 ) $ 126,225 Long-term debt 500,979 3,065 2,773 — 506,817 Non-current portion of accrued reclamation — 63,025 16,902 — 79,927 Non-current deferred tax liability — 14,212 122,855 (14,212 ) 122,855 Other non-current liabilities 51,198 5,108 (325 ) 28 56,009 Stockholders' equity 1,479,844 1,141,423 355,364 (1,496,787 ) 1,479,844 Total liabilities and stockholders' equity $ 2,054,422 $ 1,313,563 $ 537,662 $ (1,533,970 ) $ 2,371,677 </t>
  </si>
  <si>
    <t>Condensed Income Statement [Table Text Block]</t>
  </si>
  <si>
    <t xml:space="preserve"> Year Ended December 31, 2017 Parent Guarantors Non- Guarantors Eliminations Consolidated (in thousands) Revenues $ (5,983 ) $ 305,835 $ 277,923 $ — $ 577,775 Cost of sales 1,098 (158,135 ) (147,690 ) — (304,727 ) Depreciation, depletion, and amortization — (58,774 ) (57,288 ) — (116,062 ) General and administrative (17,693 ) (15,690 ) (2,228 ) — (35,611 ) Exploration and pre-development (459 ) (11,600 ) (16,899 ) — (28,958 ) Research and development — (3,276 ) — — (3,276 ) Gain on derivative contracts (21,250 ) — — — (21,250 ) Acquisition costs (24 ) — (1 ) — (25 ) Equity in earnings of subsidiaries (182,573 ) — — 182,573 — Other (expense) income 203,365 (29,735 ) (42,622 ) (202,514 ) (71,506 ) (Loss) income before income taxes (23,519 ) 28,625 11,195 (19,941 ) (3,640 ) (Provision) benefit from income taxes — (208,793 ) (13,600 ) 202,514 (19,879 ) Net (loss) income (23,519 ) (180,168 ) (2,405 ) 182,573 (23,519 ) Preferred stock dividends (552 ) — — — (552 ) (Loss) income applicable to common stockholders (24,071 ) (180,168 ) (2,405 ) 182,573 (24,071 ) Net (loss) income (23,519 ) (180,168 ) (2,405 ) 182,573 (23,519 ) Changes in comprehensive (loss) income 11,229 296 2,486 (2,782 ) 11,229 Comprehensive (loss) income $ (12,290 ) $ (179,872 ) $ 81 $ 179,791 $ (12,290 ) Year Ended December 31, 2016 Parent Guarantors Non- Guarantors Eliminations Consolidated (in thousands) Revenues $ (14,237 ) $ 369,162 $ 291,032 $ — $ 645,957 Cost of sales — (202,475 ) (135,850 ) — (338,325 ) Depreciation, depletion, and amortization — (65,032 ) (51,094 ) — (116,126 ) General and administrative (23,262 ) (20,425 ) (1,353 ) — (45,040 ) Exploration and pre-development (304 ) (6,640 ) (10,913 ) — (17,857 ) Loss on derivative contracts 4,423 — — — 4,423 Closed operations (2,607 ) (34 ) (54 ) — (2,695 ) Equity in earnings of subsidiaries 94,878 — — (94,878 ) — Other (expense) income 10,656 11,400 (36,074 ) (19,344 ) (33,362 ) Income (loss) before income taxes 69,547 85,956 55,694 (114,222 ) 96,975 (Provision) benefit from income taxes — (25,334 ) (21,438 ) 19,344 (27,428 ) Net income (loss) 69,547 60,622 34,256 (94,878 ) 69,547 Preferred stock dividends (552 ) — — — (552 ) Income (loss) applicable to common stockholders 68,995 60,622 34,256 (94,878 ) 68,995 Net income (loss) 69,547 60,622 34,256 (94,878 ) 69,547 Changes in comprehensive income (loss) (1,971 ) 8 2,657 (2,665 ) (1,971 ) Comprehensive income (loss) $ 67,576 $ 60,630 $ 36,913 $ (97,543 ) $ 67,576 Year Ended December 31, 2015 Parent Guarantors Non- Guarantors Eliminations Consolidated (in thousands) Revenues $ 6,194 $ 287,941 $ 149,432 $ — $ 443,567 Cost of sales — (191,494 ) (100,884 ) — (292,378 ) Depreciation, depletion, and amortization — (69,004 ) (43,674 ) — (112,678 ) General and administrative (17,920 ) (14,508 ) (1,773 ) — (34,201 ) Exploration and pre-development (627 ) (7,177 ) (14,154 ) — (21,958 ) Gain on derivative contracts 8,252 — — — 8,252 Closed operations (517 ) (1,645 ) — — (2,162 ) Equity in earnings of subsidiaries 49,565 — — (49,565 ) — Other (expense) income (131,915 ) 22,537 36,090 54,188 (19,100 ) (Loss) income before income taxes (86,968 ) 26,650 25,037 4,623 (30,658 ) (Provision) benefit from income taxes — (7,251 ) 5,129 (54,188 ) (56,310 ) Net (loss) income (86,968 ) 19,399 30,166 (49,565 ) (86,968 ) Preferred stock dividends (552 ) — — — (552 ) (Loss) income applicable to common stockholders (87,520 ) 19,399 30,166 (49,565 ) (87,520 ) Net (loss) income (86,968 ) 19,399 30,166 (49,565 ) (86,968 ) Changes in comprehensive (loss) income (600 ) (467 ) 259 208 (600 ) Comprehensive (loss) income $ (87,568 ) $ 18,932 $ 30,425 $ (49,357 ) $ (87,568 )</t>
  </si>
  <si>
    <t>Condensed Cash Flow Statement [Table Text Block]</t>
  </si>
  <si>
    <t xml:space="preserve"> Year Ended December 31, 2017 Parent Guarantors Non- Guarantors Eliminations Consolidated (in thousands) Cash flows from operating activities $ (134,900 ) $ (98,046 ) $ 120,027 $ 228,797 $ 115,878 Cash flows from investing activities: Additions to properties, plants, and equipment — (46,570 ) (51,468 ) (98,038 ) Other investing activities, net 132,118 9,287 — (138,762 ) 2,643 Cash flows from financing activities: Dividends paid to stockholders (4,528 ) — — (4,528 ) Payments on debt — (5,242 ) (1,744 ) (6,986 ) Other financing activity (2,087 ) 147,199 (48,811 ) (90,035 ) 6,266 Effect of exchange rate changes on cash — — 1,095 — 1,095 Changes in cash and cash equivalents (9,397 ) 6,628 19,099 — 16,330 Beginning cash and cash equivalents 113,275 24,388 32,114 — 169,777 Ending cash and cash equivalents $ 103,878 $ 31,016 $ 51,213 $ — $ 186,107 Year Ended December 31, 2016 Parent Guarantors Non- Guarantors Eliminations Consolidated (in thousands) Cash flows from operating activities $ 85,665 $ 82,778 $ 76,491 $ (19,606 ) $ 225,328 Cash flows from investing activities: — Additions to properties, plants, and equipment (348 ) (93,541 ) (70,899 ) — (164,788 ) Purchase of other companies, net of cash acquired (3,931 ) — — — (3,931 ) Other investing activities, net (29,383 ) (896 ) 333 — (29,946 ) Cash flows from financing activities: Dividends paid to stockholders (4,419 ) — — (4,419 ) Payments on debt — (10,174 ) (982 ) — (11,156 ) Other financing activity (28,476 ) 3,529 8,895 19,606 3,554 Effect of exchange rate changes on cash — — (74 ) — (74 ) Changes in cash and cash equivalents 19,108 (18,304 ) 13,764 — 14,568 Beginning cash and cash equivalents 94,167 42,692 18,350 — 155,209 Ending cash and cash equivalents $ 113,275 $ 24,388 $ 32,114 $ — $ 169,777 Year Ended December 31, 2015 Parent Guarantors Non- Guarantors Eliminations Consolidated (in thousands) Cash flows from operating activities $ (56,036 ) $ 101,254 $ 63,856 $ (2,629 ) $ 106,445 Cash flows from investing activities: — Additions to properties, plants, and equipment (1,355 ) (97,684 ) (38,404 ) — (137,443 ) Other investing activities (748 ) 637 (1,052 ) — (1,163 ) Cash flows from financing activities: — Dividends paid to stockholders (4,291 ) — — — (4,291 ) Payments on debt — (12,405 ) 1,554 — (10,851 ) Other financing activity 9,712 17,066 (31,408 ) 2,629 (2,001 ) Effect of exchange rates on cash — — (5,152 ) — (5,152 ) Changes in cash and cash equivalents (52,718 ) 8,868 (10,606 ) — (54,456 ) Beginning cash and cash equivalents 146,885 33,824 28,956 — 209,665 Ending cash and cash equivalents $ 94,167 $ 42,692 $ 18,350 $ — $ 155,209 </t>
  </si>
  <si>
    <t>Note 1 - Summary of Significant Accounting Policies (Details Textual) $ in Thousands</t>
  </si>
  <si>
    <t>Dec. 31, 2018USD ($)</t>
  </si>
  <si>
    <t>Dec. 31, 2017USD ($)ozT</t>
  </si>
  <si>
    <t>Dec. 31, 2016USD ($)</t>
  </si>
  <si>
    <t>Dec. 31, 2015USD ($)</t>
  </si>
  <si>
    <t>Capitalized Drilling Costs</t>
  </si>
  <si>
    <t>Foreign Currency Transaction Gain (Loss), Realized</t>
  </si>
  <si>
    <t>Restricted Cash and Cash Equivalents</t>
  </si>
  <si>
    <t>Scenario, Forecast [Member] | Accounting Standards Update 2017-07 [Member]</t>
  </si>
  <si>
    <t>Defined Benefit Plan, Net Periodic Benefit Cost (Credit) Except Service cost</t>
  </si>
  <si>
    <t>Equity Securities [Member]</t>
  </si>
  <si>
    <t>Available-for-sale Securities, Accumulated Gross Unrealized Gain (Loss), before Tax</t>
  </si>
  <si>
    <t>Silver [Member]</t>
  </si>
  <si>
    <t>Metals Contained in Concentrates | oz</t>
  </si>
  <si>
    <t>Gold [Member]</t>
  </si>
  <si>
    <t>Zinc [Member]</t>
  </si>
  <si>
    <t>Metals Contained in Concentrates | T</t>
  </si>
  <si>
    <t>Lead [Member]</t>
  </si>
  <si>
    <t>Minimum [Member]</t>
  </si>
  <si>
    <t>Property, Plant and Equipment, Useful Life</t>
  </si>
  <si>
    <t>3 years</t>
  </si>
  <si>
    <t>Maximum [Member]</t>
  </si>
  <si>
    <t>22 years</t>
  </si>
  <si>
    <t>Note 2 - Investments (Details Textual) - USD ($) $ in Thousands</t>
  </si>
  <si>
    <t>Available-for-sale Securities, Debt Securities, Current</t>
  </si>
  <si>
    <t>Payments to Acquire Available-for-sale Securities, Debt</t>
  </si>
  <si>
    <t>Proceeds from Sale and Maturity of Marketable Securities</t>
  </si>
  <si>
    <t>Available-for-sale Securities, Equity Securities, Noncurrent</t>
  </si>
  <si>
    <t>Available-for-sale Equity Securities, Amortized Cost Basis</t>
  </si>
  <si>
    <t>Available-for-sale Equity Securities, Acquired During Period, Cost Basis</t>
  </si>
  <si>
    <t>Other than Temporary Impairment Losses, Investments</t>
  </si>
  <si>
    <t>Note 2 - Investments - Current Investments (Details) - USD ($) $ in Thousands</t>
  </si>
  <si>
    <t>Amortized cost</t>
  </si>
  <si>
    <t>Unrealized loss</t>
  </si>
  <si>
    <t>Fair market value</t>
  </si>
  <si>
    <t>Corporate Bond Securities [Member]</t>
  </si>
  <si>
    <t>Municipal Bonds [Member]</t>
  </si>
  <si>
    <t>US Government Agencies Debt Securities [Member]</t>
  </si>
  <si>
    <t>Note 3 - Properties, Plants, Equipment and Mineral Interests, and Lease Commitments (Details Textual) - USD ($) $ in Thousands</t>
  </si>
  <si>
    <t>Payments to Acquire Property, Plant, and Equipment</t>
  </si>
  <si>
    <t>Accumulated Capitalized Interest Costs</t>
  </si>
  <si>
    <t>Capital Leased Assets, Gross</t>
  </si>
  <si>
    <t>Capital Leases, Lessee Balance Sheet, Assets by Major Class, Accumulated Depreciation</t>
  </si>
  <si>
    <t>Operating Leases, Rent Expense</t>
  </si>
  <si>
    <t>Lucky Friday [Member]</t>
  </si>
  <si>
    <t>Greens Creek [Member]</t>
  </si>
  <si>
    <t>Casa Berardi [Member]</t>
  </si>
  <si>
    <t>San Sebastian [Member]</t>
  </si>
  <si>
    <t>Note 3 - Properties, Plants, Equipment and Mineral Interests, and Lease Commitments - Major Components of Property, Plants, Equipment and Mineral Interests (Details) - USD ($) $ in Thousands</t>
  </si>
  <si>
    <t>Property, plant and equipment, gross</t>
  </si>
  <si>
    <t>Less accumulated depreciation, depletion and amortization</t>
  </si>
  <si>
    <t>Net carrying value</t>
  </si>
  <si>
    <t>Mining Properties Including Asset Retirement Obligations [Member]</t>
  </si>
  <si>
    <t>Mine Development [Member]</t>
  </si>
  <si>
    <t>Plant and Equipment [Member]</t>
  </si>
  <si>
    <t>Land [Member]</t>
  </si>
  <si>
    <t>Mineral Interests [Member]</t>
  </si>
  <si>
    <t>Construction in Progress [Member]</t>
  </si>
  <si>
    <t>Note 3 - Properties, Plants, Equipment and Mineral Interests, and Lease Commitments - Future Obligations Under Non-cancelable Operating Leases (Details) $ in Thousands</t>
  </si>
  <si>
    <t>Dec. 31, 2017USD ($)</t>
  </si>
  <si>
    <t>Thereafter</t>
  </si>
  <si>
    <t>Note 4 - Environmental and Reclamation Activities (Details Textual) - USD ($)</t>
  </si>
  <si>
    <t>Nov. 07, 2016</t>
  </si>
  <si>
    <t>Aug. 31, 2016</t>
  </si>
  <si>
    <t>Sep. 30, 2016</t>
  </si>
  <si>
    <t>Jun. 30, 2015</t>
  </si>
  <si>
    <t>Jun. 15, 2015</t>
  </si>
  <si>
    <t>Dec. 31, 2014</t>
  </si>
  <si>
    <t>Proceeds from Insurance Settlement, Investing Activities</t>
  </si>
  <si>
    <t>Accrued Reclamation and Closure Costs Total</t>
  </si>
  <si>
    <t>Asset Retirement Obligation [Member]</t>
  </si>
  <si>
    <t>Fair Value Assumptions, Risk Free Interest Rate</t>
  </si>
  <si>
    <t>5.75%</t>
  </si>
  <si>
    <t>Inflation Rate, Asset Retirement Obligation</t>
  </si>
  <si>
    <t>2.00%</t>
  </si>
  <si>
    <t>Minimum [Member] | Reclamation and Abandonment Costs [Member]</t>
  </si>
  <si>
    <t>4.00%</t>
  </si>
  <si>
    <t>Maximum [Member] | Reclamation and Abandonment Costs [Member]</t>
  </si>
  <si>
    <t>14.50%</t>
  </si>
  <si>
    <t>Nelson Tunnel/Commodore Site [Member] | United States and Colorado [Member]</t>
  </si>
  <si>
    <t>Loss Contingency Accrual, Payments</t>
  </si>
  <si>
    <t>Gilt Edge Mine Superfund Site [Member] | United States and South Dakota [Member]</t>
  </si>
  <si>
    <t>Gilt Edge Mine Superfund Site [Member] | United States, South Dakota, Insurers and Another Potentially Responsible Party [Member]</t>
  </si>
  <si>
    <t>Gilt Edge Site and Nelson Tunnel/Commodore Site [Member]</t>
  </si>
  <si>
    <t>Liability for Remediation</t>
  </si>
  <si>
    <t>Asset Retirement Obligation, Revision of Estimate Before Discounting</t>
  </si>
  <si>
    <t>Asset Retirement Obligation, Liabilities Incurred</t>
  </si>
  <si>
    <t>Revett Mining Company, Inc. [Member]</t>
  </si>
  <si>
    <t>Ownership Percentage</t>
  </si>
  <si>
    <t>100.00%</t>
  </si>
  <si>
    <t>Business Combination, Recognized Identifiable Assets Acquired and Liabilities Assumed, Noncurrent Reclamation Liability</t>
  </si>
  <si>
    <t>Business Combination, Recognized Identifiable Assets Acquired and Liabilities Assumed, Reclamation Insurance Asset</t>
  </si>
  <si>
    <t>Revett Mining Company, Inc. [Member] | Mining Properties and Mineral Rights [Member]</t>
  </si>
  <si>
    <t>Note 4 - Environmental and Reclamation Activities - Liabilities Accrued for Reclamation and Closure Costs (Details) - USD ($) $ in Thousands</t>
  </si>
  <si>
    <t>Operating properties:</t>
  </si>
  <si>
    <t>Reclamation and closure costs</t>
  </si>
  <si>
    <t>Non-operating properties:</t>
  </si>
  <si>
    <t>Reclamation and closure costs, current</t>
  </si>
  <si>
    <t>Operating Properties [Member] | Greens Creek [Member]</t>
  </si>
  <si>
    <t>Operating Properties [Member] | Lucky Friday [Member]</t>
  </si>
  <si>
    <t>Operating Properties [Member] | Casa Berardi [Member]</t>
  </si>
  <si>
    <t>Operating Properties [Member] | San Sebastian [Member]</t>
  </si>
  <si>
    <t>Non-Operating Properties [Member] | Troy Mine [Member]</t>
  </si>
  <si>
    <t>Non-Operating Properties [Member] | Johnny M Mine Area near San Mateo, New Mexico [Member]</t>
  </si>
  <si>
    <t>Non-Operating Properties [Member] | Republic [Member]</t>
  </si>
  <si>
    <t>Non-Operating Properties [Member] | All Other Sites [Member]</t>
  </si>
  <si>
    <t>Note 4 - Environmental and Reclamation Activities - Accrued Reclamation and Closure Cost Liability Activity (Details) - USD ($) $ in Thousands</t>
  </si>
  <si>
    <t>Balance</t>
  </si>
  <si>
    <t>Accruals for estimated costs</t>
  </si>
  <si>
    <t>Accretion expense</t>
  </si>
  <si>
    <t>Revision of estimated cash flows due to changes in reclamation plans</t>
  </si>
  <si>
    <t>Addition due to development and production at our San Sebastian unit</t>
  </si>
  <si>
    <t>Payment of reclamation obligations</t>
  </si>
  <si>
    <t>Liability addition due to acquisition of Revett</t>
  </si>
  <si>
    <t>Mines Management [Member]</t>
  </si>
  <si>
    <t>Note 4 - Environmental and Reclamation Activities - Reconciliation of Asset Retirement Obligations (Details) - USD ($) $ in Thousands</t>
  </si>
  <si>
    <t>Balance January 1</t>
  </si>
  <si>
    <t>Changes in obligations due to changes in reclamation plans</t>
  </si>
  <si>
    <t>Balance at December 31</t>
  </si>
  <si>
    <t>Note 5 - Income Taxes (Details Textual) - USD ($)</t>
  </si>
  <si>
    <t>Dec. 31, 2018</t>
  </si>
  <si>
    <t>Dec. 21, 2017</t>
  </si>
  <si>
    <t>Deferred Tax Assets, Valuation Allowance</t>
  </si>
  <si>
    <t>Deferred Tax Liabilities, Net</t>
  </si>
  <si>
    <t>Liability Related to Withholding Taxes on Foreign Earnings Repatriated</t>
  </si>
  <si>
    <t>Foreign Earnings Repatriated</t>
  </si>
  <si>
    <t>Operating Loss Carryforwards Expiration Period</t>
  </si>
  <si>
    <t>20 years</t>
  </si>
  <si>
    <t>Deferred Tax Assets, Tax Deferred Expense, Compensation and Benefits, Employee Compensation</t>
  </si>
  <si>
    <t>Deferred Tax Assets, Net Operating Loss</t>
  </si>
  <si>
    <t>Unrecognized Tax Benefits</t>
  </si>
  <si>
    <t>Effective Income Tax Rate Reconciliation, at Federal Statutory Income Tax Rate, Percent</t>
  </si>
  <si>
    <t>35.00%</t>
  </si>
  <si>
    <t>Income Tax Expense (Benefit), Continuing Operations, Adjustment of Deferred Tax (Asset) Liability</t>
  </si>
  <si>
    <t>Scenario, Forecast [Member]</t>
  </si>
  <si>
    <t>21.00%</t>
  </si>
  <si>
    <t>Domestic Tax Authority [Member]</t>
  </si>
  <si>
    <t>Operating Loss Carryforwards</t>
  </si>
  <si>
    <t>Foreign Tax Authority [Member]</t>
  </si>
  <si>
    <t>Foreign Tax Authority [Member] | Hecla Canada Limited [Member] | Canada Revenue Agency [Member]</t>
  </si>
  <si>
    <t>Foreign Tax Authority [Member] | Minera Hecla S.A. [Member] | Mexican Tax Authority [Member]</t>
  </si>
  <si>
    <t>Foreign Tax Authority [Member] | Hecla Quebec. Inc [Member] | Canada Revenue Agency [Member]</t>
  </si>
  <si>
    <t>State and Local Jurisdiction [Member]</t>
  </si>
  <si>
    <t>Reclassification From Current Deferred Tax Assets to Non-Current Deferred Tax Assets [Member] | As of December 31, 2016 [Member]</t>
  </si>
  <si>
    <t>Prior Period Reclassification Adjustment</t>
  </si>
  <si>
    <t>Reclassification From Current Deferred Tax Liabilities to Non-Current Deferred Tax Liabilities [Member] | As of December 31, 2016 [Member]</t>
  </si>
  <si>
    <t>Note 5 - Income Taxes - Major Components of Income Tax Provision (Benefit) (Details) - USD ($) $ in Thousands</t>
  </si>
  <si>
    <t>Current:</t>
  </si>
  <si>
    <t>Domestic</t>
  </si>
  <si>
    <t>Foreign</t>
  </si>
  <si>
    <t>Total current income tax provision</t>
  </si>
  <si>
    <t>Deferred:</t>
  </si>
  <si>
    <t>Total deferred income tax provision</t>
  </si>
  <si>
    <t>Total income tax provision</t>
  </si>
  <si>
    <t>Note 5 - Income Taxes - Components of Income (Loss) from Operations Before Income Taxes (Details) - USD ($) $ in Thousands</t>
  </si>
  <si>
    <t>Income (Loss) from continuing operations</t>
  </si>
  <si>
    <t>Note 5 - Income Taxes - Reconciliation of Statutory Federal Income Tax Rate to Annual Tax Provision (Details) - USD ($) $ in Thousands</t>
  </si>
  <si>
    <t>Computed “statutory” benefit (provision), Amount</t>
  </si>
  <si>
    <t>Computed “statutory” benefit (provision), Percentage</t>
  </si>
  <si>
    <t>Percentage depletion, Amount</t>
  </si>
  <si>
    <t>Percentage depletion, Percentage</t>
  </si>
  <si>
    <t>142.00%</t>
  </si>
  <si>
    <t>(8.00%)</t>
  </si>
  <si>
    <t>8.00%</t>
  </si>
  <si>
    <t>Change in valuation allowance, Amount</t>
  </si>
  <si>
    <t>Change in valuation allowance, Percentage</t>
  </si>
  <si>
    <t>672.00%</t>
  </si>
  <si>
    <t>(12.00%)</t>
  </si>
  <si>
    <t>(277.00%)</t>
  </si>
  <si>
    <t>Federal rate change, Amount</t>
  </si>
  <si>
    <t>Federal rate change, Percentage</t>
  </si>
  <si>
    <t>(1031.00%)</t>
  </si>
  <si>
    <t>State taxes, net of federal taxes, Amount</t>
  </si>
  <si>
    <t>State taxes, net of federal taxes, Percentage</t>
  </si>
  <si>
    <t>30.00%</t>
  </si>
  <si>
    <t>1.00%</t>
  </si>
  <si>
    <t>Foreign currency remeasurement of monetary assets and liabilities, Amount</t>
  </si>
  <si>
    <t>Foreign currency remeasurement of monetary assets and liabilities, Percentage</t>
  </si>
  <si>
    <t>(284.00%)</t>
  </si>
  <si>
    <t>5.00%</t>
  </si>
  <si>
    <t>92.00%</t>
  </si>
  <si>
    <t>Rate differential on foreign earnings, Amount</t>
  </si>
  <si>
    <t>Rate differential on foreign earnings, Percentage</t>
  </si>
  <si>
    <t>(39.00%)</t>
  </si>
  <si>
    <t>7.00%</t>
  </si>
  <si>
    <t>(15.00%)</t>
  </si>
  <si>
    <t>Compensation, Amount</t>
  </si>
  <si>
    <t>Compensation, Percentage</t>
  </si>
  <si>
    <t>(18.00%)</t>
  </si>
  <si>
    <t>(3.00%)</t>
  </si>
  <si>
    <t>Foreign withholding taxes, Amount</t>
  </si>
  <si>
    <t>Foreign withholding taxes, percentage</t>
  </si>
  <si>
    <t>Expiration of U.S. foreign tax credits, Amount</t>
  </si>
  <si>
    <t>Expiration of U.S. foreign tax credits, percentage</t>
  </si>
  <si>
    <t>(63.00%)</t>
  </si>
  <si>
    <t>Other, Amount</t>
  </si>
  <si>
    <t>Other, Percentage</t>
  </si>
  <si>
    <t>18.00%</t>
  </si>
  <si>
    <t>(1.00%)</t>
  </si>
  <si>
    <t>Total provision, Percentage</t>
  </si>
  <si>
    <t>(546.00%)</t>
  </si>
  <si>
    <t>28.00%</t>
  </si>
  <si>
    <t>(184.00%)</t>
  </si>
  <si>
    <t>Note 5 - Income Taxes - Components of the Net Deferred Tax Asset (Details) - USD ($) $ in Thousands</t>
  </si>
  <si>
    <t>Deferred tax assets:</t>
  </si>
  <si>
    <t>Accrued reclamation costs</t>
  </si>
  <si>
    <t>Deferred exploration</t>
  </si>
  <si>
    <t>Foreign net operating losses</t>
  </si>
  <si>
    <t>Domestic net operating losses</t>
  </si>
  <si>
    <t>AMT credit carryforwards</t>
  </si>
  <si>
    <t>Pension and benefit obligation</t>
  </si>
  <si>
    <t>Foreign exchange loss</t>
  </si>
  <si>
    <t>Foreign tax credit carryforward</t>
  </si>
  <si>
    <t>Miscellaneous</t>
  </si>
  <si>
    <t>Total deferred tax assets</t>
  </si>
  <si>
    <t>Valuation allowance</t>
  </si>
  <si>
    <t>Deferred tax liabilities:</t>
  </si>
  <si>
    <t>Properties, plants and equipment</t>
  </si>
  <si>
    <t>Total deferred tax liabilities</t>
  </si>
  <si>
    <t>Net deferred tax liability</t>
  </si>
  <si>
    <t>Note 5 - Income Taxes - Changes in the Valuation Allowance (Details) - USD ($) $ in Thousands</t>
  </si>
  <si>
    <t>Balance at beginning of year</t>
  </si>
  <si>
    <t>Balance at end of year</t>
  </si>
  <si>
    <t>Increase Due to Uncertainty of Recovery [Member]</t>
  </si>
  <si>
    <t>Valuation allowance, deferred tax asset, increase (decrease)</t>
  </si>
  <si>
    <t>Decrease Related to Utilization and Expiration [Member]</t>
  </si>
  <si>
    <t>Note 6 - Senior Notes, Credit Facility and Capital Leases (Details Textual) - USD ($) $ in Thousands</t>
  </si>
  <si>
    <t>May 31, 2016</t>
  </si>
  <si>
    <t>Apr. 12, 2013</t>
  </si>
  <si>
    <t>Sep. 30, 2017</t>
  </si>
  <si>
    <t>Underwriting Discount on Senior Notes</t>
  </si>
  <si>
    <t>Letters of Credit Outstanding, Amount</t>
  </si>
  <si>
    <t>Capital Lease Obligations</t>
  </si>
  <si>
    <t>Capital Lease Obligations, Current</t>
  </si>
  <si>
    <t>Capital Lease Obligations, Noncurrent</t>
  </si>
  <si>
    <t>Capital Leases, Future Minimum Payments Due</t>
  </si>
  <si>
    <t>Capital Leases, Future Minimum Payments, Interest Included in Payments</t>
  </si>
  <si>
    <t>Revolving Credit Facility [Member]</t>
  </si>
  <si>
    <t>Line of Credit Facility, Maximum Borrowing Capacity</t>
  </si>
  <si>
    <t>Debt Instrument, Term</t>
  </si>
  <si>
    <t>Long-term Line of Credit</t>
  </si>
  <si>
    <t>Letter of Credit [Member]</t>
  </si>
  <si>
    <t>Letter of Credit Outstanding, Fronting Fee</t>
  </si>
  <si>
    <t>0.20%</t>
  </si>
  <si>
    <t>Letter of Credit [Member] | Minimum [Member]</t>
  </si>
  <si>
    <t>Letter of Credit, Participation Fee, Percent</t>
  </si>
  <si>
    <t>2.25%</t>
  </si>
  <si>
    <t>Letter of Credit [Member] | Maximum [Member]</t>
  </si>
  <si>
    <t>3.25%</t>
  </si>
  <si>
    <t>Senior Notes [Member]</t>
  </si>
  <si>
    <t>Debt Instrument, Face Amount</t>
  </si>
  <si>
    <t>Payment for Pension Benefits</t>
  </si>
  <si>
    <t>Proceeds from Issuance of Senior Long-term Debt</t>
  </si>
  <si>
    <t>Debt Instrument, Unamortized Discount</t>
  </si>
  <si>
    <t>Debt Instrument, Interest Rate, Stated Percentage</t>
  </si>
  <si>
    <t>6.875%</t>
  </si>
  <si>
    <t>Interest Expense, Debt</t>
  </si>
  <si>
    <t>Interest Costs Capitalized</t>
  </si>
  <si>
    <t>Debt Instrument, Redemption Price, Percentage</t>
  </si>
  <si>
    <t>101.00%</t>
  </si>
  <si>
    <t>Senior Notes [Member] | Costs Related to Private Offering and Tender Offer [Member]</t>
  </si>
  <si>
    <t>Note 6 - Senior Notes, Credit Facilities and Capital Leases - Annual Future Obligations Related to the Senior Notes (Details) - USD ($) $ in Thousands</t>
  </si>
  <si>
    <t>Less: interest</t>
  </si>
  <si>
    <t>Principal</t>
  </si>
  <si>
    <t>Less: unamortized discount</t>
  </si>
  <si>
    <t>Note 6 - Senior Notes, Credit Facility and Capital Leases - Credit Facility (Details)</t>
  </si>
  <si>
    <t>Senior leverage ratio (debt secured by liens/EBITDA)</t>
  </si>
  <si>
    <t>Leverage ratio (total debt less unencumbered cash/EBITDA)</t>
  </si>
  <si>
    <t>Interest coverage ratio (EBITDA/interest expense)</t>
  </si>
  <si>
    <t>New Facility [Member]</t>
  </si>
  <si>
    <t>Standby fee per annum on undrawn amounts</t>
  </si>
  <si>
    <t>0.50%</t>
  </si>
  <si>
    <t>New Facility [Member] | London Interbank Offered Rate (LIBOR) [Member] | Minimum [Member]</t>
  </si>
  <si>
    <t>Variable rate</t>
  </si>
  <si>
    <t>New Facility [Member] | London Interbank Offered Rate (LIBOR) [Member] | Maximum [Member]</t>
  </si>
  <si>
    <t>New Facility [Member] | Base Rate [Member] | Minimum [Member]</t>
  </si>
  <si>
    <t>1.25%</t>
  </si>
  <si>
    <t>New Facility [Member] | Base Rate [Member] | Maximum [Member]</t>
  </si>
  <si>
    <t>Note 6 - Senior Notes, Credit Facility and Capital Leases - Annual Maturities of Capital Lease Commitments, Including Interest (Details) - USD ($) $ in Thousands</t>
  </si>
  <si>
    <t>Less: imputed interest</t>
  </si>
  <si>
    <t>Net capital lease obligation</t>
  </si>
  <si>
    <t>Note 7 - Commitments, Contingencies and Obligations (Details Textual) - USD ($)</t>
  </si>
  <si>
    <t>Aug. 31, 2012</t>
  </si>
  <si>
    <t>Jun. 30, 2011</t>
  </si>
  <si>
    <t>Environmental Remediation Expense</t>
  </si>
  <si>
    <t>Contractual Obligation</t>
  </si>
  <si>
    <t>Surety Bonds</t>
  </si>
  <si>
    <t>Open Purchase Orders</t>
  </si>
  <si>
    <t>Proceeds from Issuance of Debt</t>
  </si>
  <si>
    <t>Debt Instrument, Increase (Decrease), Net</t>
  </si>
  <si>
    <t>Johnny M Mine Area near San Mateo, New Mexico [Member]</t>
  </si>
  <si>
    <t>Payment Of Response Costs</t>
  </si>
  <si>
    <t>Estimated Response Costs</t>
  </si>
  <si>
    <t>Johnny M Mine Area near San Mateo, New Mexico [Member] | Minimum [Member]</t>
  </si>
  <si>
    <t>Estimated Alternative Response Costs</t>
  </si>
  <si>
    <t>Johnny M Mine Area near San Mateo, New Mexico [Member] | Maximum [Member]</t>
  </si>
  <si>
    <t>Carpenter Snow Creek Superfund Site, Cascade County, Montana [Member]</t>
  </si>
  <si>
    <t>Estimated Future Response Cost</t>
  </si>
  <si>
    <t>Joint Venture [Member] | Rio Grande Silver Inc and Emerald Mining and Leasing LLC [Member]</t>
  </si>
  <si>
    <t>Equity Method Investment, Ownership Percentage</t>
  </si>
  <si>
    <t>70.00%</t>
  </si>
  <si>
    <t>Maximum Environmental Remediation Obligation</t>
  </si>
  <si>
    <t>Note 8 - Employee Benefit Plans (Details Textual) - USD ($)</t>
  </si>
  <si>
    <t>1 Months Ended</t>
  </si>
  <si>
    <t>Jul. 31, 2017</t>
  </si>
  <si>
    <t>Apr. 30, 2017</t>
  </si>
  <si>
    <t>Defined Benefit Plan, Assumptions Used Calculating Benefit Obligation, Rate of Compensation Increase</t>
  </si>
  <si>
    <t>Defined Benefit Plan, Assumptions Used Calculating Net Periodic Benefit Cost, Expected Long-term Rate of Return on Plan Assets</t>
  </si>
  <si>
    <t>6.62%</t>
  </si>
  <si>
    <t>7.20%</t>
  </si>
  <si>
    <t>Long-term Investments</t>
  </si>
  <si>
    <t>Defined Benefit Plan Assumed Long Term Rate Basis Spread</t>
  </si>
  <si>
    <t>Defined Benefit Plan, Fair Value of Plan Assets</t>
  </si>
  <si>
    <t>Defined Benefit Plan, Plan Assets, Contributions by Employer</t>
  </si>
  <si>
    <t>Defined Contribution Plan, Employer Matching Contribution, Percent of Match</t>
  </si>
  <si>
    <t>55.00%</t>
  </si>
  <si>
    <t>Defined Contribution Plan, Employer Matching Contribution, Percent of Employees' Gross Pay</t>
  </si>
  <si>
    <t>Defined Contribution Plan, Employer Discretionary Contribution Amount</t>
  </si>
  <si>
    <t>Capital Accumulation 401(K) Plan [Member]</t>
  </si>
  <si>
    <t>6.00%</t>
  </si>
  <si>
    <t>Defined Contribution Plan, Maximum Annual Contributions Per Employee, Percent</t>
  </si>
  <si>
    <t>Minimum [Member] | Capital Accumulation 401(K) Plan [Member]</t>
  </si>
  <si>
    <t>50.00%</t>
  </si>
  <si>
    <t>Maximum [Member] | Capital Accumulation 401(K) Plan [Member]</t>
  </si>
  <si>
    <t>Pension Plan [Member]</t>
  </si>
  <si>
    <t>Pension Plan [Member] | Common Stock [Member]</t>
  </si>
  <si>
    <t>Defined Benefit Plan, Expected Future Employer Contributions, Next Fiscal Year</t>
  </si>
  <si>
    <t>Supplemental Employee Retirement Plan [Member]</t>
  </si>
  <si>
    <t>Fair Value, Inputs, Level 3 [Member]</t>
  </si>
  <si>
    <t>Company Stock [Member]</t>
  </si>
  <si>
    <t>Real Estate [Member] | Fair Value, Inputs, Level 3 [Member]</t>
  </si>
  <si>
    <t>Collective Investment Funds [Member] | Fair Value, Inputs, Level 3 [Member]</t>
  </si>
  <si>
    <t>Assumed for 2016 Through 2018 [Member]</t>
  </si>
  <si>
    <t>[1]</t>
  </si>
  <si>
    <t>0.00%</t>
  </si>
  <si>
    <t>Assumed for after 2018 [Member]</t>
  </si>
  <si>
    <t>0% was assumed for years 2016 through 2018 and 2% was assumed thereafter.</t>
  </si>
  <si>
    <t>Note 8 - Employee Benefit Plans - Change in Benefit Obligation (Details) - USD ($) $ in Thousands</t>
  </si>
  <si>
    <t>Change in benefit obligation:</t>
  </si>
  <si>
    <t>Benefit obligation at beginning of year</t>
  </si>
  <si>
    <t>Service cost</t>
  </si>
  <si>
    <t>Interest cost</t>
  </si>
  <si>
    <t>Amendments</t>
  </si>
  <si>
    <t>Change due to discount rate change</t>
  </si>
  <si>
    <t>Actuarial loss (gain)</t>
  </si>
  <si>
    <t>Benefits paid</t>
  </si>
  <si>
    <t>Benefit obligation at end of year</t>
  </si>
  <si>
    <t>Fair value of plan assets at beginning of year</t>
  </si>
  <si>
    <t>Actual return (loss) on plan assets</t>
  </si>
  <si>
    <t>Employer contributions</t>
  </si>
  <si>
    <t>Fair value of plan assets at end of year</t>
  </si>
  <si>
    <t>Underfunded status at end of year</t>
  </si>
  <si>
    <t>Note 8 - Employee Benefit Plans - Amounts Recognized in the Consolidated Balance Sheets (Details) - USD ($) $ in Thousands</t>
  </si>
  <si>
    <t>Accrued benefit liability</t>
  </si>
  <si>
    <t>Non- current pension liability:</t>
  </si>
  <si>
    <t>Accumulated other comprehensive loss</t>
  </si>
  <si>
    <t>Net amount recognized</t>
  </si>
  <si>
    <t>Note 8 - Employee Benefit Plans - Benefit Obligation and Prepaid Benefit Costs Assumptions (Details)</t>
  </si>
  <si>
    <t>Discount rate: net periodic pension cost</t>
  </si>
  <si>
    <t>4.14%</t>
  </si>
  <si>
    <t>4.45%</t>
  </si>
  <si>
    <t>Discount rate: projected benefit obligation</t>
  </si>
  <si>
    <t>3.83%</t>
  </si>
  <si>
    <t>Expected rate of return on plan assets</t>
  </si>
  <si>
    <t>Rate of compensation increase: net periodic pension cost</t>
  </si>
  <si>
    <t>Note 8 - Employee Benefit Plans - Net Periodic Pension Cost (Details) - USD ($) $ in Thousands</t>
  </si>
  <si>
    <t>Expected return on plan assets</t>
  </si>
  <si>
    <t>Amortization of prior service benefit</t>
  </si>
  <si>
    <t>Amortization of net gain from earlier periods</t>
  </si>
  <si>
    <t>Net periodic pension cost</t>
  </si>
  <si>
    <t>Note 8 - Employee Benefit Plans - Employee Allocations of Investments and Measurement Dates by Asset Category (Details)</t>
  </si>
  <si>
    <t>Hecla Mining Company Retirement Plan [Member]</t>
  </si>
  <si>
    <t>Allocation of investments</t>
  </si>
  <si>
    <t>Lucky Friday Pension Plan [Member]</t>
  </si>
  <si>
    <t>Cash [Member] | Hecla Mining Company Retirement Plan [Member]</t>
  </si>
  <si>
    <t>3.00%</t>
  </si>
  <si>
    <t>Cash [Member] | Lucky Friday Pension Plan [Member]</t>
  </si>
  <si>
    <t>Large Cap US Equity [Member] | Hecla Mining Company Retirement Plan [Member]</t>
  </si>
  <si>
    <t>19.00%</t>
  </si>
  <si>
    <t>Large Cap US Equity [Member] | Lucky Friday Pension Plan [Member]</t>
  </si>
  <si>
    <t>17.00%</t>
  </si>
  <si>
    <t>Small Cap US Equity [Member] | Hecla Mining Company Retirement Plan [Member]</t>
  </si>
  <si>
    <t>9.00%</t>
  </si>
  <si>
    <t>Small Cap US Equity [Member] | Lucky Friday Pension Plan [Member]</t>
  </si>
  <si>
    <t>10.00%</t>
  </si>
  <si>
    <t>Foreign Government Debt Securities [Member] | Hecla Mining Company Retirement Plan [Member]</t>
  </si>
  <si>
    <t>27.00%</t>
  </si>
  <si>
    <t>24.00%</t>
  </si>
  <si>
    <t>Foreign Government Debt Securities [Member] | Lucky Friday Pension Plan [Member]</t>
  </si>
  <si>
    <t>26.00%</t>
  </si>
  <si>
    <t>25.00%</t>
  </si>
  <si>
    <t>Fixed Income Funds [Member] | Hecla Mining Company Retirement Plan [Member]</t>
  </si>
  <si>
    <t>20.00%</t>
  </si>
  <si>
    <t>Fixed Income Funds [Member] | Lucky Friday Pension Plan [Member]</t>
  </si>
  <si>
    <t>Real Estate [Member] | Hecla Mining Company Retirement Plan [Member]</t>
  </si>
  <si>
    <t>14.00%</t>
  </si>
  <si>
    <t>13.00%</t>
  </si>
  <si>
    <t>Real Estate [Member] | Lucky Friday Pension Plan [Member]</t>
  </si>
  <si>
    <t>15.00%</t>
  </si>
  <si>
    <t>Hedge Funds [Member] | Hecla Mining Company Retirement Plan [Member]</t>
  </si>
  <si>
    <t>Hedge Funds [Member] | Lucky Friday Pension Plan [Member]</t>
  </si>
  <si>
    <t>Common Stock [Member] | Hecla Mining Company Retirement Plan [Member]</t>
  </si>
  <si>
    <t>Common Stock [Member] | Lucky Friday Pension Plan [Member]</t>
  </si>
  <si>
    <t>Note 8 - Employee Benefit Plans - Investment Policy Allocation (Details)</t>
  </si>
  <si>
    <t>Large Cap US Equity [Member]</t>
  </si>
  <si>
    <t>Investment policy allocation</t>
  </si>
  <si>
    <t>Large Cap US Equity [Member] | Maximum [Member]</t>
  </si>
  <si>
    <t>Small Cap US Equity [Member]</t>
  </si>
  <si>
    <t>Small Cap US Equity [Member] | Maximum [Member]</t>
  </si>
  <si>
    <t>Foreign Government Debt Securities [Member]</t>
  </si>
  <si>
    <t>Foreign Government Debt Securities [Member] | Maximum [Member]</t>
  </si>
  <si>
    <t>Fixed Income Funds [Member]</t>
  </si>
  <si>
    <t>Fixed Income Funds [Member] | Maximum [Member]</t>
  </si>
  <si>
    <t>Real Estate [Member]</t>
  </si>
  <si>
    <t>Real Estate [Member] | Maximum [Member]</t>
  </si>
  <si>
    <t>Absolute Return [Member]</t>
  </si>
  <si>
    <t>Absolute Return [Member] | Maximum [Member]</t>
  </si>
  <si>
    <t>Real Return [Member]</t>
  </si>
  <si>
    <t>Real Return [Member] | Maximum [Member]</t>
  </si>
  <si>
    <t>The policy as of December 31, 2016 does not include minimum investment thresholds.</t>
  </si>
  <si>
    <t>Note 8 - Employee Benefit Plans - Fair Value by Asset Category (Details) - USD ($) $ in Thousands</t>
  </si>
  <si>
    <t>Total fair value</t>
  </si>
  <si>
    <t>Fair Value, Inputs, Level 1 [Member] | Hecla Mining Company Retirement Plan [Member]</t>
  </si>
  <si>
    <t>Fair Value, Inputs, Level 1 [Member] | Lucky Friday Pension Plan [Member]</t>
  </si>
  <si>
    <t>Fair Value, Inputs, Level 2 [Member] | Hecla Mining Company Retirement Plan [Member]</t>
  </si>
  <si>
    <t>Fair Value, Inputs, Level 2 [Member] | Lucky Friday Pension Plan [Member]</t>
  </si>
  <si>
    <t>Fair Value, Inputs, Level 3 [Member] | Hecla Mining Company Retirement Plan [Member]</t>
  </si>
  <si>
    <t>Fair Value, Inputs, Level 3 [Member] | Lucky Friday Pension Plan [Member]</t>
  </si>
  <si>
    <t>Interest-bearing Deposits [Member] | Hecla Mining Company Retirement Plan [Member]</t>
  </si>
  <si>
    <t>Interest-bearing Deposits [Member] | Lucky Friday Pension Plan [Member]</t>
  </si>
  <si>
    <t>Interest-bearing Deposits [Member] | Fair Value, Inputs, Level 1 [Member] | Hecla Mining Company Retirement Plan [Member]</t>
  </si>
  <si>
    <t>Interest-bearing Deposits [Member] | Fair Value, Inputs, Level 1 [Member] | Lucky Friday Pension Plan [Member]</t>
  </si>
  <si>
    <t>Interest-bearing Deposits [Member] | Fair Value, Inputs, Level 2 [Member] | Hecla Mining Company Retirement Plan [Member]</t>
  </si>
  <si>
    <t>Interest-bearing Deposits [Member] | Fair Value, Inputs, Level 2 [Member] | Lucky Friday Pension Plan [Member]</t>
  </si>
  <si>
    <t>Interest-bearing Deposits [Member] | Fair Value, Inputs, Level 3 [Member] | Hecla Mining Company Retirement Plan [Member]</t>
  </si>
  <si>
    <t>Interest-bearing Deposits [Member] | Fair Value, Inputs, Level 3 [Member] | Lucky Friday Pension Plan [Member]</t>
  </si>
  <si>
    <t>Common Stock [Member] | Fair Value, Inputs, Level 1 [Member] | Hecla Mining Company Retirement Plan [Member]</t>
  </si>
  <si>
    <t>Common Stock [Member] | Fair Value, Inputs, Level 1 [Member] | Lucky Friday Pension Plan [Member]</t>
  </si>
  <si>
    <t>Common Stock [Member] | Fair Value, Inputs, Level 2 [Member] | Hecla Mining Company Retirement Plan [Member]</t>
  </si>
  <si>
    <t>Common Stock [Member] | Fair Value, Inputs, Level 2 [Member] | Lucky Friday Pension Plan [Member]</t>
  </si>
  <si>
    <t>Common Stock [Member] | Fair Value, Inputs, Level 3 [Member] | Hecla Mining Company Retirement Plan [Member]</t>
  </si>
  <si>
    <t>Common Stock [Member] | Fair Value, Inputs, Level 3 [Member] | Lucky Friday Pension Plan [Member]</t>
  </si>
  <si>
    <t>Real Estate Investments [Member] | Hecla Mining Company Retirement Plan [Member]</t>
  </si>
  <si>
    <t>Real Estate Investments [Member] | Lucky Friday Pension Plan [Member]</t>
  </si>
  <si>
    <t>Real Estate Investments [Member] | Fair Value, Inputs, Level 1 [Member] | Hecla Mining Company Retirement Plan [Member]</t>
  </si>
  <si>
    <t>Real Estate Investments [Member] | Fair Value, Inputs, Level 1 [Member] | Lucky Friday Pension Plan [Member]</t>
  </si>
  <si>
    <t>Real Estate Investments [Member] | Fair Value, Inputs, Level 2 [Member] | Hecla Mining Company Retirement Plan [Member]</t>
  </si>
  <si>
    <t>Real Estate Investments [Member] | Fair Value, Inputs, Level 2 [Member] | Lucky Friday Pension Plan [Member]</t>
  </si>
  <si>
    <t>Real Estate Investments [Member] | Fair Value, Inputs, Level 3 [Member] | Hecla Mining Company Retirement Plan [Member]</t>
  </si>
  <si>
    <t>Real Estate Investments [Member] | Fair Value, Inputs, Level 3 [Member] | Lucky Friday Pension Plan [Member]</t>
  </si>
  <si>
    <t>Common Collective Funds [Member] | Hecla Mining Company Retirement Plan [Member]</t>
  </si>
  <si>
    <t>Common Collective Funds [Member] | Lucky Friday Pension Plan [Member]</t>
  </si>
  <si>
    <t>Common Collective Funds [Member] | Fair Value, Inputs, Level 1 [Member] | Hecla Mining Company Retirement Plan [Member]</t>
  </si>
  <si>
    <t>Common Collective Funds [Member] | Fair Value, Inputs, Level 1 [Member] | Lucky Friday Pension Plan [Member]</t>
  </si>
  <si>
    <t>Common Collective Funds [Member] | Fair Value, Inputs, Level 2 [Member] | Hecla Mining Company Retirement Plan [Member]</t>
  </si>
  <si>
    <t>Common Collective Funds [Member] | Fair Value, Inputs, Level 2 [Member] | Lucky Friday Pension Plan [Member]</t>
  </si>
  <si>
    <t>Common Collective Funds [Member] | Fair Value, Inputs, Level 3 [Member] | Hecla Mining Company Retirement Plan [Member]</t>
  </si>
  <si>
    <t>Common Collective Funds [Member] | Fair Value, Inputs, Level 3 [Member] | Lucky Friday Pension Plan [Member]</t>
  </si>
  <si>
    <t>Mutual Funds [Member] | Hecla Mining Company Retirement Plan [Member]</t>
  </si>
  <si>
    <t>Mutual Funds [Member] | Lucky Friday Pension Plan [Member]</t>
  </si>
  <si>
    <t>Mutual Funds [Member] | Fair Value, Inputs, Level 1 [Member] | Hecla Mining Company Retirement Plan [Member]</t>
  </si>
  <si>
    <t>Mutual Funds [Member] | Fair Value, Inputs, Level 1 [Member] | Lucky Friday Pension Plan [Member]</t>
  </si>
  <si>
    <t>Mutual Funds [Member] | Fair Value, Inputs, Level 2 [Member] | Hecla Mining Company Retirement Plan [Member]</t>
  </si>
  <si>
    <t>Mutual Funds [Member] | Fair Value, Inputs, Level 2 [Member] | Lucky Friday Pension Plan [Member]</t>
  </si>
  <si>
    <t>Mutual Funds [Member] | Fair Value, Inputs, Level 3 [Member] | Hecla Mining Company Retirement Plan [Member]</t>
  </si>
  <si>
    <t>Mutual Funds [Member] | Fair Value, Inputs, Level 3 [Member] | Lucky Friday Pension Plan [Member]</t>
  </si>
  <si>
    <t>Note 8 - Employee Benefit Plans - Reconciliation of Level 3 Assets (Details) - Fair Value, Inputs, Level 3 [Member] - USD ($) $ in Thousands</t>
  </si>
  <si>
    <t>Beginning balance</t>
  </si>
  <si>
    <t>Net unrealized gains on assets held at the reporting date</t>
  </si>
  <si>
    <t>Purchases</t>
  </si>
  <si>
    <t>Sales</t>
  </si>
  <si>
    <t>Ending balance</t>
  </si>
  <si>
    <t>Note 8 - Employee Benefit Plans - Future Benefit Payments (Details) $ in Thousands</t>
  </si>
  <si>
    <t>Years 2023-2027</t>
  </si>
  <si>
    <t>Note 8 - Employee Benefit Plans - Accumulated Benefit Obligations (Details) - USD ($) $ in Thousands</t>
  </si>
  <si>
    <t>Projected benefit obligation</t>
  </si>
  <si>
    <t>Accumulated benefit obligation</t>
  </si>
  <si>
    <t>Fair value of plan assets</t>
  </si>
  <si>
    <t>Note 8 - Employee Benefit Plans - Pension and Benefit Plan Amounts Included in Accumulated Other Comprehensive Income (Details) $ in Thousands</t>
  </si>
  <si>
    <t>Unamortized net (gain)/loss</t>
  </si>
  <si>
    <t>Unamortized prior service cost</t>
  </si>
  <si>
    <t>Note 8 - Employee Benefit Plans - Components of Net Periodic Benefit Cost to be Recognized Over Next Fiscal Year (Details) - Amounts Expected to be Recognized in 2017 [Member] $ in Thousands</t>
  </si>
  <si>
    <t>Amortization of net loss</t>
  </si>
  <si>
    <t>Note 9 - Shareholders' Equity (Details Textual)</t>
  </si>
  <si>
    <t>22 Months Ended</t>
  </si>
  <si>
    <t>68 Months Ended</t>
  </si>
  <si>
    <t>Dec. 31, 2017USD ($)$ / shares$ / ozshares</t>
  </si>
  <si>
    <t>Dec. 31, 2016USD ($)$ / sharesshares</t>
  </si>
  <si>
    <t>Dec. 31, 2015USD ($)shares</t>
  </si>
  <si>
    <t>Feb. 12, 2018$ / shares</t>
  </si>
  <si>
    <t>Feb. 23, 2016USD ($)</t>
  </si>
  <si>
    <t>May 08, 2012shares</t>
  </si>
  <si>
    <t>Jun. 30, 2010shares</t>
  </si>
  <si>
    <t>Common Stock, Shares Authorized | shares</t>
  </si>
  <si>
    <t>Common Stock, Par or Stated Value Per Share | $ / shares</t>
  </si>
  <si>
    <t>Common Stock, Shares, Issued | shares</t>
  </si>
  <si>
    <t>Treasury Stock, Shares | shares</t>
  </si>
  <si>
    <t>Common Stock, Shares, Outstanding | shares</t>
  </si>
  <si>
    <t>Average Realized Silver Price, Minimum Dividend, Threshold | $ / oz</t>
  </si>
  <si>
    <t>Stock Issued During Period, Shares, New Issues | shares</t>
  </si>
  <si>
    <t>Stock Issued During Period, Value, New Issues</t>
  </si>
  <si>
    <t>Payments for Brokerage Fees</t>
  </si>
  <si>
    <t>Preferred Stock, Shares Authorized | shares</t>
  </si>
  <si>
    <t>Preferred Stock, Par or Stated Value Per Share | $ / shares</t>
  </si>
  <si>
    <t>Preferred Stock, Shares Outstanding | shares</t>
  </si>
  <si>
    <t>Percent of Shareholders' Consent Needed to Create or Issue Stock Ranking Senior to Series B Preferred Stock</t>
  </si>
  <si>
    <t>Preferred Stock, Liquidation Preference, Value</t>
  </si>
  <si>
    <t>Employee Service Share-based Compensation, Nonvested Awards, Compensation Cost Not yet Recognized</t>
  </si>
  <si>
    <t>Share-based Compensation Arrangement by Share-based Payment Award, Equity Instruments Other than Options, Nonvested, Number | shares</t>
  </si>
  <si>
    <t>Share-based Compensation Arrangement by Share-based Payment Award, Measurement Period Used to Value Performance-based Awards</t>
  </si>
  <si>
    <t>Stock Repurchased During Period, Value</t>
  </si>
  <si>
    <t>Satisfy Withholding Obligations [Member]</t>
  </si>
  <si>
    <t>Treasury Stock Acquired, Average Cost Per Share | $ / shares</t>
  </si>
  <si>
    <t>Stock Repurchased During Period, Shares | shares</t>
  </si>
  <si>
    <t>2010 Stock Incentive Plan [Member]</t>
  </si>
  <si>
    <t>Allocated Share-based Compensation Expense</t>
  </si>
  <si>
    <t>Share-based Compensation Arrangement by Share-based Payment Award, Number of Shares Authorized | shares</t>
  </si>
  <si>
    <t>Share-based Compensation Arrangement by Share-based Payment Award, Number of Shares Available for Grant | shares</t>
  </si>
  <si>
    <t>2010 Stock Incentive Plan [Member] | Non-Employee Directors [Member]</t>
  </si>
  <si>
    <t>Stock Issued During Period, Shares, Share-based Compensation, Gross | shares</t>
  </si>
  <si>
    <t>Directors Stock Plan [Member]</t>
  </si>
  <si>
    <t>Share-Based Compensation Arrangement by Share-Based Payment Award, Method of Measuring Cost of Award Participant, Numerator</t>
  </si>
  <si>
    <t>Stock Compensation Plan [Member]</t>
  </si>
  <si>
    <t>Restricted Stock Units (RSUs) [Member]</t>
  </si>
  <si>
    <t>Employee Service Share-based Compensation, Nonvested Awards, Compensation Not yet Recognized, Stock Options</t>
  </si>
  <si>
    <t>Restricted Stock Units (RSUs) [Member] | Expense Recognized Over Remaining Vesting Period [Member]</t>
  </si>
  <si>
    <t>Performance Shares [Member]</t>
  </si>
  <si>
    <t>Employee Service Share-based Compensation, Nonvested Awards, Compensation Not yet Recognized, Share-based Awards Other than Options</t>
  </si>
  <si>
    <t>Series B Preferred Stock [Member]</t>
  </si>
  <si>
    <t>Preferred Stock, Dividend Rate, Per-Dollar-Amount | $ / shares</t>
  </si>
  <si>
    <t>Preferred Stock, Redemption Price Per Share | $ / shares</t>
  </si>
  <si>
    <t>Preferred Stock, Liquidation Preference Per Share | $ / shares</t>
  </si>
  <si>
    <t>Preferred Stock, Voting Rights</t>
  </si>
  <si>
    <t>Preferred Stock Conversion Price | $ / shares</t>
  </si>
  <si>
    <t>Preferred Stock Conversion Rate | $ / shares</t>
  </si>
  <si>
    <t>Common Stock Repurchase Program [Member]</t>
  </si>
  <si>
    <t>Stock Repurchase Program, Number of Shares Authorized to be Repurchased | shares</t>
  </si>
  <si>
    <t>Cumulative Stock Repurchased | shares</t>
  </si>
  <si>
    <t>Stock Repurchase Program, Remaining Number of Shares Authorized to be Repurchased | shares</t>
  </si>
  <si>
    <t>Common Stock Repurchase Program [Member] | Subsequent Event [Member]</t>
  </si>
  <si>
    <t>Share Price | $ / shares</t>
  </si>
  <si>
    <t>Common Stock, Dividends, Per Share, Declared | $ / shares</t>
  </si>
  <si>
    <t>Common Stock, Aggregate Offering Price</t>
  </si>
  <si>
    <t>Note 9 - Shareholders' Equity - Common Stock Dividend Policy (Details)</t>
  </si>
  <si>
    <t>Dec. 31, 2017$ / shares$ / item</t>
  </si>
  <si>
    <t>Quarterly Average Realized Price, Level 1 [Member]</t>
  </si>
  <si>
    <t>Quarterly average realized silver price per ounce (in USD per Per Share) | $ / item</t>
  </si>
  <si>
    <t>Quarterly dividend per share (in dollars per share)</t>
  </si>
  <si>
    <t>Annual dividend per share (in dollars per share)</t>
  </si>
  <si>
    <t>Quarterly Average Realized Price, Level 2 [Member]</t>
  </si>
  <si>
    <t>Quarterly Average Realized Price, Level 3 [Member]</t>
  </si>
  <si>
    <t>Quarterly Average Realized Price, Level 4 [Member]</t>
  </si>
  <si>
    <t>Quarterly Average Realized Price, Level 5 [Member]</t>
  </si>
  <si>
    <t>Quarterly Average Realized Price, Level 6 [Member]</t>
  </si>
  <si>
    <t>Quarterly Average Realized Price, Level 7 [Member]</t>
  </si>
  <si>
    <t>Note 9 - Stockholders' Equity - Common Stock Dividends Declared by Our Board of Directors (Details) $ / shares in Units, $ in Millions</t>
  </si>
  <si>
    <t>Dec. 31, 2017USD ($)$ / shares</t>
  </si>
  <si>
    <t>Declared February 17, 2015 [Member]</t>
  </si>
  <si>
    <t>Silver-price-linked component per share (in dollars per share)</t>
  </si>
  <si>
    <t>Minimum annual component per share (in dollars per share)</t>
  </si>
  <si>
    <t>Total dividend per share (in dollars per share)</t>
  </si>
  <si>
    <t>Total dividend amount (in Dollars) | $</t>
  </si>
  <si>
    <t>Declared May 6, 2015 [Member]</t>
  </si>
  <si>
    <t>Declared August 6, 2015 [Member]</t>
  </si>
  <si>
    <t>Declared November 3, 2015 [Member]</t>
  </si>
  <si>
    <t>Declared February 20, 2016 [Member]</t>
  </si>
  <si>
    <t>Declared May 4, 2016 [Member]</t>
  </si>
  <si>
    <t>Declared August 3, 2016 [Member]</t>
  </si>
  <si>
    <t>Declared November 4, 2016 [Member]</t>
  </si>
  <si>
    <t>Declared February 21, 2017 [Member]</t>
  </si>
  <si>
    <t>Declared May 4, 2017 [Member]</t>
  </si>
  <si>
    <t>Declared August 3, 2017 [Member]</t>
  </si>
  <si>
    <t>Declared November 7, 2017 [Member]</t>
  </si>
  <si>
    <t>Declared February 14, 2018 [Member]</t>
  </si>
  <si>
    <t>Note 9 - Stockholders' Equity - Unvested Restricted Stock (Details)</t>
  </si>
  <si>
    <t>Dec. 31, 2017$ / sharesshares</t>
  </si>
  <si>
    <t>Unvested (in shares) | shares</t>
  </si>
  <si>
    <t>Unvested, weighted average fair value per share (in dollars per share) | $ / shares</t>
  </si>
  <si>
    <t>Granted (unvested) (in shares) | shares</t>
  </si>
  <si>
    <t>Granted (unvested), weighted average fair value per share (in dollars per share) | $ / shares</t>
  </si>
  <si>
    <t>Canceled (in shares) | shares</t>
  </si>
  <si>
    <t>Canceled, weighted average fair value per share (in dollars per share) | $ / shares</t>
  </si>
  <si>
    <t>Distributed (vested) (in shares) | shares</t>
  </si>
  <si>
    <t>Distributed (vested), weighted average fair value per share (in dollars per share) | $ / shares</t>
  </si>
  <si>
    <t>Note 9 - Stockholders' Equity - Unvested Units Expected to Vest (Details) - shares</t>
  </si>
  <si>
    <t>Units scheduled to vest (in shares)</t>
  </si>
  <si>
    <t>Share-based Compensation Award, Tranche One [Member]</t>
  </si>
  <si>
    <t>Share-based Compensation Award, Tranche Two [Member]</t>
  </si>
  <si>
    <t>Share-based Compensation Award, Tranche Three [Member]</t>
  </si>
  <si>
    <t>Share-based Compensation Award, Tranche Four [Member]</t>
  </si>
  <si>
    <t>Note 10 - Derivative Instruments (Details Textual) $ in Thousands, MXN in Millions, CAD in Millions</t>
  </si>
  <si>
    <t>Dec. 31, 2017CAD</t>
  </si>
  <si>
    <t>Dec. 31, 2017MXN</t>
  </si>
  <si>
    <t>Maximum Allocation of Forecasted CAD-demonimated Operating Costs</t>
  </si>
  <si>
    <t>75.00%</t>
  </si>
  <si>
    <t>Forecasted CAD-denominated Operating Costs to be Hedged, Term</t>
  </si>
  <si>
    <t>5 years</t>
  </si>
  <si>
    <t>Accumulated Other Comprehensive Income (Loss), Cumulative Changes in Net Gain (Loss) from Cash Flow Hedges, Effect Net of Tax</t>
  </si>
  <si>
    <t>Gain (Loss) on Sale of Derivatives</t>
  </si>
  <si>
    <t>Gain (Loss) on Components Excluded from Assessment of Foreign Currency Cash Flow Hedge Effectiveness</t>
  </si>
  <si>
    <t>Derivative, Loss on Derivative</t>
  </si>
  <si>
    <t>Derivative Liability, Fair Value, Amount Not Offset Against Collateral</t>
  </si>
  <si>
    <t>Derivative, Fair Value, Obligations Under the Agreements</t>
  </si>
  <si>
    <t>Cost of Sales [Member]</t>
  </si>
  <si>
    <t>Other Comprehensive Income (Loss) [Member]</t>
  </si>
  <si>
    <t>Foreign Currency Cash Flow Hedge Gain (Loss) to be Reclassified During Next 12 Months</t>
  </si>
  <si>
    <t>Foreign Exchange Contract [Member] | Other Current Assets [Member]</t>
  </si>
  <si>
    <t>Derivative Asset, Current</t>
  </si>
  <si>
    <t>Foreign Exchange Contract [Member] | Other Current Liabilities [Member]</t>
  </si>
  <si>
    <t>Derivative Liability, Current</t>
  </si>
  <si>
    <t>Foreign Exchange Contract [Member] | Other Noncurrent Assets [Member]</t>
  </si>
  <si>
    <t>Derivative Asset, Noncurrent</t>
  </si>
  <si>
    <t>Foreign Exchange Contract [Member] | Other Noncurrent Liabilities [Member]</t>
  </si>
  <si>
    <t>Derivative Liability, Noncurrent</t>
  </si>
  <si>
    <t>Foreign Exchange Contract [Member] | Casa Berardi [Member] | Maximum [Member] | United States of America, Dollars</t>
  </si>
  <si>
    <t>Derivative, Forward Exchange Rate</t>
  </si>
  <si>
    <t>Foreign Exchange Contract [Member] | Casa Berardi [Member] | Designated as Hedging Instrument [Member]</t>
  </si>
  <si>
    <t>Derivative, Number of Instruments Held</t>
  </si>
  <si>
    <t>Derivative, Notional Amount</t>
  </si>
  <si>
    <t>Foreign Exchange Contract [Member] | Casa Berardi [Member] | Designated as Hedging Instrument [Member] | Minimum [Member]</t>
  </si>
  <si>
    <t>Foreign Exchange Contract [Member] | San Sebastian [Member] | Minimum [Member] | United States of America, Dollars</t>
  </si>
  <si>
    <t>Foreign Exchange Contract [Member] | San Sebastian [Member] | Maximum [Member] | United States of America, Dollars</t>
  </si>
  <si>
    <t>Foreign Exchange Contract [Member] | San Sebastian [Member] | Designated as Hedging Instrument [Member]</t>
  </si>
  <si>
    <t>Commodity Contract [Member] | Other Current Liabilities [Member]</t>
  </si>
  <si>
    <t>Derivative Liability, Fair Value, Gross Asset</t>
  </si>
  <si>
    <t>Commodity Contract [Member] | Other Noncurrent Liabilities [Member]</t>
  </si>
  <si>
    <t>Unsettled Concentrate Sales Contracts [Member]</t>
  </si>
  <si>
    <t>Forecasted Future Concentrate Contracts [Member]</t>
  </si>
  <si>
    <t>Note 10 - Derivative Instruments - Summary of Forward Sales Contracts (Details) oz in Thousands, lb in Thousands</t>
  </si>
  <si>
    <t>Dec. 31, 2017lboz$ / oz$ / lb</t>
  </si>
  <si>
    <t>Dec. 31, 2016lboz$ / oz$ / lb</t>
  </si>
  <si>
    <t>Silver 2018 Settlements for Provisional Sales [Member]</t>
  </si>
  <si>
    <t>Ounces/pounds under contract (Ounce) | oz</t>
  </si>
  <si>
    <t>Average price per ounce/pound (in USD per Ounce) | $ / oz</t>
  </si>
  <si>
    <t>Silver 2017 Settlements for Provisional Sales [Member]</t>
  </si>
  <si>
    <t>Gold 2018 Settlements for Provisional Sales [Member]</t>
  </si>
  <si>
    <t>Gold 2017 Settlements for Provisional Sales [Member]</t>
  </si>
  <si>
    <t>Zinc 2018 Settlements for Provisional Sales [Member]</t>
  </si>
  <si>
    <t>Ounces/pounds under contract (Ounce) | lb</t>
  </si>
  <si>
    <t>Average price per ounce/pound (in USD per Ounce) | $ / lb</t>
  </si>
  <si>
    <t>Zinc 2017 Settlements for Provisional Sales [Member]</t>
  </si>
  <si>
    <t>Lead 2018 Settlements for Provisional Sales [Member]</t>
  </si>
  <si>
    <t>Lead 2017 Settlements for Provisional Sales [Member]</t>
  </si>
  <si>
    <t>Zinc 2018 Settlements for Forecasted Sales [Member]</t>
  </si>
  <si>
    <t>Zinc 2017 Settlements for Forecasted Sales [Member]</t>
  </si>
  <si>
    <t>Lead 2018 Settlements for Forecasted Sales [Member]</t>
  </si>
  <si>
    <t>Lead 2017 Settlements for Forecasted Sales [Member]</t>
  </si>
  <si>
    <t>Zinc 2019 Settlements for Forecasted Sales [Member]</t>
  </si>
  <si>
    <t>Lead 2019 Settlements for Forecasted Sales [Member]</t>
  </si>
  <si>
    <t>Zinc 2020 Settlements for Forecasted Sales [Member]</t>
  </si>
  <si>
    <t>Lead 2020 Settlements for Forecasted Sales [Member]</t>
  </si>
  <si>
    <t>Note 11 - Business Segments and Significant Customers (Details Textual) $ in Thousands</t>
  </si>
  <si>
    <t>Number of Reportable Segments</t>
  </si>
  <si>
    <t>Derivative, Gain on Derivative</t>
  </si>
  <si>
    <t>Employee Labor Strike Related Costs</t>
  </si>
  <si>
    <t>Lucky Friday [Member] | Suspension Costs [Member]</t>
  </si>
  <si>
    <t>Lucky Friday [Member] | Non-cash Depreciation Expense [Member]</t>
  </si>
  <si>
    <t>Note 11 - Business Segments and Significant Customers - Percentage of Sales by Segments (Details) - Sales Revenue, Net [Member]</t>
  </si>
  <si>
    <t>Percentage of sales</t>
  </si>
  <si>
    <t>48.20%</t>
  </si>
  <si>
    <t>40.30%</t>
  </si>
  <si>
    <t>51.40%</t>
  </si>
  <si>
    <t>3.80%</t>
  </si>
  <si>
    <t>14.70%</t>
  </si>
  <si>
    <t>14.90%</t>
  </si>
  <si>
    <t>33.30%</t>
  </si>
  <si>
    <t>27.40%</t>
  </si>
  <si>
    <t>33.70%</t>
  </si>
  <si>
    <t>14.80%</t>
  </si>
  <si>
    <t>17.60%</t>
  </si>
  <si>
    <t>Note 11 - Business Segments and Significant Customers - Information About Reportable Segments (Details) - USD ($) $ in Thousands</t>
  </si>
  <si>
    <t>Capital additions (including non-cash additions)</t>
  </si>
  <si>
    <t>Other significant non-cash items</t>
  </si>
  <si>
    <t>Identifiable assets</t>
  </si>
  <si>
    <t>Other Segments [Member]</t>
  </si>
  <si>
    <t>Note 11 - Business Segments and Significant Customers - Sales by Geographic Area (Details) - USD ($) $ in Thousands</t>
  </si>
  <si>
    <t>Sales by geographical area</t>
  </si>
  <si>
    <t>UNITED STATES</t>
  </si>
  <si>
    <t>CANADA</t>
  </si>
  <si>
    <t>JAPAN</t>
  </si>
  <si>
    <t>KOREA, REPUBLIC OF</t>
  </si>
  <si>
    <t>CHINA</t>
  </si>
  <si>
    <t>Other Geographic Areas [Member]</t>
  </si>
  <si>
    <t>Note 11 - Business Segments and Significant Customers - Long-lived Assets by Geographic Area (Details) - USD ($) $ in Thousands</t>
  </si>
  <si>
    <t>MEXICO</t>
  </si>
  <si>
    <t>Note 11 - Business Segments and Significant Customers - Sales from Continuing Operations to Significant Metals Customers As a Percentage of Total Sales (Details) - Sales Revenue, Goods, Net [Member] - Customer Concentration Risk [Member]</t>
  </si>
  <si>
    <t>Teck Metals Ltd [Member]</t>
  </si>
  <si>
    <t>Significant metal customers</t>
  </si>
  <si>
    <t>11.30%</t>
  </si>
  <si>
    <t>21.20%</t>
  </si>
  <si>
    <t>22.50%</t>
  </si>
  <si>
    <t>Korea Zinc [Member]</t>
  </si>
  <si>
    <t>16.40%</t>
  </si>
  <si>
    <t>16.90%</t>
  </si>
  <si>
    <t>16.00%</t>
  </si>
  <si>
    <t>Scotia [Member]</t>
  </si>
  <si>
    <t>24.90%</t>
  </si>
  <si>
    <t>24.50%</t>
  </si>
  <si>
    <t>5.60%</t>
  </si>
  <si>
    <t>CIBC [Member]</t>
  </si>
  <si>
    <t>22.80%</t>
  </si>
  <si>
    <t>Mitsui [Member]</t>
  </si>
  <si>
    <t>7.60%</t>
  </si>
  <si>
    <t>4.40%</t>
  </si>
  <si>
    <t>10.20%</t>
  </si>
  <si>
    <t>Note 12 - Fair Value Measurement (Details Textual) - Senior Notes [Member] $ in Millions</t>
  </si>
  <si>
    <t>Notes Payable</t>
  </si>
  <si>
    <t>Fair Value, Inputs, Level 1 [Member]</t>
  </si>
  <si>
    <t>Notes Payable, Fair Value Disclosure</t>
  </si>
  <si>
    <t>Note 12 - Fair Value Measurement - Assets and Liabilities Accounted for at Fair Value (Details) - USD ($) $ in Thousands</t>
  </si>
  <si>
    <t>Trade accounts receivable:</t>
  </si>
  <si>
    <t>Receivables from provisional concentrate sales</t>
  </si>
  <si>
    <t>Fair Value, Measurements, Recurring [Member]</t>
  </si>
  <si>
    <t>Restricted cash balances:</t>
  </si>
  <si>
    <t>Liabilities</t>
  </si>
  <si>
    <t>Fair Value, Inputs, Level 1 [Member] | Fair Value, Measurements, Recurring [Member]</t>
  </si>
  <si>
    <t>Cash and cash equivalents:</t>
  </si>
  <si>
    <t>Money market funds and other bank deposits</t>
  </si>
  <si>
    <t>Available for sale securities:</t>
  </si>
  <si>
    <t>Equity securities – mining industry</t>
  </si>
  <si>
    <t>Certificates of deposit and other bank deposits</t>
  </si>
  <si>
    <t>Fair Value, Inputs, Level 2 [Member] | Fair Value, Measurements, Recurring [Member]</t>
  </si>
  <si>
    <t>Debt securities – municipal and corporate bonds</t>
  </si>
  <si>
    <t>Derivative contracts:</t>
  </si>
  <si>
    <t>Metal forward contracts</t>
  </si>
  <si>
    <t>Foreign exchange contracts</t>
  </si>
  <si>
    <t>Note 13 - Income (Loss) Per Common Share (Details Textual) - $ / shares</t>
  </si>
  <si>
    <t>Common Stock, Shares Authorized</t>
  </si>
  <si>
    <t>Common Stock, Par or Stated Value Per Share</t>
  </si>
  <si>
    <t>Common Stock, Shares, Issued</t>
  </si>
  <si>
    <t>Treasury Stock, Shares</t>
  </si>
  <si>
    <t>Common Stock, Shares, Outstanding</t>
  </si>
  <si>
    <t>Preferred Stock, Shares Outstanding</t>
  </si>
  <si>
    <t>Share-based Compensation Arrangement by Share-based Payment Award, Options, Outstanding, Number</t>
  </si>
  <si>
    <t>Class of Warrant or Right, Outstanding</t>
  </si>
  <si>
    <t>Incremental Common Shares Attributable to Dilutive Effect of Share-based Payment Arrangements</t>
  </si>
  <si>
    <t>Deferred Shares [Member]</t>
  </si>
  <si>
    <t>Note 13 - Income (Loss) Per Common Share - Net Income (Loss) Per Share (Details) - USD ($) $ / shares in Units, shares in Thousands, $ in Thousands</t>
  </si>
  <si>
    <t>Net income (loss) applicable to common shares</t>
  </si>
  <si>
    <t>Dilutive stock options, restricted stock units, and warrants (in shares)</t>
  </si>
  <si>
    <t>Diluted weighted average common shares (in shares)</t>
  </si>
  <si>
    <t>Note 14 - Accumulated Other Comprehensive Loss (Details Textual) - USD ($) $ in Thousands</t>
  </si>
  <si>
    <t>Unrealized Gain (Loss) on Investments</t>
  </si>
  <si>
    <t>Other Comprehensive (Income) Loss, Reclassification Adjustment from AOCI for Write-down of Securities, before Tax</t>
  </si>
  <si>
    <t>Note 14 - Accumulated Other Comprehensive Loss - Components of Accumulated Other Comprehensive Loss (Details) - USD ($) $ in Thousands</t>
  </si>
  <si>
    <t>Change, net of tax</t>
  </si>
  <si>
    <t>Accumulated Net Investment Gain (Loss) Attributable to Parent [Member]</t>
  </si>
  <si>
    <t>Balance, tax</t>
  </si>
  <si>
    <t>Change, tax</t>
  </si>
  <si>
    <t>Accumulated Net Gain (Loss) from Cash Flow Hedges Attributable to Parent [Member]</t>
  </si>
  <si>
    <t>Accumulated Defined Benefit Plans Adjustment, Net Transition Attributable to Parent [Member]</t>
  </si>
  <si>
    <t>Note 15 - Acquisitions (Details Textual) CAD / shares in Units, $ / shares in Units, CAD in Millions</t>
  </si>
  <si>
    <t>Sep. 13, 2016USD ($)$ / sharesshares</t>
  </si>
  <si>
    <t>Jun. 27, 2016CADCAD / sharesshares</t>
  </si>
  <si>
    <t>Jun. 15, 2015USD ($)$ / sharesshares</t>
  </si>
  <si>
    <t>Sep. 30, 2016USD ($)shares</t>
  </si>
  <si>
    <t>Sep. 30, 2016USD ($)</t>
  </si>
  <si>
    <t>Jun. 30, 2015USD ($)</t>
  </si>
  <si>
    <t>Business Combination, Acquisition Related Costs</t>
  </si>
  <si>
    <t>Dolly Varden Historic Silver Property [Member] | Dolly Varden [Member]</t>
  </si>
  <si>
    <t>Business Combination, Consideration Transferred</t>
  </si>
  <si>
    <t>Payments to Acquire Businesses, Gross</t>
  </si>
  <si>
    <t>Business Combination, Consideration Transferred, Equity Interests Issued and Issuable</t>
  </si>
  <si>
    <t>Business Acquistion, Number of Common Stock Shares Exchanged for Each Share of Acquiree Common Stock | shares</t>
  </si>
  <si>
    <t>Business Acquisition, Common Shares Outstanding of Acquiree | shares</t>
  </si>
  <si>
    <t>Business Acquisition, Outstanding Options to Purchase Common Shares of Acquiree | shares</t>
  </si>
  <si>
    <t>Business Acquisition, Equity Interest Issued or Issuable, Number of Shares | shares</t>
  </si>
  <si>
    <t>Business Acquisition, Share Price | $ / shares</t>
  </si>
  <si>
    <t>Business Combination, Recognized Identifiable Assets Acquired and Liabilities Assumed, Property, Plant, and Equipment</t>
  </si>
  <si>
    <t>Business Combination, Acquisition Related Costs, Shares Issued | shares</t>
  </si>
  <si>
    <t>Business Combination, Pro Forma Information, Earnings or Loss of Acquiree since Acquisition Date, Actual</t>
  </si>
  <si>
    <t>Mines Management [Member] | Acquisition Costs [Member]</t>
  </si>
  <si>
    <t>Mines Management [Member] | Plant and Equipment [Member]</t>
  </si>
  <si>
    <t>Mines Management [Member] | Land [Member]</t>
  </si>
  <si>
    <t>Mines Management [Member] | Mineral Interests [Member]</t>
  </si>
  <si>
    <t>Mines Management [Member] | Montanore Project [Member]</t>
  </si>
  <si>
    <t>Dolly Varden [Member]</t>
  </si>
  <si>
    <t>Business Combination, Consideration Transferred | CAD</t>
  </si>
  <si>
    <t>Business Acquisition, Share Price | CAD / shares</t>
  </si>
  <si>
    <t>Business Combination, Step Acquisition, Equity Interest in Acquiree, Shares | shares</t>
  </si>
  <si>
    <t>Business Combination, Step Acquisition, Equity Interest in Acquiree, Warrants | shares</t>
  </si>
  <si>
    <t>Business Combination, Step Acquisition, Equity Interest in Acquiree, Percentage</t>
  </si>
  <si>
    <t>18.50%</t>
  </si>
  <si>
    <t>Number of Properties</t>
  </si>
  <si>
    <t>Business Acquisition, Equity Interest Issued or Issuable, Value Assigned</t>
  </si>
  <si>
    <t>Business Acquisition, Shares Owned by Subsidary, Number of Shares Cancelled | shares</t>
  </si>
  <si>
    <t>Business Acquisition Per Share Consideration | $ / shares</t>
  </si>
  <si>
    <t>Insurance Policy</t>
  </si>
  <si>
    <t>Insured Event, Gain (Loss)</t>
  </si>
  <si>
    <t>Revett Mining Company, Inc. [Member] | Plant and Equipment [Member]</t>
  </si>
  <si>
    <t>Revett Mining Company, Inc. [Member] | Land [Member]</t>
  </si>
  <si>
    <t>Revett Mining Company, Inc. [Member] | Mineral Interests [Member]</t>
  </si>
  <si>
    <t>Note 15 - Acquisitions - Preliminary Purchase Price Allocation (Details) - USD ($)</t>
  </si>
  <si>
    <t>Sep. 13, 2016</t>
  </si>
  <si>
    <t>Cash</t>
  </si>
  <si>
    <t>Hecla stock issued (8,309,006 shares at $5.79 per share)</t>
  </si>
  <si>
    <t>Total consideration</t>
  </si>
  <si>
    <t>Property, plants, equipment and mineral interests</t>
  </si>
  <si>
    <t>Restricted cash</t>
  </si>
  <si>
    <t>Other assets</t>
  </si>
  <si>
    <t>Net assets</t>
  </si>
  <si>
    <t>Consideration:</t>
  </si>
  <si>
    <t>Hecla stock issued (6,252,646 shares at $3.06 per share)</t>
  </si>
  <si>
    <t>Assets:</t>
  </si>
  <si>
    <t>Liabilities:</t>
  </si>
  <si>
    <t>Inventory - supplies</t>
  </si>
  <si>
    <t>Deferred tax assets</t>
  </si>
  <si>
    <t>Notes payable</t>
  </si>
  <si>
    <t>Note 15 - Acquisitions - Preliminary Purchase Price Allocation (Details) (Parentheticals) - $ / shares</t>
  </si>
  <si>
    <t>Stock Issued, shares (in shares)</t>
  </si>
  <si>
    <t>Stock Issued, per share (in dollars per share)</t>
  </si>
  <si>
    <t>Note 15 - Acquisitions - Unaudited Pro Forma Financial Information (Details) - USD ($) $ / shares in Units, $ in Thousands</t>
  </si>
  <si>
    <t>Income (loss) applicable to common shareholders</t>
  </si>
  <si>
    <t>Basic and diluted income (loss) per common share (in dollars per share)</t>
  </si>
  <si>
    <t>Note 16 - Guarantor Subsidiaries (Details Textual) - USD ($) $ in Millions</t>
  </si>
  <si>
    <t>Subsidiary or Equity Method Investee, Cumulative Percentage Ownership after All Transactions</t>
  </si>
  <si>
    <t>Hecla Limited [Member]</t>
  </si>
  <si>
    <t>Sale of Stock, Percentage of Ownership before Transaction</t>
  </si>
  <si>
    <t>Proceeds from Divestiture of Businesses</t>
  </si>
  <si>
    <t>Capital Requirements, Limited Funding Period</t>
  </si>
  <si>
    <t>Hecla Alaska LLC [Member] | Greens Creek [Member]</t>
  </si>
  <si>
    <t>29.7331%</t>
  </si>
  <si>
    <t>Note 16 - Guarantor Subsidiaries - Unaudited Interim Condensed Consolidating Balance Sheets (Details) - USD ($) $ in Thousands</t>
  </si>
  <si>
    <t>Assets</t>
  </si>
  <si>
    <t>Properties, plants, and equipment - net</t>
  </si>
  <si>
    <t>Intercompany receivable (payable)</t>
  </si>
  <si>
    <t>Investments in subsidiaries</t>
  </si>
  <si>
    <t>Liabilities and Stockholders' Equity</t>
  </si>
  <si>
    <t>Current liabilities</t>
  </si>
  <si>
    <t>Stockholders' equity</t>
  </si>
  <si>
    <t>Total liabilities and shareholders' equity</t>
  </si>
  <si>
    <t>Reportable Legal Entities [Member] | Parent Company [Member]</t>
  </si>
  <si>
    <t>Reportable Legal Entities [Member] | Guarantor Subsidiaries [Member]</t>
  </si>
  <si>
    <t>Reportable Legal Entities [Member] | Non-Guarantor Subsidiaries [Member]</t>
  </si>
  <si>
    <t>Consolidation, Eliminations [Member]</t>
  </si>
  <si>
    <t>Note 16 - Guarantor Subsidiaries - Unaudited Interim Condensed Consolidating Statements of Operations (Details) - USD ($) $ in Thousands</t>
  </si>
  <si>
    <t>Revenues</t>
  </si>
  <si>
    <t>Cost of sales</t>
  </si>
  <si>
    <t>Depreciation, depletion, and amortization</t>
  </si>
  <si>
    <t>Exploration and pre-development</t>
  </si>
  <si>
    <t>Gain (loss) on derivative contracts</t>
  </si>
  <si>
    <t>Equity in earnings of subsidiaries</t>
  </si>
  <si>
    <t>Other (expense) income</t>
  </si>
  <si>
    <t>Income (loss) before income taxes</t>
  </si>
  <si>
    <t>(Provision) benefit from income taxes</t>
  </si>
  <si>
    <t>Net (loss) income</t>
  </si>
  <si>
    <t>Changes in comprehensive (loss) income</t>
  </si>
  <si>
    <t>Comprehensive (loss) income</t>
  </si>
  <si>
    <t>Closed operations</t>
  </si>
  <si>
    <t>Note 16 - Guarantor Subsidiaries - Unaudited Interim Condensed Consolidating Statements of Cash Flows (Details) - USD ($) $ in Thousands</t>
  </si>
  <si>
    <t>Cash flows from operating activities</t>
  </si>
  <si>
    <t>Additions to properties, plants, and equipment</t>
  </si>
  <si>
    <t>Other investing activities, net</t>
  </si>
  <si>
    <t>Dividends paid to stockholders</t>
  </si>
  <si>
    <t>Other financing activity</t>
  </si>
  <si>
    <t>Effect of exchange rate changes on cash</t>
  </si>
  <si>
    <t>Changes in cash and cash equivalents</t>
  </si>
  <si>
    <t>Parent Company [Member] | Reportable Legal Entities [Member]</t>
  </si>
  <si>
    <t>Guarantor Subsidiaries [Member] | Reportable Legal Entities [Member]</t>
  </si>
  <si>
    <t>Non-Guarantor Subsidiaries [Member] | Reportable Legal Entities [Member]</t>
  </si>
</sst>
</file>

<file path=xl/styles.xml><?xml version="1.0" encoding="utf-8"?>
<styleSheet xmlns="http://schemas.openxmlformats.org/spreadsheetml/2006/main">
  <numFmts count="10">
    <numFmt formatCode="_(&quot;$ &quot;#,##0_);_(&quot;$ &quot;(#,##0)" numFmtId="164"/>
    <numFmt formatCode="_(&quot;$ &quot;#,##0.00_);_(&quot;$ &quot;(#,##0.00)" numFmtId="165"/>
    <numFmt formatCode="#,##0.0_);(#,##0.0)" numFmtId="166"/>
    <numFmt formatCode="_(&quot;$ &quot;#,##0.0000_);_(&quot;$ &quot;(#,##0.0000)" numFmtId="167"/>
    <numFmt formatCode="#,##0.0000_);(#,##0.0000)" numFmtId="168"/>
    <numFmt formatCode="_(&quot;$ &quot;#,##0.0_);_(&quot;$ &quot;(#,##0.0)" numFmtId="169"/>
    <numFmt formatCode="#,##0.000_);(#,##0.000)" numFmtId="170"/>
    <numFmt formatCode="_(&quot;CAD &quot;#,##0.0_);_(&quot;CAD &quot;(#,##0.0)" numFmtId="171"/>
    <numFmt formatCode="_(&quot;MXN &quot;#,##0.0_);_(&quot;MXN &quot;(#,##0.0)" numFmtId="172"/>
    <numFmt formatCode="_(&quot;CAD &quot;#,##0.00_);_(&quot;CAD &quot;(#,##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94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399397443</v>
      </c>
    </row>
    <row r="13" spans="1:4">
      <c r="A13" s="4" t="s">
        <v>21</v>
      </c>
      <c r="D13" s="6" t="n">
        <v>2015394433</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17</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17</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17</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217</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17</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217</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17</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4</v>
      </c>
      <c r="B1" s="2" t="s">
        <v>1</v>
      </c>
    </row>
    <row r="2" spans="1:2">
      <c r="B2" s="2" t="s">
        <v>2</v>
      </c>
    </row>
    <row r="3" spans="1:2">
      <c r="A3" s="3" t="s">
        <v>217</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1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17</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6107</v>
      </c>
      <c r="C3" s="6" t="n">
        <v>169777</v>
      </c>
    </row>
    <row r="4" spans="1:3">
      <c r="A4" s="4" t="s">
        <v>35</v>
      </c>
      <c r="B4" s="5" t="n">
        <v>33758</v>
      </c>
      <c r="C4" s="5" t="n">
        <v>29117</v>
      </c>
    </row>
    <row r="5" spans="1:3">
      <c r="A5" s="3" t="s">
        <v>36</v>
      </c>
    </row>
    <row r="6" spans="1:3">
      <c r="A6" s="4" t="s">
        <v>37</v>
      </c>
      <c r="B6" s="5" t="n">
        <v>14805</v>
      </c>
      <c r="C6" s="5" t="n">
        <v>20082</v>
      </c>
    </row>
    <row r="7" spans="1:3">
      <c r="A7" s="4" t="s">
        <v>38</v>
      </c>
      <c r="B7" s="5" t="n">
        <v>10382</v>
      </c>
      <c r="C7" s="5" t="n">
        <v>187</v>
      </c>
    </row>
    <row r="8" spans="1:3">
      <c r="A8" s="4" t="s">
        <v>39</v>
      </c>
      <c r="B8" s="5" t="n">
        <v>7003</v>
      </c>
      <c r="C8" s="5" t="n">
        <v>9780</v>
      </c>
    </row>
    <row r="9" spans="1:3">
      <c r="A9" s="3" t="s">
        <v>40</v>
      </c>
    </row>
    <row r="10" spans="1:3">
      <c r="A10" s="4" t="s">
        <v>41</v>
      </c>
      <c r="B10" s="5" t="n">
        <v>28455</v>
      </c>
      <c r="C10" s="5" t="n">
        <v>25944</v>
      </c>
    </row>
    <row r="11" spans="1:3">
      <c r="A11" s="4" t="s">
        <v>42</v>
      </c>
      <c r="B11" s="5" t="n">
        <v>26100</v>
      </c>
      <c r="C11" s="5" t="n">
        <v>24079</v>
      </c>
    </row>
    <row r="12" spans="1:3">
      <c r="A12" s="4" t="s">
        <v>43</v>
      </c>
      <c r="B12" s="5" t="n">
        <v>13715</v>
      </c>
      <c r="C12" s="5" t="n">
        <v>12125</v>
      </c>
    </row>
    <row r="13" spans="1:3">
      <c r="A13" s="4" t="s">
        <v>44</v>
      </c>
      <c r="B13" s="5" t="n">
        <v>320325</v>
      </c>
      <c r="C13" s="5" t="n">
        <v>291091</v>
      </c>
    </row>
    <row r="14" spans="1:3">
      <c r="A14" s="4" t="s">
        <v>45</v>
      </c>
      <c r="B14" s="5" t="n">
        <v>7561</v>
      </c>
      <c r="C14" s="5" t="n">
        <v>5002</v>
      </c>
    </row>
    <row r="15" spans="1:3">
      <c r="A15" s="4" t="s">
        <v>46</v>
      </c>
      <c r="B15" s="5" t="n">
        <v>1032</v>
      </c>
      <c r="C15" s="5" t="n">
        <v>2200</v>
      </c>
    </row>
    <row r="16" spans="1:3">
      <c r="A16" s="4" t="s">
        <v>47</v>
      </c>
      <c r="B16" s="5" t="n">
        <v>2020021</v>
      </c>
      <c r="C16" s="5" t="n">
        <v>2032685</v>
      </c>
    </row>
    <row r="17" spans="1:3">
      <c r="A17" s="4" t="s">
        <v>48</v>
      </c>
      <c r="B17" s="5" t="n">
        <v>1509</v>
      </c>
      <c r="C17" s="5" t="n">
        <v>35815</v>
      </c>
    </row>
    <row r="18" spans="1:3">
      <c r="A18" s="4" t="s">
        <v>49</v>
      </c>
      <c r="B18" s="5" t="n">
        <v>14509</v>
      </c>
      <c r="C18" s="5" t="n">
        <v>4884</v>
      </c>
    </row>
    <row r="19" spans="1:3">
      <c r="A19" s="4" t="s">
        <v>50</v>
      </c>
      <c r="B19" s="5" t="n">
        <v>2364957</v>
      </c>
      <c r="C19" s="5" t="n">
        <v>2371677</v>
      </c>
    </row>
    <row r="20" spans="1:3">
      <c r="A20" s="3" t="s">
        <v>51</v>
      </c>
    </row>
    <row r="21" spans="1:3">
      <c r="A21" s="4" t="s">
        <v>52</v>
      </c>
      <c r="B21" s="5" t="n">
        <v>46549</v>
      </c>
      <c r="C21" s="5" t="n">
        <v>60064</v>
      </c>
    </row>
    <row r="22" spans="1:3">
      <c r="A22" s="4" t="s">
        <v>53</v>
      </c>
      <c r="B22" s="5" t="n">
        <v>31259</v>
      </c>
      <c r="C22" s="5" t="n">
        <v>36515</v>
      </c>
    </row>
    <row r="23" spans="1:3">
      <c r="A23" s="4" t="s">
        <v>54</v>
      </c>
      <c r="B23" s="5" t="n">
        <v>5919</v>
      </c>
      <c r="C23" s="5" t="n">
        <v>9061</v>
      </c>
    </row>
    <row r="24" spans="1:3">
      <c r="A24" s="4" t="s">
        <v>55</v>
      </c>
      <c r="B24" s="5" t="n">
        <v>5608</v>
      </c>
      <c r="C24" s="5" t="n">
        <v>5653</v>
      </c>
    </row>
    <row r="25" spans="1:3">
      <c r="A25" s="4" t="s">
        <v>56</v>
      </c>
      <c r="B25" s="5" t="n">
        <v>6679</v>
      </c>
      <c r="C25" s="5" t="n">
        <v>5653</v>
      </c>
    </row>
    <row r="26" spans="1:3">
      <c r="A26" s="4" t="s">
        <v>57</v>
      </c>
      <c r="B26" s="4" t="s">
        <v>58</v>
      </c>
      <c r="C26" s="5" t="n">
        <v>470</v>
      </c>
    </row>
    <row r="27" spans="1:3">
      <c r="A27" s="4" t="s">
        <v>59</v>
      </c>
      <c r="B27" s="5" t="n">
        <v>5745</v>
      </c>
      <c r="C27" s="5" t="n">
        <v>5745</v>
      </c>
    </row>
    <row r="28" spans="1:3">
      <c r="A28" s="4" t="s">
        <v>60</v>
      </c>
      <c r="B28" s="5" t="n">
        <v>10371</v>
      </c>
      <c r="C28" s="5" t="n">
        <v>3064</v>
      </c>
    </row>
    <row r="29" spans="1:3">
      <c r="A29" s="4" t="s">
        <v>61</v>
      </c>
      <c r="B29" s="5" t="n">
        <v>112130</v>
      </c>
      <c r="C29" s="5" t="n">
        <v>126225</v>
      </c>
    </row>
    <row r="30" spans="1:3">
      <c r="A30" s="4" t="s">
        <v>62</v>
      </c>
      <c r="B30" s="5" t="n">
        <v>6193</v>
      </c>
      <c r="C30" s="5" t="n">
        <v>5838</v>
      </c>
    </row>
    <row r="31" spans="1:3">
      <c r="A31" s="4" t="s">
        <v>63</v>
      </c>
      <c r="B31" s="5" t="n">
        <v>79366</v>
      </c>
      <c r="C31" s="5" t="n">
        <v>79927</v>
      </c>
    </row>
    <row r="32" spans="1:3">
      <c r="A32" s="4" t="s">
        <v>64</v>
      </c>
      <c r="B32" s="5" t="n">
        <v>502229</v>
      </c>
      <c r="C32" s="5" t="n">
        <v>500979</v>
      </c>
    </row>
    <row r="33" spans="1:3">
      <c r="A33" s="4" t="s">
        <v>65</v>
      </c>
      <c r="B33" s="5" t="n">
        <v>121546</v>
      </c>
      <c r="C33" s="5" t="n">
        <v>122855</v>
      </c>
    </row>
    <row r="34" spans="1:3">
      <c r="A34" s="4" t="s">
        <v>66</v>
      </c>
      <c r="B34" s="5" t="n">
        <v>46628</v>
      </c>
      <c r="C34" s="5" t="n">
        <v>44491</v>
      </c>
    </row>
    <row r="35" spans="1:3">
      <c r="A35" s="4" t="s">
        <v>67</v>
      </c>
      <c r="B35" s="5" t="n">
        <v>12983</v>
      </c>
      <c r="C35" s="5" t="n">
        <v>11518</v>
      </c>
    </row>
    <row r="36" spans="1:3">
      <c r="A36" s="4" t="s">
        <v>68</v>
      </c>
      <c r="B36" s="5" t="n">
        <v>881075</v>
      </c>
      <c r="C36" s="5" t="n">
        <v>891833</v>
      </c>
    </row>
    <row r="37" spans="1:3">
      <c r="A37" s="4" t="s">
        <v>69</v>
      </c>
      <c r="B37" s="4" t="s">
        <v>58</v>
      </c>
      <c r="C37" s="4" t="s">
        <v>58</v>
      </c>
    </row>
    <row r="38" spans="1:3">
      <c r="A38" s="3" t="s">
        <v>70</v>
      </c>
    </row>
    <row r="39" spans="1:3">
      <c r="A39" s="4" t="s">
        <v>71</v>
      </c>
      <c r="B39" s="5" t="n">
        <v>39</v>
      </c>
      <c r="C39" s="5" t="n">
        <v>39</v>
      </c>
    </row>
    <row r="40" spans="1:3">
      <c r="A40" s="4" t="s">
        <v>72</v>
      </c>
      <c r="B40" s="5" t="n">
        <v>100926</v>
      </c>
      <c r="C40" s="5" t="n">
        <v>99806</v>
      </c>
    </row>
    <row r="41" spans="1:3">
      <c r="A41" s="4" t="s">
        <v>73</v>
      </c>
      <c r="B41" s="5" t="n">
        <v>1619816</v>
      </c>
      <c r="C41" s="5" t="n">
        <v>1597212</v>
      </c>
    </row>
    <row r="42" spans="1:3">
      <c r="A42" s="4" t="s">
        <v>74</v>
      </c>
      <c r="B42" s="5" t="n">
        <v>-195484</v>
      </c>
      <c r="C42" s="5" t="n">
        <v>-167437</v>
      </c>
    </row>
    <row r="43" spans="1:3">
      <c r="A43" s="4" t="s">
        <v>75</v>
      </c>
      <c r="B43" s="5" t="n">
        <v>-23373</v>
      </c>
      <c r="C43" s="5" t="n">
        <v>-34602</v>
      </c>
    </row>
    <row r="44" spans="1:3">
      <c r="A44" s="4" t="s">
        <v>76</v>
      </c>
      <c r="B44" s="5" t="n">
        <v>-18042</v>
      </c>
      <c r="C44" s="5" t="n">
        <v>-15174</v>
      </c>
    </row>
    <row r="45" spans="1:3">
      <c r="A45" s="4" t="s">
        <v>77</v>
      </c>
      <c r="B45" s="5" t="n">
        <v>1483882</v>
      </c>
      <c r="C45" s="5" t="n">
        <v>1479844</v>
      </c>
    </row>
    <row r="46" spans="1:3">
      <c r="A46" s="4" t="s">
        <v>78</v>
      </c>
      <c r="B46" s="6" t="n">
        <v>2364957</v>
      </c>
      <c r="C46" s="6" t="n">
        <v>2371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17</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17</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217</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17</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307</v>
      </c>
      <c r="B24" s="4" t="s">
        <v>308</v>
      </c>
    </row>
    <row r="25" spans="1:2">
      <c r="A25" s="4" t="s">
        <v>309</v>
      </c>
      <c r="B25" s="4" t="s">
        <v>310</v>
      </c>
    </row>
    <row r="26" spans="1:2">
      <c r="A26" s="4" t="s">
        <v>311</v>
      </c>
      <c r="B26"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22</v>
      </c>
      <c r="B1" s="2" t="s">
        <v>1</v>
      </c>
    </row>
    <row r="2" spans="1:2">
      <c r="B2" s="2" t="s">
        <v>2</v>
      </c>
    </row>
    <row r="3" spans="1:2">
      <c r="A3" s="3" t="s">
        <v>314</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14</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314</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9</v>
      </c>
      <c r="B1" s="2" t="s">
        <v>2</v>
      </c>
      <c r="C1" s="2" t="s">
        <v>32</v>
      </c>
    </row>
    <row r="2" spans="1:3">
      <c r="A2" s="4" t="s">
        <v>80</v>
      </c>
      <c r="B2" s="5" t="n">
        <v>5000000</v>
      </c>
      <c r="C2" s="5" t="n">
        <v>5000000</v>
      </c>
    </row>
    <row r="3" spans="1:3">
      <c r="A3" s="4" t="s">
        <v>81</v>
      </c>
      <c r="B3" s="7" t="n">
        <v>0.25</v>
      </c>
      <c r="C3" s="7" t="n">
        <v>0.25</v>
      </c>
    </row>
    <row r="4" spans="1:3">
      <c r="A4" s="4" t="s">
        <v>82</v>
      </c>
      <c r="B4" s="5" t="n">
        <v>157816</v>
      </c>
      <c r="C4" s="5" t="n">
        <v>157816</v>
      </c>
    </row>
    <row r="5" spans="1:3">
      <c r="A5" s="4" t="s">
        <v>83</v>
      </c>
      <c r="B5" s="5" t="n">
        <v>157816</v>
      </c>
      <c r="C5" s="5" t="n">
        <v>157816</v>
      </c>
    </row>
    <row r="6" spans="1:3">
      <c r="A6" s="4" t="s">
        <v>84</v>
      </c>
      <c r="B6" s="6" t="n">
        <v>7891</v>
      </c>
      <c r="C6" s="6" t="n">
        <v>7891</v>
      </c>
    </row>
    <row r="7" spans="1:3">
      <c r="A7" s="4" t="s">
        <v>85</v>
      </c>
      <c r="B7" s="7" t="n">
        <v>0.25</v>
      </c>
      <c r="C7" s="7" t="n">
        <v>0.25</v>
      </c>
    </row>
    <row r="8" spans="1:3">
      <c r="A8" s="4" t="s">
        <v>86</v>
      </c>
      <c r="B8" s="5" t="n">
        <v>750000000</v>
      </c>
      <c r="C8" s="5" t="n">
        <v>750000000</v>
      </c>
    </row>
    <row r="9" spans="1:3">
      <c r="A9" s="4" t="s">
        <v>87</v>
      </c>
      <c r="B9" s="5" t="n">
        <v>399176425</v>
      </c>
      <c r="C9" s="5" t="n">
        <v>395286875</v>
      </c>
    </row>
    <row r="10" spans="1:3">
      <c r="A10" s="4" t="s">
        <v>88</v>
      </c>
      <c r="B10" s="5" t="n">
        <v>4529450</v>
      </c>
      <c r="C10" s="5" t="n">
        <v>39412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14</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row r="12" spans="1:2">
      <c r="A12" s="4" t="s">
        <v>364</v>
      </c>
      <c r="B12" s="4" t="s">
        <v>365</v>
      </c>
    </row>
    <row r="13" spans="1:2">
      <c r="A13" s="4" t="s">
        <v>366</v>
      </c>
      <c r="B13" s="4" t="s">
        <v>367</v>
      </c>
    </row>
    <row r="14" spans="1:2">
      <c r="A14" s="4" t="s">
        <v>368</v>
      </c>
      <c r="B14" s="4" t="s">
        <v>369</v>
      </c>
    </row>
    <row r="15" spans="1:2">
      <c r="A15" s="4" t="s">
        <v>370</v>
      </c>
      <c r="B15" s="4" t="s">
        <v>3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14</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14</v>
      </c>
    </row>
    <row r="4" spans="1:2">
      <c r="A4" s="4" t="s">
        <v>382</v>
      </c>
      <c r="B4" s="4" t="s">
        <v>3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314</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314</v>
      </c>
    </row>
    <row r="4" spans="1:2">
      <c r="A4" s="4" t="s">
        <v>396</v>
      </c>
      <c r="B4" s="4" t="s">
        <v>3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8</v>
      </c>
      <c r="B1" s="2" t="s">
        <v>1</v>
      </c>
    </row>
    <row r="2" spans="1:2">
      <c r="B2" s="2" t="s">
        <v>2</v>
      </c>
    </row>
    <row r="3" spans="1:2">
      <c r="A3" s="3" t="s">
        <v>314</v>
      </c>
    </row>
    <row r="4" spans="1:2">
      <c r="A4" s="4" t="s">
        <v>399</v>
      </c>
      <c r="B4" s="4" t="s">
        <v>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1</v>
      </c>
      <c r="B1" s="2" t="s">
        <v>1</v>
      </c>
    </row>
    <row r="2" spans="1:2">
      <c r="B2" s="2" t="s">
        <v>2</v>
      </c>
    </row>
    <row r="3" spans="1:2">
      <c r="A3" s="3" t="s">
        <v>314</v>
      </c>
    </row>
    <row r="4" spans="1:2">
      <c r="A4" s="4" t="s">
        <v>402</v>
      </c>
      <c r="B4" s="4" t="s">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314</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09</v>
      </c>
      <c r="B1" s="2" t="s">
        <v>1</v>
      </c>
    </row>
    <row r="2" spans="1:2">
      <c r="B2" s="2" t="s">
        <v>2</v>
      </c>
    </row>
    <row r="3" spans="1:2">
      <c r="A3" s="3" t="s">
        <v>314</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s>
  <sheetData>
    <row r="1" spans="1:5">
      <c r="A1" s="1" t="s">
        <v>416</v>
      </c>
      <c r="B1" s="2" t="s">
        <v>1</v>
      </c>
    </row>
    <row r="2" spans="1:5">
      <c r="B2" s="2" t="s">
        <v>417</v>
      </c>
      <c r="C2" s="2" t="s">
        <v>418</v>
      </c>
      <c r="D2" s="2" t="s">
        <v>419</v>
      </c>
      <c r="E2" s="2" t="s">
        <v>420</v>
      </c>
    </row>
    <row r="3" spans="1:5">
      <c r="A3" s="4" t="s">
        <v>421</v>
      </c>
      <c r="C3" s="6" t="n">
        <v>9900</v>
      </c>
      <c r="D3" s="6" t="n">
        <v>6800</v>
      </c>
      <c r="E3" s="6" t="n">
        <v>6700</v>
      </c>
    </row>
    <row r="4" spans="1:5">
      <c r="A4" s="4" t="s">
        <v>422</v>
      </c>
      <c r="C4" s="5" t="n">
        <v>-10300</v>
      </c>
      <c r="D4" s="6" t="n">
        <v>-2926</v>
      </c>
      <c r="E4" s="6" t="n">
        <v>24551</v>
      </c>
    </row>
    <row r="5" spans="1:5">
      <c r="A5" s="4" t="s">
        <v>423</v>
      </c>
      <c r="C5" s="5" t="n">
        <v>1000</v>
      </c>
    </row>
    <row r="6" spans="1:5">
      <c r="A6" s="4" t="s">
        <v>424</v>
      </c>
    </row>
    <row r="7" spans="1:5">
      <c r="A7" s="4" t="s">
        <v>425</v>
      </c>
      <c r="B7" s="6" t="n">
        <v>2800</v>
      </c>
    </row>
    <row r="8" spans="1:5">
      <c r="A8" s="4" t="s">
        <v>426</v>
      </c>
    </row>
    <row r="9" spans="1:5">
      <c r="A9" s="4" t="s">
        <v>427</v>
      </c>
      <c r="C9" s="6" t="n">
        <v>3700</v>
      </c>
    </row>
    <row r="10" spans="1:5">
      <c r="A10" s="4" t="s">
        <v>428</v>
      </c>
    </row>
    <row r="11" spans="1:5">
      <c r="A11" s="4" t="s">
        <v>429</v>
      </c>
      <c r="C11" s="5" t="n">
        <v>1600000</v>
      </c>
    </row>
    <row r="12" spans="1:5">
      <c r="A12" s="4" t="s">
        <v>430</v>
      </c>
    </row>
    <row r="13" spans="1:5">
      <c r="A13" s="4" t="s">
        <v>429</v>
      </c>
      <c r="C13" s="5" t="n">
        <v>5799</v>
      </c>
    </row>
    <row r="14" spans="1:5">
      <c r="A14" s="4" t="s">
        <v>431</v>
      </c>
    </row>
    <row r="15" spans="1:5">
      <c r="A15" s="4" t="s">
        <v>432</v>
      </c>
      <c r="C15" s="5" t="n">
        <v>11365</v>
      </c>
    </row>
    <row r="16" spans="1:5">
      <c r="A16" s="4" t="s">
        <v>433</v>
      </c>
    </row>
    <row r="17" spans="1:5">
      <c r="A17" s="4" t="s">
        <v>432</v>
      </c>
      <c r="C17" s="5" t="n">
        <v>2705</v>
      </c>
    </row>
    <row r="18" spans="1:5">
      <c r="A18" s="4" t="s">
        <v>434</v>
      </c>
    </row>
    <row r="19" spans="1:5">
      <c r="A19" s="4" t="s">
        <v>435</v>
      </c>
      <c r="C19" s="4" t="s">
        <v>436</v>
      </c>
    </row>
    <row r="20" spans="1:5">
      <c r="A20" s="4" t="s">
        <v>437</v>
      </c>
    </row>
    <row r="21" spans="1:5">
      <c r="A21" s="4" t="s">
        <v>435</v>
      </c>
      <c r="C21" s="4" t="s">
        <v>438</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2</v>
      </c>
      <c r="D2" s="2" t="s">
        <v>90</v>
      </c>
    </row>
    <row r="3" spans="1:4">
      <c r="A3" s="4" t="s">
        <v>91</v>
      </c>
      <c r="B3" s="6" t="n">
        <v>577775</v>
      </c>
      <c r="C3" s="6" t="n">
        <v>645957</v>
      </c>
      <c r="D3" s="6" t="n">
        <v>443567</v>
      </c>
    </row>
    <row r="4" spans="1:4">
      <c r="A4" s="4" t="s">
        <v>92</v>
      </c>
      <c r="B4" s="5" t="n">
        <v>304727</v>
      </c>
      <c r="C4" s="5" t="n">
        <v>338325</v>
      </c>
      <c r="D4" s="5" t="n">
        <v>292378</v>
      </c>
    </row>
    <row r="5" spans="1:4">
      <c r="A5" s="4" t="s">
        <v>93</v>
      </c>
      <c r="B5" s="5" t="n">
        <v>116062</v>
      </c>
      <c r="C5" s="5" t="n">
        <v>116126</v>
      </c>
      <c r="D5" s="5" t="n">
        <v>112678</v>
      </c>
    </row>
    <row r="6" spans="1:4">
      <c r="A6" s="4" t="s">
        <v>94</v>
      </c>
      <c r="B6" s="5" t="n">
        <v>420789</v>
      </c>
      <c r="C6" s="5" t="n">
        <v>454451</v>
      </c>
      <c r="D6" s="5" t="n">
        <v>405056</v>
      </c>
    </row>
    <row r="7" spans="1:4">
      <c r="A7" s="4" t="s">
        <v>95</v>
      </c>
      <c r="B7" s="5" t="n">
        <v>156986</v>
      </c>
      <c r="C7" s="5" t="n">
        <v>191506</v>
      </c>
      <c r="D7" s="5" t="n">
        <v>38511</v>
      </c>
    </row>
    <row r="8" spans="1:4">
      <c r="A8" s="3" t="s">
        <v>96</v>
      </c>
    </row>
    <row r="9" spans="1:4">
      <c r="A9" s="4" t="s">
        <v>97</v>
      </c>
      <c r="B9" s="5" t="n">
        <v>35611</v>
      </c>
      <c r="C9" s="5" t="n">
        <v>45040</v>
      </c>
      <c r="D9" s="5" t="n">
        <v>34201</v>
      </c>
    </row>
    <row r="10" spans="1:4">
      <c r="A10" s="4" t="s">
        <v>98</v>
      </c>
      <c r="B10" s="5" t="n">
        <v>23510</v>
      </c>
      <c r="C10" s="5" t="n">
        <v>14720</v>
      </c>
      <c r="D10" s="5" t="n">
        <v>17745</v>
      </c>
    </row>
    <row r="11" spans="1:4">
      <c r="A11" s="4" t="s">
        <v>99</v>
      </c>
      <c r="B11" s="5" t="n">
        <v>5448</v>
      </c>
      <c r="C11" s="5" t="n">
        <v>3137</v>
      </c>
      <c r="D11" s="5" t="n">
        <v>4213</v>
      </c>
    </row>
    <row r="12" spans="1:4">
      <c r="A12" s="4" t="s">
        <v>100</v>
      </c>
      <c r="B12" s="5" t="n">
        <v>3276</v>
      </c>
      <c r="C12" s="5" t="n">
        <v>243</v>
      </c>
      <c r="D12" s="4" t="s">
        <v>58</v>
      </c>
    </row>
    <row r="13" spans="1:4">
      <c r="A13" s="4" t="s">
        <v>101</v>
      </c>
      <c r="B13" s="5" t="n">
        <v>6701</v>
      </c>
      <c r="C13" s="5" t="n">
        <v>5721</v>
      </c>
      <c r="D13" s="5" t="n">
        <v>12220</v>
      </c>
    </row>
    <row r="14" spans="1:4">
      <c r="A14" s="4" t="s">
        <v>102</v>
      </c>
      <c r="B14" s="5" t="n">
        <v>2513</v>
      </c>
      <c r="C14" s="5" t="n">
        <v>3153</v>
      </c>
      <c r="D14" s="5" t="n">
        <v>3177</v>
      </c>
    </row>
    <row r="15" spans="1:4">
      <c r="A15" s="4" t="s">
        <v>103</v>
      </c>
      <c r="B15" s="5" t="n">
        <v>-6042</v>
      </c>
      <c r="C15" s="5" t="n">
        <v>-147</v>
      </c>
      <c r="D15" s="5" t="n">
        <v>404</v>
      </c>
    </row>
    <row r="16" spans="1:4">
      <c r="A16" s="4" t="s">
        <v>104</v>
      </c>
      <c r="B16" s="5" t="n">
        <v>21301</v>
      </c>
      <c r="C16" s="4" t="s">
        <v>58</v>
      </c>
      <c r="D16" s="4" t="s">
        <v>58</v>
      </c>
    </row>
    <row r="17" spans="1:4">
      <c r="A17" s="4" t="s">
        <v>105</v>
      </c>
      <c r="B17" s="5" t="n">
        <v>25</v>
      </c>
      <c r="C17" s="5" t="n">
        <v>2695</v>
      </c>
      <c r="D17" s="5" t="n">
        <v>2162</v>
      </c>
    </row>
    <row r="18" spans="1:4">
      <c r="A18" s="4" t="s">
        <v>106</v>
      </c>
      <c r="B18" s="5" t="n">
        <v>92343</v>
      </c>
      <c r="C18" s="5" t="n">
        <v>74562</v>
      </c>
      <c r="D18" s="5" t="n">
        <v>74122</v>
      </c>
    </row>
    <row r="19" spans="1:4">
      <c r="A19" s="4" t="s">
        <v>107</v>
      </c>
      <c r="B19" s="5" t="n">
        <v>64643</v>
      </c>
      <c r="C19" s="5" t="n">
        <v>116944</v>
      </c>
      <c r="D19" s="5" t="n">
        <v>-35611</v>
      </c>
    </row>
    <row r="20" spans="1:4">
      <c r="A20" s="3" t="s">
        <v>108</v>
      </c>
    </row>
    <row r="21" spans="1:4">
      <c r="A21" s="4" t="s">
        <v>109</v>
      </c>
      <c r="B21" s="5" t="n">
        <v>-21250</v>
      </c>
      <c r="C21" s="5" t="n">
        <v>4423</v>
      </c>
      <c r="D21" s="5" t="n">
        <v>8252</v>
      </c>
    </row>
    <row r="22" spans="1:4">
      <c r="A22" s="4" t="s">
        <v>110</v>
      </c>
      <c r="B22" s="5" t="n">
        <v>-166</v>
      </c>
      <c r="C22" s="4" t="s">
        <v>58</v>
      </c>
      <c r="D22" s="5" t="n">
        <v>-44</v>
      </c>
    </row>
    <row r="23" spans="1:4">
      <c r="A23" s="4" t="s">
        <v>111</v>
      </c>
      <c r="B23" s="5" t="n">
        <v>-251</v>
      </c>
      <c r="C23" s="5" t="n">
        <v>-177</v>
      </c>
      <c r="D23" s="5" t="n">
        <v>-3333</v>
      </c>
    </row>
    <row r="24" spans="1:4">
      <c r="A24" s="4" t="s">
        <v>112</v>
      </c>
      <c r="B24" s="5" t="n">
        <v>-10300</v>
      </c>
      <c r="C24" s="5" t="n">
        <v>-2926</v>
      </c>
      <c r="D24" s="5" t="n">
        <v>24551</v>
      </c>
    </row>
    <row r="25" spans="1:4">
      <c r="A25" s="4" t="s">
        <v>113</v>
      </c>
      <c r="B25" s="5" t="n">
        <v>1692</v>
      </c>
      <c r="C25" s="5" t="n">
        <v>507</v>
      </c>
      <c r="D25" s="5" t="n">
        <v>916</v>
      </c>
    </row>
    <row r="26" spans="1:4">
      <c r="A26" s="4" t="s">
        <v>114</v>
      </c>
      <c r="B26" s="5" t="n">
        <v>-38012</v>
      </c>
      <c r="C26" s="5" t="n">
        <v>-21796</v>
      </c>
      <c r="D26" s="5" t="n">
        <v>-25389</v>
      </c>
    </row>
    <row r="27" spans="1:4">
      <c r="A27" s="4" t="s">
        <v>115</v>
      </c>
      <c r="B27" s="5" t="n">
        <v>-68283</v>
      </c>
      <c r="C27" s="5" t="n">
        <v>-19969</v>
      </c>
      <c r="D27" s="5" t="n">
        <v>4953</v>
      </c>
    </row>
    <row r="28" spans="1:4">
      <c r="A28" s="4" t="s">
        <v>116</v>
      </c>
      <c r="B28" s="5" t="n">
        <v>-3640</v>
      </c>
      <c r="C28" s="5" t="n">
        <v>96975</v>
      </c>
      <c r="D28" s="5" t="n">
        <v>-30658</v>
      </c>
    </row>
    <row r="29" spans="1:4">
      <c r="A29" s="4" t="s">
        <v>117</v>
      </c>
      <c r="B29" s="5" t="n">
        <v>-19879</v>
      </c>
      <c r="C29" s="5" t="n">
        <v>-27428</v>
      </c>
      <c r="D29" s="5" t="n">
        <v>-56310</v>
      </c>
    </row>
    <row r="30" spans="1:4">
      <c r="A30" s="4" t="s">
        <v>118</v>
      </c>
      <c r="B30" s="5" t="n">
        <v>-23519</v>
      </c>
      <c r="C30" s="5" t="n">
        <v>69547</v>
      </c>
      <c r="D30" s="5" t="n">
        <v>-86968</v>
      </c>
    </row>
    <row r="31" spans="1:4">
      <c r="A31" s="4" t="s">
        <v>119</v>
      </c>
      <c r="B31" s="5" t="n">
        <v>-552</v>
      </c>
      <c r="C31" s="5" t="n">
        <v>-552</v>
      </c>
      <c r="D31" s="5" t="n">
        <v>-552</v>
      </c>
    </row>
    <row r="32" spans="1:4">
      <c r="A32" s="4" t="s">
        <v>120</v>
      </c>
      <c r="B32" s="5" t="n">
        <v>-24071</v>
      </c>
      <c r="C32" s="5" t="n">
        <v>68995</v>
      </c>
      <c r="D32" s="5" t="n">
        <v>-87520</v>
      </c>
    </row>
    <row r="33" spans="1:4">
      <c r="A33" s="3" t="s">
        <v>121</v>
      </c>
    </row>
    <row r="34" spans="1:4">
      <c r="A34" s="4" t="s">
        <v>122</v>
      </c>
      <c r="B34" s="5" t="n">
        <v>-23519</v>
      </c>
      <c r="C34" s="5" t="n">
        <v>69547</v>
      </c>
      <c r="D34" s="5" t="n">
        <v>-86968</v>
      </c>
    </row>
    <row r="35" spans="1:4">
      <c r="A35" s="4" t="s">
        <v>123</v>
      </c>
      <c r="B35" s="5" t="n">
        <v>-1326</v>
      </c>
      <c r="C35" s="5" t="n">
        <v>676</v>
      </c>
      <c r="D35" s="5" t="n">
        <v>-850</v>
      </c>
    </row>
    <row r="36" spans="1:4">
      <c r="A36" s="4" t="s">
        <v>124</v>
      </c>
      <c r="B36" s="5" t="n">
        <v>10290</v>
      </c>
      <c r="C36" s="5" t="n">
        <v>-5260</v>
      </c>
      <c r="D36" s="4" t="s">
        <v>58</v>
      </c>
    </row>
    <row r="37" spans="1:4">
      <c r="A37" s="4" t="s">
        <v>125</v>
      </c>
      <c r="B37" s="5" t="n">
        <v>2098</v>
      </c>
      <c r="C37" s="5" t="n">
        <v>1613</v>
      </c>
      <c r="D37" s="5" t="n">
        <v>-2743</v>
      </c>
    </row>
    <row r="38" spans="1:4">
      <c r="A38" s="4" t="s">
        <v>126</v>
      </c>
      <c r="B38" s="5" t="n">
        <v>167</v>
      </c>
      <c r="C38" s="5" t="n">
        <v>1000</v>
      </c>
      <c r="D38" s="5" t="n">
        <v>2993</v>
      </c>
    </row>
    <row r="39" spans="1:4">
      <c r="A39" s="4" t="s">
        <v>127</v>
      </c>
      <c r="B39" s="5" t="n">
        <v>11229</v>
      </c>
      <c r="C39" s="5" t="n">
        <v>-1971</v>
      </c>
      <c r="D39" s="5" t="n">
        <v>-600</v>
      </c>
    </row>
    <row r="40" spans="1:4">
      <c r="A40" s="4" t="s">
        <v>128</v>
      </c>
      <c r="B40" s="6" t="n">
        <v>-12290</v>
      </c>
      <c r="C40" s="6" t="n">
        <v>67576</v>
      </c>
      <c r="D40" s="6" t="n">
        <v>-87568</v>
      </c>
    </row>
    <row r="41" spans="1:4">
      <c r="A41" s="4" t="s">
        <v>129</v>
      </c>
      <c r="B41" s="7" t="n">
        <v>-0.06</v>
      </c>
      <c r="C41" s="7" t="n">
        <v>0.18</v>
      </c>
      <c r="D41" s="7" t="n">
        <v>-0.23</v>
      </c>
    </row>
    <row r="42" spans="1:4">
      <c r="A42" s="4" t="s">
        <v>130</v>
      </c>
      <c r="B42" s="7" t="n">
        <v>-0.06</v>
      </c>
      <c r="C42" s="7" t="n">
        <v>0.18</v>
      </c>
      <c r="D42" s="7" t="n">
        <v>-0.23</v>
      </c>
    </row>
    <row r="43" spans="1:4">
      <c r="A43" s="4" t="s">
        <v>131</v>
      </c>
      <c r="B43" s="5" t="n">
        <v>397394</v>
      </c>
      <c r="C43" s="5" t="n">
        <v>386416</v>
      </c>
      <c r="D43" s="5" t="n">
        <v>373954</v>
      </c>
    </row>
    <row r="44" spans="1:4">
      <c r="A44" s="4" t="s">
        <v>132</v>
      </c>
      <c r="B44" s="5" t="n">
        <v>397394</v>
      </c>
      <c r="C44" s="5" t="n">
        <v>389322</v>
      </c>
      <c r="D44" s="5" t="n">
        <v>3739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39</v>
      </c>
      <c r="B1" s="2" t="s">
        <v>1</v>
      </c>
    </row>
    <row r="2" spans="1:4">
      <c r="B2" s="2" t="s">
        <v>2</v>
      </c>
      <c r="C2" s="2" t="s">
        <v>32</v>
      </c>
      <c r="D2" s="2" t="s">
        <v>90</v>
      </c>
    </row>
    <row r="3" spans="1:4">
      <c r="A3" s="4" t="s">
        <v>440</v>
      </c>
      <c r="B3" s="6" t="n">
        <v>33800</v>
      </c>
      <c r="C3" s="6" t="n">
        <v>29100</v>
      </c>
    </row>
    <row r="4" spans="1:4">
      <c r="A4" s="4" t="s">
        <v>441</v>
      </c>
      <c r="B4" s="5" t="n">
        <v>55000</v>
      </c>
    </row>
    <row r="5" spans="1:4">
      <c r="A5" s="4" t="s">
        <v>442</v>
      </c>
      <c r="B5" s="5" t="n">
        <v>49969</v>
      </c>
      <c r="C5" s="5" t="n">
        <v>18649</v>
      </c>
      <c r="D5" s="4" t="s">
        <v>58</v>
      </c>
    </row>
    <row r="6" spans="1:4">
      <c r="A6" s="4" t="s">
        <v>443</v>
      </c>
      <c r="B6" s="5" t="n">
        <v>7600</v>
      </c>
      <c r="C6" s="5" t="n">
        <v>5000</v>
      </c>
    </row>
    <row r="7" spans="1:4">
      <c r="A7" s="4" t="s">
        <v>444</v>
      </c>
      <c r="B7" s="5" t="n">
        <v>5700</v>
      </c>
      <c r="C7" s="5" t="n">
        <v>4100</v>
      </c>
    </row>
    <row r="8" spans="1:4">
      <c r="A8" s="4" t="s">
        <v>445</v>
      </c>
      <c r="B8" s="6" t="n">
        <v>1600</v>
      </c>
      <c r="C8" s="5" t="n">
        <v>900</v>
      </c>
    </row>
    <row r="9" spans="1:4">
      <c r="A9" s="4" t="s">
        <v>446</v>
      </c>
      <c r="C9" s="6" t="n">
        <v>1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7</v>
      </c>
      <c r="B1" s="2" t="s">
        <v>2</v>
      </c>
      <c r="C1" s="2" t="s">
        <v>32</v>
      </c>
    </row>
    <row r="2" spans="1:3">
      <c r="A2" s="4" t="s">
        <v>448</v>
      </c>
      <c r="B2" s="6" t="n">
        <v>33778</v>
      </c>
      <c r="C2" s="6" t="n">
        <v>29166</v>
      </c>
    </row>
    <row r="3" spans="1:3">
      <c r="A3" s="4" t="s">
        <v>449</v>
      </c>
      <c r="B3" s="5" t="n">
        <v>-20</v>
      </c>
      <c r="C3" s="5" t="n">
        <v>-49</v>
      </c>
    </row>
    <row r="4" spans="1:3">
      <c r="A4" s="4" t="s">
        <v>450</v>
      </c>
      <c r="B4" s="5" t="n">
        <v>33758</v>
      </c>
      <c r="C4" s="5" t="n">
        <v>29117</v>
      </c>
    </row>
    <row r="5" spans="1:3">
      <c r="A5" s="4" t="s">
        <v>451</v>
      </c>
    </row>
    <row r="6" spans="1:3">
      <c r="A6" s="4" t="s">
        <v>448</v>
      </c>
      <c r="B6" s="5" t="n">
        <v>33778</v>
      </c>
      <c r="C6" s="5" t="n">
        <v>22100</v>
      </c>
    </row>
    <row r="7" spans="1:3">
      <c r="A7" s="4" t="s">
        <v>449</v>
      </c>
      <c r="B7" s="5" t="n">
        <v>-20</v>
      </c>
      <c r="C7" s="5" t="n">
        <v>-46</v>
      </c>
    </row>
    <row r="8" spans="1:3">
      <c r="A8" s="4" t="s">
        <v>450</v>
      </c>
      <c r="B8" s="5" t="n">
        <v>33758</v>
      </c>
      <c r="C8" s="5" t="n">
        <v>22054</v>
      </c>
    </row>
    <row r="9" spans="1:3">
      <c r="A9" s="4" t="s">
        <v>452</v>
      </c>
    </row>
    <row r="10" spans="1:3">
      <c r="A10" s="4" t="s">
        <v>448</v>
      </c>
      <c r="B10" s="4" t="s">
        <v>58</v>
      </c>
      <c r="C10" s="5" t="n">
        <v>3727</v>
      </c>
    </row>
    <row r="11" spans="1:3">
      <c r="A11" s="4" t="s">
        <v>449</v>
      </c>
      <c r="B11" s="4" t="s">
        <v>58</v>
      </c>
      <c r="C11" s="5" t="n">
        <v>-1</v>
      </c>
    </row>
    <row r="12" spans="1:3">
      <c r="A12" s="4" t="s">
        <v>450</v>
      </c>
      <c r="B12" s="4" t="s">
        <v>58</v>
      </c>
      <c r="C12" s="5" t="n">
        <v>3726</v>
      </c>
    </row>
    <row r="13" spans="1:3">
      <c r="A13" s="4" t="s">
        <v>453</v>
      </c>
    </row>
    <row r="14" spans="1:3">
      <c r="A14" s="4" t="s">
        <v>448</v>
      </c>
      <c r="B14" s="4" t="s">
        <v>58</v>
      </c>
      <c r="C14" s="5" t="n">
        <v>3339</v>
      </c>
    </row>
    <row r="15" spans="1:3">
      <c r="A15" s="4" t="s">
        <v>449</v>
      </c>
      <c r="B15" s="4" t="s">
        <v>58</v>
      </c>
      <c r="C15" s="5" t="n">
        <v>-2</v>
      </c>
    </row>
    <row r="16" spans="1:3">
      <c r="A16" s="4" t="s">
        <v>450</v>
      </c>
      <c r="B16" s="4" t="s">
        <v>58</v>
      </c>
      <c r="C16" s="6" t="n">
        <v>33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2</v>
      </c>
      <c r="D2" s="2" t="s">
        <v>90</v>
      </c>
    </row>
    <row r="3" spans="1:4">
      <c r="A3" s="4" t="s">
        <v>455</v>
      </c>
      <c r="B3" s="6" t="n">
        <v>98038</v>
      </c>
      <c r="C3" s="6" t="n">
        <v>164788</v>
      </c>
      <c r="D3" s="6" t="n">
        <v>137443</v>
      </c>
    </row>
    <row r="4" spans="1:4">
      <c r="A4" s="4" t="s">
        <v>456</v>
      </c>
      <c r="B4" s="5" t="n">
        <v>900</v>
      </c>
      <c r="C4" s="5" t="n">
        <v>16200</v>
      </c>
    </row>
    <row r="5" spans="1:4">
      <c r="A5" s="4" t="s">
        <v>457</v>
      </c>
      <c r="B5" s="5" t="n">
        <v>48600</v>
      </c>
      <c r="C5" s="5" t="n">
        <v>42200</v>
      </c>
    </row>
    <row r="6" spans="1:4">
      <c r="A6" s="4" t="s">
        <v>458</v>
      </c>
      <c r="B6" s="5" t="n">
        <v>33100</v>
      </c>
      <c r="C6" s="5" t="n">
        <v>26000</v>
      </c>
    </row>
    <row r="7" spans="1:4">
      <c r="A7" s="4" t="s">
        <v>459</v>
      </c>
      <c r="B7" s="5" t="n">
        <v>4800</v>
      </c>
      <c r="C7" s="6" t="n">
        <v>4800</v>
      </c>
      <c r="D7" s="6" t="n">
        <v>3800</v>
      </c>
    </row>
    <row r="8" spans="1:4">
      <c r="A8" s="4" t="s">
        <v>460</v>
      </c>
    </row>
    <row r="9" spans="1:4">
      <c r="A9" s="4" t="s">
        <v>455</v>
      </c>
      <c r="B9" s="5" t="n">
        <v>4500</v>
      </c>
    </row>
    <row r="10" spans="1:4">
      <c r="A10" s="4" t="s">
        <v>461</v>
      </c>
    </row>
    <row r="11" spans="1:4">
      <c r="A11" s="4" t="s">
        <v>455</v>
      </c>
      <c r="B11" s="5" t="n">
        <v>34200</v>
      </c>
    </row>
    <row r="12" spans="1:4">
      <c r="A12" s="4" t="s">
        <v>462</v>
      </c>
    </row>
    <row r="13" spans="1:4">
      <c r="A13" s="4" t="s">
        <v>455</v>
      </c>
      <c r="B13" s="5" t="n">
        <v>47100</v>
      </c>
    </row>
    <row r="14" spans="1:4">
      <c r="A14" s="4" t="s">
        <v>463</v>
      </c>
    </row>
    <row r="15" spans="1:4">
      <c r="A15" s="4" t="s">
        <v>455</v>
      </c>
      <c r="B15" s="6" t="n">
        <v>112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4" t="s">
        <v>465</v>
      </c>
      <c r="B2" s="6" t="n">
        <v>2974092</v>
      </c>
      <c r="C2" s="6" t="n">
        <v>2874778</v>
      </c>
    </row>
    <row r="3" spans="1:3">
      <c r="A3" s="4" t="s">
        <v>466</v>
      </c>
      <c r="B3" s="5" t="n">
        <v>954071</v>
      </c>
      <c r="C3" s="5" t="n">
        <v>842093</v>
      </c>
    </row>
    <row r="4" spans="1:3">
      <c r="A4" s="4" t="s">
        <v>467</v>
      </c>
      <c r="B4" s="5" t="n">
        <v>2020021</v>
      </c>
      <c r="C4" s="5" t="n">
        <v>2032685</v>
      </c>
    </row>
    <row r="5" spans="1:3">
      <c r="A5" s="4" t="s">
        <v>468</v>
      </c>
    </row>
    <row r="6" spans="1:3">
      <c r="A6" s="4" t="s">
        <v>465</v>
      </c>
      <c r="B6" s="5" t="n">
        <v>443182</v>
      </c>
      <c r="C6" s="5" t="n">
        <v>403935</v>
      </c>
    </row>
    <row r="7" spans="1:3">
      <c r="A7" s="4" t="s">
        <v>469</v>
      </c>
    </row>
    <row r="8" spans="1:3">
      <c r="A8" s="4" t="s">
        <v>465</v>
      </c>
      <c r="B8" s="5" t="n">
        <v>390094</v>
      </c>
      <c r="C8" s="5" t="n">
        <v>347356</v>
      </c>
    </row>
    <row r="9" spans="1:3">
      <c r="A9" s="4" t="s">
        <v>470</v>
      </c>
    </row>
    <row r="10" spans="1:3">
      <c r="A10" s="4" t="s">
        <v>465</v>
      </c>
      <c r="B10" s="5" t="n">
        <v>847462</v>
      </c>
      <c r="C10" s="5" t="n">
        <v>814091</v>
      </c>
    </row>
    <row r="11" spans="1:3">
      <c r="A11" s="4" t="s">
        <v>471</v>
      </c>
    </row>
    <row r="12" spans="1:3">
      <c r="A12" s="4" t="s">
        <v>465</v>
      </c>
      <c r="B12" s="5" t="n">
        <v>26949</v>
      </c>
      <c r="C12" s="5" t="n">
        <v>26229</v>
      </c>
    </row>
    <row r="13" spans="1:3">
      <c r="A13" s="4" t="s">
        <v>472</v>
      </c>
    </row>
    <row r="14" spans="1:3">
      <c r="A14" s="4" t="s">
        <v>465</v>
      </c>
      <c r="B14" s="5" t="n">
        <v>919082</v>
      </c>
      <c r="C14" s="5" t="n">
        <v>952382</v>
      </c>
    </row>
    <row r="15" spans="1:3">
      <c r="A15" s="4" t="s">
        <v>473</v>
      </c>
    </row>
    <row r="16" spans="1:3">
      <c r="A16" s="4" t="s">
        <v>465</v>
      </c>
      <c r="B16" s="6" t="n">
        <v>347323</v>
      </c>
      <c r="C16" s="6" t="n">
        <v>3307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75</v>
      </c>
    </row>
    <row r="2" spans="1:2">
      <c r="A2" s="5" t="n">
        <v>2018</v>
      </c>
      <c r="B2" s="6" t="n">
        <v>4812</v>
      </c>
    </row>
    <row r="3" spans="1:2">
      <c r="A3" s="5" t="n">
        <v>2019</v>
      </c>
      <c r="B3" s="5" t="n">
        <v>2864</v>
      </c>
    </row>
    <row r="4" spans="1:2">
      <c r="A4" s="5" t="n">
        <v>2020</v>
      </c>
      <c r="B4" s="5" t="n">
        <v>2882</v>
      </c>
    </row>
    <row r="5" spans="1:2">
      <c r="A5" s="5" t="n">
        <v>2021</v>
      </c>
      <c r="B5" s="5" t="n">
        <v>2881</v>
      </c>
    </row>
    <row r="6" spans="1:2">
      <c r="A6" s="5" t="n">
        <v>2022</v>
      </c>
      <c r="B6" s="5" t="n">
        <v>2547</v>
      </c>
    </row>
    <row r="7" spans="1:2">
      <c r="A7" s="4" t="s">
        <v>476</v>
      </c>
      <c r="B7" s="4" t="s">
        <v>58</v>
      </c>
    </row>
    <row r="8" spans="1:2">
      <c r="A8" s="4" t="s">
        <v>192</v>
      </c>
      <c r="B8" s="6" t="n">
        <v>159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77</v>
      </c>
      <c r="B1" s="2" t="s">
        <v>478</v>
      </c>
      <c r="C1" s="2" t="s">
        <v>479</v>
      </c>
      <c r="D1" s="2" t="s">
        <v>2</v>
      </c>
      <c r="E1" s="2" t="s">
        <v>480</v>
      </c>
      <c r="F1" s="2" t="s">
        <v>481</v>
      </c>
      <c r="G1" s="2" t="s">
        <v>2</v>
      </c>
      <c r="H1" s="2" t="s">
        <v>32</v>
      </c>
      <c r="I1" s="2" t="s">
        <v>90</v>
      </c>
      <c r="J1" s="2" t="s">
        <v>482</v>
      </c>
      <c r="K1" s="2" t="s">
        <v>483</v>
      </c>
    </row>
    <row r="2" spans="1:11">
      <c r="A2" s="4" t="s">
        <v>484</v>
      </c>
      <c r="G2" s="6" t="n">
        <v>7745000</v>
      </c>
      <c r="H2" s="4" t="s">
        <v>58</v>
      </c>
      <c r="I2" s="4" t="s">
        <v>58</v>
      </c>
    </row>
    <row r="3" spans="1:11">
      <c r="A3" s="4" t="s">
        <v>485</v>
      </c>
      <c r="D3" s="6" t="n">
        <v>86045000</v>
      </c>
      <c r="G3" s="6" t="n">
        <v>86045000</v>
      </c>
      <c r="H3" s="6" t="n">
        <v>85580000</v>
      </c>
      <c r="I3" s="6" t="n">
        <v>95538000</v>
      </c>
      <c r="K3" s="6" t="n">
        <v>57250000</v>
      </c>
    </row>
    <row r="4" spans="1:11">
      <c r="A4" s="4" t="s">
        <v>486</v>
      </c>
    </row>
    <row r="5" spans="1:11">
      <c r="A5" s="4" t="s">
        <v>487</v>
      </c>
      <c r="G5" s="4" t="s">
        <v>488</v>
      </c>
    </row>
    <row r="6" spans="1:11">
      <c r="A6" s="4" t="s">
        <v>434</v>
      </c>
    </row>
    <row r="7" spans="1:11">
      <c r="A7" s="4" t="s">
        <v>489</v>
      </c>
      <c r="G7" s="4" t="s">
        <v>490</v>
      </c>
    </row>
    <row r="8" spans="1:11">
      <c r="A8" s="4" t="s">
        <v>491</v>
      </c>
    </row>
    <row r="9" spans="1:11">
      <c r="A9" s="4" t="s">
        <v>487</v>
      </c>
      <c r="G9" s="4" t="s">
        <v>488</v>
      </c>
    </row>
    <row r="10" spans="1:11">
      <c r="A10" s="4" t="s">
        <v>437</v>
      </c>
    </row>
    <row r="11" spans="1:11">
      <c r="A11" s="4" t="s">
        <v>489</v>
      </c>
      <c r="G11" s="4" t="s">
        <v>492</v>
      </c>
    </row>
    <row r="12" spans="1:11">
      <c r="A12" s="4" t="s">
        <v>493</v>
      </c>
    </row>
    <row r="13" spans="1:11">
      <c r="A13" s="4" t="s">
        <v>487</v>
      </c>
      <c r="G13" s="4" t="s">
        <v>494</v>
      </c>
    </row>
    <row r="14" spans="1:11">
      <c r="A14" s="4" t="s">
        <v>495</v>
      </c>
    </row>
    <row r="15" spans="1:11">
      <c r="A15" s="4" t="s">
        <v>496</v>
      </c>
      <c r="C15" s="6" t="n">
        <v>6000000</v>
      </c>
    </row>
    <row r="16" spans="1:11">
      <c r="A16" s="4" t="s">
        <v>497</v>
      </c>
    </row>
    <row r="17" spans="1:11">
      <c r="A17" s="4" t="s">
        <v>496</v>
      </c>
      <c r="B17" s="6" t="n">
        <v>3900000</v>
      </c>
    </row>
    <row r="18" spans="1:11">
      <c r="A18" s="4" t="s">
        <v>498</v>
      </c>
    </row>
    <row r="19" spans="1:11">
      <c r="A19" s="4" t="s">
        <v>496</v>
      </c>
      <c r="B19" s="6" t="n">
        <v>6700000</v>
      </c>
    </row>
    <row r="20" spans="1:11">
      <c r="A20" s="4" t="s">
        <v>499</v>
      </c>
    </row>
    <row r="21" spans="1:11">
      <c r="A21" s="4" t="s">
        <v>500</v>
      </c>
      <c r="F21" s="6" t="n">
        <v>9900000</v>
      </c>
    </row>
    <row r="22" spans="1:11">
      <c r="A22" s="4" t="s">
        <v>463</v>
      </c>
    </row>
    <row r="23" spans="1:11">
      <c r="A23" s="4" t="s">
        <v>501</v>
      </c>
      <c r="G23" s="7" t="n">
        <v>0.5</v>
      </c>
    </row>
    <row r="24" spans="1:11">
      <c r="A24" s="4" t="s">
        <v>502</v>
      </c>
      <c r="D24" s="5" t="n">
        <v>1200000</v>
      </c>
    </row>
    <row r="25" spans="1:11">
      <c r="A25" s="4" t="s">
        <v>462</v>
      </c>
    </row>
    <row r="26" spans="1:11">
      <c r="A26" s="4" t="s">
        <v>501</v>
      </c>
      <c r="D26" s="5" t="n">
        <v>1000000</v>
      </c>
    </row>
    <row r="27" spans="1:11">
      <c r="A27" s="4" t="s">
        <v>502</v>
      </c>
      <c r="D27" s="6" t="n">
        <v>700000</v>
      </c>
    </row>
    <row r="28" spans="1:11">
      <c r="A28" s="4" t="s">
        <v>503</v>
      </c>
    </row>
    <row r="29" spans="1:11">
      <c r="A29" s="4" t="s">
        <v>504</v>
      </c>
      <c r="J29" s="4" t="s">
        <v>505</v>
      </c>
    </row>
    <row r="30" spans="1:11">
      <c r="A30" s="4" t="s">
        <v>506</v>
      </c>
      <c r="F30" s="5" t="n">
        <v>17500000</v>
      </c>
      <c r="J30" s="6" t="n">
        <v>17513000</v>
      </c>
    </row>
    <row r="31" spans="1:11">
      <c r="A31" s="4" t="s">
        <v>507</v>
      </c>
      <c r="F31" s="6" t="n">
        <v>16800000</v>
      </c>
      <c r="J31" s="6" t="n">
        <v>16800000</v>
      </c>
    </row>
    <row r="32" spans="1:11">
      <c r="A32" s="4" t="s">
        <v>484</v>
      </c>
      <c r="E32" s="6" t="n">
        <v>16000000</v>
      </c>
    </row>
    <row r="33" spans="1:11">
      <c r="A33" s="4" t="s">
        <v>508</v>
      </c>
    </row>
    <row r="34" spans="1:11">
      <c r="A34" s="4" t="s">
        <v>504</v>
      </c>
      <c r="F34" s="4" t="s">
        <v>5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9</v>
      </c>
      <c r="B1" s="2" t="s">
        <v>2</v>
      </c>
      <c r="C1" s="2" t="s">
        <v>32</v>
      </c>
      <c r="D1" s="2" t="s">
        <v>90</v>
      </c>
      <c r="E1" s="2" t="s">
        <v>483</v>
      </c>
    </row>
    <row r="2" spans="1:5">
      <c r="A2" s="3" t="s">
        <v>510</v>
      </c>
    </row>
    <row r="3" spans="1:5">
      <c r="A3" s="4" t="s">
        <v>511</v>
      </c>
      <c r="B3" s="6" t="n">
        <v>86045</v>
      </c>
      <c r="C3" s="6" t="n">
        <v>85580</v>
      </c>
      <c r="D3" s="6" t="n">
        <v>95538</v>
      </c>
      <c r="E3" s="6" t="n">
        <v>57250</v>
      </c>
    </row>
    <row r="4" spans="1:5">
      <c r="A4" s="3" t="s">
        <v>512</v>
      </c>
    </row>
    <row r="5" spans="1:5">
      <c r="A5" s="4" t="s">
        <v>511</v>
      </c>
      <c r="B5" s="5" t="n">
        <v>86045</v>
      </c>
      <c r="C5" s="5" t="n">
        <v>85580</v>
      </c>
      <c r="D5" s="6" t="n">
        <v>95538</v>
      </c>
      <c r="E5" s="6" t="n">
        <v>57250</v>
      </c>
    </row>
    <row r="6" spans="1:5">
      <c r="A6" s="4" t="s">
        <v>513</v>
      </c>
      <c r="B6" s="5" t="n">
        <v>-6679</v>
      </c>
      <c r="C6" s="5" t="n">
        <v>-5653</v>
      </c>
    </row>
    <row r="7" spans="1:5">
      <c r="A7" s="4" t="s">
        <v>63</v>
      </c>
      <c r="B7" s="5" t="n">
        <v>79366</v>
      </c>
      <c r="C7" s="5" t="n">
        <v>79927</v>
      </c>
    </row>
    <row r="8" spans="1:5">
      <c r="A8" s="4" t="s">
        <v>514</v>
      </c>
    </row>
    <row r="9" spans="1:5">
      <c r="A9" s="3" t="s">
        <v>510</v>
      </c>
    </row>
    <row r="10" spans="1:5">
      <c r="A10" s="4" t="s">
        <v>511</v>
      </c>
      <c r="B10" s="5" t="n">
        <v>41677</v>
      </c>
      <c r="C10" s="5" t="n">
        <v>39014</v>
      </c>
    </row>
    <row r="11" spans="1:5">
      <c r="A11" s="3" t="s">
        <v>512</v>
      </c>
    </row>
    <row r="12" spans="1:5">
      <c r="A12" s="4" t="s">
        <v>511</v>
      </c>
      <c r="B12" s="5" t="n">
        <v>41677</v>
      </c>
      <c r="C12" s="5" t="n">
        <v>39014</v>
      </c>
    </row>
    <row r="13" spans="1:5">
      <c r="A13" s="4" t="s">
        <v>515</v>
      </c>
    </row>
    <row r="14" spans="1:5">
      <c r="A14" s="3" t="s">
        <v>510</v>
      </c>
    </row>
    <row r="15" spans="1:5">
      <c r="A15" s="4" t="s">
        <v>511</v>
      </c>
      <c r="B15" s="5" t="n">
        <v>9911</v>
      </c>
      <c r="C15" s="5" t="n">
        <v>9194</v>
      </c>
    </row>
    <row r="16" spans="1:5">
      <c r="A16" s="3" t="s">
        <v>512</v>
      </c>
    </row>
    <row r="17" spans="1:5">
      <c r="A17" s="4" t="s">
        <v>511</v>
      </c>
      <c r="B17" s="5" t="n">
        <v>9911</v>
      </c>
      <c r="C17" s="5" t="n">
        <v>9194</v>
      </c>
    </row>
    <row r="18" spans="1:5">
      <c r="A18" s="4" t="s">
        <v>516</v>
      </c>
    </row>
    <row r="19" spans="1:5">
      <c r="A19" s="3" t="s">
        <v>510</v>
      </c>
    </row>
    <row r="20" spans="1:5">
      <c r="A20" s="4" t="s">
        <v>511</v>
      </c>
      <c r="B20" s="5" t="n">
        <v>6729</v>
      </c>
      <c r="C20" s="5" t="n">
        <v>5475</v>
      </c>
    </row>
    <row r="21" spans="1:5">
      <c r="A21" s="3" t="s">
        <v>512</v>
      </c>
    </row>
    <row r="22" spans="1:5">
      <c r="A22" s="4" t="s">
        <v>511</v>
      </c>
      <c r="B22" s="5" t="n">
        <v>6729</v>
      </c>
      <c r="C22" s="5" t="n">
        <v>5475</v>
      </c>
    </row>
    <row r="23" spans="1:5">
      <c r="A23" s="4" t="s">
        <v>517</v>
      </c>
    </row>
    <row r="24" spans="1:5">
      <c r="A24" s="3" t="s">
        <v>510</v>
      </c>
    </row>
    <row r="25" spans="1:5">
      <c r="A25" s="4" t="s">
        <v>511</v>
      </c>
      <c r="B25" s="5" t="n">
        <v>5067</v>
      </c>
      <c r="C25" s="5" t="n">
        <v>5592</v>
      </c>
    </row>
    <row r="26" spans="1:5">
      <c r="A26" s="3" t="s">
        <v>512</v>
      </c>
    </row>
    <row r="27" spans="1:5">
      <c r="A27" s="4" t="s">
        <v>511</v>
      </c>
      <c r="B27" s="5" t="n">
        <v>5067</v>
      </c>
      <c r="C27" s="5" t="n">
        <v>5592</v>
      </c>
    </row>
    <row r="28" spans="1:5">
      <c r="A28" s="4" t="s">
        <v>518</v>
      </c>
    </row>
    <row r="29" spans="1:5">
      <c r="A29" s="3" t="s">
        <v>510</v>
      </c>
    </row>
    <row r="30" spans="1:5">
      <c r="A30" s="4" t="s">
        <v>511</v>
      </c>
      <c r="B30" s="5" t="n">
        <v>12724</v>
      </c>
      <c r="C30" s="5" t="n">
        <v>16167</v>
      </c>
    </row>
    <row r="31" spans="1:5">
      <c r="A31" s="3" t="s">
        <v>512</v>
      </c>
    </row>
    <row r="32" spans="1:5">
      <c r="A32" s="4" t="s">
        <v>511</v>
      </c>
      <c r="B32" s="5" t="n">
        <v>12724</v>
      </c>
      <c r="C32" s="5" t="n">
        <v>16167</v>
      </c>
    </row>
    <row r="33" spans="1:5">
      <c r="A33" s="4" t="s">
        <v>519</v>
      </c>
    </row>
    <row r="34" spans="1:5">
      <c r="A34" s="3" t="s">
        <v>510</v>
      </c>
    </row>
    <row r="35" spans="1:5">
      <c r="A35" s="4" t="s">
        <v>511</v>
      </c>
      <c r="B35" s="5" t="n">
        <v>5813</v>
      </c>
      <c r="C35" s="5" t="n">
        <v>5830</v>
      </c>
    </row>
    <row r="36" spans="1:5">
      <c r="A36" s="3" t="s">
        <v>512</v>
      </c>
    </row>
    <row r="37" spans="1:5">
      <c r="A37" s="4" t="s">
        <v>511</v>
      </c>
      <c r="B37" s="5" t="n">
        <v>5813</v>
      </c>
      <c r="C37" s="5" t="n">
        <v>5830</v>
      </c>
    </row>
    <row r="38" spans="1:5">
      <c r="A38" s="4" t="s">
        <v>520</v>
      </c>
    </row>
    <row r="39" spans="1:5">
      <c r="A39" s="3" t="s">
        <v>510</v>
      </c>
    </row>
    <row r="40" spans="1:5">
      <c r="A40" s="4" t="s">
        <v>511</v>
      </c>
      <c r="B40" s="5" t="n">
        <v>1500</v>
      </c>
      <c r="C40" s="5" t="n">
        <v>1500</v>
      </c>
    </row>
    <row r="41" spans="1:5">
      <c r="A41" s="3" t="s">
        <v>512</v>
      </c>
    </row>
    <row r="42" spans="1:5">
      <c r="A42" s="4" t="s">
        <v>511</v>
      </c>
      <c r="B42" s="5" t="n">
        <v>1500</v>
      </c>
      <c r="C42" s="5" t="n">
        <v>1500</v>
      </c>
    </row>
    <row r="43" spans="1:5">
      <c r="A43" s="4" t="s">
        <v>521</v>
      </c>
    </row>
    <row r="44" spans="1:5">
      <c r="A44" s="3" t="s">
        <v>510</v>
      </c>
    </row>
    <row r="45" spans="1:5">
      <c r="A45" s="4" t="s">
        <v>511</v>
      </c>
      <c r="B45" s="5" t="n">
        <v>2624</v>
      </c>
      <c r="C45" s="5" t="n">
        <v>2808</v>
      </c>
    </row>
    <row r="46" spans="1:5">
      <c r="A46" s="3" t="s">
        <v>512</v>
      </c>
    </row>
    <row r="47" spans="1:5">
      <c r="A47" s="4" t="s">
        <v>511</v>
      </c>
      <c r="B47" s="6" t="n">
        <v>2624</v>
      </c>
      <c r="C47" s="6" t="n">
        <v>28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2</v>
      </c>
      <c r="D2" s="2" t="s">
        <v>90</v>
      </c>
    </row>
    <row r="3" spans="1:4">
      <c r="A3" s="4" t="s">
        <v>523</v>
      </c>
      <c r="B3" s="6" t="n">
        <v>85580</v>
      </c>
      <c r="C3" s="6" t="n">
        <v>95538</v>
      </c>
      <c r="D3" s="6" t="n">
        <v>57250</v>
      </c>
    </row>
    <row r="4" spans="1:4">
      <c r="A4" s="4" t="s">
        <v>524</v>
      </c>
      <c r="B4" s="5" t="n">
        <v>16</v>
      </c>
      <c r="C4" s="5" t="n">
        <v>705</v>
      </c>
      <c r="D4" s="5" t="n">
        <v>15114</v>
      </c>
    </row>
    <row r="5" spans="1:4">
      <c r="A5" s="4" t="s">
        <v>525</v>
      </c>
      <c r="B5" s="5" t="n">
        <v>4870</v>
      </c>
      <c r="C5" s="5" t="n">
        <v>3158</v>
      </c>
      <c r="D5" s="5" t="n">
        <v>1904</v>
      </c>
    </row>
    <row r="6" spans="1:4">
      <c r="A6" s="4" t="s">
        <v>526</v>
      </c>
      <c r="B6" s="5" t="n">
        <v>-578</v>
      </c>
      <c r="C6" s="5" t="n">
        <v>2759</v>
      </c>
      <c r="D6" s="5" t="n">
        <v>4112</v>
      </c>
    </row>
    <row r="7" spans="1:4">
      <c r="A7" s="4" t="s">
        <v>527</v>
      </c>
      <c r="D7" s="5" t="n">
        <v>1189</v>
      </c>
    </row>
    <row r="8" spans="1:4">
      <c r="A8" s="4" t="s">
        <v>528</v>
      </c>
      <c r="B8" s="5" t="n">
        <v>-3843</v>
      </c>
      <c r="C8" s="5" t="n">
        <v>-17704</v>
      </c>
      <c r="D8" s="5" t="n">
        <v>-1544</v>
      </c>
    </row>
    <row r="9" spans="1:4">
      <c r="A9" s="4" t="s">
        <v>523</v>
      </c>
      <c r="B9" s="6" t="n">
        <v>86045</v>
      </c>
      <c r="C9" s="5" t="n">
        <v>85580</v>
      </c>
      <c r="D9" s="5" t="n">
        <v>95538</v>
      </c>
    </row>
    <row r="10" spans="1:4">
      <c r="A10" s="4" t="s">
        <v>503</v>
      </c>
    </row>
    <row r="11" spans="1:4">
      <c r="A11" s="4" t="s">
        <v>529</v>
      </c>
      <c r="D11" s="6" t="n">
        <v>17513</v>
      </c>
    </row>
    <row r="12" spans="1:4">
      <c r="A12" s="4" t="s">
        <v>530</v>
      </c>
    </row>
    <row r="13" spans="1:4">
      <c r="A13" s="4" t="s">
        <v>529</v>
      </c>
      <c r="C13" s="6" t="n">
        <v>112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2</v>
      </c>
      <c r="D2" s="2" t="s">
        <v>90</v>
      </c>
    </row>
    <row r="3" spans="1:4">
      <c r="A3" s="4" t="s">
        <v>532</v>
      </c>
      <c r="B3" s="6" t="n">
        <v>59275</v>
      </c>
      <c r="C3" s="6" t="n">
        <v>53433</v>
      </c>
    </row>
    <row r="4" spans="1:4">
      <c r="A4" s="4" t="s">
        <v>533</v>
      </c>
      <c r="B4" s="5" t="n">
        <v>-578</v>
      </c>
      <c r="C4" s="5" t="n">
        <v>2760</v>
      </c>
    </row>
    <row r="5" spans="1:4">
      <c r="A5" s="4" t="s">
        <v>525</v>
      </c>
      <c r="B5" s="5" t="n">
        <v>4870</v>
      </c>
      <c r="C5" s="5" t="n">
        <v>3158</v>
      </c>
      <c r="D5" s="6" t="n">
        <v>1904</v>
      </c>
    </row>
    <row r="6" spans="1:4">
      <c r="A6" s="4" t="s">
        <v>528</v>
      </c>
      <c r="B6" s="5" t="n">
        <v>-183</v>
      </c>
      <c r="C6" s="5" t="n">
        <v>-76</v>
      </c>
    </row>
    <row r="7" spans="1:4">
      <c r="A7" s="4" t="s">
        <v>534</v>
      </c>
      <c r="B7" s="6" t="n">
        <v>63384</v>
      </c>
      <c r="C7" s="6" t="n">
        <v>59275</v>
      </c>
      <c r="D7" s="6" t="n">
        <v>5343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35</v>
      </c>
      <c r="B1" s="2" t="s">
        <v>1</v>
      </c>
    </row>
    <row r="2" spans="1:7">
      <c r="B2" s="2" t="s">
        <v>536</v>
      </c>
      <c r="C2" s="2" t="s">
        <v>2</v>
      </c>
      <c r="D2" s="2" t="s">
        <v>537</v>
      </c>
      <c r="E2" s="2" t="s">
        <v>32</v>
      </c>
      <c r="F2" s="2" t="s">
        <v>90</v>
      </c>
      <c r="G2" s="2" t="s">
        <v>483</v>
      </c>
    </row>
    <row r="3" spans="1:7">
      <c r="A3" s="4" t="s">
        <v>538</v>
      </c>
      <c r="C3" s="6" t="n">
        <v>78684000</v>
      </c>
      <c r="E3" s="6" t="n">
        <v>99602000</v>
      </c>
      <c r="F3" s="6" t="n">
        <v>115806000</v>
      </c>
      <c r="G3" s="6" t="n">
        <v>32094000</v>
      </c>
    </row>
    <row r="4" spans="1:7">
      <c r="A4" s="4" t="s">
        <v>539</v>
      </c>
      <c r="C4" s="5" t="n">
        <v>120037000</v>
      </c>
      <c r="E4" s="5" t="n">
        <v>87012000</v>
      </c>
    </row>
    <row r="5" spans="1:7">
      <c r="A5" s="4" t="s">
        <v>540</v>
      </c>
      <c r="C5" s="6" t="n">
        <v>300000</v>
      </c>
    </row>
    <row r="6" spans="1:7">
      <c r="A6" s="4" t="s">
        <v>541</v>
      </c>
      <c r="E6" s="5" t="n">
        <v>0</v>
      </c>
    </row>
    <row r="7" spans="1:7">
      <c r="A7" s="4" t="s">
        <v>542</v>
      </c>
      <c r="C7" s="4" t="s">
        <v>543</v>
      </c>
    </row>
    <row r="8" spans="1:7">
      <c r="A8" s="4" t="s">
        <v>544</v>
      </c>
      <c r="C8" s="6" t="n">
        <v>0</v>
      </c>
      <c r="E8" s="5" t="n">
        <v>22000000</v>
      </c>
    </row>
    <row r="9" spans="1:7">
      <c r="A9" s="4" t="s">
        <v>545</v>
      </c>
      <c r="C9" s="5" t="n">
        <v>5000000</v>
      </c>
    </row>
    <row r="10" spans="1:7">
      <c r="A10" s="4" t="s">
        <v>546</v>
      </c>
      <c r="C10" s="6" t="n">
        <v>0</v>
      </c>
      <c r="E10" s="6" t="n">
        <v>0</v>
      </c>
    </row>
    <row r="11" spans="1:7">
      <c r="A11" s="4" t="s">
        <v>547</v>
      </c>
      <c r="C11" s="4" t="s">
        <v>548</v>
      </c>
      <c r="D11" s="4" t="s">
        <v>548</v>
      </c>
      <c r="E11" s="4" t="s">
        <v>548</v>
      </c>
      <c r="F11" s="4" t="s">
        <v>548</v>
      </c>
    </row>
    <row r="12" spans="1:7">
      <c r="A12" s="4" t="s">
        <v>549</v>
      </c>
      <c r="D12" s="6" t="n">
        <v>30000000</v>
      </c>
    </row>
    <row r="13" spans="1:7">
      <c r="A13" s="4" t="s">
        <v>550</v>
      </c>
    </row>
    <row r="14" spans="1:7">
      <c r="A14" s="4" t="s">
        <v>547</v>
      </c>
      <c r="B14" s="4" t="s">
        <v>551</v>
      </c>
    </row>
    <row r="15" spans="1:7">
      <c r="A15" s="4" t="s">
        <v>552</v>
      </c>
    </row>
    <row r="16" spans="1:7">
      <c r="A16" s="4" t="s">
        <v>538</v>
      </c>
      <c r="C16" s="6" t="n">
        <v>76000000</v>
      </c>
    </row>
    <row r="17" spans="1:7">
      <c r="A17" s="4" t="s">
        <v>553</v>
      </c>
      <c r="C17" s="5" t="n">
        <v>506000000</v>
      </c>
    </row>
    <row r="18" spans="1:7">
      <c r="A18" s="4" t="s">
        <v>554</v>
      </c>
    </row>
    <row r="19" spans="1:7">
      <c r="A19" s="4" t="s">
        <v>553</v>
      </c>
      <c r="C19" s="5" t="n">
        <v>4000000</v>
      </c>
    </row>
    <row r="20" spans="1:7">
      <c r="A20" s="4" t="s">
        <v>555</v>
      </c>
    </row>
    <row r="21" spans="1:7">
      <c r="A21" s="4" t="s">
        <v>538</v>
      </c>
      <c r="C21" s="5" t="n">
        <v>2000000</v>
      </c>
    </row>
    <row r="22" spans="1:7">
      <c r="A22" s="4" t="s">
        <v>556</v>
      </c>
    </row>
    <row r="23" spans="1:7">
      <c r="A23" s="4" t="s">
        <v>538</v>
      </c>
      <c r="C23" s="5" t="n">
        <v>1000000</v>
      </c>
    </row>
    <row r="24" spans="1:7">
      <c r="A24" s="4" t="s">
        <v>557</v>
      </c>
    </row>
    <row r="25" spans="1:7">
      <c r="A25" s="4" t="s">
        <v>538</v>
      </c>
      <c r="C25" s="5" t="n">
        <v>0</v>
      </c>
    </row>
    <row r="26" spans="1:7">
      <c r="A26" s="4" t="s">
        <v>558</v>
      </c>
    </row>
    <row r="27" spans="1:7">
      <c r="A27" s="4" t="s">
        <v>553</v>
      </c>
      <c r="C27" s="5" t="n">
        <v>366000000</v>
      </c>
    </row>
    <row r="28" spans="1:7">
      <c r="A28" s="4" t="s">
        <v>559</v>
      </c>
    </row>
    <row r="29" spans="1:7">
      <c r="A29" s="4" t="s">
        <v>560</v>
      </c>
      <c r="C29" s="5" t="n">
        <v>12300000</v>
      </c>
    </row>
    <row r="30" spans="1:7">
      <c r="A30" s="4" t="s">
        <v>561</v>
      </c>
    </row>
    <row r="31" spans="1:7">
      <c r="A31" s="4" t="s">
        <v>560</v>
      </c>
      <c r="C31" s="6" t="n">
        <v>1300000</v>
      </c>
    </row>
  </sheetData>
  <mergeCells count="2">
    <mergeCell ref="A1:A2"/>
    <mergeCell ref="B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90</v>
      </c>
    </row>
    <row r="3" spans="1:4">
      <c r="A3" s="3" t="s">
        <v>134</v>
      </c>
    </row>
    <row r="4" spans="1:4">
      <c r="A4" s="4" t="s">
        <v>122</v>
      </c>
      <c r="B4" s="6" t="n">
        <v>-23519</v>
      </c>
      <c r="C4" s="6" t="n">
        <v>69547</v>
      </c>
      <c r="D4" s="6" t="n">
        <v>-86968</v>
      </c>
    </row>
    <row r="5" spans="1:4">
      <c r="A5" s="3" t="s">
        <v>135</v>
      </c>
    </row>
    <row r="6" spans="1:4">
      <c r="A6" s="4" t="s">
        <v>93</v>
      </c>
      <c r="B6" s="5" t="n">
        <v>121930</v>
      </c>
      <c r="C6" s="5" t="n">
        <v>117413</v>
      </c>
      <c r="D6" s="5" t="n">
        <v>112585</v>
      </c>
    </row>
    <row r="7" spans="1:4">
      <c r="A7" s="4" t="s">
        <v>110</v>
      </c>
      <c r="B7" s="5" t="n">
        <v>167</v>
      </c>
      <c r="C7" s="4" t="s">
        <v>58</v>
      </c>
      <c r="D7" s="5" t="n">
        <v>44</v>
      </c>
    </row>
    <row r="8" spans="1:4">
      <c r="A8" s="4" t="s">
        <v>111</v>
      </c>
      <c r="B8" s="5" t="n">
        <v>251</v>
      </c>
      <c r="C8" s="5" t="n">
        <v>177</v>
      </c>
      <c r="D8" s="5" t="n">
        <v>3333</v>
      </c>
    </row>
    <row r="9" spans="1:4">
      <c r="A9" s="4" t="s">
        <v>136</v>
      </c>
      <c r="B9" s="4" t="s">
        <v>58</v>
      </c>
      <c r="C9" s="5" t="n">
        <v>811</v>
      </c>
      <c r="D9" s="5" t="n">
        <v>1649</v>
      </c>
    </row>
    <row r="10" spans="1:4">
      <c r="A10" s="4" t="s">
        <v>103</v>
      </c>
      <c r="B10" s="5" t="n">
        <v>-6042</v>
      </c>
      <c r="C10" s="5" t="n">
        <v>-147</v>
      </c>
      <c r="D10" s="5" t="n">
        <v>404</v>
      </c>
    </row>
    <row r="11" spans="1:4">
      <c r="A11" s="4" t="s">
        <v>137</v>
      </c>
      <c r="B11" s="5" t="n">
        <v>4508</v>
      </c>
      <c r="C11" s="5" t="n">
        <v>4813</v>
      </c>
      <c r="D11" s="5" t="n">
        <v>12036</v>
      </c>
    </row>
    <row r="12" spans="1:4">
      <c r="A12" s="4" t="s">
        <v>48</v>
      </c>
      <c r="B12" s="5" t="n">
        <v>18308</v>
      </c>
      <c r="C12" s="5" t="n">
        <v>2112</v>
      </c>
      <c r="D12" s="5" t="n">
        <v>54978</v>
      </c>
    </row>
    <row r="13" spans="1:4">
      <c r="A13" s="4" t="s">
        <v>138</v>
      </c>
      <c r="B13" s="5" t="n">
        <v>6323</v>
      </c>
      <c r="C13" s="5" t="n">
        <v>6184</v>
      </c>
      <c r="D13" s="5" t="n">
        <v>5425</v>
      </c>
    </row>
    <row r="14" spans="1:4">
      <c r="A14" s="4" t="s">
        <v>105</v>
      </c>
      <c r="B14" s="4" t="s">
        <v>58</v>
      </c>
      <c r="C14" s="5" t="n">
        <v>1048</v>
      </c>
      <c r="D14" s="4" t="s">
        <v>58</v>
      </c>
    </row>
    <row r="15" spans="1:4">
      <c r="A15" s="4" t="s">
        <v>139</v>
      </c>
      <c r="B15" s="5" t="n">
        <v>1864</v>
      </c>
      <c r="C15" s="5" t="n">
        <v>1871</v>
      </c>
      <c r="D15" s="5" t="n">
        <v>1821</v>
      </c>
    </row>
    <row r="16" spans="1:4">
      <c r="A16" s="4" t="s">
        <v>140</v>
      </c>
      <c r="B16" s="5" t="n">
        <v>20741</v>
      </c>
      <c r="C16" s="5" t="n">
        <v>-5494</v>
      </c>
      <c r="D16" s="5" t="n">
        <v>11630</v>
      </c>
    </row>
    <row r="17" spans="1:4">
      <c r="A17" s="4" t="s">
        <v>141</v>
      </c>
      <c r="B17" s="5" t="n">
        <v>10828</v>
      </c>
      <c r="C17" s="5" t="n">
        <v>4649</v>
      </c>
      <c r="D17" s="5" t="n">
        <v>-20081</v>
      </c>
    </row>
    <row r="18" spans="1:4">
      <c r="A18" s="4" t="s">
        <v>142</v>
      </c>
      <c r="B18" s="5" t="n">
        <v>51</v>
      </c>
      <c r="C18" s="5" t="n">
        <v>-174</v>
      </c>
      <c r="D18" s="5" t="n">
        <v>-35</v>
      </c>
    </row>
    <row r="19" spans="1:4">
      <c r="A19" s="3" t="s">
        <v>143</v>
      </c>
    </row>
    <row r="20" spans="1:4">
      <c r="A20" s="4" t="s">
        <v>144</v>
      </c>
      <c r="B20" s="5" t="n">
        <v>-2414</v>
      </c>
      <c r="C20" s="5" t="n">
        <v>4233</v>
      </c>
      <c r="D20" s="5" t="n">
        <v>-6834</v>
      </c>
    </row>
    <row r="21" spans="1:4">
      <c r="A21" s="4" t="s">
        <v>145</v>
      </c>
      <c r="B21" s="5" t="n">
        <v>-3744</v>
      </c>
      <c r="C21" s="5" t="n">
        <v>-5697</v>
      </c>
      <c r="D21" s="5" t="n">
        <v>-854</v>
      </c>
    </row>
    <row r="22" spans="1:4">
      <c r="A22" s="4" t="s">
        <v>146</v>
      </c>
      <c r="B22" s="5" t="n">
        <v>-11595</v>
      </c>
      <c r="C22" s="5" t="n">
        <v>14422</v>
      </c>
      <c r="D22" s="5" t="n">
        <v>1195</v>
      </c>
    </row>
    <row r="23" spans="1:4">
      <c r="A23" s="4" t="s">
        <v>52</v>
      </c>
      <c r="B23" s="5" t="n">
        <v>-16434</v>
      </c>
      <c r="C23" s="5" t="n">
        <v>-6539</v>
      </c>
      <c r="D23" s="5" t="n">
        <v>-4211</v>
      </c>
    </row>
    <row r="24" spans="1:4">
      <c r="A24" s="4" t="s">
        <v>53</v>
      </c>
      <c r="B24" s="5" t="n">
        <v>2092</v>
      </c>
      <c r="C24" s="5" t="n">
        <v>17705</v>
      </c>
      <c r="D24" s="5" t="n">
        <v>7325</v>
      </c>
    </row>
    <row r="25" spans="1:4">
      <c r="A25" s="4" t="s">
        <v>54</v>
      </c>
      <c r="B25" s="5" t="n">
        <v>-2234</v>
      </c>
      <c r="C25" s="5" t="n">
        <v>263</v>
      </c>
      <c r="D25" s="5" t="n">
        <v>4653</v>
      </c>
    </row>
    <row r="26" spans="1:4">
      <c r="A26" s="4" t="s">
        <v>147</v>
      </c>
      <c r="B26" s="5" t="n">
        <v>-5203</v>
      </c>
      <c r="C26" s="5" t="n">
        <v>-1869</v>
      </c>
      <c r="D26" s="5" t="n">
        <v>8350</v>
      </c>
    </row>
    <row r="27" spans="1:4">
      <c r="A27" s="4" t="s">
        <v>148</v>
      </c>
      <c r="B27" s="5" t="n">
        <v>115878</v>
      </c>
      <c r="C27" s="5" t="n">
        <v>225328</v>
      </c>
      <c r="D27" s="5" t="n">
        <v>106445</v>
      </c>
    </row>
    <row r="28" spans="1:4">
      <c r="A28" s="3" t="s">
        <v>149</v>
      </c>
    </row>
    <row r="29" spans="1:4">
      <c r="A29" s="4" t="s">
        <v>150</v>
      </c>
      <c r="B29" s="5" t="n">
        <v>-98038</v>
      </c>
      <c r="C29" s="5" t="n">
        <v>-164788</v>
      </c>
      <c r="D29" s="5" t="n">
        <v>-137443</v>
      </c>
    </row>
    <row r="30" spans="1:4">
      <c r="A30" s="4" t="s">
        <v>151</v>
      </c>
      <c r="B30" s="4" t="s">
        <v>58</v>
      </c>
      <c r="C30" s="4" t="s">
        <v>58</v>
      </c>
      <c r="D30" s="5" t="n">
        <v>14</v>
      </c>
    </row>
    <row r="31" spans="1:4">
      <c r="A31" s="4" t="s">
        <v>152</v>
      </c>
      <c r="B31" s="5" t="n">
        <v>374</v>
      </c>
      <c r="C31" s="5" t="n">
        <v>348</v>
      </c>
      <c r="D31" s="5" t="n">
        <v>579</v>
      </c>
    </row>
    <row r="32" spans="1:4">
      <c r="A32" s="4" t="s">
        <v>153</v>
      </c>
      <c r="B32" s="5" t="n">
        <v>7745</v>
      </c>
      <c r="C32" s="4" t="s">
        <v>58</v>
      </c>
      <c r="D32" s="4" t="s">
        <v>58</v>
      </c>
    </row>
    <row r="33" spans="1:4">
      <c r="A33" s="4" t="s">
        <v>154</v>
      </c>
      <c r="B33" s="5" t="n">
        <v>1168</v>
      </c>
      <c r="C33" s="4" t="s">
        <v>58</v>
      </c>
      <c r="D33" s="4" t="s">
        <v>58</v>
      </c>
    </row>
    <row r="34" spans="1:4">
      <c r="A34" s="4" t="s">
        <v>155</v>
      </c>
      <c r="B34" s="5" t="n">
        <v>-56613</v>
      </c>
      <c r="C34" s="5" t="n">
        <v>-48943</v>
      </c>
      <c r="D34" s="5" t="n">
        <v>-947</v>
      </c>
    </row>
    <row r="35" spans="1:4">
      <c r="A35" s="4" t="s">
        <v>156</v>
      </c>
      <c r="B35" s="5" t="n">
        <v>49969</v>
      </c>
      <c r="C35" s="5" t="n">
        <v>18649</v>
      </c>
      <c r="D35" s="4" t="s">
        <v>58</v>
      </c>
    </row>
    <row r="36" spans="1:4">
      <c r="A36" s="4" t="s">
        <v>157</v>
      </c>
      <c r="B36" s="4" t="s">
        <v>58</v>
      </c>
      <c r="C36" s="5" t="n">
        <v>-3931</v>
      </c>
      <c r="D36" s="5" t="n">
        <v>-809</v>
      </c>
    </row>
    <row r="37" spans="1:4">
      <c r="A37" s="4" t="s">
        <v>158</v>
      </c>
      <c r="B37" s="5" t="n">
        <v>-95395</v>
      </c>
      <c r="C37" s="5" t="n">
        <v>-198665</v>
      </c>
      <c r="D37" s="5" t="n">
        <v>-138606</v>
      </c>
    </row>
    <row r="38" spans="1:4">
      <c r="A38" s="3" t="s">
        <v>159</v>
      </c>
    </row>
    <row r="39" spans="1:4">
      <c r="A39" s="4" t="s">
        <v>160</v>
      </c>
      <c r="B39" s="5" t="n">
        <v>9610</v>
      </c>
      <c r="C39" s="5" t="n">
        <v>8121</v>
      </c>
      <c r="D39" s="4" t="s">
        <v>58</v>
      </c>
    </row>
    <row r="40" spans="1:4">
      <c r="A40" s="4" t="s">
        <v>161</v>
      </c>
      <c r="B40" s="5" t="n">
        <v>-3976</v>
      </c>
      <c r="C40" s="5" t="n">
        <v>-3867</v>
      </c>
      <c r="D40" s="5" t="n">
        <v>-3739</v>
      </c>
    </row>
    <row r="41" spans="1:4">
      <c r="A41" s="4" t="s">
        <v>162</v>
      </c>
      <c r="B41" s="5" t="n">
        <v>-552</v>
      </c>
      <c r="C41" s="5" t="n">
        <v>-552</v>
      </c>
      <c r="D41" s="5" t="n">
        <v>-552</v>
      </c>
    </row>
    <row r="42" spans="1:4">
      <c r="A42" s="4" t="s">
        <v>163</v>
      </c>
      <c r="B42" s="5" t="n">
        <v>-476</v>
      </c>
      <c r="C42" s="5" t="n">
        <v>-127</v>
      </c>
      <c r="D42" s="5" t="n">
        <v>-127</v>
      </c>
    </row>
    <row r="43" spans="1:4">
      <c r="A43" s="4" t="s">
        <v>164</v>
      </c>
      <c r="B43" s="5" t="n">
        <v>-2868</v>
      </c>
      <c r="C43" s="5" t="n">
        <v>-4440</v>
      </c>
      <c r="D43" s="5" t="n">
        <v>-1874</v>
      </c>
    </row>
    <row r="44" spans="1:4">
      <c r="A44" s="4" t="s">
        <v>165</v>
      </c>
      <c r="B44" s="5" t="n">
        <v>-470</v>
      </c>
      <c r="C44" s="5" t="n">
        <v>-2721</v>
      </c>
      <c r="D44" s="5" t="n">
        <v>-870</v>
      </c>
    </row>
    <row r="45" spans="1:4">
      <c r="A45" s="4" t="s">
        <v>166</v>
      </c>
      <c r="B45" s="5" t="n">
        <v>-6516</v>
      </c>
      <c r="C45" s="5" t="n">
        <v>-8435</v>
      </c>
      <c r="D45" s="5" t="n">
        <v>-9981</v>
      </c>
    </row>
    <row r="46" spans="1:4">
      <c r="A46" s="4" t="s">
        <v>167</v>
      </c>
      <c r="B46" s="5" t="n">
        <v>-5248</v>
      </c>
      <c r="C46" s="5" t="n">
        <v>-12021</v>
      </c>
      <c r="D46" s="5" t="n">
        <v>-17143</v>
      </c>
    </row>
    <row r="47" spans="1:4">
      <c r="A47" s="4" t="s">
        <v>168</v>
      </c>
      <c r="B47" s="5" t="n">
        <v>1095</v>
      </c>
      <c r="C47" s="5" t="n">
        <v>-74</v>
      </c>
      <c r="D47" s="5" t="n">
        <v>-5152</v>
      </c>
    </row>
    <row r="48" spans="1:4">
      <c r="A48" s="4" t="s">
        <v>169</v>
      </c>
      <c r="B48" s="5" t="n">
        <v>16330</v>
      </c>
      <c r="C48" s="5" t="n">
        <v>14568</v>
      </c>
      <c r="D48" s="5" t="n">
        <v>-54456</v>
      </c>
    </row>
    <row r="49" spans="1:4">
      <c r="A49" s="4" t="s">
        <v>170</v>
      </c>
      <c r="B49" s="5" t="n">
        <v>169777</v>
      </c>
      <c r="C49" s="5" t="n">
        <v>155209</v>
      </c>
      <c r="D49" s="5" t="n">
        <v>209665</v>
      </c>
    </row>
    <row r="50" spans="1:4">
      <c r="A50" s="4" t="s">
        <v>171</v>
      </c>
      <c r="B50" s="5" t="n">
        <v>186107</v>
      </c>
      <c r="C50" s="5" t="n">
        <v>169777</v>
      </c>
      <c r="D50" s="5" t="n">
        <v>155209</v>
      </c>
    </row>
    <row r="51" spans="1:4">
      <c r="A51" s="3" t="s">
        <v>172</v>
      </c>
    </row>
    <row r="52" spans="1:4">
      <c r="A52" s="4" t="s">
        <v>173</v>
      </c>
      <c r="B52" s="4" t="s">
        <v>58</v>
      </c>
      <c r="C52" s="5" t="n">
        <v>48109</v>
      </c>
      <c r="D52" s="5" t="n">
        <v>19133</v>
      </c>
    </row>
    <row r="53" spans="1:4">
      <c r="A53" s="4" t="s">
        <v>174</v>
      </c>
      <c r="B53" s="5" t="n">
        <v>6439</v>
      </c>
      <c r="C53" s="5" t="n">
        <v>2297</v>
      </c>
      <c r="D53" s="5" t="n">
        <v>5090</v>
      </c>
    </row>
    <row r="54" spans="1:4">
      <c r="A54" s="4" t="s">
        <v>175</v>
      </c>
      <c r="B54" s="5" t="n">
        <v>4240</v>
      </c>
      <c r="C54" s="5" t="n">
        <v>5511</v>
      </c>
      <c r="D54" s="5" t="n">
        <v>3016</v>
      </c>
    </row>
    <row r="55" spans="1:4">
      <c r="A55" s="3" t="s">
        <v>176</v>
      </c>
    </row>
    <row r="56" spans="1:4">
      <c r="A56" s="4" t="s">
        <v>177</v>
      </c>
      <c r="B56" s="5" t="n">
        <v>-35624</v>
      </c>
      <c r="C56" s="5" t="n">
        <v>-19280</v>
      </c>
      <c r="D56" s="5" t="n">
        <v>-22628</v>
      </c>
    </row>
    <row r="57" spans="1:4">
      <c r="A57" s="4" t="s">
        <v>178</v>
      </c>
      <c r="B57" s="6" t="n">
        <v>-23128</v>
      </c>
      <c r="C57" s="6" t="n">
        <v>-6333</v>
      </c>
      <c r="D57" s="6" t="n">
        <v>41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90</v>
      </c>
    </row>
    <row r="3" spans="1:4">
      <c r="A3" s="3" t="s">
        <v>563</v>
      </c>
    </row>
    <row r="4" spans="1:4">
      <c r="A4" s="4" t="s">
        <v>564</v>
      </c>
      <c r="B4" s="6" t="n">
        <v>22171</v>
      </c>
      <c r="C4" s="6" t="n">
        <v>-10702</v>
      </c>
      <c r="D4" s="6" t="n">
        <v>3892</v>
      </c>
    </row>
    <row r="5" spans="1:4">
      <c r="A5" s="4" t="s">
        <v>565</v>
      </c>
      <c r="B5" s="5" t="n">
        <v>-22526</v>
      </c>
      <c r="C5" s="5" t="n">
        <v>-13713</v>
      </c>
      <c r="D5" s="5" t="n">
        <v>-5376</v>
      </c>
    </row>
    <row r="6" spans="1:4">
      <c r="A6" s="4" t="s">
        <v>566</v>
      </c>
      <c r="B6" s="5" t="n">
        <v>-355</v>
      </c>
      <c r="C6" s="5" t="n">
        <v>-24415</v>
      </c>
      <c r="D6" s="5" t="n">
        <v>-1484</v>
      </c>
    </row>
    <row r="7" spans="1:4">
      <c r="A7" s="3" t="s">
        <v>567</v>
      </c>
    </row>
    <row r="8" spans="1:4">
      <c r="A8" s="4" t="s">
        <v>564</v>
      </c>
      <c r="B8" s="5" t="n">
        <v>-30766</v>
      </c>
      <c r="C8" s="5" t="n">
        <v>7480</v>
      </c>
      <c r="D8" s="5" t="n">
        <v>-75456</v>
      </c>
    </row>
    <row r="9" spans="1:4">
      <c r="A9" s="4" t="s">
        <v>565</v>
      </c>
      <c r="B9" s="5" t="n">
        <v>11242</v>
      </c>
      <c r="C9" s="5" t="n">
        <v>-10493</v>
      </c>
      <c r="D9" s="5" t="n">
        <v>20630</v>
      </c>
    </row>
    <row r="10" spans="1:4">
      <c r="A10" s="4" t="s">
        <v>568</v>
      </c>
      <c r="B10" s="5" t="n">
        <v>-19524</v>
      </c>
      <c r="C10" s="5" t="n">
        <v>-3013</v>
      </c>
      <c r="D10" s="5" t="n">
        <v>-54826</v>
      </c>
    </row>
    <row r="11" spans="1:4">
      <c r="A11" s="4" t="s">
        <v>569</v>
      </c>
      <c r="B11" s="6" t="n">
        <v>-19879</v>
      </c>
      <c r="C11" s="6" t="n">
        <v>-27428</v>
      </c>
      <c r="D11" s="6" t="n">
        <v>-5631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2</v>
      </c>
      <c r="D2" s="2" t="s">
        <v>90</v>
      </c>
    </row>
    <row r="3" spans="1:4">
      <c r="A3" s="4" t="s">
        <v>571</v>
      </c>
      <c r="B3" s="6" t="n">
        <v>-3640</v>
      </c>
      <c r="C3" s="6" t="n">
        <v>96975</v>
      </c>
      <c r="D3" s="6" t="n">
        <v>-30658</v>
      </c>
    </row>
    <row r="4" spans="1:4">
      <c r="A4" s="4" t="s">
        <v>552</v>
      </c>
    </row>
    <row r="5" spans="1:4">
      <c r="A5" s="4" t="s">
        <v>571</v>
      </c>
      <c r="B5" s="5" t="n">
        <v>-7920</v>
      </c>
      <c r="C5" s="5" t="n">
        <v>41014</v>
      </c>
      <c r="D5" s="5" t="n">
        <v>-65895</v>
      </c>
    </row>
    <row r="6" spans="1:4">
      <c r="A6" s="4" t="s">
        <v>554</v>
      </c>
    </row>
    <row r="7" spans="1:4">
      <c r="A7" s="4" t="s">
        <v>571</v>
      </c>
      <c r="B7" s="6" t="n">
        <v>4280</v>
      </c>
      <c r="C7" s="6" t="n">
        <v>55961</v>
      </c>
      <c r="D7" s="6" t="n">
        <v>3523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2</v>
      </c>
      <c r="B1" s="2" t="s">
        <v>1</v>
      </c>
    </row>
    <row r="2" spans="1:5">
      <c r="B2" s="2" t="s">
        <v>2</v>
      </c>
      <c r="C2" s="2" t="s">
        <v>537</v>
      </c>
      <c r="D2" s="2" t="s">
        <v>32</v>
      </c>
      <c r="E2" s="2" t="s">
        <v>90</v>
      </c>
    </row>
    <row r="3" spans="1:5">
      <c r="A3" s="4" t="s">
        <v>573</v>
      </c>
      <c r="B3" s="6" t="n">
        <v>1274</v>
      </c>
      <c r="D3" s="6" t="n">
        <v>-33941</v>
      </c>
      <c r="E3" s="6" t="n">
        <v>10731</v>
      </c>
    </row>
    <row r="4" spans="1:5">
      <c r="A4" s="4" t="s">
        <v>574</v>
      </c>
      <c r="B4" s="4" t="s">
        <v>548</v>
      </c>
      <c r="C4" s="4" t="s">
        <v>548</v>
      </c>
      <c r="D4" s="4" t="s">
        <v>548</v>
      </c>
      <c r="E4" s="4" t="s">
        <v>548</v>
      </c>
    </row>
    <row r="5" spans="1:5">
      <c r="A5" s="4" t="s">
        <v>575</v>
      </c>
      <c r="B5" s="6" t="n">
        <v>5174</v>
      </c>
      <c r="D5" s="6" t="n">
        <v>8114</v>
      </c>
      <c r="E5" s="6" t="n">
        <v>2432</v>
      </c>
    </row>
    <row r="6" spans="1:5">
      <c r="A6" s="4" t="s">
        <v>576</v>
      </c>
      <c r="B6" s="4" t="s">
        <v>577</v>
      </c>
      <c r="D6" s="4" t="s">
        <v>578</v>
      </c>
      <c r="E6" s="4" t="s">
        <v>579</v>
      </c>
    </row>
    <row r="7" spans="1:5">
      <c r="A7" s="4" t="s">
        <v>580</v>
      </c>
      <c r="B7" s="6" t="n">
        <v>24464</v>
      </c>
      <c r="D7" s="6" t="n">
        <v>11336</v>
      </c>
      <c r="E7" s="6" t="n">
        <v>-84951</v>
      </c>
    </row>
    <row r="8" spans="1:5">
      <c r="A8" s="4" t="s">
        <v>581</v>
      </c>
      <c r="B8" s="4" t="s">
        <v>582</v>
      </c>
      <c r="D8" s="4" t="s">
        <v>583</v>
      </c>
      <c r="E8" s="4" t="s">
        <v>584</v>
      </c>
    </row>
    <row r="9" spans="1:5">
      <c r="A9" s="4" t="s">
        <v>585</v>
      </c>
      <c r="B9" s="6" t="n">
        <v>-37546</v>
      </c>
      <c r="D9" s="4" t="s">
        <v>58</v>
      </c>
      <c r="E9" s="4" t="s">
        <v>58</v>
      </c>
    </row>
    <row r="10" spans="1:5">
      <c r="A10" s="4" t="s">
        <v>586</v>
      </c>
      <c r="B10" s="4" t="s">
        <v>587</v>
      </c>
      <c r="D10" s="4" t="s">
        <v>58</v>
      </c>
      <c r="E10" s="4" t="s">
        <v>58</v>
      </c>
    </row>
    <row r="11" spans="1:5">
      <c r="A11" s="4" t="s">
        <v>588</v>
      </c>
      <c r="B11" s="6" t="n">
        <v>1112</v>
      </c>
      <c r="D11" s="6" t="n">
        <v>-565</v>
      </c>
      <c r="E11" s="6" t="n">
        <v>-3639</v>
      </c>
    </row>
    <row r="12" spans="1:5">
      <c r="A12" s="4" t="s">
        <v>589</v>
      </c>
      <c r="B12" s="4" t="s">
        <v>590</v>
      </c>
      <c r="D12" s="4" t="s">
        <v>591</v>
      </c>
      <c r="E12" s="4" t="s">
        <v>583</v>
      </c>
    </row>
    <row r="13" spans="1:5">
      <c r="A13" s="4" t="s">
        <v>592</v>
      </c>
      <c r="B13" s="6" t="n">
        <v>-10357</v>
      </c>
      <c r="D13" s="6" t="n">
        <v>-4598</v>
      </c>
      <c r="E13" s="6" t="n">
        <v>28184</v>
      </c>
    </row>
    <row r="14" spans="1:5">
      <c r="A14" s="4" t="s">
        <v>593</v>
      </c>
      <c r="B14" s="4" t="s">
        <v>594</v>
      </c>
      <c r="D14" s="4" t="s">
        <v>595</v>
      </c>
      <c r="E14" s="4" t="s">
        <v>596</v>
      </c>
    </row>
    <row r="15" spans="1:5">
      <c r="A15" s="4" t="s">
        <v>597</v>
      </c>
      <c r="B15" s="6" t="n">
        <v>-1438</v>
      </c>
      <c r="D15" s="6" t="n">
        <v>-6853</v>
      </c>
      <c r="E15" s="6" t="n">
        <v>-4746</v>
      </c>
    </row>
    <row r="16" spans="1:5">
      <c r="A16" s="4" t="s">
        <v>598</v>
      </c>
      <c r="B16" s="4" t="s">
        <v>599</v>
      </c>
      <c r="D16" s="4" t="s">
        <v>600</v>
      </c>
      <c r="E16" s="4" t="s">
        <v>601</v>
      </c>
    </row>
    <row r="17" spans="1:5">
      <c r="A17" s="4" t="s">
        <v>602</v>
      </c>
      <c r="B17" s="6" t="n">
        <v>-661</v>
      </c>
      <c r="D17" s="6" t="n">
        <v>-1517</v>
      </c>
      <c r="E17" s="6" t="n">
        <v>-1014</v>
      </c>
    </row>
    <row r="18" spans="1:5">
      <c r="A18" s="4" t="s">
        <v>603</v>
      </c>
      <c r="B18" s="4" t="s">
        <v>604</v>
      </c>
      <c r="D18" s="4" t="s">
        <v>591</v>
      </c>
      <c r="E18" s="4" t="s">
        <v>605</v>
      </c>
    </row>
    <row r="19" spans="1:5">
      <c r="A19" s="4" t="s">
        <v>606</v>
      </c>
      <c r="B19" s="6" t="n">
        <v>-278</v>
      </c>
      <c r="D19" s="4" t="s">
        <v>58</v>
      </c>
      <c r="E19" s="4" t="s">
        <v>58</v>
      </c>
    </row>
    <row r="20" spans="1:5">
      <c r="A20" s="4" t="s">
        <v>607</v>
      </c>
      <c r="B20" s="4" t="s">
        <v>578</v>
      </c>
      <c r="D20" s="4" t="s">
        <v>58</v>
      </c>
      <c r="E20" s="4" t="s">
        <v>58</v>
      </c>
    </row>
    <row r="21" spans="1:5">
      <c r="A21" s="4" t="s">
        <v>608</v>
      </c>
      <c r="B21" s="6" t="n">
        <v>-2300</v>
      </c>
      <c r="D21" s="4" t="s">
        <v>58</v>
      </c>
      <c r="E21" s="4" t="s">
        <v>58</v>
      </c>
    </row>
    <row r="22" spans="1:5">
      <c r="A22" s="4" t="s">
        <v>609</v>
      </c>
      <c r="B22" s="4" t="s">
        <v>610</v>
      </c>
      <c r="D22" s="4" t="s">
        <v>58</v>
      </c>
      <c r="E22" s="4" t="s">
        <v>58</v>
      </c>
    </row>
    <row r="23" spans="1:5">
      <c r="A23" s="4" t="s">
        <v>611</v>
      </c>
      <c r="B23" s="6" t="n">
        <v>677</v>
      </c>
      <c r="D23" s="6" t="n">
        <v>596</v>
      </c>
      <c r="E23" s="6" t="n">
        <v>-3307</v>
      </c>
    </row>
    <row r="24" spans="1:5">
      <c r="A24" s="4" t="s">
        <v>612</v>
      </c>
      <c r="B24" s="4" t="s">
        <v>613</v>
      </c>
      <c r="D24" s="4" t="s">
        <v>614</v>
      </c>
      <c r="E24" s="4" t="s">
        <v>583</v>
      </c>
    </row>
    <row r="25" spans="1:5">
      <c r="A25" s="4" t="s">
        <v>569</v>
      </c>
      <c r="B25" s="6" t="n">
        <v>-19879</v>
      </c>
      <c r="D25" s="6" t="n">
        <v>-27428</v>
      </c>
      <c r="E25" s="6" t="n">
        <v>-56310</v>
      </c>
    </row>
    <row r="26" spans="1:5">
      <c r="A26" s="4" t="s">
        <v>615</v>
      </c>
      <c r="B26" s="4" t="s">
        <v>616</v>
      </c>
      <c r="D26" s="4" t="s">
        <v>617</v>
      </c>
      <c r="E26" s="4" t="s">
        <v>618</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9</v>
      </c>
      <c r="B1" s="2" t="s">
        <v>2</v>
      </c>
      <c r="C1" s="2" t="s">
        <v>32</v>
      </c>
      <c r="D1" s="2" t="s">
        <v>90</v>
      </c>
      <c r="E1" s="2" t="s">
        <v>483</v>
      </c>
    </row>
    <row r="2" spans="1:5">
      <c r="A2" s="3" t="s">
        <v>620</v>
      </c>
    </row>
    <row r="3" spans="1:5">
      <c r="A3" s="4" t="s">
        <v>621</v>
      </c>
      <c r="B3" s="6" t="n">
        <v>21812</v>
      </c>
      <c r="C3" s="6" t="n">
        <v>30188</v>
      </c>
    </row>
    <row r="4" spans="1:5">
      <c r="A4" s="4" t="s">
        <v>622</v>
      </c>
      <c r="B4" s="5" t="n">
        <v>17426</v>
      </c>
      <c r="C4" s="5" t="n">
        <v>26785</v>
      </c>
    </row>
    <row r="5" spans="1:5">
      <c r="A5" s="4" t="s">
        <v>623</v>
      </c>
      <c r="B5" s="5" t="n">
        <v>1003</v>
      </c>
      <c r="C5" s="5" t="n">
        <v>1058</v>
      </c>
    </row>
    <row r="6" spans="1:5">
      <c r="A6" s="4" t="s">
        <v>624</v>
      </c>
      <c r="B6" s="5" t="n">
        <v>130186</v>
      </c>
      <c r="C6" s="5" t="n">
        <v>82359</v>
      </c>
    </row>
    <row r="7" spans="1:5">
      <c r="A7" s="4" t="s">
        <v>625</v>
      </c>
      <c r="B7" s="5" t="n">
        <v>584</v>
      </c>
      <c r="C7" s="5" t="n">
        <v>20405</v>
      </c>
    </row>
    <row r="8" spans="1:5">
      <c r="A8" s="4" t="s">
        <v>626</v>
      </c>
      <c r="B8" s="5" t="n">
        <v>12584</v>
      </c>
      <c r="C8" s="5" t="n">
        <v>18115</v>
      </c>
    </row>
    <row r="9" spans="1:5">
      <c r="A9" s="4" t="s">
        <v>627</v>
      </c>
      <c r="B9" s="5" t="n">
        <v>18112</v>
      </c>
      <c r="C9" s="5" t="n">
        <v>34977</v>
      </c>
    </row>
    <row r="10" spans="1:5">
      <c r="A10" s="4" t="s">
        <v>628</v>
      </c>
      <c r="B10" s="5" t="n">
        <v>4983</v>
      </c>
      <c r="C10" s="5" t="n">
        <v>7283</v>
      </c>
    </row>
    <row r="11" spans="1:5">
      <c r="A11" s="4" t="s">
        <v>629</v>
      </c>
      <c r="B11" s="5" t="n">
        <v>25411</v>
      </c>
      <c r="C11" s="5" t="n">
        <v>30166</v>
      </c>
    </row>
    <row r="12" spans="1:5">
      <c r="A12" s="4" t="s">
        <v>630</v>
      </c>
      <c r="B12" s="5" t="n">
        <v>232101</v>
      </c>
      <c r="C12" s="5" t="n">
        <v>251336</v>
      </c>
    </row>
    <row r="13" spans="1:5">
      <c r="A13" s="4" t="s">
        <v>631</v>
      </c>
      <c r="B13" s="5" t="n">
        <v>-78684</v>
      </c>
      <c r="C13" s="5" t="n">
        <v>-99602</v>
      </c>
      <c r="D13" s="6" t="n">
        <v>-115806</v>
      </c>
      <c r="E13" s="6" t="n">
        <v>-32094</v>
      </c>
    </row>
    <row r="14" spans="1:5">
      <c r="A14" s="4" t="s">
        <v>630</v>
      </c>
      <c r="B14" s="5" t="n">
        <v>153417</v>
      </c>
      <c r="C14" s="5" t="n">
        <v>151734</v>
      </c>
    </row>
    <row r="15" spans="1:5">
      <c r="A15" s="3" t="s">
        <v>632</v>
      </c>
    </row>
    <row r="16" spans="1:5">
      <c r="A16" s="4" t="s">
        <v>629</v>
      </c>
      <c r="B16" s="5" t="n">
        <v>-4978</v>
      </c>
      <c r="C16" s="5" t="n">
        <v>-3046</v>
      </c>
    </row>
    <row r="17" spans="1:5">
      <c r="A17" s="4" t="s">
        <v>633</v>
      </c>
      <c r="B17" s="5" t="n">
        <v>-268476</v>
      </c>
      <c r="C17" s="5" t="n">
        <v>-235700</v>
      </c>
    </row>
    <row r="18" spans="1:5">
      <c r="A18" s="4" t="s">
        <v>634</v>
      </c>
      <c r="B18" s="5" t="n">
        <v>-273454</v>
      </c>
      <c r="C18" s="5" t="n">
        <v>-238746</v>
      </c>
    </row>
    <row r="19" spans="1:5">
      <c r="A19" s="4" t="s">
        <v>635</v>
      </c>
      <c r="B19" s="6" t="n">
        <v>-120037</v>
      </c>
      <c r="C19" s="6" t="n">
        <v>-870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2</v>
      </c>
      <c r="D2" s="2" t="s">
        <v>90</v>
      </c>
    </row>
    <row r="3" spans="1:4">
      <c r="A3" s="4" t="s">
        <v>637</v>
      </c>
      <c r="B3" s="6" t="n">
        <v>-99602</v>
      </c>
      <c r="C3" s="6" t="n">
        <v>-115806</v>
      </c>
      <c r="D3" s="6" t="n">
        <v>-32094</v>
      </c>
    </row>
    <row r="4" spans="1:4">
      <c r="A4" s="4" t="s">
        <v>638</v>
      </c>
      <c r="B4" s="5" t="n">
        <v>-78684</v>
      </c>
      <c r="C4" s="5" t="n">
        <v>-99602</v>
      </c>
      <c r="D4" s="5" t="n">
        <v>-115806</v>
      </c>
    </row>
    <row r="5" spans="1:4">
      <c r="A5" s="4" t="s">
        <v>639</v>
      </c>
    </row>
    <row r="6" spans="1:4">
      <c r="A6" s="4" t="s">
        <v>640</v>
      </c>
      <c r="B6" s="5" t="n">
        <v>-14964</v>
      </c>
      <c r="C6" s="5" t="n">
        <v>-2868</v>
      </c>
      <c r="D6" s="5" t="n">
        <v>-92393</v>
      </c>
    </row>
    <row r="7" spans="1:4">
      <c r="A7" s="4" t="s">
        <v>641</v>
      </c>
    </row>
    <row r="8" spans="1:4">
      <c r="A8" s="4" t="s">
        <v>640</v>
      </c>
      <c r="B8" s="6" t="n">
        <v>35882</v>
      </c>
      <c r="C8" s="6" t="n">
        <v>19072</v>
      </c>
      <c r="D8" s="6" t="n">
        <v>868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642</v>
      </c>
      <c r="B1" s="2" t="s">
        <v>643</v>
      </c>
      <c r="C1" s="2" t="s">
        <v>644</v>
      </c>
      <c r="D1" s="2" t="s">
        <v>2</v>
      </c>
      <c r="E1" s="2" t="s">
        <v>32</v>
      </c>
      <c r="F1" s="2" t="s">
        <v>483</v>
      </c>
      <c r="G1" s="2" t="s">
        <v>645</v>
      </c>
    </row>
    <row r="2" spans="1:7">
      <c r="A2" s="4" t="s">
        <v>646</v>
      </c>
      <c r="C2" s="4" t="s">
        <v>490</v>
      </c>
    </row>
    <row r="3" spans="1:7">
      <c r="A3" s="4" t="s">
        <v>647</v>
      </c>
      <c r="D3" s="6" t="n">
        <v>2600</v>
      </c>
      <c r="G3" s="6" t="n">
        <v>2600</v>
      </c>
    </row>
    <row r="4" spans="1:7">
      <c r="A4" s="4" t="s">
        <v>648</v>
      </c>
      <c r="D4" s="5" t="n">
        <v>11801</v>
      </c>
      <c r="E4" s="6" t="n">
        <v>11500</v>
      </c>
    </row>
    <row r="5" spans="1:7">
      <c r="A5" s="4" t="s">
        <v>649</v>
      </c>
      <c r="D5" s="5" t="n">
        <v>5608</v>
      </c>
      <c r="E5" s="5" t="n">
        <v>5653</v>
      </c>
    </row>
    <row r="6" spans="1:7">
      <c r="A6" s="4" t="s">
        <v>650</v>
      </c>
      <c r="D6" s="5" t="n">
        <v>6193</v>
      </c>
      <c r="E6" s="5" t="n">
        <v>5838</v>
      </c>
    </row>
    <row r="7" spans="1:7">
      <c r="A7" s="4" t="s">
        <v>651</v>
      </c>
      <c r="D7" s="5" t="n">
        <v>12514</v>
      </c>
    </row>
    <row r="8" spans="1:7">
      <c r="A8" s="4" t="s">
        <v>652</v>
      </c>
      <c r="D8" s="5" t="n">
        <v>713</v>
      </c>
    </row>
    <row r="9" spans="1:7">
      <c r="A9" s="4" t="s">
        <v>653</v>
      </c>
    </row>
    <row r="10" spans="1:7">
      <c r="A10" s="4" t="s">
        <v>654</v>
      </c>
      <c r="B10" s="6" t="n">
        <v>100000</v>
      </c>
    </row>
    <row r="11" spans="1:7">
      <c r="A11" s="4" t="s">
        <v>655</v>
      </c>
      <c r="B11" s="4" t="s">
        <v>436</v>
      </c>
    </row>
    <row r="12" spans="1:7">
      <c r="A12" s="4" t="s">
        <v>656</v>
      </c>
      <c r="D12" s="6" t="n">
        <v>0</v>
      </c>
    </row>
    <row r="13" spans="1:7">
      <c r="A13" s="4" t="s">
        <v>657</v>
      </c>
    </row>
    <row r="14" spans="1:7">
      <c r="A14" s="4" t="s">
        <v>658</v>
      </c>
      <c r="D14" s="4" t="s">
        <v>659</v>
      </c>
    </row>
    <row r="15" spans="1:7">
      <c r="A15" s="4" t="s">
        <v>660</v>
      </c>
    </row>
    <row r="16" spans="1:7">
      <c r="A16" s="4" t="s">
        <v>661</v>
      </c>
      <c r="D16" s="4" t="s">
        <v>662</v>
      </c>
    </row>
    <row r="17" spans="1:7">
      <c r="A17" s="4" t="s">
        <v>663</v>
      </c>
    </row>
    <row r="18" spans="1:7">
      <c r="A18" s="4" t="s">
        <v>661</v>
      </c>
      <c r="D18" s="4" t="s">
        <v>664</v>
      </c>
    </row>
    <row r="19" spans="1:7">
      <c r="A19" s="4" t="s">
        <v>665</v>
      </c>
    </row>
    <row r="20" spans="1:7">
      <c r="A20" s="4" t="s">
        <v>666</v>
      </c>
      <c r="C20" s="6" t="n">
        <v>500000</v>
      </c>
    </row>
    <row r="21" spans="1:7">
      <c r="A21" s="4" t="s">
        <v>667</v>
      </c>
      <c r="F21" s="6" t="n">
        <v>6500</v>
      </c>
    </row>
    <row r="22" spans="1:7">
      <c r="A22" s="4" t="s">
        <v>668</v>
      </c>
      <c r="C22" s="5" t="n">
        <v>490000</v>
      </c>
    </row>
    <row r="23" spans="1:7">
      <c r="A23" s="4" t="s">
        <v>669</v>
      </c>
      <c r="C23" s="6" t="n">
        <v>10000</v>
      </c>
      <c r="D23" s="6" t="n">
        <v>4300</v>
      </c>
    </row>
    <row r="24" spans="1:7">
      <c r="A24" s="4" t="s">
        <v>670</v>
      </c>
      <c r="C24" s="4" t="s">
        <v>671</v>
      </c>
      <c r="D24" s="4" t="s">
        <v>671</v>
      </c>
    </row>
    <row r="25" spans="1:7">
      <c r="A25" s="4" t="s">
        <v>672</v>
      </c>
      <c r="D25" s="6" t="n">
        <v>35300</v>
      </c>
      <c r="E25" s="5" t="n">
        <v>20100</v>
      </c>
    </row>
    <row r="26" spans="1:7">
      <c r="A26" s="4" t="s">
        <v>673</v>
      </c>
      <c r="D26" s="6" t="n">
        <v>900</v>
      </c>
      <c r="E26" s="6" t="n">
        <v>16200</v>
      </c>
    </row>
    <row r="27" spans="1:7">
      <c r="A27" s="4" t="s">
        <v>674</v>
      </c>
      <c r="D27" s="4" t="s">
        <v>675</v>
      </c>
    </row>
    <row r="28" spans="1:7">
      <c r="A28" s="4" t="s">
        <v>676</v>
      </c>
    </row>
    <row r="29" spans="1:7">
      <c r="A29" s="4" t="s">
        <v>672</v>
      </c>
      <c r="D29" s="6" t="n">
        <v>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2</v>
      </c>
    </row>
    <row r="2" spans="1:3">
      <c r="A2" s="4" t="s">
        <v>64</v>
      </c>
      <c r="B2" s="6" t="n">
        <v>502229</v>
      </c>
      <c r="C2" s="6" t="n">
        <v>500979</v>
      </c>
    </row>
    <row r="3" spans="1:3">
      <c r="A3" s="4" t="s">
        <v>665</v>
      </c>
    </row>
    <row r="4" spans="1:3">
      <c r="A4" s="5" t="n">
        <v>2018</v>
      </c>
      <c r="B4" s="5" t="n">
        <v>34822</v>
      </c>
    </row>
    <row r="5" spans="1:3">
      <c r="A5" s="5" t="n">
        <v>2019</v>
      </c>
      <c r="B5" s="5" t="n">
        <v>34822</v>
      </c>
    </row>
    <row r="6" spans="1:3">
      <c r="A6" s="5" t="n">
        <v>2020</v>
      </c>
      <c r="B6" s="5" t="n">
        <v>34822</v>
      </c>
    </row>
    <row r="7" spans="1:3">
      <c r="A7" s="5" t="n">
        <v>2021</v>
      </c>
      <c r="B7" s="5" t="n">
        <v>518107</v>
      </c>
    </row>
    <row r="8" spans="1:3">
      <c r="A8" s="4" t="s">
        <v>192</v>
      </c>
      <c r="B8" s="5" t="n">
        <v>622573</v>
      </c>
    </row>
    <row r="9" spans="1:3">
      <c r="A9" s="4" t="s">
        <v>678</v>
      </c>
      <c r="B9" s="5" t="n">
        <v>-116073</v>
      </c>
    </row>
    <row r="10" spans="1:3">
      <c r="A10" s="4" t="s">
        <v>679</v>
      </c>
      <c r="B10" s="5" t="n">
        <v>506500</v>
      </c>
    </row>
    <row r="11" spans="1:3">
      <c r="A11" s="4" t="s">
        <v>680</v>
      </c>
      <c r="B11" s="5" t="n">
        <v>-4271</v>
      </c>
    </row>
    <row r="12" spans="1:3">
      <c r="A12" s="4" t="s">
        <v>64</v>
      </c>
      <c r="B12" s="6" t="n">
        <v>5022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681</v>
      </c>
      <c r="B1" s="2" t="s">
        <v>1</v>
      </c>
    </row>
    <row r="2" spans="1:2">
      <c r="B2" s="2" t="s">
        <v>2</v>
      </c>
    </row>
    <row r="3" spans="1:2">
      <c r="A3" s="4" t="s">
        <v>437</v>
      </c>
    </row>
    <row r="4" spans="1:2">
      <c r="A4" s="4" t="s">
        <v>682</v>
      </c>
      <c r="B4" s="8" t="n">
        <v>2.5</v>
      </c>
    </row>
    <row r="5" spans="1:2">
      <c r="A5" s="4" t="s">
        <v>683</v>
      </c>
      <c r="B5" s="5" t="n">
        <v>4</v>
      </c>
    </row>
    <row r="6" spans="1:2">
      <c r="A6" s="4" t="s">
        <v>684</v>
      </c>
      <c r="B6" s="5" t="n">
        <v>3</v>
      </c>
    </row>
    <row r="7" spans="1:2">
      <c r="A7" s="4" t="s">
        <v>685</v>
      </c>
    </row>
    <row r="8" spans="1:2">
      <c r="A8" s="4" t="s">
        <v>686</v>
      </c>
      <c r="B8" s="4" t="s">
        <v>687</v>
      </c>
    </row>
    <row r="9" spans="1:2">
      <c r="A9" s="4" t="s">
        <v>688</v>
      </c>
    </row>
    <row r="10" spans="1:2">
      <c r="A10" s="4" t="s">
        <v>689</v>
      </c>
      <c r="B10" s="4" t="s">
        <v>662</v>
      </c>
    </row>
    <row r="11" spans="1:2">
      <c r="A11" s="4" t="s">
        <v>690</v>
      </c>
    </row>
    <row r="12" spans="1:2">
      <c r="A12" s="4" t="s">
        <v>689</v>
      </c>
      <c r="B12" s="4" t="s">
        <v>664</v>
      </c>
    </row>
    <row r="13" spans="1:2">
      <c r="A13" s="4" t="s">
        <v>691</v>
      </c>
    </row>
    <row r="14" spans="1:2">
      <c r="A14" s="4" t="s">
        <v>689</v>
      </c>
      <c r="B14" s="4" t="s">
        <v>692</v>
      </c>
    </row>
    <row r="15" spans="1:2">
      <c r="A15" s="4" t="s">
        <v>693</v>
      </c>
    </row>
    <row r="16" spans="1:2">
      <c r="A16" s="4" t="s">
        <v>689</v>
      </c>
      <c r="B16" s="4" t="s">
        <v>6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2</v>
      </c>
    </row>
    <row r="2" spans="1:3">
      <c r="A2" s="5" t="n">
        <v>2018</v>
      </c>
      <c r="B2" s="6" t="n">
        <v>6014</v>
      </c>
    </row>
    <row r="3" spans="1:3">
      <c r="A3" s="5" t="n">
        <v>2019</v>
      </c>
      <c r="B3" s="5" t="n">
        <v>3500</v>
      </c>
    </row>
    <row r="4" spans="1:3">
      <c r="A4" s="5" t="n">
        <v>2020</v>
      </c>
      <c r="B4" s="5" t="n">
        <v>2156</v>
      </c>
    </row>
    <row r="5" spans="1:3">
      <c r="A5" s="5" t="n">
        <v>2021</v>
      </c>
      <c r="B5" s="5" t="n">
        <v>844</v>
      </c>
    </row>
    <row r="6" spans="1:3">
      <c r="A6" s="4" t="s">
        <v>192</v>
      </c>
      <c r="B6" s="5" t="n">
        <v>12514</v>
      </c>
    </row>
    <row r="7" spans="1:3">
      <c r="A7" s="4" t="s">
        <v>695</v>
      </c>
      <c r="B7" s="5" t="n">
        <v>-713</v>
      </c>
    </row>
    <row r="8" spans="1:3">
      <c r="A8" s="4" t="s">
        <v>696</v>
      </c>
      <c r="B8" s="6" t="n">
        <v>11801</v>
      </c>
      <c r="C8" s="6" t="n">
        <v>11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97</v>
      </c>
      <c r="B1" s="2" t="s">
        <v>644</v>
      </c>
      <c r="C1" s="2" t="s">
        <v>698</v>
      </c>
      <c r="D1" s="2" t="s">
        <v>699</v>
      </c>
      <c r="E1" s="2" t="s">
        <v>483</v>
      </c>
      <c r="F1" s="2" t="s">
        <v>2</v>
      </c>
      <c r="G1" s="2" t="s">
        <v>32</v>
      </c>
      <c r="H1" s="2" t="s">
        <v>90</v>
      </c>
      <c r="I1" s="2" t="s">
        <v>483</v>
      </c>
      <c r="J1" s="2" t="s">
        <v>483</v>
      </c>
    </row>
    <row r="2" spans="1:10">
      <c r="A2" s="4" t="s">
        <v>700</v>
      </c>
      <c r="F2" s="6" t="n">
        <v>6701000</v>
      </c>
      <c r="G2" s="6" t="n">
        <v>5721000</v>
      </c>
      <c r="H2" s="6" t="n">
        <v>12220000</v>
      </c>
    </row>
    <row r="3" spans="1:10">
      <c r="A3" s="4" t="s">
        <v>701</v>
      </c>
      <c r="F3" s="5" t="n">
        <v>5800000</v>
      </c>
    </row>
    <row r="4" spans="1:10">
      <c r="A4" s="4" t="s">
        <v>651</v>
      </c>
      <c r="F4" s="5" t="n">
        <v>12514000</v>
      </c>
    </row>
    <row r="5" spans="1:10">
      <c r="A5" s="4" t="s">
        <v>702</v>
      </c>
      <c r="F5" s="5" t="n">
        <v>117400000</v>
      </c>
    </row>
    <row r="6" spans="1:10">
      <c r="A6" s="4" t="s">
        <v>460</v>
      </c>
    </row>
    <row r="7" spans="1:10">
      <c r="A7" s="4" t="s">
        <v>703</v>
      </c>
      <c r="F7" s="5" t="n">
        <v>200000</v>
      </c>
    </row>
    <row r="8" spans="1:10">
      <c r="A8" s="4" t="s">
        <v>462</v>
      </c>
    </row>
    <row r="9" spans="1:10">
      <c r="A9" s="4" t="s">
        <v>703</v>
      </c>
      <c r="F9" s="5" t="n">
        <v>2000000</v>
      </c>
    </row>
    <row r="10" spans="1:10">
      <c r="A10" s="4" t="s">
        <v>461</v>
      </c>
    </row>
    <row r="11" spans="1:10">
      <c r="A11" s="4" t="s">
        <v>703</v>
      </c>
      <c r="F11" s="6" t="n">
        <v>10500000</v>
      </c>
    </row>
    <row r="12" spans="1:10">
      <c r="A12" s="4" t="s">
        <v>665</v>
      </c>
    </row>
    <row r="13" spans="1:10">
      <c r="A13" s="4" t="s">
        <v>704</v>
      </c>
      <c r="B13" s="6" t="n">
        <v>500000000</v>
      </c>
    </row>
    <row r="14" spans="1:10">
      <c r="A14" s="4" t="s">
        <v>670</v>
      </c>
      <c r="B14" s="4" t="s">
        <v>671</v>
      </c>
      <c r="F14" s="4" t="s">
        <v>671</v>
      </c>
    </row>
    <row r="15" spans="1:10">
      <c r="A15" s="4" t="s">
        <v>705</v>
      </c>
      <c r="I15" s="6" t="n">
        <v>6500000</v>
      </c>
    </row>
    <row r="16" spans="1:10">
      <c r="A16" s="4" t="s">
        <v>706</v>
      </c>
    </row>
    <row r="17" spans="1:10">
      <c r="A17" s="4" t="s">
        <v>707</v>
      </c>
      <c r="C17" s="6" t="n">
        <v>1100000</v>
      </c>
      <c r="J17" s="6" t="n">
        <v>1100000</v>
      </c>
    </row>
    <row r="18" spans="1:10">
      <c r="A18" s="4" t="s">
        <v>708</v>
      </c>
      <c r="F18" s="6" t="n">
        <v>5600000</v>
      </c>
    </row>
    <row r="19" spans="1:10">
      <c r="A19" s="4" t="s">
        <v>700</v>
      </c>
      <c r="E19" s="6" t="n">
        <v>5600000</v>
      </c>
    </row>
    <row r="20" spans="1:10">
      <c r="A20" s="4" t="s">
        <v>709</v>
      </c>
    </row>
    <row r="21" spans="1:10">
      <c r="A21" s="4" t="s">
        <v>710</v>
      </c>
      <c r="F21" s="5" t="n">
        <v>0</v>
      </c>
    </row>
    <row r="22" spans="1:10">
      <c r="A22" s="4" t="s">
        <v>711</v>
      </c>
    </row>
    <row r="23" spans="1:10">
      <c r="A23" s="4" t="s">
        <v>710</v>
      </c>
      <c r="F23" s="6" t="n">
        <v>221000000</v>
      </c>
    </row>
    <row r="24" spans="1:10">
      <c r="A24" s="4" t="s">
        <v>712</v>
      </c>
    </row>
    <row r="25" spans="1:10">
      <c r="A25" s="4" t="s">
        <v>708</v>
      </c>
      <c r="D25" s="6" t="n">
        <v>4500000</v>
      </c>
    </row>
    <row r="26" spans="1:10">
      <c r="A26" s="4" t="s">
        <v>713</v>
      </c>
      <c r="D26" s="6" t="n">
        <v>100000000</v>
      </c>
    </row>
    <row r="27" spans="1:10">
      <c r="A27" s="4" t="s">
        <v>714</v>
      </c>
    </row>
    <row r="28" spans="1:10">
      <c r="A28" s="4" t="s">
        <v>715</v>
      </c>
      <c r="F28" s="4" t="s">
        <v>716</v>
      </c>
    </row>
    <row r="29" spans="1:10">
      <c r="A29" s="4" t="s">
        <v>717</v>
      </c>
      <c r="F29" s="6" t="n">
        <v>2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56"/>
    <col customWidth="1" max="3" min="3" width="70"/>
    <col customWidth="1" max="4" min="4" width="35"/>
    <col customWidth="1" max="5" min="5" width="60"/>
    <col customWidth="1" max="6" min="6" width="74"/>
    <col customWidth="1" max="7" min="7" width="39"/>
    <col customWidth="1" max="8" min="8" width="58"/>
    <col customWidth="1" max="9" min="9" width="22"/>
    <col customWidth="1" max="10" min="10" width="36"/>
    <col customWidth="1" max="11" min="11" width="27"/>
    <col customWidth="1" max="12" min="12" width="37"/>
    <col customWidth="1" max="13" min="13" width="24"/>
    <col customWidth="1" max="14" min="14" width="12"/>
  </cols>
  <sheetData>
    <row r="1" spans="1:14">
      <c r="A1" s="1" t="s">
        <v>179</v>
      </c>
      <c r="B1" s="2" t="s">
        <v>180</v>
      </c>
      <c r="C1" s="2" t="s">
        <v>181</v>
      </c>
      <c r="D1" s="2" t="s">
        <v>182</v>
      </c>
      <c r="E1" s="2" t="s">
        <v>183</v>
      </c>
      <c r="F1" s="2" t="s">
        <v>184</v>
      </c>
      <c r="G1" s="2" t="s">
        <v>185</v>
      </c>
      <c r="H1" s="2" t="s">
        <v>186</v>
      </c>
      <c r="I1" s="2" t="s">
        <v>187</v>
      </c>
      <c r="J1" s="2" t="s">
        <v>188</v>
      </c>
      <c r="K1" s="2" t="s">
        <v>189</v>
      </c>
      <c r="L1" s="2" t="s">
        <v>190</v>
      </c>
      <c r="M1" s="2" t="s">
        <v>191</v>
      </c>
      <c r="N1" s="2" t="s">
        <v>192</v>
      </c>
    </row>
    <row r="2" spans="1:14">
      <c r="A2" s="4" t="s">
        <v>193</v>
      </c>
      <c r="H2" s="6" t="n">
        <v>39</v>
      </c>
      <c r="I2" s="6" t="n">
        <v>92382</v>
      </c>
      <c r="J2" s="6" t="n">
        <v>1486750</v>
      </c>
      <c r="K2" s="6" t="n">
        <v>-141306</v>
      </c>
      <c r="L2" s="6" t="n">
        <v>-32031</v>
      </c>
      <c r="M2" s="6" t="n">
        <v>-8860</v>
      </c>
      <c r="N2" s="6" t="n">
        <v>1396974</v>
      </c>
    </row>
    <row r="3" spans="1:14">
      <c r="A3" s="4" t="s">
        <v>122</v>
      </c>
      <c r="K3" s="5" t="n">
        <v>-86968</v>
      </c>
      <c r="N3" s="5" t="n">
        <v>-86968</v>
      </c>
    </row>
    <row r="4" spans="1:14">
      <c r="A4" s="4" t="s">
        <v>194</v>
      </c>
      <c r="B4" s="6" t="n">
        <v>59</v>
      </c>
      <c r="C4" s="6" t="n">
        <v>547</v>
      </c>
      <c r="D4" s="6" t="n">
        <v>606</v>
      </c>
      <c r="I4" s="5" t="n">
        <v>218</v>
      </c>
      <c r="J4" s="5" t="n">
        <v>2808</v>
      </c>
      <c r="N4" s="5" t="n">
        <v>3026</v>
      </c>
    </row>
    <row r="5" spans="1:14">
      <c r="A5" s="4" t="s">
        <v>119</v>
      </c>
      <c r="K5" s="5" t="n">
        <v>-552</v>
      </c>
      <c r="N5" s="5" t="n">
        <v>-552</v>
      </c>
    </row>
    <row r="6" spans="1:14">
      <c r="A6" s="4" t="s">
        <v>195</v>
      </c>
      <c r="E6" s="6" t="n">
        <v>333</v>
      </c>
      <c r="F6" s="6" t="n">
        <v>3114</v>
      </c>
      <c r="G6" s="6" t="n">
        <v>3447</v>
      </c>
      <c r="I6" s="5" t="n">
        <v>441</v>
      </c>
      <c r="J6" s="5" t="n">
        <v>4569</v>
      </c>
      <c r="N6" s="5" t="n">
        <v>5010</v>
      </c>
    </row>
    <row r="7" spans="1:14">
      <c r="A7" s="4" t="s">
        <v>196</v>
      </c>
      <c r="J7" s="5" t="n">
        <v>4819</v>
      </c>
      <c r="N7" s="5" t="n">
        <v>4819</v>
      </c>
    </row>
    <row r="8" spans="1:14">
      <c r="A8" s="4" t="s">
        <v>197</v>
      </c>
      <c r="I8" s="5" t="n">
        <v>224</v>
      </c>
      <c r="J8" s="5" t="n">
        <v>-224</v>
      </c>
      <c r="M8" s="5" t="n">
        <v>-934</v>
      </c>
      <c r="N8" s="5" t="n">
        <v>-934</v>
      </c>
    </row>
    <row r="9" spans="1:14">
      <c r="A9" s="4" t="s">
        <v>198</v>
      </c>
      <c r="I9" s="5" t="n">
        <v>1562</v>
      </c>
      <c r="J9" s="5" t="n">
        <v>17215</v>
      </c>
      <c r="N9" s="5" t="n">
        <v>18777</v>
      </c>
    </row>
    <row r="10" spans="1:14">
      <c r="A10" s="4" t="s">
        <v>199</v>
      </c>
      <c r="I10" s="4" t="s">
        <v>58</v>
      </c>
      <c r="J10" s="4" t="s">
        <v>58</v>
      </c>
      <c r="K10" s="5" t="n">
        <v>-3739</v>
      </c>
      <c r="N10" s="5" t="n">
        <v>-3739</v>
      </c>
    </row>
    <row r="11" spans="1:14">
      <c r="A11" s="4" t="s">
        <v>200</v>
      </c>
      <c r="M11" s="5" t="n">
        <v>-940</v>
      </c>
      <c r="N11" s="5" t="n">
        <v>-940</v>
      </c>
    </row>
    <row r="12" spans="1:14">
      <c r="A12" s="4" t="s">
        <v>201</v>
      </c>
      <c r="L12" s="5" t="n">
        <v>-600</v>
      </c>
      <c r="N12" s="5" t="n">
        <v>-600</v>
      </c>
    </row>
    <row r="13" spans="1:14">
      <c r="A13" s="4" t="s">
        <v>202</v>
      </c>
      <c r="H13" s="5" t="n">
        <v>39</v>
      </c>
      <c r="I13" s="5" t="n">
        <v>95219</v>
      </c>
      <c r="J13" s="5" t="n">
        <v>1519598</v>
      </c>
      <c r="K13" s="5" t="n">
        <v>-232565</v>
      </c>
      <c r="L13" s="5" t="n">
        <v>-32631</v>
      </c>
      <c r="M13" s="5" t="n">
        <v>-10734</v>
      </c>
      <c r="N13" s="5" t="n">
        <v>1338926</v>
      </c>
    </row>
    <row r="14" spans="1:14">
      <c r="A14" s="4" t="s">
        <v>122</v>
      </c>
      <c r="K14" s="5" t="n">
        <v>69547</v>
      </c>
      <c r="N14" s="5" t="n">
        <v>69547</v>
      </c>
    </row>
    <row r="15" spans="1:14">
      <c r="A15" s="4" t="s">
        <v>194</v>
      </c>
      <c r="B15" s="5" t="n">
        <v>47</v>
      </c>
      <c r="C15" s="5" t="n">
        <v>756</v>
      </c>
      <c r="D15" s="5" t="n">
        <v>803</v>
      </c>
      <c r="I15" s="5" t="n">
        <v>545</v>
      </c>
      <c r="J15" s="5" t="n">
        <v>5188</v>
      </c>
      <c r="M15" s="5" t="n">
        <v>-1270</v>
      </c>
      <c r="N15" s="5" t="n">
        <v>4463</v>
      </c>
    </row>
    <row r="16" spans="1:14">
      <c r="A16" s="4" t="s">
        <v>119</v>
      </c>
      <c r="K16" s="5" t="n">
        <v>-552</v>
      </c>
      <c r="N16" s="5" t="n">
        <v>-552</v>
      </c>
    </row>
    <row r="17" spans="1:14">
      <c r="A17" s="4" t="s">
        <v>195</v>
      </c>
      <c r="E17" s="5" t="n">
        <v>282</v>
      </c>
      <c r="F17" s="5" t="n">
        <v>3236</v>
      </c>
      <c r="G17" s="5" t="n">
        <v>3518</v>
      </c>
      <c r="I17" s="5" t="n">
        <v>457</v>
      </c>
      <c r="J17" s="5" t="n">
        <v>7230</v>
      </c>
      <c r="N17" s="5" t="n">
        <v>7687</v>
      </c>
    </row>
    <row r="18" spans="1:14">
      <c r="A18" s="4" t="s">
        <v>196</v>
      </c>
      <c r="J18" s="5" t="n">
        <v>5128</v>
      </c>
      <c r="N18" s="5" t="n">
        <v>5128</v>
      </c>
    </row>
    <row r="19" spans="1:14">
      <c r="A19" s="4" t="s">
        <v>197</v>
      </c>
      <c r="I19" s="5" t="n">
        <v>348</v>
      </c>
      <c r="J19" s="5" t="n">
        <v>-348</v>
      </c>
      <c r="M19" s="5" t="n">
        <v>-2211</v>
      </c>
      <c r="N19" s="5" t="n">
        <v>-2211</v>
      </c>
    </row>
    <row r="20" spans="1:14">
      <c r="A20" s="4" t="s">
        <v>198</v>
      </c>
      <c r="I20" s="5" t="n">
        <v>2213</v>
      </c>
      <c r="J20" s="5" t="n">
        <v>48998</v>
      </c>
      <c r="M20" s="5" t="n">
        <v>-959</v>
      </c>
      <c r="N20" s="5" t="n">
        <v>50252</v>
      </c>
    </row>
    <row r="21" spans="1:14">
      <c r="A21" s="4" t="s">
        <v>199</v>
      </c>
      <c r="K21" s="5" t="n">
        <v>-3867</v>
      </c>
      <c r="N21" s="5" t="n">
        <v>-3867</v>
      </c>
    </row>
    <row r="22" spans="1:14">
      <c r="A22" s="4" t="s">
        <v>201</v>
      </c>
      <c r="L22" s="5" t="n">
        <v>-1971</v>
      </c>
      <c r="N22" s="5" t="n">
        <v>-1971</v>
      </c>
    </row>
    <row r="23" spans="1:14">
      <c r="A23" s="4" t="s">
        <v>203</v>
      </c>
      <c r="I23" s="5" t="n">
        <v>695</v>
      </c>
      <c r="J23" s="5" t="n">
        <v>7426</v>
      </c>
      <c r="N23" s="5" t="n">
        <v>8121</v>
      </c>
    </row>
    <row r="24" spans="1:14">
      <c r="A24" s="4" t="s">
        <v>204</v>
      </c>
      <c r="H24" s="5" t="n">
        <v>39</v>
      </c>
      <c r="I24" s="5" t="n">
        <v>99806</v>
      </c>
      <c r="J24" s="5" t="n">
        <v>1597212</v>
      </c>
      <c r="K24" s="5" t="n">
        <v>-167437</v>
      </c>
      <c r="L24" s="5" t="n">
        <v>-34602</v>
      </c>
      <c r="M24" s="5" t="n">
        <v>-15174</v>
      </c>
      <c r="N24" s="5" t="n">
        <v>1479844</v>
      </c>
    </row>
    <row r="25" spans="1:14">
      <c r="A25" s="4" t="s">
        <v>122</v>
      </c>
      <c r="K25" s="5" t="n">
        <v>-23519</v>
      </c>
      <c r="N25" s="5" t="n">
        <v>-23519</v>
      </c>
    </row>
    <row r="26" spans="1:14">
      <c r="A26" s="4" t="s">
        <v>194</v>
      </c>
      <c r="B26" s="6" t="n">
        <v>47</v>
      </c>
      <c r="C26" s="6" t="n">
        <v>735</v>
      </c>
      <c r="D26" s="6" t="n">
        <v>782</v>
      </c>
      <c r="I26" s="5" t="n">
        <v>133</v>
      </c>
      <c r="J26" s="5" t="n">
        <v>4107</v>
      </c>
      <c r="M26" s="5" t="n">
        <v>-669</v>
      </c>
      <c r="N26" s="5" t="n">
        <v>3571</v>
      </c>
    </row>
    <row r="27" spans="1:14">
      <c r="A27" s="4" t="s">
        <v>119</v>
      </c>
      <c r="K27" s="5" t="n">
        <v>-552</v>
      </c>
      <c r="N27" s="5" t="n">
        <v>-552</v>
      </c>
    </row>
    <row r="28" spans="1:14">
      <c r="A28" s="4" t="s">
        <v>195</v>
      </c>
      <c r="E28" s="6" t="n">
        <v>170</v>
      </c>
      <c r="F28" s="6" t="n">
        <v>3379</v>
      </c>
      <c r="G28" s="6" t="n">
        <v>3549</v>
      </c>
    </row>
    <row r="29" spans="1:14">
      <c r="A29" s="4" t="s">
        <v>196</v>
      </c>
      <c r="J29" s="5" t="n">
        <v>5550</v>
      </c>
      <c r="N29" s="5" t="n">
        <v>5550</v>
      </c>
    </row>
    <row r="30" spans="1:14">
      <c r="A30" s="4" t="s">
        <v>197</v>
      </c>
      <c r="I30" s="5" t="n">
        <v>313</v>
      </c>
      <c r="J30" s="5" t="n">
        <v>-321</v>
      </c>
      <c r="M30" s="5" t="n">
        <v>-2199</v>
      </c>
      <c r="N30" s="5" t="n">
        <v>-2207</v>
      </c>
    </row>
    <row r="31" spans="1:14">
      <c r="A31" s="4" t="s">
        <v>199</v>
      </c>
      <c r="K31" s="5" t="n">
        <v>-3976</v>
      </c>
      <c r="N31" s="5" t="n">
        <v>-3976</v>
      </c>
    </row>
    <row r="32" spans="1:14">
      <c r="A32" s="4" t="s">
        <v>201</v>
      </c>
      <c r="L32" s="5" t="n">
        <v>11229</v>
      </c>
      <c r="N32" s="5" t="n">
        <v>11229</v>
      </c>
    </row>
    <row r="33" spans="1:14">
      <c r="A33" s="4" t="s">
        <v>203</v>
      </c>
      <c r="I33" s="5" t="n">
        <v>457</v>
      </c>
      <c r="J33" s="5" t="n">
        <v>9154</v>
      </c>
      <c r="N33" s="5" t="n">
        <v>9611</v>
      </c>
    </row>
    <row r="34" spans="1:14">
      <c r="A34" s="4" t="s">
        <v>205</v>
      </c>
      <c r="H34" s="6" t="n">
        <v>39</v>
      </c>
      <c r="I34" s="6" t="n">
        <v>100926</v>
      </c>
      <c r="J34" s="6" t="n">
        <v>1619816</v>
      </c>
      <c r="K34" s="6" t="n">
        <v>-195484</v>
      </c>
      <c r="L34" s="6" t="n">
        <v>-23373</v>
      </c>
      <c r="M34" s="6" t="n">
        <v>-18042</v>
      </c>
      <c r="N34" s="6" t="n">
        <v>14838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74"/>
    <col customWidth="1" max="3" min="3" width="15"/>
    <col customWidth="1" max="4" min="4" width="14"/>
    <col customWidth="1" max="5" min="5" width="16"/>
    <col customWidth="1" max="6" min="6" width="14"/>
    <col customWidth="1" max="7" min="7" width="14"/>
  </cols>
  <sheetData>
    <row r="1" spans="1:7">
      <c r="A1" s="1" t="s">
        <v>718</v>
      </c>
      <c r="C1" s="2" t="s">
        <v>719</v>
      </c>
      <c r="E1" s="2" t="s">
        <v>1</v>
      </c>
    </row>
    <row r="2" spans="1:7">
      <c r="C2" s="2" t="s">
        <v>720</v>
      </c>
      <c r="D2" s="2" t="s">
        <v>721</v>
      </c>
      <c r="E2" s="2" t="s">
        <v>2</v>
      </c>
      <c r="F2" s="2" t="s">
        <v>32</v>
      </c>
      <c r="G2" s="2" t="s">
        <v>90</v>
      </c>
    </row>
    <row r="3" spans="1:7">
      <c r="A3" s="4" t="s">
        <v>722</v>
      </c>
      <c r="E3" s="4" t="s">
        <v>490</v>
      </c>
      <c r="F3" s="4" t="s">
        <v>490</v>
      </c>
    </row>
    <row r="4" spans="1:7">
      <c r="A4" s="4" t="s">
        <v>723</v>
      </c>
      <c r="E4" s="4" t="s">
        <v>724</v>
      </c>
      <c r="F4" s="4" t="s">
        <v>725</v>
      </c>
    </row>
    <row r="5" spans="1:7">
      <c r="A5" s="4" t="s">
        <v>726</v>
      </c>
      <c r="E5" s="6" t="n">
        <v>7561000</v>
      </c>
      <c r="F5" s="6" t="n">
        <v>5002000</v>
      </c>
    </row>
    <row r="6" spans="1:7">
      <c r="A6" s="4" t="s">
        <v>727</v>
      </c>
      <c r="E6" s="4" t="s">
        <v>591</v>
      </c>
    </row>
    <row r="7" spans="1:7">
      <c r="A7" s="4" t="s">
        <v>728</v>
      </c>
      <c r="E7" s="6" t="n">
        <v>99922000</v>
      </c>
      <c r="F7" s="5" t="n">
        <v>87357000</v>
      </c>
      <c r="G7" s="6" t="n">
        <v>73321000</v>
      </c>
    </row>
    <row r="8" spans="1:7">
      <c r="A8" s="4" t="s">
        <v>729</v>
      </c>
      <c r="E8" s="6" t="n">
        <v>7227000</v>
      </c>
      <c r="F8" s="5" t="n">
        <v>9092000</v>
      </c>
    </row>
    <row r="9" spans="1:7">
      <c r="A9" s="4" t="s">
        <v>730</v>
      </c>
      <c r="E9" s="4" t="s">
        <v>731</v>
      </c>
    </row>
    <row r="10" spans="1:7">
      <c r="A10" s="4" t="s">
        <v>732</v>
      </c>
      <c r="E10" s="4" t="s">
        <v>595</v>
      </c>
    </row>
    <row r="11" spans="1:7">
      <c r="A11" s="4" t="s">
        <v>733</v>
      </c>
      <c r="E11" s="6" t="n">
        <v>114000</v>
      </c>
      <c r="F11" s="5" t="n">
        <v>442000</v>
      </c>
      <c r="G11" s="5" t="n">
        <v>391000</v>
      </c>
    </row>
    <row r="12" spans="1:7">
      <c r="A12" s="4" t="s">
        <v>734</v>
      </c>
    </row>
    <row r="13" spans="1:7">
      <c r="A13" s="4" t="s">
        <v>729</v>
      </c>
      <c r="E13" s="6" t="n">
        <v>3500000</v>
      </c>
      <c r="F13" s="5" t="n">
        <v>3500000</v>
      </c>
      <c r="G13" s="6" t="n">
        <v>3400000</v>
      </c>
    </row>
    <row r="14" spans="1:7">
      <c r="A14" s="4" t="s">
        <v>730</v>
      </c>
      <c r="E14" s="4" t="s">
        <v>505</v>
      </c>
    </row>
    <row r="15" spans="1:7">
      <c r="A15" s="4" t="s">
        <v>732</v>
      </c>
      <c r="E15" s="4" t="s">
        <v>735</v>
      </c>
    </row>
    <row r="16" spans="1:7">
      <c r="A16" s="4" t="s">
        <v>434</v>
      </c>
    </row>
    <row r="17" spans="1:7">
      <c r="A17" s="4" t="s">
        <v>736</v>
      </c>
      <c r="E17" s="4" t="s">
        <v>490</v>
      </c>
    </row>
    <row r="18" spans="1:7">
      <c r="A18" s="4" t="s">
        <v>737</v>
      </c>
    </row>
    <row r="19" spans="1:7">
      <c r="A19" s="4" t="s">
        <v>736</v>
      </c>
      <c r="E19" s="4" t="s">
        <v>591</v>
      </c>
    </row>
    <row r="20" spans="1:7">
      <c r="A20" s="4" t="s">
        <v>437</v>
      </c>
    </row>
    <row r="21" spans="1:7">
      <c r="A21" s="4" t="s">
        <v>736</v>
      </c>
      <c r="E21" s="4" t="s">
        <v>738</v>
      </c>
    </row>
    <row r="22" spans="1:7">
      <c r="A22" s="4" t="s">
        <v>739</v>
      </c>
    </row>
    <row r="23" spans="1:7">
      <c r="A23" s="4" t="s">
        <v>736</v>
      </c>
      <c r="E23" s="4" t="s">
        <v>738</v>
      </c>
    </row>
    <row r="24" spans="1:7">
      <c r="A24" s="4" t="s">
        <v>740</v>
      </c>
    </row>
    <row r="25" spans="1:7">
      <c r="A25" s="4" t="s">
        <v>729</v>
      </c>
      <c r="C25" s="6" t="n">
        <v>5700000</v>
      </c>
      <c r="D25" s="6" t="n">
        <v>1200000</v>
      </c>
    </row>
    <row r="26" spans="1:7">
      <c r="A26" s="4" t="s">
        <v>741</v>
      </c>
    </row>
    <row r="27" spans="1:7">
      <c r="A27" s="4" t="s">
        <v>742</v>
      </c>
      <c r="E27" s="6" t="n">
        <v>3800000</v>
      </c>
    </row>
    <row r="28" spans="1:7">
      <c r="A28" s="4" t="s">
        <v>743</v>
      </c>
    </row>
    <row r="29" spans="1:7">
      <c r="A29" s="4" t="s">
        <v>742</v>
      </c>
      <c r="E29" s="5" t="n">
        <v>500000</v>
      </c>
    </row>
    <row r="30" spans="1:7">
      <c r="A30" s="4" t="s">
        <v>744</v>
      </c>
    </row>
    <row r="31" spans="1:7">
      <c r="A31" s="4" t="s">
        <v>728</v>
      </c>
      <c r="E31" s="5" t="n">
        <v>17100000</v>
      </c>
      <c r="F31" s="5" t="n">
        <v>14000000</v>
      </c>
    </row>
    <row r="32" spans="1:7">
      <c r="A32" s="4" t="s">
        <v>745</v>
      </c>
    </row>
    <row r="33" spans="1:7">
      <c r="A33" s="4" t="s">
        <v>726</v>
      </c>
      <c r="E33" s="5" t="n">
        <v>4800000</v>
      </c>
      <c r="F33" s="5" t="n">
        <v>6300000</v>
      </c>
    </row>
    <row r="34" spans="1:7">
      <c r="A34" s="4" t="s">
        <v>746</v>
      </c>
    </row>
    <row r="35" spans="1:7">
      <c r="A35" s="4" t="s">
        <v>728</v>
      </c>
      <c r="E35" s="5" t="n">
        <v>14200000</v>
      </c>
      <c r="F35" s="5" t="n">
        <v>11400000</v>
      </c>
    </row>
    <row r="36" spans="1:7">
      <c r="A36" s="4" t="s">
        <v>747</v>
      </c>
    </row>
    <row r="37" spans="1:7">
      <c r="A37" s="4" t="s">
        <v>728</v>
      </c>
      <c r="E37" s="6" t="n">
        <v>2900000</v>
      </c>
      <c r="F37" s="6" t="n">
        <v>2600000</v>
      </c>
    </row>
    <row r="38" spans="1:7">
      <c r="A38" s="4" t="s">
        <v>748</v>
      </c>
    </row>
    <row r="39" spans="1:7">
      <c r="A39" s="4" t="s">
        <v>722</v>
      </c>
      <c r="B39" s="4" t="s">
        <v>749</v>
      </c>
      <c r="F39" s="4" t="s">
        <v>750</v>
      </c>
    </row>
    <row r="40" spans="1:7">
      <c r="A40" s="4" t="s">
        <v>751</v>
      </c>
    </row>
    <row r="41" spans="1:7">
      <c r="A41" s="4" t="s">
        <v>722</v>
      </c>
      <c r="B41" s="4" t="s">
        <v>749</v>
      </c>
      <c r="E41" s="4" t="s">
        <v>490</v>
      </c>
      <c r="F41" s="4" t="s">
        <v>490</v>
      </c>
    </row>
    <row r="42" spans="1:7"/>
    <row r="43" spans="1:7">
      <c r="A43" s="4" t="s">
        <v>749</v>
      </c>
      <c r="B43" s="4" t="s">
        <v>752</v>
      </c>
    </row>
  </sheetData>
  <mergeCells count="5">
    <mergeCell ref="A1:B2"/>
    <mergeCell ref="C1:D1"/>
    <mergeCell ref="E1:G1"/>
    <mergeCell ref="A42:F42"/>
    <mergeCell ref="B43:F4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2</v>
      </c>
      <c r="D2" s="2" t="s">
        <v>90</v>
      </c>
    </row>
    <row r="3" spans="1:4">
      <c r="A3" s="3" t="s">
        <v>754</v>
      </c>
    </row>
    <row r="4" spans="1:4">
      <c r="A4" s="4" t="s">
        <v>755</v>
      </c>
      <c r="B4" s="6" t="n">
        <v>132270</v>
      </c>
      <c r="C4" s="6" t="n">
        <v>120237</v>
      </c>
    </row>
    <row r="5" spans="1:4">
      <c r="A5" s="4" t="s">
        <v>756</v>
      </c>
      <c r="B5" s="5" t="n">
        <v>4786</v>
      </c>
      <c r="C5" s="5" t="n">
        <v>4309</v>
      </c>
      <c r="D5" s="6" t="n">
        <v>4216</v>
      </c>
    </row>
    <row r="6" spans="1:4">
      <c r="A6" s="4" t="s">
        <v>757</v>
      </c>
      <c r="B6" s="5" t="n">
        <v>5356</v>
      </c>
      <c r="C6" s="5" t="n">
        <v>5229</v>
      </c>
      <c r="D6" s="5" t="n">
        <v>4823</v>
      </c>
    </row>
    <row r="7" spans="1:4">
      <c r="A7" s="4" t="s">
        <v>758</v>
      </c>
      <c r="B7" s="5" t="n">
        <v>2571</v>
      </c>
      <c r="C7" s="4" t="s">
        <v>58</v>
      </c>
    </row>
    <row r="8" spans="1:4">
      <c r="A8" s="4" t="s">
        <v>759</v>
      </c>
      <c r="B8" s="5" t="n">
        <v>5529</v>
      </c>
      <c r="C8" s="5" t="n">
        <v>5088</v>
      </c>
    </row>
    <row r="9" spans="1:4">
      <c r="A9" s="4" t="s">
        <v>760</v>
      </c>
      <c r="B9" s="5" t="n">
        <v>1733</v>
      </c>
      <c r="C9" s="5" t="n">
        <v>2412</v>
      </c>
    </row>
    <row r="10" spans="1:4">
      <c r="A10" s="4" t="s">
        <v>761</v>
      </c>
      <c r="B10" s="5" t="n">
        <v>-5222</v>
      </c>
      <c r="C10" s="5" t="n">
        <v>-5006</v>
      </c>
    </row>
    <row r="11" spans="1:4">
      <c r="A11" s="4" t="s">
        <v>762</v>
      </c>
      <c r="B11" s="5" t="n">
        <v>147023</v>
      </c>
      <c r="C11" s="5" t="n">
        <v>132270</v>
      </c>
      <c r="D11" s="5" t="n">
        <v>120237</v>
      </c>
    </row>
    <row r="12" spans="1:4">
      <c r="A12" s="4" t="s">
        <v>763</v>
      </c>
      <c r="B12" s="5" t="n">
        <v>87357</v>
      </c>
      <c r="C12" s="5" t="n">
        <v>73321</v>
      </c>
    </row>
    <row r="13" spans="1:4">
      <c r="A13" s="4" t="s">
        <v>764</v>
      </c>
      <c r="B13" s="5" t="n">
        <v>10560</v>
      </c>
      <c r="C13" s="5" t="n">
        <v>9950</v>
      </c>
    </row>
    <row r="14" spans="1:4">
      <c r="A14" s="4" t="s">
        <v>765</v>
      </c>
      <c r="B14" s="5" t="n">
        <v>7227</v>
      </c>
      <c r="C14" s="5" t="n">
        <v>9092</v>
      </c>
    </row>
    <row r="15" spans="1:4">
      <c r="A15" s="4" t="s">
        <v>761</v>
      </c>
      <c r="B15" s="5" t="n">
        <v>-5222</v>
      </c>
      <c r="C15" s="5" t="n">
        <v>-5006</v>
      </c>
    </row>
    <row r="16" spans="1:4">
      <c r="A16" s="4" t="s">
        <v>766</v>
      </c>
      <c r="B16" s="5" t="n">
        <v>99922</v>
      </c>
      <c r="C16" s="5" t="n">
        <v>87357</v>
      </c>
      <c r="D16" s="6" t="n">
        <v>73321</v>
      </c>
    </row>
    <row r="17" spans="1:4">
      <c r="A17" s="4" t="s">
        <v>767</v>
      </c>
      <c r="B17" s="6" t="n">
        <v>-47101</v>
      </c>
      <c r="C17" s="6" t="n">
        <v>-4491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2</v>
      </c>
    </row>
    <row r="2" spans="1:3">
      <c r="A2" s="3" t="s">
        <v>51</v>
      </c>
    </row>
    <row r="3" spans="1:3">
      <c r="A3" s="4" t="s">
        <v>769</v>
      </c>
      <c r="B3" s="6" t="n">
        <v>-471</v>
      </c>
      <c r="C3" s="6" t="n">
        <v>-420</v>
      </c>
    </row>
    <row r="4" spans="1:3">
      <c r="A4" s="3" t="s">
        <v>770</v>
      </c>
    </row>
    <row r="5" spans="1:3">
      <c r="A5" s="4" t="s">
        <v>769</v>
      </c>
      <c r="B5" s="5" t="n">
        <v>-46628</v>
      </c>
      <c r="C5" s="5" t="n">
        <v>-44491</v>
      </c>
    </row>
    <row r="6" spans="1:3">
      <c r="A6" s="4" t="s">
        <v>771</v>
      </c>
      <c r="B6" s="5" t="n">
        <v>42243</v>
      </c>
      <c r="C6" s="5" t="n">
        <v>40917</v>
      </c>
    </row>
    <row r="7" spans="1:3">
      <c r="A7" s="4" t="s">
        <v>772</v>
      </c>
      <c r="B7" s="6" t="n">
        <v>-4856</v>
      </c>
      <c r="C7" s="6" t="n">
        <v>-39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14"/>
  </cols>
  <sheetData>
    <row r="1" spans="1:4">
      <c r="A1" s="1" t="s">
        <v>773</v>
      </c>
      <c r="C1" s="2" t="s">
        <v>1</v>
      </c>
    </row>
    <row r="2" spans="1:4">
      <c r="C2" s="2" t="s">
        <v>2</v>
      </c>
      <c r="D2" s="2" t="s">
        <v>32</v>
      </c>
    </row>
    <row r="3" spans="1:4">
      <c r="A3" s="4" t="s">
        <v>774</v>
      </c>
      <c r="C3" s="4" t="s">
        <v>775</v>
      </c>
      <c r="D3" s="4" t="s">
        <v>776</v>
      </c>
    </row>
    <row r="4" spans="1:4">
      <c r="A4" s="4" t="s">
        <v>777</v>
      </c>
      <c r="C4" s="4" t="s">
        <v>778</v>
      </c>
      <c r="D4" s="4" t="s">
        <v>775</v>
      </c>
    </row>
    <row r="5" spans="1:4">
      <c r="A5" s="4" t="s">
        <v>779</v>
      </c>
      <c r="C5" s="4" t="s">
        <v>724</v>
      </c>
      <c r="D5" s="4" t="s">
        <v>725</v>
      </c>
    </row>
    <row r="6" spans="1:4">
      <c r="A6" s="4" t="s">
        <v>780</v>
      </c>
      <c r="C6" s="4" t="s">
        <v>490</v>
      </c>
      <c r="D6" s="4" t="s">
        <v>490</v>
      </c>
    </row>
    <row r="7" spans="1:4">
      <c r="A7" s="4" t="s">
        <v>751</v>
      </c>
    </row>
    <row r="8" spans="1:4">
      <c r="A8" s="4" t="s">
        <v>780</v>
      </c>
      <c r="B8" s="4" t="s">
        <v>749</v>
      </c>
      <c r="C8" s="4" t="s">
        <v>490</v>
      </c>
      <c r="D8" s="4" t="s">
        <v>490</v>
      </c>
    </row>
    <row r="9" spans="1:4">
      <c r="A9" s="4" t="s">
        <v>748</v>
      </c>
    </row>
    <row r="10" spans="1:4">
      <c r="A10" s="4" t="s">
        <v>780</v>
      </c>
      <c r="B10" s="4" t="s">
        <v>749</v>
      </c>
      <c r="D10" s="4" t="s">
        <v>750</v>
      </c>
    </row>
    <row r="11" spans="1:4"/>
    <row r="12" spans="1:4">
      <c r="A12" s="4" t="s">
        <v>749</v>
      </c>
      <c r="B12" s="4" t="s">
        <v>752</v>
      </c>
    </row>
  </sheetData>
  <mergeCells count="4">
    <mergeCell ref="A1:B2"/>
    <mergeCell ref="C1:D1"/>
    <mergeCell ref="A11:C11"/>
    <mergeCell ref="B12:C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90</v>
      </c>
    </row>
    <row r="3" spans="1:4">
      <c r="A3" s="4" t="s">
        <v>756</v>
      </c>
      <c r="B3" s="6" t="n">
        <v>4786</v>
      </c>
      <c r="C3" s="6" t="n">
        <v>4309</v>
      </c>
      <c r="D3" s="6" t="n">
        <v>4216</v>
      </c>
    </row>
    <row r="4" spans="1:4">
      <c r="A4" s="4" t="s">
        <v>757</v>
      </c>
      <c r="B4" s="5" t="n">
        <v>5356</v>
      </c>
      <c r="C4" s="5" t="n">
        <v>5229</v>
      </c>
      <c r="D4" s="5" t="n">
        <v>4823</v>
      </c>
    </row>
    <row r="5" spans="1:4">
      <c r="A5" s="4" t="s">
        <v>782</v>
      </c>
      <c r="B5" s="5" t="n">
        <v>-5849</v>
      </c>
      <c r="C5" s="5" t="n">
        <v>-5299</v>
      </c>
      <c r="D5" s="5" t="n">
        <v>-5382</v>
      </c>
    </row>
    <row r="6" spans="1:4">
      <c r="A6" s="4" t="s">
        <v>783</v>
      </c>
      <c r="B6" s="5" t="n">
        <v>-337</v>
      </c>
      <c r="C6" s="5" t="n">
        <v>-337</v>
      </c>
      <c r="D6" s="5" t="n">
        <v>-337</v>
      </c>
    </row>
    <row r="7" spans="1:4">
      <c r="A7" s="4" t="s">
        <v>784</v>
      </c>
      <c r="B7" s="5" t="n">
        <v>4132</v>
      </c>
      <c r="C7" s="5" t="n">
        <v>4372</v>
      </c>
      <c r="D7" s="5" t="n">
        <v>4260</v>
      </c>
    </row>
    <row r="8" spans="1:4">
      <c r="A8" s="4" t="s">
        <v>785</v>
      </c>
      <c r="B8" s="6" t="n">
        <v>8088</v>
      </c>
      <c r="C8" s="6" t="n">
        <v>8274</v>
      </c>
      <c r="D8" s="6" t="n">
        <v>758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2</v>
      </c>
    </row>
    <row r="2" spans="1:3">
      <c r="A2" s="4" t="s">
        <v>787</v>
      </c>
    </row>
    <row r="3" spans="1:3">
      <c r="A3" s="4" t="s">
        <v>788</v>
      </c>
      <c r="B3" s="4" t="s">
        <v>505</v>
      </c>
      <c r="C3" s="4" t="s">
        <v>505</v>
      </c>
    </row>
    <row r="4" spans="1:3">
      <c r="A4" s="4" t="s">
        <v>789</v>
      </c>
    </row>
    <row r="5" spans="1:3">
      <c r="A5" s="4" t="s">
        <v>788</v>
      </c>
      <c r="B5" s="4" t="s">
        <v>505</v>
      </c>
      <c r="C5" s="4" t="s">
        <v>505</v>
      </c>
    </row>
    <row r="6" spans="1:3">
      <c r="A6" s="4" t="s">
        <v>790</v>
      </c>
    </row>
    <row r="7" spans="1:3">
      <c r="A7" s="4" t="s">
        <v>788</v>
      </c>
      <c r="B7" s="4" t="s">
        <v>58</v>
      </c>
      <c r="C7" s="4" t="s">
        <v>791</v>
      </c>
    </row>
    <row r="8" spans="1:3">
      <c r="A8" s="4" t="s">
        <v>792</v>
      </c>
    </row>
    <row r="9" spans="1:3">
      <c r="A9" s="4" t="s">
        <v>788</v>
      </c>
      <c r="B9" s="4" t="s">
        <v>58</v>
      </c>
      <c r="C9" s="4" t="s">
        <v>791</v>
      </c>
    </row>
    <row r="10" spans="1:3">
      <c r="A10" s="4" t="s">
        <v>793</v>
      </c>
    </row>
    <row r="11" spans="1:3">
      <c r="A11" s="4" t="s">
        <v>788</v>
      </c>
      <c r="B11" s="4" t="s">
        <v>794</v>
      </c>
      <c r="C11" s="4" t="s">
        <v>613</v>
      </c>
    </row>
    <row r="12" spans="1:3">
      <c r="A12" s="4" t="s">
        <v>795</v>
      </c>
    </row>
    <row r="13" spans="1:3">
      <c r="A13" s="4" t="s">
        <v>788</v>
      </c>
      <c r="B13" s="4" t="s">
        <v>613</v>
      </c>
      <c r="C13" s="4" t="s">
        <v>796</v>
      </c>
    </row>
    <row r="14" spans="1:3">
      <c r="A14" s="4" t="s">
        <v>797</v>
      </c>
    </row>
    <row r="15" spans="1:3">
      <c r="A15" s="4" t="s">
        <v>788</v>
      </c>
      <c r="B15" s="4" t="s">
        <v>798</v>
      </c>
      <c r="C15" s="4" t="s">
        <v>798</v>
      </c>
    </row>
    <row r="16" spans="1:3">
      <c r="A16" s="4" t="s">
        <v>799</v>
      </c>
    </row>
    <row r="17" spans="1:3">
      <c r="A17" s="4" t="s">
        <v>788</v>
      </c>
      <c r="B17" s="4" t="s">
        <v>800</v>
      </c>
      <c r="C17" s="4" t="s">
        <v>798</v>
      </c>
    </row>
    <row r="18" spans="1:3">
      <c r="A18" s="4" t="s">
        <v>801</v>
      </c>
    </row>
    <row r="19" spans="1:3">
      <c r="A19" s="4" t="s">
        <v>788</v>
      </c>
      <c r="B19" s="4" t="s">
        <v>802</v>
      </c>
      <c r="C19" s="4" t="s">
        <v>803</v>
      </c>
    </row>
    <row r="20" spans="1:3">
      <c r="A20" s="4" t="s">
        <v>804</v>
      </c>
    </row>
    <row r="21" spans="1:3">
      <c r="A21" s="4" t="s">
        <v>788</v>
      </c>
      <c r="B21" s="4" t="s">
        <v>805</v>
      </c>
      <c r="C21" s="4" t="s">
        <v>806</v>
      </c>
    </row>
    <row r="22" spans="1:3">
      <c r="A22" s="4" t="s">
        <v>807</v>
      </c>
    </row>
    <row r="23" spans="1:3">
      <c r="A23" s="4" t="s">
        <v>788</v>
      </c>
      <c r="B23" s="4" t="s">
        <v>551</v>
      </c>
      <c r="C23" s="4" t="s">
        <v>808</v>
      </c>
    </row>
    <row r="24" spans="1:3">
      <c r="A24" s="4" t="s">
        <v>809</v>
      </c>
    </row>
    <row r="25" spans="1:3">
      <c r="A25" s="4" t="s">
        <v>788</v>
      </c>
      <c r="B25" s="4" t="s">
        <v>808</v>
      </c>
      <c r="C25" s="4" t="s">
        <v>808</v>
      </c>
    </row>
    <row r="26" spans="1:3">
      <c r="A26" s="4" t="s">
        <v>810</v>
      </c>
    </row>
    <row r="27" spans="1:3">
      <c r="A27" s="4" t="s">
        <v>788</v>
      </c>
      <c r="B27" s="4" t="s">
        <v>811</v>
      </c>
      <c r="C27" s="4" t="s">
        <v>812</v>
      </c>
    </row>
    <row r="28" spans="1:3">
      <c r="A28" s="4" t="s">
        <v>813</v>
      </c>
    </row>
    <row r="29" spans="1:3">
      <c r="A29" s="4" t="s">
        <v>788</v>
      </c>
      <c r="B29" s="4" t="s">
        <v>814</v>
      </c>
      <c r="C29" s="4" t="s">
        <v>812</v>
      </c>
    </row>
    <row r="30" spans="1:3">
      <c r="A30" s="4" t="s">
        <v>815</v>
      </c>
    </row>
    <row r="31" spans="1:3">
      <c r="A31" s="4" t="s">
        <v>788</v>
      </c>
      <c r="B31" s="4" t="s">
        <v>595</v>
      </c>
      <c r="C31" s="4" t="s">
        <v>735</v>
      </c>
    </row>
    <row r="32" spans="1:3">
      <c r="A32" s="4" t="s">
        <v>816</v>
      </c>
    </row>
    <row r="33" spans="1:3">
      <c r="A33" s="4" t="s">
        <v>788</v>
      </c>
      <c r="B33" s="4" t="s">
        <v>735</v>
      </c>
      <c r="C33" s="4" t="s">
        <v>735</v>
      </c>
    </row>
    <row r="34" spans="1:3">
      <c r="A34" s="4" t="s">
        <v>817</v>
      </c>
    </row>
    <row r="35" spans="1:3">
      <c r="A35" s="4" t="s">
        <v>788</v>
      </c>
      <c r="B35" s="4" t="s">
        <v>595</v>
      </c>
      <c r="C35" s="4" t="s">
        <v>600</v>
      </c>
    </row>
    <row r="36" spans="1:3">
      <c r="A36" s="4" t="s">
        <v>818</v>
      </c>
    </row>
    <row r="37" spans="1:3">
      <c r="A37" s="4" t="s">
        <v>788</v>
      </c>
      <c r="B37" s="4" t="s">
        <v>595</v>
      </c>
      <c r="C37" s="4" t="s">
        <v>6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819</v>
      </c>
      <c r="B1" s="2" t="s">
        <v>2</v>
      </c>
      <c r="C1" s="2" t="s">
        <v>749</v>
      </c>
    </row>
    <row r="2" spans="1:3">
      <c r="A2" s="4" t="s">
        <v>820</v>
      </c>
    </row>
    <row r="3" spans="1:3">
      <c r="A3" s="4" t="s">
        <v>821</v>
      </c>
      <c r="B3" s="4" t="s">
        <v>796</v>
      </c>
    </row>
    <row r="4" spans="1:3">
      <c r="A4" s="4" t="s">
        <v>822</v>
      </c>
    </row>
    <row r="5" spans="1:3">
      <c r="A5" s="4" t="s">
        <v>821</v>
      </c>
      <c r="B5" s="4" t="s">
        <v>808</v>
      </c>
    </row>
    <row r="6" spans="1:3">
      <c r="A6" s="4" t="s">
        <v>823</v>
      </c>
    </row>
    <row r="7" spans="1:3">
      <c r="A7" s="4" t="s">
        <v>821</v>
      </c>
      <c r="B7" s="4" t="s">
        <v>579</v>
      </c>
    </row>
    <row r="8" spans="1:3">
      <c r="A8" s="4" t="s">
        <v>824</v>
      </c>
    </row>
    <row r="9" spans="1:3">
      <c r="A9" s="4" t="s">
        <v>821</v>
      </c>
      <c r="B9" s="4" t="s">
        <v>800</v>
      </c>
    </row>
    <row r="10" spans="1:3">
      <c r="A10" s="4" t="s">
        <v>825</v>
      </c>
    </row>
    <row r="11" spans="1:3">
      <c r="A11" s="4" t="s">
        <v>821</v>
      </c>
      <c r="B11" s="4" t="s">
        <v>806</v>
      </c>
    </row>
    <row r="12" spans="1:3">
      <c r="A12" s="4" t="s">
        <v>826</v>
      </c>
    </row>
    <row r="13" spans="1:3">
      <c r="A13" s="4" t="s">
        <v>821</v>
      </c>
      <c r="B13" s="4" t="s">
        <v>590</v>
      </c>
    </row>
    <row r="14" spans="1:3">
      <c r="A14" s="4" t="s">
        <v>827</v>
      </c>
    </row>
    <row r="15" spans="1:3">
      <c r="A15" s="4" t="s">
        <v>821</v>
      </c>
      <c r="B15" s="4" t="s">
        <v>808</v>
      </c>
    </row>
    <row r="16" spans="1:3">
      <c r="A16" s="4" t="s">
        <v>828</v>
      </c>
    </row>
    <row r="17" spans="1:3">
      <c r="A17" s="4" t="s">
        <v>821</v>
      </c>
      <c r="B17" s="4" t="s">
        <v>806</v>
      </c>
    </row>
    <row r="18" spans="1:3">
      <c r="A18" s="4" t="s">
        <v>829</v>
      </c>
    </row>
    <row r="19" spans="1:3">
      <c r="A19" s="4" t="s">
        <v>821</v>
      </c>
      <c r="B19" s="4" t="s">
        <v>814</v>
      </c>
    </row>
    <row r="20" spans="1:3">
      <c r="A20" s="4" t="s">
        <v>830</v>
      </c>
    </row>
    <row r="21" spans="1:3">
      <c r="A21" s="4" t="s">
        <v>821</v>
      </c>
      <c r="B21" s="4" t="s">
        <v>613</v>
      </c>
    </row>
    <row r="22" spans="1:3">
      <c r="A22" s="4" t="s">
        <v>831</v>
      </c>
    </row>
    <row r="23" spans="1:3">
      <c r="A23" s="4" t="s">
        <v>821</v>
      </c>
      <c r="B23" s="4" t="s">
        <v>595</v>
      </c>
    </row>
    <row r="24" spans="1:3">
      <c r="A24" s="4" t="s">
        <v>832</v>
      </c>
    </row>
    <row r="25" spans="1:3">
      <c r="A25" s="4" t="s">
        <v>821</v>
      </c>
      <c r="B25" s="4" t="s">
        <v>600</v>
      </c>
    </row>
    <row r="26" spans="1:3">
      <c r="A26" s="4" t="s">
        <v>833</v>
      </c>
    </row>
    <row r="27" spans="1:3">
      <c r="A27" s="4" t="s">
        <v>821</v>
      </c>
      <c r="B27" s="4" t="s">
        <v>800</v>
      </c>
    </row>
    <row r="28" spans="1:3">
      <c r="A28" s="4" t="s">
        <v>834</v>
      </c>
    </row>
    <row r="29" spans="1:3">
      <c r="A29" s="4" t="s">
        <v>821</v>
      </c>
      <c r="B29" s="4" t="s">
        <v>812</v>
      </c>
    </row>
    <row r="30" spans="1:3"/>
    <row r="31" spans="1:3">
      <c r="A31" s="4" t="s">
        <v>749</v>
      </c>
      <c r="B31" s="4" t="s">
        <v>835</v>
      </c>
    </row>
  </sheetData>
  <mergeCells count="30">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A30:C30"/>
    <mergeCell ref="B31:C3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2</v>
      </c>
    </row>
    <row r="2" spans="1:3">
      <c r="A2" s="4" t="s">
        <v>787</v>
      </c>
    </row>
    <row r="3" spans="1:3">
      <c r="A3" s="4" t="s">
        <v>837</v>
      </c>
      <c r="B3" s="6" t="n">
        <v>79557</v>
      </c>
      <c r="C3" s="6" t="n">
        <v>68684</v>
      </c>
    </row>
    <row r="4" spans="1:3">
      <c r="A4" s="4" t="s">
        <v>789</v>
      </c>
    </row>
    <row r="5" spans="1:3">
      <c r="A5" s="4" t="s">
        <v>837</v>
      </c>
      <c r="B5" s="5" t="n">
        <v>20365</v>
      </c>
      <c r="C5" s="5" t="n">
        <v>18673</v>
      </c>
    </row>
    <row r="6" spans="1:3">
      <c r="A6" s="4" t="s">
        <v>838</v>
      </c>
    </row>
    <row r="7" spans="1:3">
      <c r="A7" s="4" t="s">
        <v>837</v>
      </c>
      <c r="B7" s="5" t="n">
        <v>51300</v>
      </c>
      <c r="C7" s="5" t="n">
        <v>45223</v>
      </c>
    </row>
    <row r="8" spans="1:3">
      <c r="A8" s="4" t="s">
        <v>839</v>
      </c>
    </row>
    <row r="9" spans="1:3">
      <c r="A9" s="4" t="s">
        <v>837</v>
      </c>
      <c r="B9" s="5" t="n">
        <v>12626</v>
      </c>
      <c r="C9" s="5" t="n">
        <v>12307</v>
      </c>
    </row>
    <row r="10" spans="1:3">
      <c r="A10" s="4" t="s">
        <v>840</v>
      </c>
    </row>
    <row r="11" spans="1:3">
      <c r="A11" s="4" t="s">
        <v>837</v>
      </c>
      <c r="B11" s="5" t="n">
        <v>14802</v>
      </c>
      <c r="C11" s="5" t="n">
        <v>12379</v>
      </c>
    </row>
    <row r="12" spans="1:3">
      <c r="A12" s="4" t="s">
        <v>841</v>
      </c>
    </row>
    <row r="13" spans="1:3">
      <c r="A13" s="4" t="s">
        <v>837</v>
      </c>
      <c r="B13" s="5" t="n">
        <v>4115</v>
      </c>
      <c r="C13" s="5" t="n">
        <v>3427</v>
      </c>
    </row>
    <row r="14" spans="1:3">
      <c r="A14" s="4" t="s">
        <v>842</v>
      </c>
    </row>
    <row r="15" spans="1:3">
      <c r="A15" s="4" t="s">
        <v>837</v>
      </c>
      <c r="B15" s="5" t="n">
        <v>13455</v>
      </c>
      <c r="C15" s="5" t="n">
        <v>11082</v>
      </c>
    </row>
    <row r="16" spans="1:3">
      <c r="A16" s="4" t="s">
        <v>843</v>
      </c>
    </row>
    <row r="17" spans="1:3">
      <c r="A17" s="4" t="s">
        <v>837</v>
      </c>
      <c r="B17" s="5" t="n">
        <v>3624</v>
      </c>
      <c r="C17" s="5" t="n">
        <v>2939</v>
      </c>
    </row>
    <row r="18" spans="1:3">
      <c r="A18" s="4" t="s">
        <v>844</v>
      </c>
    </row>
    <row r="19" spans="1:3">
      <c r="A19" s="4" t="s">
        <v>837</v>
      </c>
      <c r="B19" s="5" t="n">
        <v>351</v>
      </c>
      <c r="C19" s="5" t="n">
        <v>1924</v>
      </c>
    </row>
    <row r="20" spans="1:3">
      <c r="A20" s="4" t="s">
        <v>845</v>
      </c>
    </row>
    <row r="21" spans="1:3">
      <c r="A21" s="4" t="s">
        <v>837</v>
      </c>
      <c r="B21" s="5" t="n">
        <v>100</v>
      </c>
      <c r="C21" s="5" t="n">
        <v>550</v>
      </c>
    </row>
    <row r="22" spans="1:3">
      <c r="A22" s="4" t="s">
        <v>846</v>
      </c>
    </row>
    <row r="23" spans="1:3">
      <c r="A23" s="4" t="s">
        <v>837</v>
      </c>
      <c r="B23" s="5" t="n">
        <v>351</v>
      </c>
      <c r="C23" s="5" t="n">
        <v>1924</v>
      </c>
    </row>
    <row r="24" spans="1:3">
      <c r="A24" s="4" t="s">
        <v>847</v>
      </c>
    </row>
    <row r="25" spans="1:3">
      <c r="A25" s="4" t="s">
        <v>837</v>
      </c>
      <c r="B25" s="5" t="n">
        <v>100</v>
      </c>
      <c r="C25" s="5" t="n">
        <v>550</v>
      </c>
    </row>
    <row r="26" spans="1:3">
      <c r="A26" s="4" t="s">
        <v>848</v>
      </c>
    </row>
    <row r="27" spans="1:3">
      <c r="A27" s="4" t="s">
        <v>837</v>
      </c>
      <c r="B27" s="4" t="s">
        <v>58</v>
      </c>
      <c r="C27" s="4" t="s">
        <v>58</v>
      </c>
    </row>
    <row r="28" spans="1:3">
      <c r="A28" s="4" t="s">
        <v>849</v>
      </c>
    </row>
    <row r="29" spans="1:3">
      <c r="A29" s="4" t="s">
        <v>837</v>
      </c>
      <c r="B29" s="4" t="s">
        <v>58</v>
      </c>
      <c r="C29" s="4" t="s">
        <v>58</v>
      </c>
    </row>
    <row r="30" spans="1:3">
      <c r="A30" s="4" t="s">
        <v>850</v>
      </c>
    </row>
    <row r="31" spans="1:3">
      <c r="A31" s="4" t="s">
        <v>837</v>
      </c>
      <c r="B31" s="4" t="s">
        <v>58</v>
      </c>
      <c r="C31" s="4" t="s">
        <v>58</v>
      </c>
    </row>
    <row r="32" spans="1:3">
      <c r="A32" s="4" t="s">
        <v>851</v>
      </c>
    </row>
    <row r="33" spans="1:3">
      <c r="A33" s="4" t="s">
        <v>837</v>
      </c>
      <c r="B33" s="4" t="s">
        <v>58</v>
      </c>
      <c r="C33" s="4" t="s">
        <v>58</v>
      </c>
    </row>
    <row r="34" spans="1:3">
      <c r="A34" s="4" t="s">
        <v>817</v>
      </c>
    </row>
    <row r="35" spans="1:3">
      <c r="A35" s="4" t="s">
        <v>837</v>
      </c>
      <c r="B35" s="5" t="n">
        <v>3768</v>
      </c>
      <c r="C35" s="5" t="n">
        <v>4973</v>
      </c>
    </row>
    <row r="36" spans="1:3">
      <c r="A36" s="4" t="s">
        <v>818</v>
      </c>
    </row>
    <row r="37" spans="1:3">
      <c r="A37" s="4" t="s">
        <v>837</v>
      </c>
      <c r="B37" s="5" t="n">
        <v>1015</v>
      </c>
      <c r="C37" s="5" t="n">
        <v>1340</v>
      </c>
    </row>
    <row r="38" spans="1:3">
      <c r="A38" s="4" t="s">
        <v>852</v>
      </c>
    </row>
    <row r="39" spans="1:3">
      <c r="A39" s="4" t="s">
        <v>837</v>
      </c>
      <c r="B39" s="5" t="n">
        <v>3768</v>
      </c>
      <c r="C39" s="5" t="n">
        <v>4973</v>
      </c>
    </row>
    <row r="40" spans="1:3">
      <c r="A40" s="4" t="s">
        <v>853</v>
      </c>
    </row>
    <row r="41" spans="1:3">
      <c r="A41" s="4" t="s">
        <v>837</v>
      </c>
      <c r="B41" s="5" t="n">
        <v>1015</v>
      </c>
      <c r="C41" s="5" t="n">
        <v>1340</v>
      </c>
    </row>
    <row r="42" spans="1:3">
      <c r="A42" s="4" t="s">
        <v>854</v>
      </c>
    </row>
    <row r="43" spans="1:3">
      <c r="A43" s="4" t="s">
        <v>837</v>
      </c>
      <c r="B43" s="4" t="s">
        <v>58</v>
      </c>
      <c r="C43" s="4" t="s">
        <v>58</v>
      </c>
    </row>
    <row r="44" spans="1:3">
      <c r="A44" s="4" t="s">
        <v>855</v>
      </c>
    </row>
    <row r="45" spans="1:3">
      <c r="A45" s="4" t="s">
        <v>837</v>
      </c>
      <c r="B45" s="4" t="s">
        <v>58</v>
      </c>
      <c r="C45" s="4" t="s">
        <v>58</v>
      </c>
    </row>
    <row r="46" spans="1:3">
      <c r="A46" s="4" t="s">
        <v>856</v>
      </c>
    </row>
    <row r="47" spans="1:3">
      <c r="A47" s="4" t="s">
        <v>837</v>
      </c>
      <c r="B47" s="4" t="s">
        <v>58</v>
      </c>
      <c r="C47" s="4" t="s">
        <v>58</v>
      </c>
    </row>
    <row r="48" spans="1:3">
      <c r="A48" s="4" t="s">
        <v>857</v>
      </c>
    </row>
    <row r="49" spans="1:3">
      <c r="A49" s="4" t="s">
        <v>837</v>
      </c>
      <c r="B49" s="4" t="s">
        <v>58</v>
      </c>
      <c r="C49" s="4" t="s">
        <v>58</v>
      </c>
    </row>
    <row r="50" spans="1:3">
      <c r="A50" s="4" t="s">
        <v>858</v>
      </c>
    </row>
    <row r="51" spans="1:3">
      <c r="A51" s="4" t="s">
        <v>837</v>
      </c>
      <c r="B51" s="5" t="n">
        <v>11154</v>
      </c>
      <c r="C51" s="5" t="n">
        <v>8974</v>
      </c>
    </row>
    <row r="52" spans="1:3">
      <c r="A52" s="4" t="s">
        <v>859</v>
      </c>
    </row>
    <row r="53" spans="1:3">
      <c r="A53" s="4" t="s">
        <v>837</v>
      </c>
      <c r="B53" s="5" t="n">
        <v>3023</v>
      </c>
      <c r="C53" s="5" t="n">
        <v>2389</v>
      </c>
    </row>
    <row r="54" spans="1:3">
      <c r="A54" s="4" t="s">
        <v>860</v>
      </c>
    </row>
    <row r="55" spans="1:3">
      <c r="A55" s="4" t="s">
        <v>837</v>
      </c>
      <c r="B55" s="4" t="s">
        <v>58</v>
      </c>
      <c r="C55" s="4" t="s">
        <v>58</v>
      </c>
    </row>
    <row r="56" spans="1:3">
      <c r="A56" s="4" t="s">
        <v>861</v>
      </c>
    </row>
    <row r="57" spans="1:3">
      <c r="A57" s="4" t="s">
        <v>837</v>
      </c>
      <c r="B57" s="4" t="s">
        <v>58</v>
      </c>
      <c r="C57" s="4" t="s">
        <v>58</v>
      </c>
    </row>
    <row r="58" spans="1:3">
      <c r="A58" s="4" t="s">
        <v>862</v>
      </c>
    </row>
    <row r="59" spans="1:3">
      <c r="A59" s="4" t="s">
        <v>837</v>
      </c>
      <c r="B59" s="4" t="s">
        <v>58</v>
      </c>
      <c r="C59" s="4" t="s">
        <v>58</v>
      </c>
    </row>
    <row r="60" spans="1:3">
      <c r="A60" s="4" t="s">
        <v>863</v>
      </c>
    </row>
    <row r="61" spans="1:3">
      <c r="A61" s="4" t="s">
        <v>837</v>
      </c>
      <c r="B61" s="4" t="s">
        <v>58</v>
      </c>
      <c r="C61" s="4" t="s">
        <v>58</v>
      </c>
    </row>
    <row r="62" spans="1:3">
      <c r="A62" s="4" t="s">
        <v>864</v>
      </c>
    </row>
    <row r="63" spans="1:3">
      <c r="A63" s="4" t="s">
        <v>837</v>
      </c>
      <c r="B63" s="5" t="n">
        <v>11154</v>
      </c>
      <c r="C63" s="5" t="n">
        <v>8974</v>
      </c>
    </row>
    <row r="64" spans="1:3">
      <c r="A64" s="4" t="s">
        <v>865</v>
      </c>
    </row>
    <row r="65" spans="1:3">
      <c r="A65" s="4" t="s">
        <v>837</v>
      </c>
      <c r="B65" s="5" t="n">
        <v>3023</v>
      </c>
      <c r="C65" s="5" t="n">
        <v>2389</v>
      </c>
    </row>
    <row r="66" spans="1:3">
      <c r="A66" s="4" t="s">
        <v>866</v>
      </c>
    </row>
    <row r="67" spans="1:3">
      <c r="A67" s="4" t="s">
        <v>837</v>
      </c>
      <c r="B67" s="5" t="n">
        <v>17103</v>
      </c>
      <c r="C67" s="5" t="n">
        <v>14487</v>
      </c>
    </row>
    <row r="68" spans="1:3">
      <c r="A68" s="4" t="s">
        <v>867</v>
      </c>
    </row>
    <row r="69" spans="1:3">
      <c r="A69" s="4" t="s">
        <v>837</v>
      </c>
      <c r="B69" s="5" t="n">
        <v>4716</v>
      </c>
      <c r="C69" s="5" t="n">
        <v>3977</v>
      </c>
    </row>
    <row r="70" spans="1:3">
      <c r="A70" s="4" t="s">
        <v>868</v>
      </c>
    </row>
    <row r="71" spans="1:3">
      <c r="A71" s="4" t="s">
        <v>837</v>
      </c>
      <c r="B71" s="4" t="s">
        <v>58</v>
      </c>
      <c r="C71" s="4" t="s">
        <v>58</v>
      </c>
    </row>
    <row r="72" spans="1:3">
      <c r="A72" s="4" t="s">
        <v>869</v>
      </c>
    </row>
    <row r="73" spans="1:3">
      <c r="A73" s="4" t="s">
        <v>837</v>
      </c>
      <c r="B73" s="4" t="s">
        <v>58</v>
      </c>
      <c r="C73" s="4" t="s">
        <v>58</v>
      </c>
    </row>
    <row r="74" spans="1:3">
      <c r="A74" s="4" t="s">
        <v>870</v>
      </c>
    </row>
    <row r="75" spans="1:3">
      <c r="A75" s="4" t="s">
        <v>837</v>
      </c>
      <c r="B75" s="5" t="n">
        <v>14802</v>
      </c>
      <c r="C75" s="5" t="n">
        <v>12379</v>
      </c>
    </row>
    <row r="76" spans="1:3">
      <c r="A76" s="4" t="s">
        <v>871</v>
      </c>
    </row>
    <row r="77" spans="1:3">
      <c r="A77" s="4" t="s">
        <v>837</v>
      </c>
      <c r="B77" s="5" t="n">
        <v>4115</v>
      </c>
      <c r="C77" s="5" t="n">
        <v>3427</v>
      </c>
    </row>
    <row r="78" spans="1:3">
      <c r="A78" s="4" t="s">
        <v>872</v>
      </c>
    </row>
    <row r="79" spans="1:3">
      <c r="A79" s="4" t="s">
        <v>837</v>
      </c>
      <c r="B79" s="5" t="n">
        <v>2301</v>
      </c>
      <c r="C79" s="5" t="n">
        <v>2108</v>
      </c>
    </row>
    <row r="80" spans="1:3">
      <c r="A80" s="4" t="s">
        <v>873</v>
      </c>
    </row>
    <row r="81" spans="1:3">
      <c r="A81" s="4" t="s">
        <v>837</v>
      </c>
      <c r="B81" s="5" t="n">
        <v>601</v>
      </c>
      <c r="C81" s="5" t="n">
        <v>550</v>
      </c>
    </row>
    <row r="82" spans="1:3">
      <c r="A82" s="4" t="s">
        <v>874</v>
      </c>
    </row>
    <row r="83" spans="1:3">
      <c r="A83" s="4" t="s">
        <v>837</v>
      </c>
      <c r="B83" s="5" t="n">
        <v>47181</v>
      </c>
      <c r="C83" s="5" t="n">
        <v>38326</v>
      </c>
    </row>
    <row r="84" spans="1:3">
      <c r="A84" s="4" t="s">
        <v>875</v>
      </c>
    </row>
    <row r="85" spans="1:3">
      <c r="A85" s="4" t="s">
        <v>837</v>
      </c>
      <c r="B85" s="5" t="n">
        <v>11511</v>
      </c>
      <c r="C85" s="5" t="n">
        <v>10417</v>
      </c>
    </row>
    <row r="86" spans="1:3">
      <c r="A86" s="4" t="s">
        <v>876</v>
      </c>
    </row>
    <row r="87" spans="1:3">
      <c r="A87" s="4" t="s">
        <v>837</v>
      </c>
      <c r="B87" s="5" t="n">
        <v>47181</v>
      </c>
      <c r="C87" s="5" t="n">
        <v>38326</v>
      </c>
    </row>
    <row r="88" spans="1:3">
      <c r="A88" s="4" t="s">
        <v>877</v>
      </c>
    </row>
    <row r="89" spans="1:3">
      <c r="A89" s="4" t="s">
        <v>837</v>
      </c>
      <c r="B89" s="5" t="n">
        <v>11511</v>
      </c>
      <c r="C89" s="5" t="n">
        <v>10417</v>
      </c>
    </row>
    <row r="90" spans="1:3">
      <c r="A90" s="4" t="s">
        <v>878</v>
      </c>
    </row>
    <row r="91" spans="1:3">
      <c r="A91" s="4" t="s">
        <v>837</v>
      </c>
      <c r="B91" s="4" t="s">
        <v>58</v>
      </c>
      <c r="C91" s="4" t="s">
        <v>58</v>
      </c>
    </row>
    <row r="92" spans="1:3">
      <c r="A92" s="4" t="s">
        <v>879</v>
      </c>
    </row>
    <row r="93" spans="1:3">
      <c r="A93" s="4" t="s">
        <v>837</v>
      </c>
      <c r="B93" s="4" t="s">
        <v>58</v>
      </c>
      <c r="C93" s="4" t="s">
        <v>58</v>
      </c>
    </row>
    <row r="94" spans="1:3">
      <c r="A94" s="4" t="s">
        <v>880</v>
      </c>
    </row>
    <row r="95" spans="1:3">
      <c r="A95" s="4" t="s">
        <v>837</v>
      </c>
      <c r="B95" s="4" t="s">
        <v>58</v>
      </c>
      <c r="C95" s="4" t="s">
        <v>58</v>
      </c>
    </row>
    <row r="96" spans="1:3">
      <c r="A96" s="4" t="s">
        <v>881</v>
      </c>
    </row>
    <row r="97" spans="1:3">
      <c r="A97" s="4" t="s">
        <v>837</v>
      </c>
      <c r="B97" s="4" t="s">
        <v>58</v>
      </c>
      <c r="C97" s="4" t="s">
        <v>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v>
      </c>
      <c r="C2" s="2" t="s">
        <v>32</v>
      </c>
    </row>
    <row r="3" spans="1:3">
      <c r="A3" s="4" t="s">
        <v>810</v>
      </c>
    </row>
    <row r="4" spans="1:3">
      <c r="A4" s="4" t="s">
        <v>883</v>
      </c>
      <c r="B4" s="6" t="n">
        <v>8974</v>
      </c>
      <c r="C4" s="6" t="n">
        <v>10326</v>
      </c>
    </row>
    <row r="5" spans="1:3">
      <c r="A5" s="4" t="s">
        <v>884</v>
      </c>
      <c r="B5" s="5" t="n">
        <v>350</v>
      </c>
      <c r="C5" s="5" t="n">
        <v>283</v>
      </c>
    </row>
    <row r="6" spans="1:3">
      <c r="A6" s="4" t="s">
        <v>885</v>
      </c>
      <c r="B6" s="5" t="n">
        <v>1830</v>
      </c>
      <c r="C6" s="5" t="n">
        <v>333</v>
      </c>
    </row>
    <row r="7" spans="1:3">
      <c r="A7" s="4" t="s">
        <v>886</v>
      </c>
      <c r="B7" s="4" t="s">
        <v>58</v>
      </c>
      <c r="C7" s="5" t="n">
        <v>-1968</v>
      </c>
    </row>
    <row r="8" spans="1:3">
      <c r="A8" s="4" t="s">
        <v>887</v>
      </c>
      <c r="B8" s="5" t="n">
        <v>11154</v>
      </c>
      <c r="C8" s="5" t="n">
        <v>8974</v>
      </c>
    </row>
    <row r="9" spans="1:3">
      <c r="A9" s="4" t="s">
        <v>813</v>
      </c>
    </row>
    <row r="10" spans="1:3">
      <c r="A10" s="4" t="s">
        <v>883</v>
      </c>
      <c r="B10" s="5" t="n">
        <v>2389</v>
      </c>
      <c r="C10" s="5" t="n">
        <v>2856</v>
      </c>
    </row>
    <row r="11" spans="1:3">
      <c r="A11" s="4" t="s">
        <v>884</v>
      </c>
      <c r="B11" s="5" t="n">
        <v>94</v>
      </c>
      <c r="C11" s="5" t="n">
        <v>71</v>
      </c>
    </row>
    <row r="12" spans="1:3">
      <c r="A12" s="4" t="s">
        <v>885</v>
      </c>
      <c r="B12" s="5" t="n">
        <v>540</v>
      </c>
      <c r="C12" s="5" t="n">
        <v>90</v>
      </c>
    </row>
    <row r="13" spans="1:3">
      <c r="A13" s="4" t="s">
        <v>886</v>
      </c>
      <c r="B13" s="4" t="s">
        <v>58</v>
      </c>
      <c r="C13" s="5" t="n">
        <v>-628</v>
      </c>
    </row>
    <row r="14" spans="1:3">
      <c r="A14" s="4" t="s">
        <v>887</v>
      </c>
      <c r="B14" s="5" t="n">
        <v>3023</v>
      </c>
      <c r="C14" s="5" t="n">
        <v>2389</v>
      </c>
    </row>
    <row r="15" spans="1:3">
      <c r="A15" s="4" t="s">
        <v>866</v>
      </c>
    </row>
    <row r="16" spans="1:3">
      <c r="A16" s="4" t="s">
        <v>883</v>
      </c>
      <c r="B16" s="5" t="n">
        <v>2108</v>
      </c>
      <c r="C16" s="5" t="n">
        <v>4462</v>
      </c>
    </row>
    <row r="17" spans="1:3">
      <c r="A17" s="4" t="s">
        <v>884</v>
      </c>
      <c r="B17" s="5" t="n">
        <v>104</v>
      </c>
      <c r="C17" s="5" t="n">
        <v>80</v>
      </c>
    </row>
    <row r="18" spans="1:3">
      <c r="A18" s="4" t="s">
        <v>885</v>
      </c>
      <c r="B18" s="5" t="n">
        <v>2108</v>
      </c>
      <c r="C18" s="4" t="s">
        <v>58</v>
      </c>
    </row>
    <row r="19" spans="1:3">
      <c r="A19" s="4" t="s">
        <v>886</v>
      </c>
      <c r="B19" s="5" t="n">
        <v>-2019</v>
      </c>
      <c r="C19" s="5" t="n">
        <v>-2434</v>
      </c>
    </row>
    <row r="20" spans="1:3">
      <c r="A20" s="4" t="s">
        <v>887</v>
      </c>
      <c r="B20" s="5" t="n">
        <v>2301</v>
      </c>
      <c r="C20" s="5" t="n">
        <v>2108</v>
      </c>
    </row>
    <row r="21" spans="1:3">
      <c r="A21" s="4" t="s">
        <v>867</v>
      </c>
    </row>
    <row r="22" spans="1:3">
      <c r="A22" s="4" t="s">
        <v>883</v>
      </c>
      <c r="B22" s="5" t="n">
        <v>550</v>
      </c>
      <c r="C22" s="5" t="n">
        <v>1309</v>
      </c>
    </row>
    <row r="23" spans="1:3">
      <c r="A23" s="4" t="s">
        <v>884</v>
      </c>
      <c r="B23" s="5" t="n">
        <v>28</v>
      </c>
      <c r="C23" s="5" t="n">
        <v>20</v>
      </c>
    </row>
    <row r="24" spans="1:3">
      <c r="A24" s="4" t="s">
        <v>885</v>
      </c>
      <c r="B24" s="5" t="n">
        <v>550</v>
      </c>
      <c r="C24" s="4" t="s">
        <v>58</v>
      </c>
    </row>
    <row r="25" spans="1:3">
      <c r="A25" s="4" t="s">
        <v>886</v>
      </c>
      <c r="B25" s="5" t="n">
        <v>-527</v>
      </c>
      <c r="C25" s="5" t="n">
        <v>-779</v>
      </c>
    </row>
    <row r="26" spans="1:3">
      <c r="A26" s="4" t="s">
        <v>887</v>
      </c>
      <c r="B26" s="6" t="n">
        <v>601</v>
      </c>
      <c r="C26" s="6" t="n">
        <v>55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475</v>
      </c>
    </row>
    <row r="2" spans="1:2">
      <c r="A2" s="5" t="n">
        <v>2018</v>
      </c>
      <c r="B2" s="6" t="n">
        <v>6400</v>
      </c>
    </row>
    <row r="3" spans="1:2">
      <c r="A3" s="5" t="n">
        <v>2019</v>
      </c>
      <c r="B3" s="5" t="n">
        <v>6571</v>
      </c>
    </row>
    <row r="4" spans="1:2">
      <c r="A4" s="5" t="n">
        <v>2020</v>
      </c>
      <c r="B4" s="5" t="n">
        <v>7278</v>
      </c>
    </row>
    <row r="5" spans="1:2">
      <c r="A5" s="5" t="n">
        <v>2021</v>
      </c>
      <c r="B5" s="5" t="n">
        <v>7404</v>
      </c>
    </row>
    <row r="6" spans="1:2">
      <c r="A6" s="5" t="n">
        <v>2022</v>
      </c>
      <c r="B6" s="5" t="n">
        <v>8044</v>
      </c>
    </row>
    <row r="7" spans="1:2">
      <c r="A7" s="4" t="s">
        <v>889</v>
      </c>
      <c r="B7" s="6" t="n">
        <v>415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v>
      </c>
      <c r="B1" s="2" t="s">
        <v>1</v>
      </c>
    </row>
    <row r="2" spans="1:4">
      <c r="B2" s="2" t="s">
        <v>2</v>
      </c>
      <c r="C2" s="2" t="s">
        <v>32</v>
      </c>
      <c r="D2" s="2" t="s">
        <v>90</v>
      </c>
    </row>
    <row r="3" spans="1:4">
      <c r="A3" s="4" t="s">
        <v>207</v>
      </c>
    </row>
    <row r="4" spans="1:4">
      <c r="A4" s="4" t="s">
        <v>208</v>
      </c>
      <c r="B4" s="5" t="n">
        <v>187000</v>
      </c>
      <c r="C4" s="5" t="n">
        <v>189000</v>
      </c>
      <c r="D4" s="5" t="n">
        <v>235000</v>
      </c>
    </row>
    <row r="5" spans="1:4">
      <c r="A5" s="4" t="s">
        <v>209</v>
      </c>
    </row>
    <row r="6" spans="1:4">
      <c r="A6" s="4" t="s">
        <v>210</v>
      </c>
      <c r="B6" s="5" t="n">
        <v>678000</v>
      </c>
      <c r="C6" s="5" t="n">
        <v>1128000</v>
      </c>
      <c r="D6" s="5" t="n">
        <v>1331000</v>
      </c>
    </row>
    <row r="7" spans="1:4">
      <c r="A7" s="4" t="s">
        <v>187</v>
      </c>
    </row>
    <row r="8" spans="1:4">
      <c r="A8" s="4" t="s">
        <v>208</v>
      </c>
      <c r="B8" s="5" t="n">
        <v>533000</v>
      </c>
      <c r="C8" s="5" t="n">
        <v>2185000</v>
      </c>
      <c r="D8" s="5" t="n">
        <v>871000</v>
      </c>
    </row>
    <row r="9" spans="1:4">
      <c r="A9" s="4" t="s">
        <v>210</v>
      </c>
      <c r="C9" s="5" t="n">
        <v>1827000</v>
      </c>
      <c r="D9" s="5" t="n">
        <v>1764000</v>
      </c>
    </row>
    <row r="10" spans="1:4">
      <c r="A10" s="4" t="s">
        <v>211</v>
      </c>
      <c r="B10" s="5" t="n">
        <v>1251000</v>
      </c>
      <c r="C10" s="5" t="n">
        <v>1390000</v>
      </c>
      <c r="D10" s="5" t="n">
        <v>896000</v>
      </c>
    </row>
    <row r="11" spans="1:4">
      <c r="A11" s="4" t="s">
        <v>212</v>
      </c>
      <c r="C11" s="5" t="n">
        <v>8852000</v>
      </c>
      <c r="D11" s="5" t="n">
        <v>6253000</v>
      </c>
    </row>
    <row r="12" spans="1:4">
      <c r="A12" s="4" t="s">
        <v>213</v>
      </c>
      <c r="B12" s="5" t="n">
        <v>1829000</v>
      </c>
      <c r="C12" s="5" t="n">
        <v>2780000</v>
      </c>
    </row>
    <row r="13" spans="1:4">
      <c r="A13" s="4" t="s">
        <v>189</v>
      </c>
    </row>
    <row r="14" spans="1:4">
      <c r="A14" s="4" t="s">
        <v>214</v>
      </c>
      <c r="B14" s="7" t="n">
        <v>0.01</v>
      </c>
      <c r="C14" s="7" t="n">
        <v>0.01</v>
      </c>
      <c r="D14" s="7" t="n">
        <v>0.01</v>
      </c>
    </row>
    <row r="15" spans="1:4">
      <c r="A15" s="4" t="s">
        <v>191</v>
      </c>
    </row>
    <row r="16" spans="1:4">
      <c r="A16" s="4" t="s">
        <v>215</v>
      </c>
      <c r="D16" s="5" t="n">
        <v>284000</v>
      </c>
    </row>
    <row r="17" spans="1:4">
      <c r="A17" s="4" t="s">
        <v>213</v>
      </c>
      <c r="B17" s="5" t="n">
        <v>182876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2</v>
      </c>
    </row>
    <row r="2" spans="1:3">
      <c r="A2" s="4" t="s">
        <v>891</v>
      </c>
      <c r="B2" s="6" t="n">
        <v>147023</v>
      </c>
      <c r="C2" s="6" t="n">
        <v>132270</v>
      </c>
    </row>
    <row r="3" spans="1:3">
      <c r="A3" s="4" t="s">
        <v>892</v>
      </c>
      <c r="B3" s="5" t="n">
        <v>141775</v>
      </c>
      <c r="C3" s="5" t="n">
        <v>128102</v>
      </c>
    </row>
    <row r="4" spans="1:3">
      <c r="A4" s="4" t="s">
        <v>893</v>
      </c>
      <c r="B4" s="6" t="n">
        <v>99922</v>
      </c>
      <c r="C4" s="6" t="n">
        <v>8735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94</v>
      </c>
      <c r="B1" s="2" t="s">
        <v>1</v>
      </c>
    </row>
    <row r="2" spans="1:2">
      <c r="B2" s="2" t="s">
        <v>475</v>
      </c>
    </row>
    <row r="3" spans="1:2">
      <c r="A3" s="4" t="s">
        <v>895</v>
      </c>
      <c r="B3" s="6" t="n">
        <v>40579</v>
      </c>
    </row>
    <row r="4" spans="1:2">
      <c r="A4" s="4" t="s">
        <v>896</v>
      </c>
      <c r="B4" s="6" t="n">
        <v>166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97</v>
      </c>
      <c r="B1" s="2" t="s">
        <v>475</v>
      </c>
    </row>
    <row r="2" spans="1:2">
      <c r="A2" s="4" t="s">
        <v>898</v>
      </c>
      <c r="B2" s="6" t="n">
        <v>3726</v>
      </c>
    </row>
    <row r="3" spans="1:2">
      <c r="A3" s="4" t="s">
        <v>783</v>
      </c>
      <c r="B3" s="6" t="n">
        <v>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43"/>
    <col customWidth="1" max="3" min="3" width="37"/>
    <col customWidth="1" max="4" min="4" width="27"/>
    <col customWidth="1" max="5" min="5" width="43"/>
    <col customWidth="1" max="6" min="6" width="43"/>
    <col customWidth="1" max="7" min="7" width="24"/>
    <col customWidth="1" max="8" min="8" width="21"/>
    <col customWidth="1" max="9" min="9" width="19"/>
    <col customWidth="1" max="10" min="10" width="20"/>
  </cols>
  <sheetData>
    <row r="1" spans="1:10">
      <c r="A1" s="1" t="s">
        <v>899</v>
      </c>
      <c r="B1" s="2" t="s">
        <v>1</v>
      </c>
      <c r="E1" s="2" t="s">
        <v>900</v>
      </c>
      <c r="F1" s="2" t="s">
        <v>901</v>
      </c>
    </row>
    <row r="2" spans="1:10">
      <c r="B2" s="2" t="s">
        <v>902</v>
      </c>
      <c r="C2" s="2" t="s">
        <v>903</v>
      </c>
      <c r="D2" s="2" t="s">
        <v>904</v>
      </c>
      <c r="E2" s="2" t="s">
        <v>902</v>
      </c>
      <c r="F2" s="2" t="s">
        <v>902</v>
      </c>
      <c r="G2" s="2" t="s">
        <v>905</v>
      </c>
      <c r="H2" s="2" t="s">
        <v>906</v>
      </c>
      <c r="I2" s="2" t="s">
        <v>907</v>
      </c>
      <c r="J2" s="2" t="s">
        <v>908</v>
      </c>
    </row>
    <row r="3" spans="1:10">
      <c r="A3" s="4" t="s">
        <v>909</v>
      </c>
      <c r="B3" s="5" t="n">
        <v>750000000</v>
      </c>
      <c r="C3" s="5" t="n">
        <v>750000000</v>
      </c>
      <c r="E3" s="5" t="n">
        <v>750000000</v>
      </c>
      <c r="F3" s="5" t="n">
        <v>750000000</v>
      </c>
    </row>
    <row r="4" spans="1:10">
      <c r="A4" s="4" t="s">
        <v>910</v>
      </c>
      <c r="B4" s="7" t="n">
        <v>0.25</v>
      </c>
      <c r="C4" s="7" t="n">
        <v>0.25</v>
      </c>
      <c r="E4" s="7" t="n">
        <v>0.25</v>
      </c>
      <c r="F4" s="7" t="n">
        <v>0.25</v>
      </c>
    </row>
    <row r="5" spans="1:10">
      <c r="A5" s="4" t="s">
        <v>911</v>
      </c>
      <c r="B5" s="5" t="n">
        <v>403705875</v>
      </c>
      <c r="E5" s="5" t="n">
        <v>403705875</v>
      </c>
      <c r="F5" s="5" t="n">
        <v>403705875</v>
      </c>
    </row>
    <row r="6" spans="1:10">
      <c r="A6" s="4" t="s">
        <v>912</v>
      </c>
      <c r="B6" s="5" t="n">
        <v>4529450</v>
      </c>
      <c r="C6" s="5" t="n">
        <v>3941210</v>
      </c>
      <c r="E6" s="5" t="n">
        <v>4529450</v>
      </c>
      <c r="F6" s="5" t="n">
        <v>4529450</v>
      </c>
    </row>
    <row r="7" spans="1:10">
      <c r="A7" s="4" t="s">
        <v>913</v>
      </c>
      <c r="B7" s="5" t="n">
        <v>399176425</v>
      </c>
      <c r="C7" s="5" t="n">
        <v>395286875</v>
      </c>
      <c r="E7" s="5" t="n">
        <v>399176425</v>
      </c>
      <c r="F7" s="5" t="n">
        <v>399176425</v>
      </c>
    </row>
    <row r="8" spans="1:10">
      <c r="A8" s="4" t="s">
        <v>914</v>
      </c>
      <c r="B8" s="5" t="n">
        <v>30</v>
      </c>
      <c r="E8" s="5" t="n">
        <v>30</v>
      </c>
      <c r="F8" s="5" t="n">
        <v>30</v>
      </c>
    </row>
    <row r="9" spans="1:10">
      <c r="A9" s="4" t="s">
        <v>915</v>
      </c>
      <c r="B9" s="5" t="n">
        <v>1828760</v>
      </c>
      <c r="E9" s="5" t="n">
        <v>4608847</v>
      </c>
    </row>
    <row r="10" spans="1:10">
      <c r="A10" s="4" t="s">
        <v>916</v>
      </c>
      <c r="B10" s="6" t="n">
        <v>9611000</v>
      </c>
      <c r="C10" s="6" t="n">
        <v>8121000</v>
      </c>
      <c r="E10" s="6" t="n">
        <v>17700000</v>
      </c>
    </row>
    <row r="11" spans="1:10">
      <c r="A11" s="4" t="s">
        <v>917</v>
      </c>
      <c r="B11" s="6" t="n">
        <v>196000</v>
      </c>
      <c r="E11" s="6" t="n">
        <v>362000</v>
      </c>
    </row>
    <row r="12" spans="1:10">
      <c r="A12" s="4" t="s">
        <v>918</v>
      </c>
      <c r="B12" s="5" t="n">
        <v>5000000</v>
      </c>
      <c r="C12" s="5" t="n">
        <v>5000000</v>
      </c>
      <c r="E12" s="5" t="n">
        <v>5000000</v>
      </c>
      <c r="F12" s="5" t="n">
        <v>5000000</v>
      </c>
    </row>
    <row r="13" spans="1:10">
      <c r="A13" s="4" t="s">
        <v>919</v>
      </c>
      <c r="B13" s="7" t="n">
        <v>0.25</v>
      </c>
      <c r="C13" s="7" t="n">
        <v>0.25</v>
      </c>
      <c r="E13" s="7" t="n">
        <v>0.25</v>
      </c>
      <c r="F13" s="7" t="n">
        <v>0.25</v>
      </c>
    </row>
    <row r="14" spans="1:10">
      <c r="A14" s="4" t="s">
        <v>920</v>
      </c>
      <c r="B14" s="5" t="n">
        <v>157816</v>
      </c>
      <c r="C14" s="5" t="n">
        <v>157816</v>
      </c>
      <c r="E14" s="5" t="n">
        <v>157816</v>
      </c>
      <c r="F14" s="5" t="n">
        <v>157816</v>
      </c>
    </row>
    <row r="15" spans="1:10">
      <c r="A15" s="4" t="s">
        <v>921</v>
      </c>
      <c r="B15" s="7" t="n">
        <v>66.67</v>
      </c>
      <c r="E15" s="7" t="n">
        <v>66.67</v>
      </c>
      <c r="F15" s="7" t="n">
        <v>66.67</v>
      </c>
    </row>
    <row r="16" spans="1:10">
      <c r="A16" s="4" t="s">
        <v>922</v>
      </c>
      <c r="B16" s="5" t="n">
        <v>7891000</v>
      </c>
      <c r="C16" s="6" t="n">
        <v>7891000</v>
      </c>
      <c r="E16" s="5" t="n">
        <v>7891000</v>
      </c>
      <c r="F16" s="5" t="n">
        <v>7891000</v>
      </c>
    </row>
    <row r="17" spans="1:10">
      <c r="A17" s="4" t="s">
        <v>923</v>
      </c>
      <c r="B17" s="6" t="n">
        <v>3400000</v>
      </c>
      <c r="E17" s="6" t="n">
        <v>3400000</v>
      </c>
      <c r="F17" s="6" t="n">
        <v>3400000</v>
      </c>
    </row>
    <row r="18" spans="1:10">
      <c r="A18" s="4" t="s">
        <v>924</v>
      </c>
      <c r="B18" s="5" t="n">
        <v>2095318</v>
      </c>
      <c r="C18" s="5" t="n">
        <v>2735564</v>
      </c>
      <c r="E18" s="5" t="n">
        <v>2095318</v>
      </c>
      <c r="F18" s="5" t="n">
        <v>2095318</v>
      </c>
    </row>
    <row r="19" spans="1:10">
      <c r="A19" s="4" t="s">
        <v>925</v>
      </c>
      <c r="B19" s="4" t="s">
        <v>436</v>
      </c>
    </row>
    <row r="20" spans="1:10">
      <c r="A20" s="4" t="s">
        <v>926</v>
      </c>
      <c r="D20" s="6" t="n">
        <v>940000</v>
      </c>
    </row>
    <row r="21" spans="1:10">
      <c r="A21" s="4" t="s">
        <v>927</v>
      </c>
    </row>
    <row r="22" spans="1:10">
      <c r="A22" s="4" t="s">
        <v>928</v>
      </c>
      <c r="B22" s="7" t="n">
        <v>4.88</v>
      </c>
      <c r="C22" s="7" t="n">
        <v>3.44</v>
      </c>
    </row>
    <row r="23" spans="1:10">
      <c r="A23" s="4" t="s">
        <v>929</v>
      </c>
      <c r="B23" s="5" t="n">
        <v>588240</v>
      </c>
      <c r="C23" s="5" t="n">
        <v>1010509</v>
      </c>
    </row>
    <row r="24" spans="1:10">
      <c r="A24" s="4" t="s">
        <v>926</v>
      </c>
      <c r="B24" s="6" t="n">
        <v>2900000</v>
      </c>
      <c r="C24" s="6" t="n">
        <v>3500000</v>
      </c>
    </row>
    <row r="25" spans="1:10">
      <c r="A25" s="4" t="s">
        <v>930</v>
      </c>
    </row>
    <row r="26" spans="1:10">
      <c r="A26" s="4" t="s">
        <v>931</v>
      </c>
      <c r="C26" s="6" t="n">
        <v>532000</v>
      </c>
      <c r="D26" s="6" t="n">
        <v>456000</v>
      </c>
    </row>
    <row r="27" spans="1:10">
      <c r="A27" s="4" t="s">
        <v>932</v>
      </c>
      <c r="J27" s="5" t="n">
        <v>20000000</v>
      </c>
    </row>
    <row r="28" spans="1:10">
      <c r="A28" s="4" t="s">
        <v>933</v>
      </c>
      <c r="B28" s="5" t="n">
        <v>6866026</v>
      </c>
      <c r="E28" s="5" t="n">
        <v>6866026</v>
      </c>
      <c r="F28" s="5" t="n">
        <v>6866026</v>
      </c>
    </row>
    <row r="29" spans="1:10">
      <c r="A29" s="4" t="s">
        <v>934</v>
      </c>
    </row>
    <row r="30" spans="1:10">
      <c r="A30" s="4" t="s">
        <v>935</v>
      </c>
      <c r="C30" s="5" t="n">
        <v>120911</v>
      </c>
      <c r="D30" s="5" t="n">
        <v>186888</v>
      </c>
    </row>
    <row r="31" spans="1:10">
      <c r="A31" s="4" t="s">
        <v>936</v>
      </c>
    </row>
    <row r="32" spans="1:10">
      <c r="A32" s="4" t="s">
        <v>931</v>
      </c>
      <c r="B32" s="6" t="n">
        <v>774000</v>
      </c>
      <c r="C32" s="6" t="n">
        <v>271000</v>
      </c>
      <c r="D32" s="6" t="n">
        <v>150000</v>
      </c>
    </row>
    <row r="33" spans="1:10">
      <c r="A33" s="4" t="s">
        <v>933</v>
      </c>
      <c r="B33" s="5" t="n">
        <v>3282337</v>
      </c>
      <c r="E33" s="5" t="n">
        <v>3282337</v>
      </c>
      <c r="F33" s="5" t="n">
        <v>3282337</v>
      </c>
    </row>
    <row r="34" spans="1:10">
      <c r="A34" s="4" t="s">
        <v>937</v>
      </c>
      <c r="B34" s="6" t="n">
        <v>100000</v>
      </c>
    </row>
    <row r="35" spans="1:10">
      <c r="A35" s="4" t="s">
        <v>935</v>
      </c>
      <c r="B35" s="5" t="n">
        <v>156122</v>
      </c>
      <c r="C35" s="5" t="n">
        <v>68462</v>
      </c>
      <c r="D35" s="5" t="n">
        <v>48244</v>
      </c>
    </row>
    <row r="36" spans="1:10">
      <c r="A36" s="4" t="s">
        <v>938</v>
      </c>
    </row>
    <row r="37" spans="1:10">
      <c r="A37" s="4" t="s">
        <v>931</v>
      </c>
      <c r="B37" s="6" t="n">
        <v>6300000</v>
      </c>
      <c r="C37" s="6" t="n">
        <v>6200000</v>
      </c>
      <c r="D37" s="6" t="n">
        <v>5400000</v>
      </c>
    </row>
    <row r="38" spans="1:10">
      <c r="A38" s="4" t="s">
        <v>939</v>
      </c>
    </row>
    <row r="39" spans="1:10">
      <c r="A39" s="4" t="s">
        <v>931</v>
      </c>
      <c r="B39" s="5" t="n">
        <v>3700000</v>
      </c>
    </row>
    <row r="40" spans="1:10">
      <c r="A40" s="4" t="s">
        <v>940</v>
      </c>
      <c r="B40" s="5" t="n">
        <v>4300000</v>
      </c>
      <c r="E40" s="6" t="n">
        <v>4300000</v>
      </c>
      <c r="F40" s="6" t="n">
        <v>4300000</v>
      </c>
    </row>
    <row r="41" spans="1:10">
      <c r="A41" s="4" t="s">
        <v>941</v>
      </c>
    </row>
    <row r="42" spans="1:10">
      <c r="A42" s="4" t="s">
        <v>931</v>
      </c>
      <c r="B42" s="5" t="n">
        <v>5100000</v>
      </c>
    </row>
    <row r="43" spans="1:10">
      <c r="A43" s="4" t="s">
        <v>942</v>
      </c>
    </row>
    <row r="44" spans="1:10">
      <c r="A44" s="4" t="s">
        <v>931</v>
      </c>
      <c r="B44" s="5" t="n">
        <v>400000</v>
      </c>
      <c r="C44" s="6" t="n">
        <v>600000</v>
      </c>
    </row>
    <row r="45" spans="1:10">
      <c r="A45" s="4" t="s">
        <v>943</v>
      </c>
      <c r="B45" s="6" t="n">
        <v>700000</v>
      </c>
      <c r="E45" s="6" t="n">
        <v>700000</v>
      </c>
      <c r="F45" s="6" t="n">
        <v>700000</v>
      </c>
    </row>
    <row r="46" spans="1:10">
      <c r="A46" s="4" t="s">
        <v>944</v>
      </c>
    </row>
    <row r="47" spans="1:10">
      <c r="A47" s="4" t="s">
        <v>945</v>
      </c>
      <c r="B47" s="7" t="n">
        <v>3.5</v>
      </c>
    </row>
    <row r="48" spans="1:10">
      <c r="A48" s="4" t="s">
        <v>946</v>
      </c>
      <c r="B48" s="5" t="n">
        <v>50</v>
      </c>
      <c r="E48" s="6" t="n">
        <v>50</v>
      </c>
      <c r="F48" s="6" t="n">
        <v>50</v>
      </c>
    </row>
    <row r="49" spans="1:10">
      <c r="A49" s="4" t="s">
        <v>947</v>
      </c>
      <c r="B49" s="6" t="n">
        <v>50</v>
      </c>
      <c r="E49" s="6" t="n">
        <v>50</v>
      </c>
      <c r="F49" s="6" t="n">
        <v>50</v>
      </c>
    </row>
    <row r="50" spans="1:10">
      <c r="A50" s="4" t="s">
        <v>922</v>
      </c>
      <c r="B50" s="6" t="n">
        <v>7900000</v>
      </c>
      <c r="E50" s="6" t="n">
        <v>7900000</v>
      </c>
      <c r="F50" s="6" t="n">
        <v>7900000</v>
      </c>
    </row>
    <row r="51" spans="1:10">
      <c r="A51" s="4" t="s">
        <v>948</v>
      </c>
      <c r="B51" s="5" t="n">
        <v>1</v>
      </c>
    </row>
    <row r="52" spans="1:10">
      <c r="A52" s="4" t="s">
        <v>949</v>
      </c>
      <c r="B52" s="7" t="n">
        <v>15.55</v>
      </c>
      <c r="E52" s="7" t="n">
        <v>15.55</v>
      </c>
      <c r="F52" s="7" t="n">
        <v>15.55</v>
      </c>
    </row>
    <row r="53" spans="1:10">
      <c r="A53" s="4" t="s">
        <v>950</v>
      </c>
      <c r="B53" s="9" t="n">
        <v>3.2154</v>
      </c>
      <c r="E53" s="9" t="n">
        <v>3.2154</v>
      </c>
      <c r="F53" s="9" t="n">
        <v>3.2154</v>
      </c>
    </row>
    <row r="54" spans="1:10">
      <c r="A54" s="4" t="s">
        <v>951</v>
      </c>
    </row>
    <row r="55" spans="1:10">
      <c r="A55" s="4" t="s">
        <v>952</v>
      </c>
      <c r="I55" s="5" t="n">
        <v>20000000</v>
      </c>
    </row>
    <row r="56" spans="1:10">
      <c r="A56" s="4" t="s">
        <v>953</v>
      </c>
      <c r="B56" s="5" t="n">
        <v>934100</v>
      </c>
      <c r="E56" s="5" t="n">
        <v>934100</v>
      </c>
      <c r="F56" s="5" t="n">
        <v>934100</v>
      </c>
    </row>
    <row r="57" spans="1:10">
      <c r="A57" s="4" t="s">
        <v>928</v>
      </c>
      <c r="F57" s="7" t="n">
        <v>3.99</v>
      </c>
    </row>
    <row r="58" spans="1:10">
      <c r="A58" s="4" t="s">
        <v>954</v>
      </c>
      <c r="B58" s="5" t="n">
        <v>19100000</v>
      </c>
      <c r="E58" s="5" t="n">
        <v>19100000</v>
      </c>
      <c r="F58" s="5" t="n">
        <v>19100000</v>
      </c>
    </row>
    <row r="59" spans="1:10">
      <c r="A59" s="4" t="s">
        <v>955</v>
      </c>
    </row>
    <row r="60" spans="1:10">
      <c r="A60" s="4" t="s">
        <v>956</v>
      </c>
      <c r="G60" s="7" t="n">
        <v>3.75</v>
      </c>
    </row>
    <row r="61" spans="1:10">
      <c r="A61" s="4" t="s">
        <v>434</v>
      </c>
    </row>
    <row r="62" spans="1:10">
      <c r="A62" s="4" t="s">
        <v>957</v>
      </c>
      <c r="B62" s="7" t="n">
        <v>0.01</v>
      </c>
    </row>
    <row r="63" spans="1:10">
      <c r="A63" s="4" t="s">
        <v>437</v>
      </c>
    </row>
    <row r="64" spans="1:10">
      <c r="A64" s="4" t="s">
        <v>958</v>
      </c>
      <c r="H64" s="6" t="n">
        <v>75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2"/>
  </cols>
  <sheetData>
    <row r="1" spans="1:2">
      <c r="A1" s="1" t="s">
        <v>959</v>
      </c>
      <c r="B1" s="2" t="s">
        <v>1</v>
      </c>
    </row>
    <row r="2" spans="1:2">
      <c r="B2" s="2" t="s">
        <v>960</v>
      </c>
    </row>
    <row r="3" spans="1:2">
      <c r="A3" s="4" t="s">
        <v>961</v>
      </c>
    </row>
    <row r="4" spans="1:2">
      <c r="A4" s="4" t="s">
        <v>962</v>
      </c>
      <c r="B4" s="5" t="n">
        <v>30</v>
      </c>
    </row>
    <row r="5" spans="1:2">
      <c r="A5" s="4" t="s">
        <v>963</v>
      </c>
      <c r="B5" s="7" t="n">
        <v>0.01</v>
      </c>
    </row>
    <row r="6" spans="1:2">
      <c r="A6" s="4" t="s">
        <v>964</v>
      </c>
      <c r="B6" s="7" t="n">
        <v>0.04</v>
      </c>
    </row>
    <row r="7" spans="1:2">
      <c r="A7" s="4" t="s">
        <v>965</v>
      </c>
    </row>
    <row r="8" spans="1:2">
      <c r="A8" s="4" t="s">
        <v>962</v>
      </c>
      <c r="B8" s="5" t="n">
        <v>35</v>
      </c>
    </row>
    <row r="9" spans="1:2">
      <c r="A9" s="4" t="s">
        <v>963</v>
      </c>
      <c r="B9" s="7" t="n">
        <v>0.02</v>
      </c>
    </row>
    <row r="10" spans="1:2">
      <c r="A10" s="4" t="s">
        <v>964</v>
      </c>
      <c r="B10" s="7" t="n">
        <v>0.08</v>
      </c>
    </row>
    <row r="11" spans="1:2">
      <c r="A11" s="4" t="s">
        <v>966</v>
      </c>
    </row>
    <row r="12" spans="1:2">
      <c r="A12" s="4" t="s">
        <v>962</v>
      </c>
      <c r="B12" s="5" t="n">
        <v>40</v>
      </c>
    </row>
    <row r="13" spans="1:2">
      <c r="A13" s="4" t="s">
        <v>963</v>
      </c>
      <c r="B13" s="7" t="n">
        <v>0.03</v>
      </c>
    </row>
    <row r="14" spans="1:2">
      <c r="A14" s="4" t="s">
        <v>964</v>
      </c>
      <c r="B14" s="7" t="n">
        <v>0.12</v>
      </c>
    </row>
    <row r="15" spans="1:2">
      <c r="A15" s="4" t="s">
        <v>967</v>
      </c>
    </row>
    <row r="16" spans="1:2">
      <c r="A16" s="4" t="s">
        <v>962</v>
      </c>
      <c r="B16" s="5" t="n">
        <v>45</v>
      </c>
    </row>
    <row r="17" spans="1:2">
      <c r="A17" s="4" t="s">
        <v>963</v>
      </c>
      <c r="B17" s="7" t="n">
        <v>0.04</v>
      </c>
    </row>
    <row r="18" spans="1:2">
      <c r="A18" s="4" t="s">
        <v>964</v>
      </c>
      <c r="B18" s="7" t="n">
        <v>0.16</v>
      </c>
    </row>
    <row r="19" spans="1:2">
      <c r="A19" s="4" t="s">
        <v>968</v>
      </c>
    </row>
    <row r="20" spans="1:2">
      <c r="A20" s="4" t="s">
        <v>962</v>
      </c>
      <c r="B20" s="5" t="n">
        <v>50</v>
      </c>
    </row>
    <row r="21" spans="1:2">
      <c r="A21" s="4" t="s">
        <v>963</v>
      </c>
      <c r="B21" s="7" t="n">
        <v>0.05</v>
      </c>
    </row>
    <row r="22" spans="1:2">
      <c r="A22" s="4" t="s">
        <v>964</v>
      </c>
      <c r="B22" s="7" t="n">
        <v>0.2</v>
      </c>
    </row>
    <row r="23" spans="1:2">
      <c r="A23" s="4" t="s">
        <v>969</v>
      </c>
    </row>
    <row r="24" spans="1:2">
      <c r="A24" s="4" t="s">
        <v>962</v>
      </c>
      <c r="B24" s="5" t="n">
        <v>55</v>
      </c>
    </row>
    <row r="25" spans="1:2">
      <c r="A25" s="4" t="s">
        <v>963</v>
      </c>
      <c r="B25" s="7" t="n">
        <v>0.06</v>
      </c>
    </row>
    <row r="26" spans="1:2">
      <c r="A26" s="4" t="s">
        <v>964</v>
      </c>
      <c r="B26" s="7" t="n">
        <v>0.24</v>
      </c>
    </row>
    <row r="27" spans="1:2">
      <c r="A27" s="4" t="s">
        <v>970</v>
      </c>
    </row>
    <row r="28" spans="1:2">
      <c r="A28" s="4" t="s">
        <v>962</v>
      </c>
      <c r="B28" s="5" t="n">
        <v>60</v>
      </c>
    </row>
    <row r="29" spans="1:2">
      <c r="A29" s="4" t="s">
        <v>963</v>
      </c>
      <c r="B29" s="7" t="n">
        <v>0.07000000000000001</v>
      </c>
    </row>
    <row r="30" spans="1:2">
      <c r="A30" s="4" t="s">
        <v>964</v>
      </c>
      <c r="B30" s="7" t="n">
        <v>0.2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31"/>
  </cols>
  <sheetData>
    <row r="1" spans="1:2">
      <c r="A1" s="1" t="s">
        <v>971</v>
      </c>
      <c r="B1" s="2" t="s">
        <v>972</v>
      </c>
    </row>
    <row r="2" spans="1:2">
      <c r="A2" s="4" t="s">
        <v>973</v>
      </c>
    </row>
    <row r="3" spans="1:2">
      <c r="A3" s="4" t="s">
        <v>974</v>
      </c>
      <c r="B3" s="4" t="s">
        <v>58</v>
      </c>
    </row>
    <row r="4" spans="1:2">
      <c r="A4" s="4" t="s">
        <v>975</v>
      </c>
      <c r="B4" s="10" t="n">
        <v>0.0025</v>
      </c>
    </row>
    <row r="5" spans="1:2">
      <c r="A5" s="4" t="s">
        <v>976</v>
      </c>
      <c r="B5" s="9" t="n">
        <v>0.0025</v>
      </c>
    </row>
    <row r="6" spans="1:2">
      <c r="A6" s="4" t="s">
        <v>977</v>
      </c>
      <c r="B6" s="11" t="n">
        <v>0.9</v>
      </c>
    </row>
    <row r="7" spans="1:2">
      <c r="A7" s="4" t="s">
        <v>978</v>
      </c>
    </row>
    <row r="8" spans="1:2">
      <c r="A8" s="4" t="s">
        <v>974</v>
      </c>
      <c r="B8" s="4" t="s">
        <v>58</v>
      </c>
    </row>
    <row r="9" spans="1:2">
      <c r="A9" s="4" t="s">
        <v>975</v>
      </c>
      <c r="B9" s="10" t="n">
        <v>0.0025</v>
      </c>
    </row>
    <row r="10" spans="1:2">
      <c r="A10" s="4" t="s">
        <v>976</v>
      </c>
      <c r="B10" s="9" t="n">
        <v>0.0025</v>
      </c>
    </row>
    <row r="11" spans="1:2">
      <c r="A11" s="4" t="s">
        <v>977</v>
      </c>
      <c r="B11" s="11" t="n">
        <v>0.9</v>
      </c>
    </row>
    <row r="12" spans="1:2">
      <c r="A12" s="4" t="s">
        <v>979</v>
      </c>
    </row>
    <row r="13" spans="1:2">
      <c r="A13" s="4" t="s">
        <v>974</v>
      </c>
      <c r="B13" s="4" t="s">
        <v>58</v>
      </c>
    </row>
    <row r="14" spans="1:2">
      <c r="A14" s="4" t="s">
        <v>975</v>
      </c>
      <c r="B14" s="10" t="n">
        <v>0.0025</v>
      </c>
    </row>
    <row r="15" spans="1:2">
      <c r="A15" s="4" t="s">
        <v>976</v>
      </c>
      <c r="B15" s="9" t="n">
        <v>0.0025</v>
      </c>
    </row>
    <row r="16" spans="1:2">
      <c r="A16" s="4" t="s">
        <v>977</v>
      </c>
      <c r="B16" s="11" t="n">
        <v>0.9</v>
      </c>
    </row>
    <row r="17" spans="1:2">
      <c r="A17" s="4" t="s">
        <v>980</v>
      </c>
    </row>
    <row r="18" spans="1:2">
      <c r="A18" s="4" t="s">
        <v>974</v>
      </c>
      <c r="B18" s="4" t="s">
        <v>58</v>
      </c>
    </row>
    <row r="19" spans="1:2">
      <c r="A19" s="4" t="s">
        <v>975</v>
      </c>
      <c r="B19" s="10" t="n">
        <v>0.0025</v>
      </c>
    </row>
    <row r="20" spans="1:2">
      <c r="A20" s="4" t="s">
        <v>976</v>
      </c>
      <c r="B20" s="9" t="n">
        <v>0.0025</v>
      </c>
    </row>
    <row r="21" spans="1:2">
      <c r="A21" s="4" t="s">
        <v>977</v>
      </c>
      <c r="B21" s="11" t="n">
        <v>0.9</v>
      </c>
    </row>
    <row r="22" spans="1:2">
      <c r="A22" s="4" t="s">
        <v>981</v>
      </c>
    </row>
    <row r="23" spans="1:2">
      <c r="A23" s="4" t="s">
        <v>974</v>
      </c>
      <c r="B23" s="4" t="s">
        <v>58</v>
      </c>
    </row>
    <row r="24" spans="1:2">
      <c r="A24" s="4" t="s">
        <v>975</v>
      </c>
      <c r="B24" s="10" t="n">
        <v>0.0025</v>
      </c>
    </row>
    <row r="25" spans="1:2">
      <c r="A25" s="4" t="s">
        <v>976</v>
      </c>
      <c r="B25" s="9" t="n">
        <v>0.0025</v>
      </c>
    </row>
    <row r="26" spans="1:2">
      <c r="A26" s="4" t="s">
        <v>977</v>
      </c>
      <c r="B26" s="11" t="n">
        <v>0.9</v>
      </c>
    </row>
    <row r="27" spans="1:2">
      <c r="A27" s="4" t="s">
        <v>982</v>
      </c>
    </row>
    <row r="28" spans="1:2">
      <c r="A28" s="4" t="s">
        <v>974</v>
      </c>
      <c r="B28" s="4" t="s">
        <v>58</v>
      </c>
    </row>
    <row r="29" spans="1:2">
      <c r="A29" s="4" t="s">
        <v>975</v>
      </c>
      <c r="B29" s="10" t="n">
        <v>0.0025</v>
      </c>
    </row>
    <row r="30" spans="1:2">
      <c r="A30" s="4" t="s">
        <v>976</v>
      </c>
      <c r="B30" s="9" t="n">
        <v>0.0025</v>
      </c>
    </row>
    <row r="31" spans="1:2">
      <c r="A31" s="4" t="s">
        <v>977</v>
      </c>
      <c r="B31" s="6" t="n">
        <v>1</v>
      </c>
    </row>
    <row r="32" spans="1:2">
      <c r="A32" s="4" t="s">
        <v>983</v>
      </c>
    </row>
    <row r="33" spans="1:2">
      <c r="A33" s="4" t="s">
        <v>974</v>
      </c>
      <c r="B33" s="4" t="s">
        <v>58</v>
      </c>
    </row>
    <row r="34" spans="1:2">
      <c r="A34" s="4" t="s">
        <v>975</v>
      </c>
      <c r="B34" s="10" t="n">
        <v>0.0025</v>
      </c>
    </row>
    <row r="35" spans="1:2">
      <c r="A35" s="4" t="s">
        <v>976</v>
      </c>
      <c r="B35" s="9" t="n">
        <v>0.0025</v>
      </c>
    </row>
    <row r="36" spans="1:2">
      <c r="A36" s="4" t="s">
        <v>977</v>
      </c>
      <c r="B36" s="6" t="n">
        <v>1</v>
      </c>
    </row>
    <row r="37" spans="1:2">
      <c r="A37" s="4" t="s">
        <v>984</v>
      </c>
    </row>
    <row r="38" spans="1:2">
      <c r="A38" s="4" t="s">
        <v>974</v>
      </c>
      <c r="B38" s="4" t="s">
        <v>58</v>
      </c>
    </row>
    <row r="39" spans="1:2">
      <c r="A39" s="4" t="s">
        <v>975</v>
      </c>
      <c r="B39" s="10" t="n">
        <v>0.0025</v>
      </c>
    </row>
    <row r="40" spans="1:2">
      <c r="A40" s="4" t="s">
        <v>976</v>
      </c>
      <c r="B40" s="9" t="n">
        <v>0.0025</v>
      </c>
    </row>
    <row r="41" spans="1:2">
      <c r="A41" s="4" t="s">
        <v>977</v>
      </c>
      <c r="B41" s="6" t="n">
        <v>1</v>
      </c>
    </row>
    <row r="42" spans="1:2">
      <c r="A42" s="4" t="s">
        <v>985</v>
      </c>
    </row>
    <row r="43" spans="1:2">
      <c r="A43" s="4" t="s">
        <v>974</v>
      </c>
      <c r="B43" s="4" t="s">
        <v>58</v>
      </c>
    </row>
    <row r="44" spans="1:2">
      <c r="A44" s="4" t="s">
        <v>975</v>
      </c>
      <c r="B44" s="10" t="n">
        <v>0.0025</v>
      </c>
    </row>
    <row r="45" spans="1:2">
      <c r="A45" s="4" t="s">
        <v>976</v>
      </c>
      <c r="B45" s="9" t="n">
        <v>0.0025</v>
      </c>
    </row>
    <row r="46" spans="1:2">
      <c r="A46" s="4" t="s">
        <v>977</v>
      </c>
      <c r="B46" s="6" t="n">
        <v>1</v>
      </c>
    </row>
    <row r="47" spans="1:2">
      <c r="A47" s="4" t="s">
        <v>986</v>
      </c>
    </row>
    <row r="48" spans="1:2">
      <c r="A48" s="4" t="s">
        <v>974</v>
      </c>
      <c r="B48" s="4" t="s">
        <v>58</v>
      </c>
    </row>
    <row r="49" spans="1:2">
      <c r="A49" s="4" t="s">
        <v>975</v>
      </c>
      <c r="B49" s="10" t="n">
        <v>0.0025</v>
      </c>
    </row>
    <row r="50" spans="1:2">
      <c r="A50" s="4" t="s">
        <v>976</v>
      </c>
      <c r="B50" s="9" t="n">
        <v>0.0025</v>
      </c>
    </row>
    <row r="51" spans="1:2">
      <c r="A51" s="4" t="s">
        <v>977</v>
      </c>
      <c r="B51" s="6" t="n">
        <v>1</v>
      </c>
    </row>
    <row r="52" spans="1:2">
      <c r="A52" s="4" t="s">
        <v>987</v>
      </c>
    </row>
    <row r="53" spans="1:2">
      <c r="A53" s="4" t="s">
        <v>974</v>
      </c>
      <c r="B53" s="4" t="s">
        <v>58</v>
      </c>
    </row>
    <row r="54" spans="1:2">
      <c r="A54" s="4" t="s">
        <v>975</v>
      </c>
      <c r="B54" s="10" t="n">
        <v>0.0025</v>
      </c>
    </row>
    <row r="55" spans="1:2">
      <c r="A55" s="4" t="s">
        <v>976</v>
      </c>
      <c r="B55" s="9" t="n">
        <v>0.0025</v>
      </c>
    </row>
    <row r="56" spans="1:2">
      <c r="A56" s="4" t="s">
        <v>977</v>
      </c>
      <c r="B56" s="6" t="n">
        <v>1</v>
      </c>
    </row>
    <row r="57" spans="1:2">
      <c r="A57" s="4" t="s">
        <v>988</v>
      </c>
    </row>
    <row r="58" spans="1:2">
      <c r="A58" s="4" t="s">
        <v>974</v>
      </c>
      <c r="B58" s="4" t="s">
        <v>58</v>
      </c>
    </row>
    <row r="59" spans="1:2">
      <c r="A59" s="4" t="s">
        <v>975</v>
      </c>
      <c r="B59" s="10" t="n">
        <v>0.0025</v>
      </c>
    </row>
    <row r="60" spans="1:2">
      <c r="A60" s="4" t="s">
        <v>976</v>
      </c>
      <c r="B60" s="9" t="n">
        <v>0.0025</v>
      </c>
    </row>
    <row r="61" spans="1:2">
      <c r="A61" s="4" t="s">
        <v>977</v>
      </c>
      <c r="B61" s="6" t="n">
        <v>1</v>
      </c>
    </row>
    <row r="62" spans="1:2">
      <c r="A62" s="4" t="s">
        <v>989</v>
      </c>
    </row>
    <row r="63" spans="1:2">
      <c r="A63" s="4" t="s">
        <v>974</v>
      </c>
      <c r="B63" s="4" t="s">
        <v>58</v>
      </c>
    </row>
    <row r="64" spans="1:2">
      <c r="A64" s="4" t="s">
        <v>975</v>
      </c>
      <c r="B64" s="10" t="n">
        <v>0.0025</v>
      </c>
    </row>
    <row r="65" spans="1:2">
      <c r="A65" s="4" t="s">
        <v>976</v>
      </c>
      <c r="B65" s="9" t="n">
        <v>0.0025</v>
      </c>
    </row>
    <row r="66" spans="1:2">
      <c r="A66" s="4" t="s">
        <v>977</v>
      </c>
      <c r="B66" s="6"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90</v>
      </c>
      <c r="B1" s="2" t="s">
        <v>1</v>
      </c>
    </row>
    <row r="2" spans="1:2">
      <c r="B2" s="2" t="s">
        <v>991</v>
      </c>
    </row>
    <row r="3" spans="1:2">
      <c r="A3" s="4" t="s">
        <v>992</v>
      </c>
      <c r="B3" s="5" t="n">
        <v>2735564</v>
      </c>
    </row>
    <row r="4" spans="1:2">
      <c r="A4" s="4" t="s">
        <v>993</v>
      </c>
      <c r="B4" s="7" t="n">
        <v>3.41</v>
      </c>
    </row>
    <row r="5" spans="1:2">
      <c r="A5" s="4" t="s">
        <v>994</v>
      </c>
      <c r="B5" s="5" t="n">
        <v>884406</v>
      </c>
    </row>
    <row r="6" spans="1:2">
      <c r="A6" s="4" t="s">
        <v>995</v>
      </c>
      <c r="B6" s="7" t="n">
        <v>5.87</v>
      </c>
    </row>
    <row r="7" spans="1:2">
      <c r="A7" s="4" t="s">
        <v>996</v>
      </c>
      <c r="B7" s="5" t="n">
        <v>-78176</v>
      </c>
    </row>
    <row r="8" spans="1:2">
      <c r="A8" s="4" t="s">
        <v>997</v>
      </c>
      <c r="B8" s="7" t="n">
        <v>3.1</v>
      </c>
    </row>
    <row r="9" spans="1:2">
      <c r="A9" s="4" t="s">
        <v>998</v>
      </c>
      <c r="B9" s="5" t="n">
        <v>-1446476</v>
      </c>
    </row>
    <row r="10" spans="1:2">
      <c r="A10" s="4" t="s">
        <v>999</v>
      </c>
      <c r="B10" s="7" t="n">
        <v>3.26</v>
      </c>
    </row>
    <row r="11" spans="1:2">
      <c r="A11" s="4" t="s">
        <v>992</v>
      </c>
      <c r="B11" s="5" t="n">
        <v>2095318</v>
      </c>
    </row>
    <row r="12" spans="1:2">
      <c r="A12" s="4" t="s">
        <v>993</v>
      </c>
      <c r="B12" s="7" t="n">
        <v>4.5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32</v>
      </c>
    </row>
    <row r="2" spans="1:3">
      <c r="A2" s="4" t="s">
        <v>1001</v>
      </c>
      <c r="B2" s="5" t="n">
        <v>2095318</v>
      </c>
      <c r="C2" s="5" t="n">
        <v>2735564</v>
      </c>
    </row>
    <row r="3" spans="1:3">
      <c r="A3" s="4" t="s">
        <v>1002</v>
      </c>
    </row>
    <row r="4" spans="1:3">
      <c r="A4" s="4" t="s">
        <v>1001</v>
      </c>
      <c r="B4" s="5" t="n">
        <v>669756</v>
      </c>
    </row>
    <row r="5" spans="1:3">
      <c r="A5" s="4" t="s">
        <v>1003</v>
      </c>
    </row>
    <row r="6" spans="1:3">
      <c r="A6" s="4" t="s">
        <v>1001</v>
      </c>
      <c r="B6" s="5" t="n">
        <v>549041</v>
      </c>
    </row>
    <row r="7" spans="1:3">
      <c r="A7" s="4" t="s">
        <v>1004</v>
      </c>
    </row>
    <row r="8" spans="1:3">
      <c r="A8" s="4" t="s">
        <v>1001</v>
      </c>
      <c r="B8" s="5" t="n">
        <v>622036</v>
      </c>
    </row>
    <row r="9" spans="1:3">
      <c r="A9" s="4" t="s">
        <v>1005</v>
      </c>
    </row>
    <row r="10" spans="1:3">
      <c r="A10" s="4" t="s">
        <v>1001</v>
      </c>
      <c r="B10" s="5" t="n">
        <v>25448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17"/>
  </cols>
  <sheetData>
    <row r="1" spans="1:6">
      <c r="A1" s="1" t="s">
        <v>1006</v>
      </c>
      <c r="B1" s="2" t="s">
        <v>1</v>
      </c>
    </row>
    <row r="2" spans="1:6">
      <c r="B2" s="2" t="s">
        <v>475</v>
      </c>
      <c r="C2" s="2" t="s">
        <v>419</v>
      </c>
      <c r="D2" s="2" t="s">
        <v>420</v>
      </c>
      <c r="E2" s="2" t="s">
        <v>1007</v>
      </c>
      <c r="F2" s="2" t="s">
        <v>1008</v>
      </c>
    </row>
    <row r="3" spans="1:6">
      <c r="A3" s="4" t="s">
        <v>1009</v>
      </c>
      <c r="B3" s="4" t="s">
        <v>1010</v>
      </c>
      <c r="E3" s="4" t="s">
        <v>1010</v>
      </c>
      <c r="F3" s="4" t="s">
        <v>1010</v>
      </c>
    </row>
    <row r="4" spans="1:6">
      <c r="A4" s="4" t="s">
        <v>1011</v>
      </c>
      <c r="B4" s="4" t="s">
        <v>1012</v>
      </c>
    </row>
    <row r="5" spans="1:6">
      <c r="A5" s="4" t="s">
        <v>1013</v>
      </c>
      <c r="B5" s="6" t="n">
        <v>5000</v>
      </c>
    </row>
    <row r="6" spans="1:6">
      <c r="A6" s="4" t="s">
        <v>1014</v>
      </c>
      <c r="B6" s="5" t="n">
        <v>-21250</v>
      </c>
      <c r="C6" s="6" t="n">
        <v>4423</v>
      </c>
      <c r="D6" s="6" t="n">
        <v>8252</v>
      </c>
    </row>
    <row r="7" spans="1:6">
      <c r="A7" s="4" t="s">
        <v>1015</v>
      </c>
      <c r="B7" s="5" t="n">
        <v>5</v>
      </c>
    </row>
    <row r="8" spans="1:6">
      <c r="A8" s="4" t="s">
        <v>1016</v>
      </c>
      <c r="B8" s="5" t="n">
        <v>6000</v>
      </c>
      <c r="C8" s="6" t="n">
        <v>14200</v>
      </c>
    </row>
    <row r="9" spans="1:6">
      <c r="A9" s="4" t="s">
        <v>1017</v>
      </c>
      <c r="B9" s="5" t="n">
        <v>800</v>
      </c>
    </row>
    <row r="10" spans="1:6">
      <c r="A10" s="4" t="s">
        <v>1018</v>
      </c>
      <c r="B10" s="5" t="n">
        <v>800</v>
      </c>
    </row>
    <row r="11" spans="1:6">
      <c r="A11" s="4" t="s">
        <v>1019</v>
      </c>
    </row>
    <row r="12" spans="1:6">
      <c r="A12" s="4" t="s">
        <v>1014</v>
      </c>
      <c r="B12" s="5" t="n">
        <v>1100</v>
      </c>
    </row>
    <row r="13" spans="1:6">
      <c r="A13" s="4" t="s">
        <v>1020</v>
      </c>
    </row>
    <row r="14" spans="1:6">
      <c r="A14" s="4" t="s">
        <v>1021</v>
      </c>
      <c r="B14" s="5" t="n">
        <v>2100</v>
      </c>
    </row>
    <row r="15" spans="1:6">
      <c r="A15" s="4" t="s">
        <v>1022</v>
      </c>
    </row>
    <row r="16" spans="1:6">
      <c r="A16" s="4" t="s">
        <v>1023</v>
      </c>
      <c r="B16" s="5" t="n">
        <v>2300</v>
      </c>
    </row>
    <row r="17" spans="1:6">
      <c r="A17" s="4" t="s">
        <v>1024</v>
      </c>
    </row>
    <row r="18" spans="1:6">
      <c r="A18" s="4" t="s">
        <v>1025</v>
      </c>
      <c r="B18" s="5" t="n">
        <v>400</v>
      </c>
    </row>
    <row r="19" spans="1:6">
      <c r="A19" s="4" t="s">
        <v>1026</v>
      </c>
    </row>
    <row r="20" spans="1:6">
      <c r="A20" s="4" t="s">
        <v>1027</v>
      </c>
      <c r="B20" s="5" t="n">
        <v>2700</v>
      </c>
    </row>
    <row r="21" spans="1:6">
      <c r="A21" s="4" t="s">
        <v>1028</v>
      </c>
    </row>
    <row r="22" spans="1:6">
      <c r="A22" s="4" t="s">
        <v>1029</v>
      </c>
      <c r="B22" s="6" t="n">
        <v>300</v>
      </c>
    </row>
    <row r="23" spans="1:6">
      <c r="A23" s="4" t="s">
        <v>1030</v>
      </c>
    </row>
    <row r="24" spans="1:6">
      <c r="A24" s="4" t="s">
        <v>1031</v>
      </c>
      <c r="B24" s="12" t="n">
        <v>1.338</v>
      </c>
      <c r="E24" s="12" t="n">
        <v>1.338</v>
      </c>
      <c r="F24" s="12" t="n">
        <v>1.338</v>
      </c>
    </row>
    <row r="25" spans="1:6">
      <c r="A25" s="4" t="s">
        <v>1032</v>
      </c>
    </row>
    <row r="26" spans="1:6">
      <c r="A26" s="4" t="s">
        <v>1033</v>
      </c>
      <c r="B26" s="5" t="n">
        <v>96</v>
      </c>
      <c r="E26" s="5" t="n">
        <v>96</v>
      </c>
      <c r="F26" s="5" t="n">
        <v>96</v>
      </c>
    </row>
    <row r="27" spans="1:6">
      <c r="A27" s="4" t="s">
        <v>1034</v>
      </c>
      <c r="B27" s="6" t="n">
        <v>164500</v>
      </c>
      <c r="E27" s="13" t="n">
        <v>213.1</v>
      </c>
    </row>
    <row r="28" spans="1:6">
      <c r="A28" s="4" t="s">
        <v>1035</v>
      </c>
    </row>
    <row r="29" spans="1:6">
      <c r="A29" s="4" t="s">
        <v>1031</v>
      </c>
      <c r="B29" s="10" t="n">
        <v>1.2787</v>
      </c>
      <c r="E29" s="10" t="n">
        <v>1.2787</v>
      </c>
      <c r="F29" s="10" t="n">
        <v>1.2787</v>
      </c>
    </row>
    <row r="30" spans="1:6">
      <c r="A30" s="4" t="s">
        <v>1036</v>
      </c>
    </row>
    <row r="31" spans="1:6">
      <c r="A31" s="4" t="s">
        <v>1031</v>
      </c>
      <c r="B31" s="10" t="n">
        <v>18.8317</v>
      </c>
      <c r="E31" s="10" t="n">
        <v>18.8317</v>
      </c>
      <c r="F31" s="10" t="n">
        <v>18.8317</v>
      </c>
    </row>
    <row r="32" spans="1:6">
      <c r="A32" s="4" t="s">
        <v>1037</v>
      </c>
    </row>
    <row r="33" spans="1:6">
      <c r="A33" s="4" t="s">
        <v>1031</v>
      </c>
      <c r="B33" s="12" t="n">
        <v>20.855</v>
      </c>
      <c r="E33" s="12" t="n">
        <v>20.855</v>
      </c>
      <c r="F33" s="12" t="n">
        <v>20.855</v>
      </c>
    </row>
    <row r="34" spans="1:6">
      <c r="A34" s="4" t="s">
        <v>1038</v>
      </c>
    </row>
    <row r="35" spans="1:6">
      <c r="A35" s="4" t="s">
        <v>1033</v>
      </c>
      <c r="B35" s="5" t="n">
        <v>25</v>
      </c>
      <c r="E35" s="5" t="n">
        <v>25</v>
      </c>
      <c r="F35" s="5" t="n">
        <v>25</v>
      </c>
    </row>
    <row r="36" spans="1:6">
      <c r="A36" s="4" t="s">
        <v>1034</v>
      </c>
      <c r="B36" s="6" t="n">
        <v>14100</v>
      </c>
      <c r="F36" s="14" t="n">
        <v>278.2</v>
      </c>
    </row>
    <row r="37" spans="1:6">
      <c r="A37" s="4" t="s">
        <v>1039</v>
      </c>
    </row>
    <row r="38" spans="1:6">
      <c r="A38" s="4" t="s">
        <v>1025</v>
      </c>
      <c r="B38" s="5" t="n">
        <v>10300</v>
      </c>
    </row>
    <row r="39" spans="1:6">
      <c r="A39" s="4" t="s">
        <v>1040</v>
      </c>
      <c r="B39" s="5" t="n">
        <v>200</v>
      </c>
    </row>
    <row r="40" spans="1:6">
      <c r="A40" s="4" t="s">
        <v>1041</v>
      </c>
    </row>
    <row r="41" spans="1:6">
      <c r="A41" s="4" t="s">
        <v>1029</v>
      </c>
      <c r="B41" s="5" t="n">
        <v>5200</v>
      </c>
    </row>
    <row r="42" spans="1:6">
      <c r="A42" s="4" t="s">
        <v>1042</v>
      </c>
    </row>
    <row r="43" spans="1:6">
      <c r="A43" s="4" t="s">
        <v>1016</v>
      </c>
      <c r="B43" s="5" t="n">
        <v>6000</v>
      </c>
    </row>
    <row r="44" spans="1:6">
      <c r="A44" s="4" t="s">
        <v>1043</v>
      </c>
    </row>
    <row r="45" spans="1:6">
      <c r="A45" s="4" t="s">
        <v>1016</v>
      </c>
      <c r="B45" s="6" t="n">
        <v>21300</v>
      </c>
    </row>
  </sheetData>
  <mergeCells count="3">
    <mergeCell ref="A1:A2"/>
    <mergeCell ref="B1:D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044</v>
      </c>
      <c r="B1" s="2" t="s">
        <v>1</v>
      </c>
    </row>
    <row r="2" spans="1:3">
      <c r="B2" s="2" t="s">
        <v>1045</v>
      </c>
      <c r="C2" s="2" t="s">
        <v>1046</v>
      </c>
    </row>
    <row r="3" spans="1:3">
      <c r="A3" s="4" t="s">
        <v>1047</v>
      </c>
    </row>
    <row r="4" spans="1:3">
      <c r="A4" s="4" t="s">
        <v>1048</v>
      </c>
      <c r="B4" s="5" t="n">
        <v>1447</v>
      </c>
    </row>
    <row r="5" spans="1:3">
      <c r="A5" s="4" t="s">
        <v>1049</v>
      </c>
      <c r="B5" s="15" t="n">
        <v>16.64</v>
      </c>
    </row>
    <row r="6" spans="1:3">
      <c r="A6" s="4" t="s">
        <v>1050</v>
      </c>
    </row>
    <row r="7" spans="1:3">
      <c r="A7" s="4" t="s">
        <v>1048</v>
      </c>
      <c r="C7" s="5" t="n">
        <v>1295</v>
      </c>
    </row>
    <row r="8" spans="1:3">
      <c r="A8" s="4" t="s">
        <v>1049</v>
      </c>
      <c r="C8" s="15" t="n">
        <v>16.29</v>
      </c>
    </row>
    <row r="9" spans="1:3">
      <c r="A9" s="4" t="s">
        <v>1051</v>
      </c>
    </row>
    <row r="10" spans="1:3">
      <c r="A10" s="4" t="s">
        <v>1048</v>
      </c>
      <c r="B10" s="5" t="n">
        <v>5</v>
      </c>
    </row>
    <row r="11" spans="1:3">
      <c r="A11" s="4" t="s">
        <v>1049</v>
      </c>
      <c r="B11" s="5" t="n">
        <v>1279</v>
      </c>
    </row>
    <row r="12" spans="1:3">
      <c r="A12" s="4" t="s">
        <v>1052</v>
      </c>
    </row>
    <row r="13" spans="1:3">
      <c r="A13" s="4" t="s">
        <v>1048</v>
      </c>
      <c r="C13" s="5" t="n">
        <v>4</v>
      </c>
    </row>
    <row r="14" spans="1:3">
      <c r="A14" s="4" t="s">
        <v>1049</v>
      </c>
      <c r="C14" s="5" t="n">
        <v>1172</v>
      </c>
    </row>
    <row r="15" spans="1:3">
      <c r="A15" s="4" t="s">
        <v>1053</v>
      </c>
    </row>
    <row r="16" spans="1:3">
      <c r="A16" s="4" t="s">
        <v>1054</v>
      </c>
      <c r="B16" s="5" t="n">
        <v>21550</v>
      </c>
    </row>
    <row r="17" spans="1:3">
      <c r="A17" s="4" t="s">
        <v>1055</v>
      </c>
      <c r="B17" s="15" t="n">
        <v>1.45</v>
      </c>
    </row>
    <row r="18" spans="1:3">
      <c r="A18" s="4" t="s">
        <v>1056</v>
      </c>
    </row>
    <row r="19" spans="1:3">
      <c r="A19" s="4" t="s">
        <v>1054</v>
      </c>
      <c r="C19" s="5" t="n">
        <v>19070</v>
      </c>
    </row>
    <row r="20" spans="1:3">
      <c r="A20" s="4" t="s">
        <v>1055</v>
      </c>
      <c r="C20" s="15" t="n">
        <v>1.18</v>
      </c>
    </row>
    <row r="21" spans="1:3">
      <c r="A21" s="4" t="s">
        <v>1057</v>
      </c>
    </row>
    <row r="22" spans="1:3">
      <c r="A22" s="4" t="s">
        <v>1054</v>
      </c>
      <c r="B22" s="5" t="n">
        <v>4740</v>
      </c>
    </row>
    <row r="23" spans="1:3">
      <c r="A23" s="4" t="s">
        <v>1055</v>
      </c>
      <c r="B23" s="15" t="n">
        <v>1.11</v>
      </c>
    </row>
    <row r="24" spans="1:3">
      <c r="A24" s="4" t="s">
        <v>1058</v>
      </c>
    </row>
    <row r="25" spans="1:3">
      <c r="A25" s="4" t="s">
        <v>1054</v>
      </c>
      <c r="C25" s="5" t="n">
        <v>7441</v>
      </c>
    </row>
    <row r="26" spans="1:3">
      <c r="A26" s="4" t="s">
        <v>1055</v>
      </c>
      <c r="C26" s="15" t="n">
        <v>0.97</v>
      </c>
    </row>
    <row r="27" spans="1:3">
      <c r="A27" s="4" t="s">
        <v>1059</v>
      </c>
    </row>
    <row r="28" spans="1:3">
      <c r="A28" s="4" t="s">
        <v>1054</v>
      </c>
      <c r="B28" s="5" t="n">
        <v>32187</v>
      </c>
      <c r="C28" s="5" t="n">
        <v>13779</v>
      </c>
    </row>
    <row r="29" spans="1:3">
      <c r="A29" s="4" t="s">
        <v>1055</v>
      </c>
      <c r="B29" s="15" t="n">
        <v>1.29</v>
      </c>
      <c r="C29" s="15" t="n">
        <v>1.21</v>
      </c>
    </row>
    <row r="30" spans="1:3">
      <c r="A30" s="4" t="s">
        <v>1060</v>
      </c>
    </row>
    <row r="31" spans="1:3">
      <c r="A31" s="4" t="s">
        <v>1054</v>
      </c>
      <c r="C31" s="5" t="n">
        <v>35384</v>
      </c>
    </row>
    <row r="32" spans="1:3">
      <c r="A32" s="4" t="s">
        <v>1055</v>
      </c>
      <c r="C32" s="15" t="n">
        <v>1.19</v>
      </c>
    </row>
    <row r="33" spans="1:3">
      <c r="A33" s="4" t="s">
        <v>1061</v>
      </c>
    </row>
    <row r="34" spans="1:3">
      <c r="A34" s="4" t="s">
        <v>1054</v>
      </c>
      <c r="B34" s="5" t="n">
        <v>16645</v>
      </c>
      <c r="C34" s="5" t="n">
        <v>5732</v>
      </c>
    </row>
    <row r="35" spans="1:3">
      <c r="A35" s="4" t="s">
        <v>1055</v>
      </c>
      <c r="B35" s="15" t="n">
        <v>1.06</v>
      </c>
      <c r="C35" s="15" t="n">
        <v>1.05</v>
      </c>
    </row>
    <row r="36" spans="1:3">
      <c r="A36" s="4" t="s">
        <v>1062</v>
      </c>
    </row>
    <row r="37" spans="1:3">
      <c r="A37" s="4" t="s">
        <v>1054</v>
      </c>
      <c r="C37" s="5" t="n">
        <v>17637</v>
      </c>
    </row>
    <row r="38" spans="1:3">
      <c r="A38" s="4" t="s">
        <v>1055</v>
      </c>
      <c r="C38" s="15" t="n">
        <v>1.03</v>
      </c>
    </row>
    <row r="39" spans="1:3">
      <c r="A39" s="4" t="s">
        <v>1063</v>
      </c>
    </row>
    <row r="40" spans="1:3">
      <c r="A40" s="4" t="s">
        <v>1054</v>
      </c>
      <c r="B40" s="5" t="n">
        <v>23589</v>
      </c>
    </row>
    <row r="41" spans="1:3">
      <c r="A41" s="4" t="s">
        <v>1055</v>
      </c>
      <c r="B41" s="15" t="n">
        <v>1.33</v>
      </c>
    </row>
    <row r="42" spans="1:3">
      <c r="A42" s="4" t="s">
        <v>1064</v>
      </c>
    </row>
    <row r="43" spans="1:3">
      <c r="A43" s="4" t="s">
        <v>1054</v>
      </c>
      <c r="B43" s="5" t="n">
        <v>18078</v>
      </c>
    </row>
    <row r="44" spans="1:3">
      <c r="A44" s="4" t="s">
        <v>1055</v>
      </c>
      <c r="B44" s="15" t="n">
        <v>1.09</v>
      </c>
    </row>
    <row r="45" spans="1:3">
      <c r="A45" s="4" t="s">
        <v>1065</v>
      </c>
    </row>
    <row r="46" spans="1:3">
      <c r="A46" s="4" t="s">
        <v>1054</v>
      </c>
      <c r="B46" s="5" t="n">
        <v>3307</v>
      </c>
    </row>
    <row r="47" spans="1:3">
      <c r="A47" s="4" t="s">
        <v>1055</v>
      </c>
      <c r="B47" s="15" t="n">
        <v>1.27</v>
      </c>
    </row>
    <row r="48" spans="1:3">
      <c r="A48" s="4" t="s">
        <v>1066</v>
      </c>
    </row>
    <row r="49" spans="1:3">
      <c r="A49" s="4" t="s">
        <v>1054</v>
      </c>
      <c r="B49" s="5" t="n">
        <v>2866</v>
      </c>
    </row>
    <row r="50" spans="1:3">
      <c r="A50" s="4" t="s">
        <v>1055</v>
      </c>
      <c r="B50" s="15" t="n">
        <v>1.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67</v>
      </c>
      <c r="B1" s="2" t="s">
        <v>1</v>
      </c>
    </row>
    <row r="2" spans="1:4">
      <c r="B2" s="2" t="s">
        <v>475</v>
      </c>
      <c r="C2" s="2" t="s">
        <v>419</v>
      </c>
      <c r="D2" s="2" t="s">
        <v>420</v>
      </c>
    </row>
    <row r="3" spans="1:4">
      <c r="A3" s="4" t="s">
        <v>1068</v>
      </c>
      <c r="B3" s="5" t="n">
        <v>4</v>
      </c>
    </row>
    <row r="4" spans="1:4">
      <c r="A4" s="4" t="s">
        <v>1016</v>
      </c>
      <c r="B4" s="6" t="n">
        <v>6000</v>
      </c>
      <c r="C4" s="6" t="n">
        <v>14200</v>
      </c>
    </row>
    <row r="5" spans="1:4">
      <c r="A5" s="4" t="s">
        <v>1069</v>
      </c>
      <c r="D5" s="6" t="n">
        <v>6200</v>
      </c>
    </row>
    <row r="6" spans="1:4">
      <c r="A6" s="4" t="s">
        <v>1070</v>
      </c>
      <c r="B6" s="5" t="n">
        <v>21301</v>
      </c>
      <c r="C6" s="4" t="s">
        <v>58</v>
      </c>
      <c r="D6" s="4" t="s">
        <v>58</v>
      </c>
    </row>
    <row r="7" spans="1:4">
      <c r="A7" s="4" t="s">
        <v>1071</v>
      </c>
    </row>
    <row r="8" spans="1:4">
      <c r="A8" s="4" t="s">
        <v>1070</v>
      </c>
      <c r="B8" s="5" t="n">
        <v>17100</v>
      </c>
    </row>
    <row r="9" spans="1:4">
      <c r="A9" s="4" t="s">
        <v>1072</v>
      </c>
    </row>
    <row r="10" spans="1:4">
      <c r="A10" s="4" t="s">
        <v>1070</v>
      </c>
      <c r="B10" s="6" t="n">
        <v>42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2</v>
      </c>
      <c r="D2" s="2" t="s">
        <v>90</v>
      </c>
    </row>
    <row r="3" spans="1:4">
      <c r="A3" s="4" t="s">
        <v>1074</v>
      </c>
      <c r="B3" s="4" t="s">
        <v>505</v>
      </c>
      <c r="C3" s="4" t="s">
        <v>505</v>
      </c>
      <c r="D3" s="4" t="s">
        <v>505</v>
      </c>
    </row>
    <row r="4" spans="1:4">
      <c r="A4" s="4" t="s">
        <v>461</v>
      </c>
    </row>
    <row r="5" spans="1:4">
      <c r="A5" s="4" t="s">
        <v>1074</v>
      </c>
      <c r="B5" s="4" t="s">
        <v>1075</v>
      </c>
      <c r="C5" s="4" t="s">
        <v>1076</v>
      </c>
      <c r="D5" s="4" t="s">
        <v>1077</v>
      </c>
    </row>
    <row r="6" spans="1:4">
      <c r="A6" s="4" t="s">
        <v>460</v>
      </c>
    </row>
    <row r="7" spans="1:4">
      <c r="A7" s="4" t="s">
        <v>1074</v>
      </c>
      <c r="B7" s="4" t="s">
        <v>1078</v>
      </c>
      <c r="C7" s="4" t="s">
        <v>1079</v>
      </c>
      <c r="D7" s="4" t="s">
        <v>1080</v>
      </c>
    </row>
    <row r="8" spans="1:4">
      <c r="A8" s="4" t="s">
        <v>462</v>
      </c>
    </row>
    <row r="9" spans="1:4">
      <c r="A9" s="4" t="s">
        <v>1074</v>
      </c>
      <c r="B9" s="4" t="s">
        <v>1081</v>
      </c>
      <c r="C9" s="4" t="s">
        <v>1082</v>
      </c>
      <c r="D9" s="4" t="s">
        <v>1083</v>
      </c>
    </row>
    <row r="10" spans="1:4">
      <c r="A10" s="4" t="s">
        <v>463</v>
      </c>
    </row>
    <row r="11" spans="1:4">
      <c r="A11" s="4" t="s">
        <v>1074</v>
      </c>
      <c r="B11" s="4" t="s">
        <v>1084</v>
      </c>
      <c r="C11" s="4" t="s">
        <v>1085</v>
      </c>
      <c r="D11" s="4" t="s">
        <v>5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2</v>
      </c>
      <c r="D2" s="2" t="s">
        <v>90</v>
      </c>
    </row>
    <row r="3" spans="1:4">
      <c r="A3" s="4" t="s">
        <v>91</v>
      </c>
      <c r="B3" s="6" t="n">
        <v>577775</v>
      </c>
      <c r="C3" s="6" t="n">
        <v>645957</v>
      </c>
      <c r="D3" s="6" t="n">
        <v>443567</v>
      </c>
    </row>
    <row r="4" spans="1:4">
      <c r="A4" s="4" t="s">
        <v>107</v>
      </c>
      <c r="B4" s="5" t="n">
        <v>64643</v>
      </c>
      <c r="C4" s="5" t="n">
        <v>116944</v>
      </c>
      <c r="D4" s="5" t="n">
        <v>-35611</v>
      </c>
    </row>
    <row r="5" spans="1:4">
      <c r="A5" s="4" t="s">
        <v>1087</v>
      </c>
      <c r="B5" s="5" t="n">
        <v>105752</v>
      </c>
      <c r="C5" s="5" t="n">
        <v>181799</v>
      </c>
      <c r="D5" s="5" t="n">
        <v>160716</v>
      </c>
    </row>
    <row r="6" spans="1:4">
      <c r="A6" s="4" t="s">
        <v>93</v>
      </c>
      <c r="B6" s="5" t="n">
        <v>116062</v>
      </c>
      <c r="C6" s="5" t="n">
        <v>116126</v>
      </c>
      <c r="D6" s="5" t="n">
        <v>112678</v>
      </c>
    </row>
    <row r="7" spans="1:4">
      <c r="A7" s="4" t="s">
        <v>1088</v>
      </c>
      <c r="B7" s="5" t="n">
        <v>56999</v>
      </c>
      <c r="C7" s="5" t="n">
        <v>15850</v>
      </c>
      <c r="D7" s="5" t="n">
        <v>71204</v>
      </c>
    </row>
    <row r="8" spans="1:4">
      <c r="A8" s="4" t="s">
        <v>1089</v>
      </c>
      <c r="B8" s="5" t="n">
        <v>2364957</v>
      </c>
      <c r="C8" s="5" t="n">
        <v>2371677</v>
      </c>
      <c r="D8" s="5" t="n">
        <v>2221925</v>
      </c>
    </row>
    <row r="9" spans="1:4">
      <c r="A9" s="4" t="s">
        <v>461</v>
      </c>
    </row>
    <row r="10" spans="1:4">
      <c r="A10" s="4" t="s">
        <v>91</v>
      </c>
      <c r="B10" s="5" t="n">
        <v>278297</v>
      </c>
      <c r="C10" s="5" t="n">
        <v>260446</v>
      </c>
      <c r="D10" s="5" t="n">
        <v>227833</v>
      </c>
    </row>
    <row r="11" spans="1:4">
      <c r="A11" s="4" t="s">
        <v>107</v>
      </c>
      <c r="B11" s="5" t="n">
        <v>70132</v>
      </c>
      <c r="C11" s="5" t="n">
        <v>65125</v>
      </c>
      <c r="D11" s="5" t="n">
        <v>26536</v>
      </c>
    </row>
    <row r="12" spans="1:4">
      <c r="A12" s="4" t="s">
        <v>1087</v>
      </c>
      <c r="B12" s="5" t="n">
        <v>35255</v>
      </c>
      <c r="C12" s="5" t="n">
        <v>42013</v>
      </c>
      <c r="D12" s="5" t="n">
        <v>45962</v>
      </c>
    </row>
    <row r="13" spans="1:4">
      <c r="A13" s="4" t="s">
        <v>93</v>
      </c>
      <c r="B13" s="5" t="n">
        <v>56328</v>
      </c>
      <c r="C13" s="5" t="n">
        <v>53222</v>
      </c>
      <c r="D13" s="5" t="n">
        <v>57742</v>
      </c>
    </row>
    <row r="14" spans="1:4">
      <c r="A14" s="4" t="s">
        <v>1088</v>
      </c>
      <c r="B14" s="5" t="n">
        <v>2685</v>
      </c>
      <c r="C14" s="5" t="n">
        <v>2736</v>
      </c>
      <c r="D14" s="5" t="n">
        <v>2886</v>
      </c>
    </row>
    <row r="15" spans="1:4">
      <c r="A15" s="4" t="s">
        <v>1089</v>
      </c>
      <c r="B15" s="5" t="n">
        <v>671960</v>
      </c>
      <c r="C15" s="5" t="n">
        <v>681303</v>
      </c>
      <c r="D15" s="5" t="n">
        <v>698265</v>
      </c>
    </row>
    <row r="16" spans="1:4">
      <c r="A16" s="4" t="s">
        <v>460</v>
      </c>
    </row>
    <row r="17" spans="1:4">
      <c r="A17" s="4" t="s">
        <v>91</v>
      </c>
      <c r="B17" s="5" t="n">
        <v>21555</v>
      </c>
      <c r="C17" s="5" t="n">
        <v>94479</v>
      </c>
      <c r="D17" s="5" t="n">
        <v>66302</v>
      </c>
    </row>
    <row r="18" spans="1:4">
      <c r="A18" s="4" t="s">
        <v>107</v>
      </c>
      <c r="B18" s="5" t="n">
        <v>-16037</v>
      </c>
      <c r="C18" s="5" t="n">
        <v>18175</v>
      </c>
      <c r="D18" s="5" t="n">
        <v>868</v>
      </c>
    </row>
    <row r="19" spans="1:4">
      <c r="A19" s="4" t="s">
        <v>1087</v>
      </c>
      <c r="B19" s="5" t="n">
        <v>6268</v>
      </c>
      <c r="C19" s="5" t="n">
        <v>44839</v>
      </c>
      <c r="D19" s="5" t="n">
        <v>60020</v>
      </c>
    </row>
    <row r="20" spans="1:4">
      <c r="A20" s="4" t="s">
        <v>93</v>
      </c>
      <c r="B20" s="5" t="n">
        <v>2447</v>
      </c>
      <c r="C20" s="5" t="n">
        <v>11810</v>
      </c>
      <c r="D20" s="5" t="n">
        <v>11262</v>
      </c>
    </row>
    <row r="21" spans="1:4">
      <c r="A21" s="4" t="s">
        <v>1088</v>
      </c>
      <c r="B21" s="5" t="n">
        <v>2011</v>
      </c>
      <c r="C21" s="5" t="n">
        <v>720</v>
      </c>
      <c r="D21" s="5" t="n">
        <v>72</v>
      </c>
    </row>
    <row r="22" spans="1:4">
      <c r="A22" s="4" t="s">
        <v>1089</v>
      </c>
      <c r="B22" s="5" t="n">
        <v>432400</v>
      </c>
      <c r="C22" s="5" t="n">
        <v>442829</v>
      </c>
      <c r="D22" s="5" t="n">
        <v>393338</v>
      </c>
    </row>
    <row r="23" spans="1:4">
      <c r="A23" s="4" t="s">
        <v>462</v>
      </c>
    </row>
    <row r="24" spans="1:4">
      <c r="A24" s="4" t="s">
        <v>91</v>
      </c>
      <c r="B24" s="5" t="n">
        <v>192165</v>
      </c>
      <c r="C24" s="5" t="n">
        <v>177143</v>
      </c>
      <c r="D24" s="5" t="n">
        <v>149432</v>
      </c>
    </row>
    <row r="25" spans="1:4">
      <c r="A25" s="4" t="s">
        <v>107</v>
      </c>
      <c r="B25" s="5" t="n">
        <v>4003</v>
      </c>
      <c r="C25" s="5" t="n">
        <v>16336</v>
      </c>
      <c r="D25" s="5" t="n">
        <v>-1557</v>
      </c>
    </row>
    <row r="26" spans="1:4">
      <c r="A26" s="4" t="s">
        <v>1087</v>
      </c>
      <c r="B26" s="5" t="n">
        <v>51327</v>
      </c>
      <c r="C26" s="5" t="n">
        <v>67577</v>
      </c>
      <c r="D26" s="5" t="n">
        <v>35302</v>
      </c>
    </row>
    <row r="27" spans="1:4">
      <c r="A27" s="4" t="s">
        <v>93</v>
      </c>
      <c r="B27" s="5" t="n">
        <v>54594</v>
      </c>
      <c r="C27" s="5" t="n">
        <v>47312</v>
      </c>
      <c r="D27" s="5" t="n">
        <v>43674</v>
      </c>
    </row>
    <row r="28" spans="1:4">
      <c r="A28" s="4" t="s">
        <v>1088</v>
      </c>
      <c r="B28" s="5" t="n">
        <v>653</v>
      </c>
      <c r="C28" s="5" t="n">
        <v>1259</v>
      </c>
      <c r="D28" s="5" t="n">
        <v>2229</v>
      </c>
    </row>
    <row r="29" spans="1:4">
      <c r="A29" s="4" t="s">
        <v>1089</v>
      </c>
      <c r="B29" s="5" t="n">
        <v>804505</v>
      </c>
      <c r="C29" s="5" t="n">
        <v>806044</v>
      </c>
      <c r="D29" s="5" t="n">
        <v>779423</v>
      </c>
    </row>
    <row r="30" spans="1:4">
      <c r="A30" s="4" t="s">
        <v>463</v>
      </c>
    </row>
    <row r="31" spans="1:4">
      <c r="A31" s="4" t="s">
        <v>91</v>
      </c>
      <c r="B31" s="5" t="n">
        <v>85758</v>
      </c>
      <c r="C31" s="5" t="n">
        <v>113889</v>
      </c>
      <c r="D31" s="4" t="s">
        <v>58</v>
      </c>
    </row>
    <row r="32" spans="1:4">
      <c r="A32" s="4" t="s">
        <v>107</v>
      </c>
      <c r="B32" s="5" t="n">
        <v>53591</v>
      </c>
      <c r="C32" s="5" t="n">
        <v>77221</v>
      </c>
      <c r="D32" s="5" t="n">
        <v>-9269</v>
      </c>
    </row>
    <row r="33" spans="1:4">
      <c r="A33" s="4" t="s">
        <v>1087</v>
      </c>
      <c r="B33" s="5" t="n">
        <v>9994</v>
      </c>
      <c r="C33" s="5" t="n">
        <v>6026</v>
      </c>
      <c r="D33" s="5" t="n">
        <v>4623</v>
      </c>
    </row>
    <row r="34" spans="1:4">
      <c r="A34" s="4" t="s">
        <v>93</v>
      </c>
      <c r="B34" s="5" t="n">
        <v>2693</v>
      </c>
      <c r="C34" s="5" t="n">
        <v>3782</v>
      </c>
      <c r="D34" s="4" t="s">
        <v>58</v>
      </c>
    </row>
    <row r="35" spans="1:4">
      <c r="A35" s="4" t="s">
        <v>1088</v>
      </c>
      <c r="B35" s="5" t="n">
        <v>468</v>
      </c>
      <c r="C35" s="4" t="s">
        <v>58</v>
      </c>
      <c r="D35" s="5" t="n">
        <v>13</v>
      </c>
    </row>
    <row r="36" spans="1:4">
      <c r="A36" s="4" t="s">
        <v>1089</v>
      </c>
      <c r="B36" s="5" t="n">
        <v>62198</v>
      </c>
      <c r="C36" s="5" t="n">
        <v>33608</v>
      </c>
      <c r="D36" s="5" t="n">
        <v>22238</v>
      </c>
    </row>
    <row r="37" spans="1:4">
      <c r="A37" s="4" t="s">
        <v>1090</v>
      </c>
    </row>
    <row r="38" spans="1:4">
      <c r="A38" s="4" t="s">
        <v>107</v>
      </c>
      <c r="B38" s="5" t="n">
        <v>-47046</v>
      </c>
      <c r="C38" s="5" t="n">
        <v>-59913</v>
      </c>
      <c r="D38" s="5" t="n">
        <v>-52189</v>
      </c>
    </row>
    <row r="39" spans="1:4">
      <c r="A39" s="4" t="s">
        <v>1087</v>
      </c>
      <c r="B39" s="5" t="n">
        <v>2908</v>
      </c>
      <c r="C39" s="5" t="n">
        <v>21344</v>
      </c>
      <c r="D39" s="5" t="n">
        <v>14809</v>
      </c>
    </row>
    <row r="40" spans="1:4">
      <c r="A40" s="4" t="s">
        <v>1088</v>
      </c>
      <c r="B40" s="5" t="n">
        <v>51182</v>
      </c>
      <c r="C40" s="5" t="n">
        <v>11135</v>
      </c>
      <c r="D40" s="5" t="n">
        <v>66004</v>
      </c>
    </row>
    <row r="41" spans="1:4">
      <c r="A41" s="4" t="s">
        <v>1089</v>
      </c>
      <c r="B41" s="6" t="n">
        <v>393894</v>
      </c>
      <c r="C41" s="6" t="n">
        <v>407893</v>
      </c>
      <c r="D41" s="6" t="n">
        <v>32866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2</v>
      </c>
      <c r="D2" s="2" t="s">
        <v>90</v>
      </c>
    </row>
    <row r="3" spans="1:4">
      <c r="A3" s="4" t="s">
        <v>1092</v>
      </c>
      <c r="B3" s="6" t="n">
        <v>583728</v>
      </c>
      <c r="C3" s="6" t="n">
        <v>660193</v>
      </c>
      <c r="D3" s="6" t="n">
        <v>437372</v>
      </c>
    </row>
    <row r="4" spans="1:4">
      <c r="A4" s="4" t="s">
        <v>1093</v>
      </c>
    </row>
    <row r="5" spans="1:4">
      <c r="A5" s="4" t="s">
        <v>1092</v>
      </c>
      <c r="B5" s="5" t="n">
        <v>16776</v>
      </c>
      <c r="C5" s="5" t="n">
        <v>22499</v>
      </c>
      <c r="D5" s="5" t="n">
        <v>17862</v>
      </c>
    </row>
    <row r="6" spans="1:4">
      <c r="A6" s="4" t="s">
        <v>1094</v>
      </c>
    </row>
    <row r="7" spans="1:4">
      <c r="A7" s="4" t="s">
        <v>1092</v>
      </c>
      <c r="B7" s="5" t="n">
        <v>358663</v>
      </c>
      <c r="C7" s="5" t="n">
        <v>437621</v>
      </c>
      <c r="D7" s="5" t="n">
        <v>275771</v>
      </c>
    </row>
    <row r="8" spans="1:4">
      <c r="A8" s="4" t="s">
        <v>1095</v>
      </c>
    </row>
    <row r="9" spans="1:4">
      <c r="A9" s="4" t="s">
        <v>1092</v>
      </c>
      <c r="B9" s="5" t="n">
        <v>58475</v>
      </c>
      <c r="C9" s="5" t="n">
        <v>44158</v>
      </c>
      <c r="D9" s="5" t="n">
        <v>38835</v>
      </c>
    </row>
    <row r="10" spans="1:4">
      <c r="A10" s="4" t="s">
        <v>1096</v>
      </c>
    </row>
    <row r="11" spans="1:4">
      <c r="A11" s="4" t="s">
        <v>1092</v>
      </c>
      <c r="B11" s="5" t="n">
        <v>80183</v>
      </c>
      <c r="C11" s="5" t="n">
        <v>116687</v>
      </c>
      <c r="D11" s="5" t="n">
        <v>66293</v>
      </c>
    </row>
    <row r="12" spans="1:4">
      <c r="A12" s="4" t="s">
        <v>1097</v>
      </c>
    </row>
    <row r="13" spans="1:4">
      <c r="A13" s="4" t="s">
        <v>1092</v>
      </c>
      <c r="B13" s="5" t="n">
        <v>69631</v>
      </c>
      <c r="C13" s="5" t="n">
        <v>35220</v>
      </c>
      <c r="D13" s="5" t="n">
        <v>38611</v>
      </c>
    </row>
    <row r="14" spans="1:4">
      <c r="A14" s="4" t="s">
        <v>1098</v>
      </c>
    </row>
    <row r="15" spans="1:4">
      <c r="A15" s="4" t="s">
        <v>1092</v>
      </c>
      <c r="B15" s="4" t="s">
        <v>58</v>
      </c>
      <c r="C15" s="6" t="n">
        <v>4008</v>
      </c>
      <c r="D15" s="4" t="s">
        <v>5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32</v>
      </c>
    </row>
    <row r="2" spans="1:3">
      <c r="A2" s="4" t="s">
        <v>47</v>
      </c>
      <c r="B2" s="6" t="n">
        <v>2020021</v>
      </c>
      <c r="C2" s="6" t="n">
        <v>2032685</v>
      </c>
    </row>
    <row r="3" spans="1:3">
      <c r="A3" s="4" t="s">
        <v>1093</v>
      </c>
    </row>
    <row r="4" spans="1:3">
      <c r="A4" s="4" t="s">
        <v>47</v>
      </c>
      <c r="B4" s="5" t="n">
        <v>1246577</v>
      </c>
      <c r="C4" s="5" t="n">
        <v>1261488</v>
      </c>
    </row>
    <row r="5" spans="1:3">
      <c r="A5" s="4" t="s">
        <v>1094</v>
      </c>
    </row>
    <row r="6" spans="1:3">
      <c r="A6" s="4" t="s">
        <v>47</v>
      </c>
      <c r="B6" s="5" t="n">
        <v>759700</v>
      </c>
      <c r="C6" s="5" t="n">
        <v>764489</v>
      </c>
    </row>
    <row r="7" spans="1:3">
      <c r="A7" s="4" t="s">
        <v>1100</v>
      </c>
    </row>
    <row r="8" spans="1:3">
      <c r="A8" s="4" t="s">
        <v>47</v>
      </c>
      <c r="B8" s="6" t="n">
        <v>13744</v>
      </c>
      <c r="C8" s="6" t="n">
        <v>670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2</v>
      </c>
      <c r="D2" s="2" t="s">
        <v>90</v>
      </c>
    </row>
    <row r="3" spans="1:4">
      <c r="A3" s="4" t="s">
        <v>1102</v>
      </c>
    </row>
    <row r="4" spans="1:4">
      <c r="A4" s="4" t="s">
        <v>1103</v>
      </c>
      <c r="B4" s="4" t="s">
        <v>1104</v>
      </c>
      <c r="C4" s="4" t="s">
        <v>1105</v>
      </c>
      <c r="D4" s="4" t="s">
        <v>1106</v>
      </c>
    </row>
    <row r="5" spans="1:4">
      <c r="A5" s="4" t="s">
        <v>1107</v>
      </c>
    </row>
    <row r="6" spans="1:4">
      <c r="A6" s="4" t="s">
        <v>1103</v>
      </c>
      <c r="B6" s="4" t="s">
        <v>1108</v>
      </c>
      <c r="C6" s="4" t="s">
        <v>1109</v>
      </c>
      <c r="D6" s="4" t="s">
        <v>1110</v>
      </c>
    </row>
    <row r="7" spans="1:4">
      <c r="A7" s="4" t="s">
        <v>1111</v>
      </c>
    </row>
    <row r="8" spans="1:4">
      <c r="A8" s="4" t="s">
        <v>1103</v>
      </c>
      <c r="B8" s="4" t="s">
        <v>1112</v>
      </c>
      <c r="C8" s="4" t="s">
        <v>1113</v>
      </c>
      <c r="D8" s="4" t="s">
        <v>1114</v>
      </c>
    </row>
    <row r="9" spans="1:4">
      <c r="A9" s="4" t="s">
        <v>1115</v>
      </c>
    </row>
    <row r="10" spans="1:4">
      <c r="A10" s="4" t="s">
        <v>1103</v>
      </c>
      <c r="B10" s="4" t="s">
        <v>1116</v>
      </c>
      <c r="C10" s="4" t="s">
        <v>794</v>
      </c>
      <c r="D10" s="4" t="s">
        <v>1085</v>
      </c>
    </row>
    <row r="11" spans="1:4">
      <c r="A11" s="4" t="s">
        <v>1117</v>
      </c>
    </row>
    <row r="12" spans="1:4">
      <c r="A12" s="4" t="s">
        <v>1103</v>
      </c>
      <c r="B12" s="4" t="s">
        <v>1118</v>
      </c>
      <c r="C12" s="4" t="s">
        <v>1119</v>
      </c>
      <c r="D12" s="4" t="s">
        <v>112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21</v>
      </c>
      <c r="B1" s="2" t="s">
        <v>475</v>
      </c>
    </row>
    <row r="2" spans="1:2">
      <c r="A2" s="4" t="s">
        <v>1122</v>
      </c>
      <c r="B2" s="11" t="n">
        <v>502.2</v>
      </c>
    </row>
    <row r="3" spans="1:2">
      <c r="A3" s="4" t="s">
        <v>1123</v>
      </c>
    </row>
    <row r="4" spans="1:2">
      <c r="A4" s="4" t="s">
        <v>1124</v>
      </c>
      <c r="B4" s="11" t="n">
        <v>520.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32</v>
      </c>
    </row>
    <row r="2" spans="1:3">
      <c r="A2" s="3" t="s">
        <v>1126</v>
      </c>
    </row>
    <row r="3" spans="1:3">
      <c r="A3" s="4" t="s">
        <v>1127</v>
      </c>
      <c r="B3" s="6" t="n">
        <v>7003</v>
      </c>
      <c r="C3" s="6" t="n">
        <v>9780</v>
      </c>
    </row>
    <row r="4" spans="1:3">
      <c r="A4" s="4" t="s">
        <v>1128</v>
      </c>
    </row>
    <row r="5" spans="1:3">
      <c r="A5" s="3" t="s">
        <v>1129</v>
      </c>
    </row>
    <row r="6" spans="1:3">
      <c r="A6" s="4" t="s">
        <v>50</v>
      </c>
      <c r="B6" s="5" t="n">
        <v>248206</v>
      </c>
      <c r="C6" s="5" t="n">
        <v>231608</v>
      </c>
    </row>
    <row r="7" spans="1:3">
      <c r="A7" s="3" t="s">
        <v>1130</v>
      </c>
    </row>
    <row r="8" spans="1:3">
      <c r="A8" s="4" t="s">
        <v>68</v>
      </c>
      <c r="B8" s="5" t="n">
        <v>15531</v>
      </c>
      <c r="C8" s="5" t="n">
        <v>5480</v>
      </c>
    </row>
    <row r="9" spans="1:3">
      <c r="A9" s="4" t="s">
        <v>1131</v>
      </c>
    </row>
    <row r="10" spans="1:3">
      <c r="A10" s="3" t="s">
        <v>1132</v>
      </c>
    </row>
    <row r="11" spans="1:3">
      <c r="A11" s="4" t="s">
        <v>1133</v>
      </c>
      <c r="B11" s="5" t="n">
        <v>186107</v>
      </c>
      <c r="C11" s="5" t="n">
        <v>169777</v>
      </c>
    </row>
    <row r="12" spans="1:3">
      <c r="A12" s="3" t="s">
        <v>1134</v>
      </c>
    </row>
    <row r="13" spans="1:3">
      <c r="A13" s="4" t="s">
        <v>1135</v>
      </c>
      <c r="B13" s="5" t="n">
        <v>7561</v>
      </c>
      <c r="C13" s="5" t="n">
        <v>5002</v>
      </c>
    </row>
    <row r="14" spans="1:3">
      <c r="A14" s="3" t="s">
        <v>1129</v>
      </c>
    </row>
    <row r="15" spans="1:3">
      <c r="A15" s="4" t="s">
        <v>1136</v>
      </c>
      <c r="B15" s="5" t="n">
        <v>1032</v>
      </c>
      <c r="C15" s="5" t="n">
        <v>2200</v>
      </c>
    </row>
    <row r="16" spans="1:3">
      <c r="A16" s="4" t="s">
        <v>1137</v>
      </c>
    </row>
    <row r="17" spans="1:3">
      <c r="A17" s="3" t="s">
        <v>1134</v>
      </c>
    </row>
    <row r="18" spans="1:3">
      <c r="A18" s="4" t="s">
        <v>1138</v>
      </c>
      <c r="B18" s="5" t="n">
        <v>33758</v>
      </c>
      <c r="C18" s="5" t="n">
        <v>29117</v>
      </c>
    </row>
    <row r="19" spans="1:3">
      <c r="A19" s="3" t="s">
        <v>1126</v>
      </c>
    </row>
    <row r="20" spans="1:3">
      <c r="A20" s="4" t="s">
        <v>1127</v>
      </c>
      <c r="B20" s="5" t="n">
        <v>14805</v>
      </c>
      <c r="C20" s="5" t="n">
        <v>20082</v>
      </c>
    </row>
    <row r="21" spans="1:3">
      <c r="A21" s="3" t="s">
        <v>1139</v>
      </c>
    </row>
    <row r="22" spans="1:3">
      <c r="A22" s="4" t="s">
        <v>1140</v>
      </c>
      <c r="B22" s="4" t="s">
        <v>58</v>
      </c>
      <c r="C22" s="5" t="n">
        <v>5403</v>
      </c>
    </row>
    <row r="23" spans="1:3">
      <c r="A23" s="4" t="s">
        <v>1141</v>
      </c>
      <c r="B23" s="5" t="n">
        <v>4943</v>
      </c>
      <c r="C23" s="5" t="n">
        <v>27</v>
      </c>
    </row>
    <row r="24" spans="1:3">
      <c r="A24" s="3" t="s">
        <v>1130</v>
      </c>
    </row>
    <row r="25" spans="1:3">
      <c r="A25" s="4" t="s">
        <v>1140</v>
      </c>
      <c r="B25" s="5" t="n">
        <v>15531</v>
      </c>
      <c r="C25" s="5" t="n">
        <v>192</v>
      </c>
    </row>
    <row r="26" spans="1:3">
      <c r="A26" s="4" t="s">
        <v>1141</v>
      </c>
      <c r="B26" s="4" t="s">
        <v>58</v>
      </c>
      <c r="C26" s="6" t="n">
        <v>528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32</v>
      </c>
      <c r="C2" s="2" t="s">
        <v>2</v>
      </c>
      <c r="D2" s="2" t="s">
        <v>90</v>
      </c>
    </row>
    <row r="3" spans="1:4">
      <c r="A3" s="4" t="s">
        <v>1143</v>
      </c>
      <c r="B3" s="5" t="n">
        <v>750000000</v>
      </c>
      <c r="C3" s="5" t="n">
        <v>750000000</v>
      </c>
    </row>
    <row r="4" spans="1:4">
      <c r="A4" s="4" t="s">
        <v>1144</v>
      </c>
      <c r="B4" s="7" t="n">
        <v>0.25</v>
      </c>
      <c r="C4" s="7" t="n">
        <v>0.25</v>
      </c>
    </row>
    <row r="5" spans="1:4">
      <c r="A5" s="4" t="s">
        <v>1145</v>
      </c>
      <c r="C5" s="5" t="n">
        <v>403705875</v>
      </c>
    </row>
    <row r="6" spans="1:4">
      <c r="A6" s="4" t="s">
        <v>1146</v>
      </c>
      <c r="B6" s="5" t="n">
        <v>3941210</v>
      </c>
      <c r="C6" s="5" t="n">
        <v>4529450</v>
      </c>
    </row>
    <row r="7" spans="1:4">
      <c r="A7" s="4" t="s">
        <v>1147</v>
      </c>
      <c r="B7" s="5" t="n">
        <v>395286875</v>
      </c>
      <c r="C7" s="5" t="n">
        <v>399176425</v>
      </c>
    </row>
    <row r="8" spans="1:4">
      <c r="A8" s="4" t="s">
        <v>1148</v>
      </c>
      <c r="B8" s="5" t="n">
        <v>157816</v>
      </c>
      <c r="C8" s="5" t="n">
        <v>157816</v>
      </c>
    </row>
    <row r="9" spans="1:4">
      <c r="A9" s="4" t="s">
        <v>1149</v>
      </c>
      <c r="B9" s="5" t="n">
        <v>0</v>
      </c>
      <c r="C9" s="5" t="n">
        <v>0</v>
      </c>
      <c r="D9" s="5" t="n">
        <v>0</v>
      </c>
    </row>
    <row r="10" spans="1:4">
      <c r="A10" s="4" t="s">
        <v>1150</v>
      </c>
      <c r="B10" s="5" t="n">
        <v>0</v>
      </c>
      <c r="C10" s="5" t="n">
        <v>0</v>
      </c>
    </row>
    <row r="11" spans="1:4">
      <c r="A11" s="4" t="s">
        <v>939</v>
      </c>
    </row>
    <row r="12" spans="1:4">
      <c r="A12" s="4" t="s">
        <v>1151</v>
      </c>
      <c r="B12" s="5" t="n">
        <v>4309440</v>
      </c>
    </row>
    <row r="13" spans="1:4">
      <c r="A13" s="4" t="s">
        <v>1152</v>
      </c>
    </row>
    <row r="14" spans="1:4">
      <c r="A14" s="4" t="s">
        <v>1151</v>
      </c>
      <c r="B14" s="5" t="n">
        <v>63560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32</v>
      </c>
      <c r="D2" s="2" t="s">
        <v>90</v>
      </c>
    </row>
    <row r="3" spans="1:4">
      <c r="A3" s="4" t="s">
        <v>122</v>
      </c>
      <c r="B3" s="6" t="n">
        <v>-23519</v>
      </c>
      <c r="C3" s="6" t="n">
        <v>69547</v>
      </c>
      <c r="D3" s="6" t="n">
        <v>-86968</v>
      </c>
    </row>
    <row r="4" spans="1:4">
      <c r="A4" s="4" t="s">
        <v>119</v>
      </c>
      <c r="B4" s="5" t="n">
        <v>-552</v>
      </c>
      <c r="C4" s="5" t="n">
        <v>-552</v>
      </c>
      <c r="D4" s="5" t="n">
        <v>-552</v>
      </c>
    </row>
    <row r="5" spans="1:4">
      <c r="A5" s="4" t="s">
        <v>1154</v>
      </c>
      <c r="B5" s="6" t="n">
        <v>-24071</v>
      </c>
      <c r="C5" s="6" t="n">
        <v>68995</v>
      </c>
      <c r="D5" s="6" t="n">
        <v>-87520</v>
      </c>
    </row>
    <row r="6" spans="1:4">
      <c r="A6" s="4" t="s">
        <v>131</v>
      </c>
      <c r="B6" s="5" t="n">
        <v>397394</v>
      </c>
      <c r="C6" s="5" t="n">
        <v>386416</v>
      </c>
      <c r="D6" s="5" t="n">
        <v>373954</v>
      </c>
    </row>
    <row r="7" spans="1:4">
      <c r="A7" s="4" t="s">
        <v>1155</v>
      </c>
      <c r="B7" s="4" t="s">
        <v>58</v>
      </c>
      <c r="C7" s="5" t="n">
        <v>2906</v>
      </c>
      <c r="D7" s="4" t="s">
        <v>58</v>
      </c>
    </row>
    <row r="8" spans="1:4">
      <c r="A8" s="4" t="s">
        <v>1156</v>
      </c>
      <c r="B8" s="5" t="n">
        <v>397394</v>
      </c>
      <c r="C8" s="5" t="n">
        <v>389322</v>
      </c>
      <c r="D8" s="5" t="n">
        <v>373954</v>
      </c>
    </row>
    <row r="9" spans="1:4">
      <c r="A9" s="4" t="s">
        <v>129</v>
      </c>
      <c r="B9" s="7" t="n">
        <v>-0.06</v>
      </c>
      <c r="C9" s="7" t="n">
        <v>0.18</v>
      </c>
      <c r="D9" s="7" t="n">
        <v>-0.23</v>
      </c>
    </row>
    <row r="10" spans="1:4">
      <c r="A10" s="4" t="s">
        <v>130</v>
      </c>
      <c r="B10" s="7" t="n">
        <v>-0.06</v>
      </c>
      <c r="C10" s="7" t="n">
        <v>0.18</v>
      </c>
      <c r="D10" s="7" t="n">
        <v>-0.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32</v>
      </c>
      <c r="D2" s="2" t="s">
        <v>90</v>
      </c>
    </row>
    <row r="3" spans="1:4">
      <c r="A3" s="4" t="s">
        <v>1158</v>
      </c>
      <c r="B3" s="6" t="n">
        <v>-251</v>
      </c>
      <c r="C3" s="6" t="n">
        <v>-177</v>
      </c>
      <c r="D3" s="6" t="n">
        <v>-3333</v>
      </c>
    </row>
    <row r="4" spans="1:4">
      <c r="A4" s="4" t="s">
        <v>1159</v>
      </c>
      <c r="B4" s="5" t="n">
        <v>200</v>
      </c>
      <c r="C4" s="5" t="n">
        <v>1000</v>
      </c>
      <c r="D4" s="5" t="n">
        <v>3000</v>
      </c>
    </row>
    <row r="5" spans="1:4">
      <c r="A5" s="4" t="s">
        <v>426</v>
      </c>
    </row>
    <row r="6" spans="1:4">
      <c r="A6" s="4" t="s">
        <v>1158</v>
      </c>
      <c r="B6" s="6" t="n">
        <v>2300</v>
      </c>
      <c r="C6" s="6" t="n">
        <v>2600</v>
      </c>
      <c r="D6" s="6" t="n">
        <v>3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32</v>
      </c>
      <c r="D2" s="2" t="s">
        <v>90</v>
      </c>
    </row>
    <row r="3" spans="1:4">
      <c r="A3" s="4" t="s">
        <v>523</v>
      </c>
      <c r="B3" s="6" t="n">
        <v>1479844</v>
      </c>
      <c r="C3" s="6" t="n">
        <v>1338926</v>
      </c>
      <c r="D3" s="6" t="n">
        <v>1396974</v>
      </c>
    </row>
    <row r="4" spans="1:4">
      <c r="A4" s="4" t="s">
        <v>1161</v>
      </c>
      <c r="B4" s="5" t="n">
        <v>11229</v>
      </c>
      <c r="C4" s="5" t="n">
        <v>-1971</v>
      </c>
      <c r="D4" s="5" t="n">
        <v>-600</v>
      </c>
    </row>
    <row r="5" spans="1:4">
      <c r="A5" s="4" t="s">
        <v>523</v>
      </c>
      <c r="B5" s="5" t="n">
        <v>1483882</v>
      </c>
      <c r="C5" s="5" t="n">
        <v>1479844</v>
      </c>
      <c r="D5" s="5" t="n">
        <v>1338926</v>
      </c>
    </row>
    <row r="6" spans="1:4">
      <c r="A6" s="4" t="s">
        <v>1162</v>
      </c>
    </row>
    <row r="7" spans="1:4">
      <c r="A7" s="4" t="s">
        <v>523</v>
      </c>
      <c r="B7" s="5" t="n">
        <v>1454</v>
      </c>
      <c r="C7" s="5" t="n">
        <v>-1159</v>
      </c>
      <c r="D7" s="5" t="n">
        <v>-1409</v>
      </c>
    </row>
    <row r="8" spans="1:4">
      <c r="A8" s="4" t="s">
        <v>1161</v>
      </c>
      <c r="B8" s="5" t="n">
        <v>2265</v>
      </c>
      <c r="C8" s="5" t="n">
        <v>2613</v>
      </c>
      <c r="D8" s="5" t="n">
        <v>250</v>
      </c>
    </row>
    <row r="9" spans="1:4">
      <c r="A9" s="4" t="s">
        <v>523</v>
      </c>
      <c r="B9" s="5" t="n">
        <v>3719</v>
      </c>
      <c r="C9" s="5" t="n">
        <v>1454</v>
      </c>
      <c r="D9" s="5" t="n">
        <v>-1159</v>
      </c>
    </row>
    <row r="10" spans="1:4">
      <c r="A10" s="4" t="s">
        <v>1163</v>
      </c>
      <c r="B10" s="5" t="n">
        <v>627</v>
      </c>
      <c r="C10" s="5" t="n">
        <v>631</v>
      </c>
      <c r="D10" s="5" t="n">
        <v>625</v>
      </c>
    </row>
    <row r="11" spans="1:4">
      <c r="A11" s="4" t="s">
        <v>1164</v>
      </c>
      <c r="B11" s="5" t="n">
        <v>1164</v>
      </c>
      <c r="C11" s="5" t="n">
        <v>-4</v>
      </c>
      <c r="D11" s="5" t="n">
        <v>6</v>
      </c>
    </row>
    <row r="12" spans="1:4">
      <c r="A12" s="4" t="s">
        <v>1163</v>
      </c>
      <c r="B12" s="5" t="n">
        <v>1791</v>
      </c>
      <c r="C12" s="5" t="n">
        <v>627</v>
      </c>
      <c r="D12" s="5" t="n">
        <v>631</v>
      </c>
    </row>
    <row r="13" spans="1:4">
      <c r="A13" s="4" t="s">
        <v>1165</v>
      </c>
    </row>
    <row r="14" spans="1:4">
      <c r="A14" s="4" t="s">
        <v>523</v>
      </c>
      <c r="B14" s="5" t="n">
        <v>-5260</v>
      </c>
      <c r="C14" s="4" t="s">
        <v>58</v>
      </c>
      <c r="D14" s="4" t="s">
        <v>58</v>
      </c>
    </row>
    <row r="15" spans="1:4">
      <c r="A15" s="4" t="s">
        <v>1161</v>
      </c>
      <c r="B15" s="5" t="n">
        <v>10290</v>
      </c>
      <c r="C15" s="5" t="n">
        <v>-5260</v>
      </c>
      <c r="D15" s="4" t="s">
        <v>58</v>
      </c>
    </row>
    <row r="16" spans="1:4">
      <c r="A16" s="4" t="s">
        <v>523</v>
      </c>
      <c r="B16" s="5" t="n">
        <v>5030</v>
      </c>
      <c r="C16" s="5" t="n">
        <v>-5260</v>
      </c>
      <c r="D16" s="4" t="s">
        <v>58</v>
      </c>
    </row>
    <row r="17" spans="1:4">
      <c r="A17" s="4" t="s">
        <v>1163</v>
      </c>
      <c r="B17" s="4" t="s">
        <v>58</v>
      </c>
      <c r="C17" s="4" t="s">
        <v>58</v>
      </c>
      <c r="D17" s="4" t="s">
        <v>58</v>
      </c>
    </row>
    <row r="18" spans="1:4">
      <c r="A18" s="4" t="s">
        <v>1164</v>
      </c>
      <c r="B18" s="4" t="s">
        <v>58</v>
      </c>
      <c r="C18" s="4" t="s">
        <v>58</v>
      </c>
      <c r="D18" s="4" t="s">
        <v>58</v>
      </c>
    </row>
    <row r="19" spans="1:4">
      <c r="A19" s="4" t="s">
        <v>1163</v>
      </c>
      <c r="B19" s="4" t="s">
        <v>58</v>
      </c>
      <c r="C19" s="4" t="s">
        <v>58</v>
      </c>
      <c r="D19" s="4" t="s">
        <v>58</v>
      </c>
    </row>
    <row r="20" spans="1:4">
      <c r="A20" s="4" t="s">
        <v>1166</v>
      </c>
    </row>
    <row r="21" spans="1:4">
      <c r="A21" s="4" t="s">
        <v>523</v>
      </c>
      <c r="B21" s="5" t="n">
        <v>-30796</v>
      </c>
      <c r="C21" s="5" t="n">
        <v>-31472</v>
      </c>
      <c r="D21" s="5" t="n">
        <v>-30622</v>
      </c>
    </row>
    <row r="22" spans="1:4">
      <c r="A22" s="4" t="s">
        <v>1161</v>
      </c>
      <c r="B22" s="5" t="n">
        <v>-1326</v>
      </c>
      <c r="C22" s="5" t="n">
        <v>676</v>
      </c>
      <c r="D22" s="5" t="n">
        <v>-850</v>
      </c>
    </row>
    <row r="23" spans="1:4">
      <c r="A23" s="4" t="s">
        <v>523</v>
      </c>
      <c r="B23" s="5" t="n">
        <v>-32122</v>
      </c>
      <c r="C23" s="5" t="n">
        <v>-30796</v>
      </c>
      <c r="D23" s="5" t="n">
        <v>-31472</v>
      </c>
    </row>
    <row r="24" spans="1:4">
      <c r="A24" s="4" t="s">
        <v>1163</v>
      </c>
      <c r="B24" s="5" t="n">
        <v>10120</v>
      </c>
      <c r="C24" s="5" t="n">
        <v>10630</v>
      </c>
      <c r="D24" s="5" t="n">
        <v>10417</v>
      </c>
    </row>
    <row r="25" spans="1:4">
      <c r="A25" s="4" t="s">
        <v>1164</v>
      </c>
      <c r="B25" s="4" t="s">
        <v>58</v>
      </c>
      <c r="C25" s="5" t="n">
        <v>-510</v>
      </c>
      <c r="D25" s="5" t="n">
        <v>213</v>
      </c>
    </row>
    <row r="26" spans="1:4">
      <c r="A26" s="4" t="s">
        <v>1163</v>
      </c>
      <c r="B26" s="5" t="n">
        <v>10120</v>
      </c>
      <c r="C26" s="5" t="n">
        <v>10120</v>
      </c>
      <c r="D26" s="5" t="n">
        <v>10630</v>
      </c>
    </row>
    <row r="27" spans="1:4">
      <c r="A27" s="4" t="s">
        <v>190</v>
      </c>
    </row>
    <row r="28" spans="1:4">
      <c r="A28" s="4" t="s">
        <v>523</v>
      </c>
      <c r="B28" s="5" t="n">
        <v>-34602</v>
      </c>
      <c r="C28" s="5" t="n">
        <v>-32631</v>
      </c>
      <c r="D28" s="5" t="n">
        <v>-32031</v>
      </c>
    </row>
    <row r="29" spans="1:4">
      <c r="A29" s="4" t="s">
        <v>1161</v>
      </c>
      <c r="B29" s="5" t="n">
        <v>11229</v>
      </c>
      <c r="C29" s="5" t="n">
        <v>-1971</v>
      </c>
      <c r="D29" s="5" t="n">
        <v>-600</v>
      </c>
    </row>
    <row r="30" spans="1:4">
      <c r="A30" s="4" t="s">
        <v>523</v>
      </c>
      <c r="B30" s="5" t="n">
        <v>-23373</v>
      </c>
      <c r="C30" s="5" t="n">
        <v>-34602</v>
      </c>
      <c r="D30" s="5" t="n">
        <v>-32631</v>
      </c>
    </row>
    <row r="31" spans="1:4">
      <c r="A31" s="4" t="s">
        <v>1163</v>
      </c>
      <c r="B31" s="5" t="n">
        <v>10747</v>
      </c>
      <c r="C31" s="5" t="n">
        <v>11261</v>
      </c>
      <c r="D31" s="5" t="n">
        <v>11042</v>
      </c>
    </row>
    <row r="32" spans="1:4">
      <c r="A32" s="4" t="s">
        <v>1164</v>
      </c>
      <c r="B32" s="5" t="n">
        <v>1164</v>
      </c>
      <c r="C32" s="5" t="n">
        <v>-514</v>
      </c>
      <c r="D32" s="5" t="n">
        <v>219</v>
      </c>
    </row>
    <row r="33" spans="1:4">
      <c r="A33" s="4" t="s">
        <v>1163</v>
      </c>
      <c r="B33" s="6" t="n">
        <v>11911</v>
      </c>
      <c r="C33" s="6" t="n">
        <v>10747</v>
      </c>
      <c r="D33" s="6" t="n">
        <v>1126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37"/>
    <col customWidth="1" max="3" min="3" width="35"/>
    <col customWidth="1" max="4" min="4" width="37"/>
    <col customWidth="1" max="5" min="5" width="27"/>
    <col customWidth="1" max="6" min="6" width="21"/>
    <col customWidth="1" max="7" min="7" width="21"/>
    <col customWidth="1" max="8" min="8" width="21"/>
    <col customWidth="1" max="9" min="9" width="21"/>
    <col customWidth="1" max="10" min="10" width="21"/>
  </cols>
  <sheetData>
    <row r="1" spans="1:10">
      <c r="A1" s="1" t="s">
        <v>1167</v>
      </c>
      <c r="B1" s="2" t="s">
        <v>1168</v>
      </c>
      <c r="C1" s="2" t="s">
        <v>1169</v>
      </c>
      <c r="D1" s="2" t="s">
        <v>1170</v>
      </c>
      <c r="E1" s="2" t="s">
        <v>1171</v>
      </c>
      <c r="F1" s="2" t="s">
        <v>1172</v>
      </c>
      <c r="G1" s="2" t="s">
        <v>475</v>
      </c>
      <c r="H1" s="2" t="s">
        <v>419</v>
      </c>
      <c r="I1" s="2" t="s">
        <v>420</v>
      </c>
      <c r="J1" s="2" t="s">
        <v>1173</v>
      </c>
    </row>
    <row r="2" spans="1:10">
      <c r="A2" s="4" t="s">
        <v>1174</v>
      </c>
      <c r="G2" s="6" t="n">
        <v>25000</v>
      </c>
      <c r="H2" s="6" t="n">
        <v>2695000</v>
      </c>
      <c r="I2" s="6" t="n">
        <v>2162000</v>
      </c>
    </row>
    <row r="3" spans="1:10">
      <c r="A3" s="4" t="s">
        <v>484</v>
      </c>
      <c r="G3" s="6" t="n">
        <v>7745000</v>
      </c>
      <c r="H3" s="4" t="s">
        <v>58</v>
      </c>
      <c r="I3" s="4" t="s">
        <v>58</v>
      </c>
    </row>
    <row r="4" spans="1:10">
      <c r="A4" s="4" t="s">
        <v>1175</v>
      </c>
    </row>
    <row r="5" spans="1:10">
      <c r="A5" s="4" t="s">
        <v>504</v>
      </c>
      <c r="C5" s="4" t="s">
        <v>505</v>
      </c>
    </row>
    <row r="6" spans="1:10">
      <c r="A6" s="4" t="s">
        <v>530</v>
      </c>
    </row>
    <row r="7" spans="1:10">
      <c r="A7" s="4" t="s">
        <v>1176</v>
      </c>
      <c r="B7" s="6" t="n">
        <v>52134000</v>
      </c>
    </row>
    <row r="8" spans="1:10">
      <c r="A8" s="4" t="s">
        <v>1177</v>
      </c>
      <c r="B8" s="5" t="n">
        <v>4025000</v>
      </c>
    </row>
    <row r="9" spans="1:10">
      <c r="A9" s="4" t="s">
        <v>1178</v>
      </c>
      <c r="B9" s="6" t="n">
        <v>48109000</v>
      </c>
    </row>
    <row r="10" spans="1:10">
      <c r="A10" s="4" t="s">
        <v>1179</v>
      </c>
      <c r="B10" s="10" t="n">
        <v>0.2218</v>
      </c>
    </row>
    <row r="11" spans="1:10">
      <c r="A11" s="4" t="s">
        <v>1180</v>
      </c>
      <c r="B11" s="5" t="n">
        <v>36498625</v>
      </c>
    </row>
    <row r="12" spans="1:10">
      <c r="A12" s="4" t="s">
        <v>1181</v>
      </c>
      <c r="B12" s="5" t="n">
        <v>963079</v>
      </c>
    </row>
    <row r="13" spans="1:10">
      <c r="A13" s="4" t="s">
        <v>1182</v>
      </c>
      <c r="B13" s="5" t="n">
        <v>8309006</v>
      </c>
    </row>
    <row r="14" spans="1:10">
      <c r="A14" s="4" t="s">
        <v>1183</v>
      </c>
      <c r="B14" s="7" t="n">
        <v>5.79</v>
      </c>
    </row>
    <row r="15" spans="1:10">
      <c r="A15" s="4" t="s">
        <v>1184</v>
      </c>
      <c r="B15" s="6" t="n">
        <v>74320000</v>
      </c>
    </row>
    <row r="16" spans="1:10">
      <c r="A16" s="4" t="s">
        <v>1185</v>
      </c>
      <c r="E16" s="5" t="n">
        <v>181048</v>
      </c>
    </row>
    <row r="17" spans="1:10">
      <c r="A17" s="4" t="s">
        <v>1174</v>
      </c>
      <c r="H17" s="5" t="n">
        <v>4700000</v>
      </c>
    </row>
    <row r="18" spans="1:10">
      <c r="A18" s="4" t="s">
        <v>1186</v>
      </c>
      <c r="H18" s="6" t="n">
        <v>32000</v>
      </c>
    </row>
    <row r="19" spans="1:10">
      <c r="A19" s="4" t="s">
        <v>506</v>
      </c>
      <c r="B19" s="5" t="n">
        <v>1124000</v>
      </c>
    </row>
    <row r="20" spans="1:10">
      <c r="A20" s="4" t="s">
        <v>1187</v>
      </c>
    </row>
    <row r="21" spans="1:10">
      <c r="A21" s="4" t="s">
        <v>1174</v>
      </c>
      <c r="E21" s="6" t="n">
        <v>1000000</v>
      </c>
    </row>
    <row r="22" spans="1:10">
      <c r="A22" s="4" t="s">
        <v>1188</v>
      </c>
    </row>
    <row r="23" spans="1:10">
      <c r="A23" s="4" t="s">
        <v>1184</v>
      </c>
      <c r="B23" s="5" t="n">
        <v>800000</v>
      </c>
    </row>
    <row r="24" spans="1:10">
      <c r="A24" s="4" t="s">
        <v>1189</v>
      </c>
    </row>
    <row r="25" spans="1:10">
      <c r="A25" s="4" t="s">
        <v>1184</v>
      </c>
      <c r="B25" s="5" t="n">
        <v>100000</v>
      </c>
    </row>
    <row r="26" spans="1:10">
      <c r="A26" s="4" t="s">
        <v>1190</v>
      </c>
    </row>
    <row r="27" spans="1:10">
      <c r="A27" s="4" t="s">
        <v>1184</v>
      </c>
      <c r="B27" s="7" t="n">
        <v>73.40000000000001</v>
      </c>
    </row>
    <row r="28" spans="1:10">
      <c r="A28" s="4" t="s">
        <v>1191</v>
      </c>
    </row>
    <row r="29" spans="1:10">
      <c r="A29" s="4" t="s">
        <v>504</v>
      </c>
      <c r="E29" s="4" t="s">
        <v>505</v>
      </c>
      <c r="F29" s="4" t="s">
        <v>505</v>
      </c>
    </row>
    <row r="30" spans="1:10">
      <c r="A30" s="4" t="s">
        <v>1192</v>
      </c>
    </row>
    <row r="31" spans="1:10">
      <c r="A31" s="4" t="s">
        <v>1193</v>
      </c>
      <c r="C31" s="13" t="n">
        <v>13.6</v>
      </c>
    </row>
    <row r="32" spans="1:10">
      <c r="A32" s="4" t="s">
        <v>1194</v>
      </c>
      <c r="C32" s="16" t="n">
        <v>0.6899999999999999</v>
      </c>
    </row>
    <row r="33" spans="1:10">
      <c r="A33" s="4" t="s">
        <v>1195</v>
      </c>
      <c r="C33" s="5" t="n">
        <v>4478087</v>
      </c>
    </row>
    <row r="34" spans="1:10">
      <c r="A34" s="4" t="s">
        <v>1196</v>
      </c>
      <c r="C34" s="5" t="n">
        <v>1351762</v>
      </c>
    </row>
    <row r="35" spans="1:10">
      <c r="A35" s="4" t="s">
        <v>1197</v>
      </c>
      <c r="C35" s="4" t="s">
        <v>1198</v>
      </c>
    </row>
    <row r="36" spans="1:10">
      <c r="A36" s="4" t="s">
        <v>503</v>
      </c>
    </row>
    <row r="37" spans="1:10">
      <c r="A37" s="4" t="s">
        <v>1176</v>
      </c>
      <c r="D37" s="6" t="n">
        <v>20082000</v>
      </c>
    </row>
    <row r="38" spans="1:10">
      <c r="A38" s="4" t="s">
        <v>504</v>
      </c>
      <c r="D38" s="4" t="s">
        <v>505</v>
      </c>
    </row>
    <row r="39" spans="1:10">
      <c r="A39" s="4" t="s">
        <v>1177</v>
      </c>
      <c r="D39" s="6" t="n">
        <v>949000</v>
      </c>
    </row>
    <row r="40" spans="1:10">
      <c r="A40" s="4" t="s">
        <v>1178</v>
      </c>
      <c r="D40" s="6" t="n">
        <v>19133000</v>
      </c>
    </row>
    <row r="41" spans="1:10">
      <c r="A41" s="4" t="s">
        <v>1179</v>
      </c>
      <c r="D41" s="10" t="n">
        <v>0.1622</v>
      </c>
    </row>
    <row r="42" spans="1:10">
      <c r="A42" s="4" t="s">
        <v>1180</v>
      </c>
      <c r="D42" s="5" t="n">
        <v>38548989</v>
      </c>
    </row>
    <row r="43" spans="1:10">
      <c r="A43" s="4" t="s">
        <v>1182</v>
      </c>
      <c r="D43" s="5" t="n">
        <v>6252646</v>
      </c>
    </row>
    <row r="44" spans="1:10">
      <c r="A44" s="4" t="s">
        <v>1183</v>
      </c>
      <c r="D44" s="7" t="n">
        <v>3.06</v>
      </c>
    </row>
    <row r="45" spans="1:10">
      <c r="A45" s="4" t="s">
        <v>1184</v>
      </c>
      <c r="D45" s="6" t="n">
        <v>17609000</v>
      </c>
    </row>
    <row r="46" spans="1:10">
      <c r="A46" s="4" t="s">
        <v>1174</v>
      </c>
      <c r="I46" s="5" t="n">
        <v>2400000</v>
      </c>
    </row>
    <row r="47" spans="1:10">
      <c r="A47" s="4" t="s">
        <v>1186</v>
      </c>
      <c r="I47" s="6" t="n">
        <v>1700000</v>
      </c>
    </row>
    <row r="48" spans="1:10">
      <c r="A48" s="4" t="s">
        <v>1199</v>
      </c>
      <c r="D48" s="5" t="n">
        <v>2</v>
      </c>
    </row>
    <row r="49" spans="1:10">
      <c r="A49" s="4" t="s">
        <v>1200</v>
      </c>
      <c r="D49" s="6" t="n">
        <v>19100000</v>
      </c>
    </row>
    <row r="50" spans="1:10">
      <c r="A50" s="4" t="s">
        <v>1201</v>
      </c>
      <c r="D50" s="5" t="n">
        <v>725000</v>
      </c>
    </row>
    <row r="51" spans="1:10">
      <c r="A51" s="4" t="s">
        <v>1202</v>
      </c>
      <c r="D51" s="7" t="n">
        <v>3.06</v>
      </c>
    </row>
    <row r="52" spans="1:10">
      <c r="A52" s="4" t="s">
        <v>506</v>
      </c>
      <c r="D52" s="6" t="n">
        <v>17513000</v>
      </c>
      <c r="J52" s="6" t="n">
        <v>17500000</v>
      </c>
    </row>
    <row r="53" spans="1:10">
      <c r="A53" s="4" t="s">
        <v>1203</v>
      </c>
      <c r="D53" s="5" t="n">
        <v>16800000</v>
      </c>
    </row>
    <row r="54" spans="1:10">
      <c r="A54" s="4" t="s">
        <v>507</v>
      </c>
      <c r="D54" s="5" t="n">
        <v>16800000</v>
      </c>
      <c r="J54" s="6" t="n">
        <v>16800000</v>
      </c>
    </row>
    <row r="55" spans="1:10">
      <c r="A55" s="4" t="s">
        <v>484</v>
      </c>
      <c r="F55" s="6" t="n">
        <v>16000000</v>
      </c>
    </row>
    <row r="56" spans="1:10">
      <c r="A56" s="4" t="s">
        <v>1204</v>
      </c>
      <c r="F56" s="6" t="n">
        <v>-700000</v>
      </c>
    </row>
    <row r="57" spans="1:10">
      <c r="A57" s="4" t="s">
        <v>1205</v>
      </c>
    </row>
    <row r="58" spans="1:10">
      <c r="A58" s="4" t="s">
        <v>1184</v>
      </c>
      <c r="D58" s="5" t="n">
        <v>4100000</v>
      </c>
    </row>
    <row r="59" spans="1:10">
      <c r="A59" s="4" t="s">
        <v>1206</v>
      </c>
    </row>
    <row r="60" spans="1:10">
      <c r="A60" s="4" t="s">
        <v>1184</v>
      </c>
      <c r="D60" s="5" t="n">
        <v>4600000</v>
      </c>
    </row>
    <row r="61" spans="1:10">
      <c r="A61" s="4" t="s">
        <v>1207</v>
      </c>
    </row>
    <row r="62" spans="1:10">
      <c r="A62" s="4" t="s">
        <v>1184</v>
      </c>
      <c r="D62" s="6" t="n">
        <v>89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8</v>
      </c>
      <c r="B1" s="2" t="s">
        <v>1209</v>
      </c>
      <c r="C1" s="2" t="s">
        <v>482</v>
      </c>
      <c r="D1" s="2" t="s">
        <v>481</v>
      </c>
    </row>
    <row r="2" spans="1:4">
      <c r="A2" s="4" t="s">
        <v>530</v>
      </c>
    </row>
    <row r="3" spans="1:4">
      <c r="A3" s="4" t="s">
        <v>1210</v>
      </c>
      <c r="B3" s="6" t="n">
        <v>4025000</v>
      </c>
    </row>
    <row r="4" spans="1:4">
      <c r="A4" s="4" t="s">
        <v>1211</v>
      </c>
      <c r="B4" s="5" t="n">
        <v>48109000</v>
      </c>
    </row>
    <row r="5" spans="1:4">
      <c r="A5" s="4" t="s">
        <v>1212</v>
      </c>
      <c r="B5" s="5" t="n">
        <v>52134000</v>
      </c>
    </row>
    <row r="6" spans="1:4">
      <c r="A6" s="4" t="s">
        <v>1210</v>
      </c>
      <c r="B6" s="5" t="n">
        <v>94000</v>
      </c>
    </row>
    <row r="7" spans="1:4">
      <c r="A7" s="4" t="s">
        <v>1213</v>
      </c>
      <c r="B7" s="5" t="n">
        <v>74320000</v>
      </c>
    </row>
    <row r="8" spans="1:4">
      <c r="A8" s="4" t="s">
        <v>1214</v>
      </c>
      <c r="B8" s="5" t="n">
        <v>1185000</v>
      </c>
    </row>
    <row r="9" spans="1:4">
      <c r="A9" s="4" t="s">
        <v>1215</v>
      </c>
      <c r="B9" s="5" t="n">
        <v>329000</v>
      </c>
    </row>
    <row r="10" spans="1:4">
      <c r="A10" s="4" t="s">
        <v>50</v>
      </c>
      <c r="B10" s="5" t="n">
        <v>75928000</v>
      </c>
    </row>
    <row r="11" spans="1:4">
      <c r="A11" s="4" t="s">
        <v>52</v>
      </c>
      <c r="B11" s="5" t="n">
        <v>2357000</v>
      </c>
    </row>
    <row r="12" spans="1:4">
      <c r="A12" s="4" t="s">
        <v>65</v>
      </c>
      <c r="B12" s="5" t="n">
        <v>20313000</v>
      </c>
    </row>
    <row r="13" spans="1:4">
      <c r="A13" s="4" t="s">
        <v>506</v>
      </c>
      <c r="B13" s="5" t="n">
        <v>1124000</v>
      </c>
    </row>
    <row r="14" spans="1:4">
      <c r="A14" s="4" t="s">
        <v>68</v>
      </c>
      <c r="B14" s="5" t="n">
        <v>23794000</v>
      </c>
    </row>
    <row r="15" spans="1:4">
      <c r="A15" s="4" t="s">
        <v>1216</v>
      </c>
      <c r="B15" s="5" t="n">
        <v>52134000</v>
      </c>
    </row>
    <row r="16" spans="1:4">
      <c r="A16" s="3" t="s">
        <v>1217</v>
      </c>
    </row>
    <row r="17" spans="1:4">
      <c r="A17" s="4" t="s">
        <v>1177</v>
      </c>
      <c r="B17" s="5" t="n">
        <v>4025000</v>
      </c>
    </row>
    <row r="18" spans="1:4">
      <c r="A18" s="4" t="s">
        <v>1218</v>
      </c>
      <c r="B18" s="5" t="n">
        <v>48109000</v>
      </c>
    </row>
    <row r="19" spans="1:4">
      <c r="A19" s="4" t="s">
        <v>1212</v>
      </c>
      <c r="B19" s="5" t="n">
        <v>52134000</v>
      </c>
    </row>
    <row r="20" spans="1:4">
      <c r="A20" s="3" t="s">
        <v>1219</v>
      </c>
    </row>
    <row r="21" spans="1:4">
      <c r="A21" s="4" t="s">
        <v>1210</v>
      </c>
      <c r="B21" s="5" t="n">
        <v>94000</v>
      </c>
    </row>
    <row r="22" spans="1:4">
      <c r="A22" s="4" t="s">
        <v>1184</v>
      </c>
      <c r="B22" s="5" t="n">
        <v>74320000</v>
      </c>
    </row>
    <row r="23" spans="1:4">
      <c r="A23" s="4" t="s">
        <v>1215</v>
      </c>
      <c r="B23" s="5" t="n">
        <v>329000</v>
      </c>
    </row>
    <row r="24" spans="1:4">
      <c r="A24" s="4" t="s">
        <v>50</v>
      </c>
      <c r="B24" s="5" t="n">
        <v>75928000</v>
      </c>
    </row>
    <row r="25" spans="1:4">
      <c r="A25" s="3" t="s">
        <v>1220</v>
      </c>
    </row>
    <row r="26" spans="1:4">
      <c r="A26" s="4" t="s">
        <v>52</v>
      </c>
      <c r="B26" s="5" t="n">
        <v>2357000</v>
      </c>
    </row>
    <row r="27" spans="1:4">
      <c r="A27" s="4" t="s">
        <v>506</v>
      </c>
      <c r="B27" s="5" t="n">
        <v>1124000</v>
      </c>
    </row>
    <row r="28" spans="1:4">
      <c r="A28" s="4" t="s">
        <v>68</v>
      </c>
      <c r="B28" s="5" t="n">
        <v>23794000</v>
      </c>
    </row>
    <row r="29" spans="1:4">
      <c r="A29" s="4" t="s">
        <v>1216</v>
      </c>
      <c r="B29" s="6" t="n">
        <v>52134000</v>
      </c>
    </row>
    <row r="30" spans="1:4">
      <c r="A30" s="4" t="s">
        <v>503</v>
      </c>
    </row>
    <row r="31" spans="1:4">
      <c r="A31" s="4" t="s">
        <v>1210</v>
      </c>
      <c r="C31" s="6" t="n">
        <v>949000</v>
      </c>
    </row>
    <row r="32" spans="1:4">
      <c r="A32" s="4" t="s">
        <v>1211</v>
      </c>
      <c r="C32" s="5" t="n">
        <v>19133000</v>
      </c>
    </row>
    <row r="33" spans="1:4">
      <c r="A33" s="4" t="s">
        <v>1212</v>
      </c>
      <c r="C33" s="5" t="n">
        <v>20082000</v>
      </c>
    </row>
    <row r="34" spans="1:4">
      <c r="A34" s="4" t="s">
        <v>1210</v>
      </c>
      <c r="C34" s="5" t="n">
        <v>140000</v>
      </c>
    </row>
    <row r="35" spans="1:4">
      <c r="A35" s="4" t="s">
        <v>1213</v>
      </c>
      <c r="C35" s="5" t="n">
        <v>17609000</v>
      </c>
    </row>
    <row r="36" spans="1:4">
      <c r="A36" s="4" t="s">
        <v>1215</v>
      </c>
      <c r="C36" s="5" t="n">
        <v>280000</v>
      </c>
    </row>
    <row r="37" spans="1:4">
      <c r="A37" s="4" t="s">
        <v>50</v>
      </c>
      <c r="C37" s="5" t="n">
        <v>42631000</v>
      </c>
    </row>
    <row r="38" spans="1:4">
      <c r="A38" s="4" t="s">
        <v>52</v>
      </c>
      <c r="C38" s="5" t="n">
        <v>975000</v>
      </c>
    </row>
    <row r="39" spans="1:4">
      <c r="A39" s="4" t="s">
        <v>506</v>
      </c>
      <c r="C39" s="5" t="n">
        <v>17513000</v>
      </c>
      <c r="D39" s="6" t="n">
        <v>17500000</v>
      </c>
    </row>
    <row r="40" spans="1:4">
      <c r="A40" s="4" t="s">
        <v>68</v>
      </c>
      <c r="C40" s="5" t="n">
        <v>22549000</v>
      </c>
    </row>
    <row r="41" spans="1:4">
      <c r="A41" s="4" t="s">
        <v>1216</v>
      </c>
      <c r="C41" s="5" t="n">
        <v>20082000</v>
      </c>
    </row>
    <row r="42" spans="1:4">
      <c r="A42" s="3" t="s">
        <v>1217</v>
      </c>
    </row>
    <row r="43" spans="1:4">
      <c r="A43" s="4" t="s">
        <v>1177</v>
      </c>
      <c r="C43" s="5" t="n">
        <v>949000</v>
      </c>
    </row>
    <row r="44" spans="1:4">
      <c r="A44" s="4" t="s">
        <v>1218</v>
      </c>
      <c r="C44" s="5" t="n">
        <v>19133000</v>
      </c>
    </row>
    <row r="45" spans="1:4">
      <c r="A45" s="4" t="s">
        <v>1212</v>
      </c>
      <c r="C45" s="5" t="n">
        <v>20082000</v>
      </c>
    </row>
    <row r="46" spans="1:4">
      <c r="A46" s="3" t="s">
        <v>1219</v>
      </c>
    </row>
    <row r="47" spans="1:4">
      <c r="A47" s="4" t="s">
        <v>1210</v>
      </c>
      <c r="C47" s="5" t="n">
        <v>140000</v>
      </c>
    </row>
    <row r="48" spans="1:4">
      <c r="A48" s="4" t="s">
        <v>144</v>
      </c>
      <c r="C48" s="5" t="n">
        <v>137000</v>
      </c>
    </row>
    <row r="49" spans="1:4">
      <c r="A49" s="4" t="s">
        <v>1221</v>
      </c>
      <c r="C49" s="5" t="n">
        <v>472000</v>
      </c>
    </row>
    <row r="50" spans="1:4">
      <c r="A50" s="4" t="s">
        <v>1222</v>
      </c>
      <c r="C50" s="5" t="n">
        <v>7193000</v>
      </c>
    </row>
    <row r="51" spans="1:4">
      <c r="A51" s="4" t="s">
        <v>1184</v>
      </c>
      <c r="C51" s="5" t="n">
        <v>17609000</v>
      </c>
    </row>
    <row r="52" spans="1:4">
      <c r="A52" s="4" t="s">
        <v>507</v>
      </c>
      <c r="C52" s="5" t="n">
        <v>16800000</v>
      </c>
      <c r="D52" s="5" t="n">
        <v>16800000</v>
      </c>
    </row>
    <row r="53" spans="1:4">
      <c r="A53" s="4" t="s">
        <v>1215</v>
      </c>
      <c r="C53" s="5" t="n">
        <v>280000</v>
      </c>
    </row>
    <row r="54" spans="1:4">
      <c r="A54" s="4" t="s">
        <v>50</v>
      </c>
      <c r="C54" s="5" t="n">
        <v>42631000</v>
      </c>
    </row>
    <row r="55" spans="1:4">
      <c r="A55" s="3" t="s">
        <v>1220</v>
      </c>
    </row>
    <row r="56" spans="1:4">
      <c r="A56" s="4" t="s">
        <v>52</v>
      </c>
      <c r="C56" s="5" t="n">
        <v>975000</v>
      </c>
    </row>
    <row r="57" spans="1:4">
      <c r="A57" s="4" t="s">
        <v>1223</v>
      </c>
      <c r="C57" s="5" t="n">
        <v>4061000</v>
      </c>
    </row>
    <row r="58" spans="1:4">
      <c r="A58" s="4" t="s">
        <v>506</v>
      </c>
      <c r="C58" s="5" t="n">
        <v>17513000</v>
      </c>
      <c r="D58" s="6" t="n">
        <v>17500000</v>
      </c>
    </row>
    <row r="59" spans="1:4">
      <c r="A59" s="4" t="s">
        <v>68</v>
      </c>
      <c r="C59" s="5" t="n">
        <v>22549000</v>
      </c>
    </row>
    <row r="60" spans="1:4">
      <c r="A60" s="4" t="s">
        <v>1216</v>
      </c>
      <c r="C60" s="6" t="n">
        <v>20082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4</v>
      </c>
      <c r="B1" s="2" t="s">
        <v>1209</v>
      </c>
      <c r="C1" s="2" t="s">
        <v>482</v>
      </c>
    </row>
    <row r="2" spans="1:3">
      <c r="A2" s="4" t="s">
        <v>530</v>
      </c>
    </row>
    <row r="3" spans="1:3">
      <c r="A3" s="4" t="s">
        <v>1225</v>
      </c>
      <c r="B3" s="5" t="n">
        <v>8309006</v>
      </c>
    </row>
    <row r="4" spans="1:3">
      <c r="A4" s="4" t="s">
        <v>1226</v>
      </c>
      <c r="B4" s="7" t="n">
        <v>5.79</v>
      </c>
    </row>
    <row r="5" spans="1:3">
      <c r="A5" s="4" t="s">
        <v>503</v>
      </c>
    </row>
    <row r="6" spans="1:3">
      <c r="A6" s="4" t="s">
        <v>1225</v>
      </c>
      <c r="C6" s="5" t="n">
        <v>6252646</v>
      </c>
    </row>
    <row r="7" spans="1:3">
      <c r="A7" s="4" t="s">
        <v>1226</v>
      </c>
      <c r="C7" s="7" t="n">
        <v>3.0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32</v>
      </c>
      <c r="D2" s="2" t="s">
        <v>90</v>
      </c>
    </row>
    <row r="3" spans="1:4">
      <c r="A3" s="4" t="s">
        <v>530</v>
      </c>
    </row>
    <row r="4" spans="1:4">
      <c r="A4" s="4" t="s">
        <v>91</v>
      </c>
      <c r="B4" s="6" t="n">
        <v>645957</v>
      </c>
      <c r="C4" s="6" t="n">
        <v>443567</v>
      </c>
    </row>
    <row r="5" spans="1:4">
      <c r="A5" s="4" t="s">
        <v>118</v>
      </c>
      <c r="B5" s="5" t="n">
        <v>68778</v>
      </c>
      <c r="C5" s="5" t="n">
        <v>-89806</v>
      </c>
    </row>
    <row r="6" spans="1:4">
      <c r="A6" s="4" t="s">
        <v>1228</v>
      </c>
      <c r="B6" s="6" t="n">
        <v>68226</v>
      </c>
      <c r="C6" s="6" t="n">
        <v>-90357</v>
      </c>
    </row>
    <row r="7" spans="1:4">
      <c r="A7" s="4" t="s">
        <v>1229</v>
      </c>
      <c r="B7" s="7" t="n">
        <v>0.17</v>
      </c>
      <c r="C7" s="7" t="n">
        <v>-0.24</v>
      </c>
    </row>
    <row r="8" spans="1:4">
      <c r="A8" s="4" t="s">
        <v>503</v>
      </c>
    </row>
    <row r="9" spans="1:4">
      <c r="A9" s="4" t="s">
        <v>91</v>
      </c>
      <c r="D9" s="6" t="n">
        <v>445703</v>
      </c>
    </row>
    <row r="10" spans="1:4">
      <c r="A10" s="4" t="s">
        <v>118</v>
      </c>
      <c r="D10" s="5" t="n">
        <v>-89118</v>
      </c>
    </row>
    <row r="11" spans="1:4">
      <c r="A11" s="4" t="s">
        <v>1228</v>
      </c>
      <c r="D11" s="6" t="n">
        <v>-89670</v>
      </c>
    </row>
    <row r="12" spans="1:4">
      <c r="A12" s="4" t="s">
        <v>1229</v>
      </c>
      <c r="D12" s="7" t="n">
        <v>-0.2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0</v>
      </c>
      <c r="B1" s="2" t="s">
        <v>1</v>
      </c>
    </row>
    <row r="2" spans="1:3">
      <c r="B2" s="2" t="s">
        <v>2</v>
      </c>
      <c r="C2" s="2" t="s">
        <v>90</v>
      </c>
    </row>
    <row r="3" spans="1:3">
      <c r="A3" s="4" t="s">
        <v>1231</v>
      </c>
      <c r="B3" s="4" t="s">
        <v>505</v>
      </c>
    </row>
    <row r="4" spans="1:3">
      <c r="A4" s="4" t="s">
        <v>1232</v>
      </c>
    </row>
    <row r="5" spans="1:3">
      <c r="A5" s="4" t="s">
        <v>1233</v>
      </c>
      <c r="C5" s="4" t="s">
        <v>505</v>
      </c>
    </row>
    <row r="6" spans="1:3">
      <c r="A6" s="4" t="s">
        <v>1234</v>
      </c>
      <c r="C6" s="11" t="n">
        <v>240.8</v>
      </c>
    </row>
    <row r="7" spans="1:3">
      <c r="A7" s="4" t="s">
        <v>1235</v>
      </c>
      <c r="C7" s="4" t="s">
        <v>1012</v>
      </c>
    </row>
    <row r="8" spans="1:3">
      <c r="A8" s="4" t="s">
        <v>1236</v>
      </c>
    </row>
    <row r="9" spans="1:3">
      <c r="A9" s="4" t="s">
        <v>1231</v>
      </c>
      <c r="B9" s="4" t="s">
        <v>123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8</v>
      </c>
      <c r="B1" s="2" t="s">
        <v>2</v>
      </c>
      <c r="C1" s="2" t="s">
        <v>32</v>
      </c>
      <c r="D1" s="2" t="s">
        <v>90</v>
      </c>
      <c r="E1" s="2" t="s">
        <v>483</v>
      </c>
    </row>
    <row r="2" spans="1:5">
      <c r="A2" s="3" t="s">
        <v>1239</v>
      </c>
    </row>
    <row r="3" spans="1:5">
      <c r="A3" s="4" t="s">
        <v>34</v>
      </c>
      <c r="B3" s="6" t="n">
        <v>186107</v>
      </c>
      <c r="C3" s="6" t="n">
        <v>169777</v>
      </c>
      <c r="D3" s="6" t="n">
        <v>155209</v>
      </c>
      <c r="E3" s="6" t="n">
        <v>209665</v>
      </c>
    </row>
    <row r="4" spans="1:5">
      <c r="A4" s="4" t="s">
        <v>43</v>
      </c>
      <c r="B4" s="5" t="n">
        <v>134218</v>
      </c>
      <c r="C4" s="5" t="n">
        <v>121314</v>
      </c>
    </row>
    <row r="5" spans="1:5">
      <c r="A5" s="4" t="s">
        <v>1240</v>
      </c>
      <c r="B5" s="5" t="n">
        <v>2020021</v>
      </c>
      <c r="C5" s="5" t="n">
        <v>2032685</v>
      </c>
    </row>
    <row r="6" spans="1:5">
      <c r="A6" s="4" t="s">
        <v>1241</v>
      </c>
      <c r="B6" s="4" t="s">
        <v>58</v>
      </c>
      <c r="C6" s="4" t="s">
        <v>58</v>
      </c>
    </row>
    <row r="7" spans="1:5">
      <c r="A7" s="4" t="s">
        <v>1242</v>
      </c>
      <c r="B7" s="4" t="s">
        <v>58</v>
      </c>
      <c r="C7" s="4" t="s">
        <v>58</v>
      </c>
    </row>
    <row r="8" spans="1:5">
      <c r="A8" s="4" t="s">
        <v>49</v>
      </c>
      <c r="B8" s="5" t="n">
        <v>24611</v>
      </c>
      <c r="C8" s="5" t="n">
        <v>47901</v>
      </c>
    </row>
    <row r="9" spans="1:5">
      <c r="A9" s="4" t="s">
        <v>1089</v>
      </c>
      <c r="B9" s="5" t="n">
        <v>2364957</v>
      </c>
      <c r="C9" s="5" t="n">
        <v>2371677</v>
      </c>
      <c r="D9" s="5" t="n">
        <v>2221925</v>
      </c>
    </row>
    <row r="10" spans="1:5">
      <c r="A10" s="3" t="s">
        <v>1243</v>
      </c>
    </row>
    <row r="11" spans="1:5">
      <c r="A11" s="4" t="s">
        <v>1244</v>
      </c>
      <c r="B11" s="5" t="n">
        <v>112130</v>
      </c>
      <c r="C11" s="5" t="n">
        <v>126225</v>
      </c>
    </row>
    <row r="12" spans="1:5">
      <c r="A12" s="4" t="s">
        <v>64</v>
      </c>
      <c r="B12" s="5" t="n">
        <v>508422</v>
      </c>
      <c r="C12" s="5" t="n">
        <v>506817</v>
      </c>
    </row>
    <row r="13" spans="1:5">
      <c r="A13" s="4" t="s">
        <v>63</v>
      </c>
      <c r="B13" s="5" t="n">
        <v>79366</v>
      </c>
      <c r="C13" s="5" t="n">
        <v>79927</v>
      </c>
    </row>
    <row r="14" spans="1:5">
      <c r="A14" s="4" t="s">
        <v>65</v>
      </c>
      <c r="B14" s="5" t="n">
        <v>121546</v>
      </c>
      <c r="C14" s="5" t="n">
        <v>122855</v>
      </c>
    </row>
    <row r="15" spans="1:5">
      <c r="A15" s="4" t="s">
        <v>67</v>
      </c>
      <c r="B15" s="5" t="n">
        <v>59611</v>
      </c>
      <c r="C15" s="5" t="n">
        <v>56009</v>
      </c>
    </row>
    <row r="16" spans="1:5">
      <c r="A16" s="4" t="s">
        <v>1245</v>
      </c>
      <c r="B16" s="5" t="n">
        <v>1483882</v>
      </c>
      <c r="C16" s="5" t="n">
        <v>1479844</v>
      </c>
      <c r="D16" s="5" t="n">
        <v>1338926</v>
      </c>
      <c r="E16" s="5" t="n">
        <v>1396974</v>
      </c>
    </row>
    <row r="17" spans="1:5">
      <c r="A17" s="4" t="s">
        <v>1246</v>
      </c>
      <c r="B17" s="5" t="n">
        <v>2364957</v>
      </c>
      <c r="C17" s="5" t="n">
        <v>2371677</v>
      </c>
    </row>
    <row r="18" spans="1:5">
      <c r="A18" s="4" t="s">
        <v>1247</v>
      </c>
    </row>
    <row r="19" spans="1:5">
      <c r="A19" s="3" t="s">
        <v>1239</v>
      </c>
    </row>
    <row r="20" spans="1:5">
      <c r="A20" s="4" t="s">
        <v>34</v>
      </c>
      <c r="B20" s="5" t="n">
        <v>103878</v>
      </c>
      <c r="C20" s="5" t="n">
        <v>113275</v>
      </c>
      <c r="D20" s="5" t="n">
        <v>94167</v>
      </c>
      <c r="E20" s="5" t="n">
        <v>146885</v>
      </c>
    </row>
    <row r="21" spans="1:5">
      <c r="A21" s="4" t="s">
        <v>43</v>
      </c>
      <c r="B21" s="5" t="n">
        <v>47555</v>
      </c>
      <c r="C21" s="5" t="n">
        <v>33950</v>
      </c>
    </row>
    <row r="22" spans="1:5">
      <c r="A22" s="4" t="s">
        <v>1240</v>
      </c>
      <c r="B22" s="5" t="n">
        <v>1946</v>
      </c>
      <c r="C22" s="5" t="n">
        <v>2103</v>
      </c>
    </row>
    <row r="23" spans="1:5">
      <c r="A23" s="4" t="s">
        <v>1241</v>
      </c>
      <c r="B23" s="5" t="n">
        <v>287310</v>
      </c>
      <c r="C23" s="5" t="n">
        <v>404121</v>
      </c>
    </row>
    <row r="24" spans="1:5">
      <c r="A24" s="4" t="s">
        <v>1242</v>
      </c>
      <c r="B24" s="5" t="n">
        <v>1358025</v>
      </c>
      <c r="C24" s="5" t="n">
        <v>1496787</v>
      </c>
    </row>
    <row r="25" spans="1:5">
      <c r="A25" s="4" t="s">
        <v>49</v>
      </c>
      <c r="B25" s="5" t="n">
        <v>14409</v>
      </c>
      <c r="C25" s="5" t="n">
        <v>4186</v>
      </c>
    </row>
    <row r="26" spans="1:5">
      <c r="A26" s="4" t="s">
        <v>1089</v>
      </c>
      <c r="B26" s="5" t="n">
        <v>1813123</v>
      </c>
      <c r="C26" s="5" t="n">
        <v>2054422</v>
      </c>
    </row>
    <row r="27" spans="1:5">
      <c r="A27" s="3" t="s">
        <v>1243</v>
      </c>
    </row>
    <row r="28" spans="1:5">
      <c r="A28" s="4" t="s">
        <v>1244</v>
      </c>
      <c r="B28" s="5" t="n">
        <v>-226576</v>
      </c>
      <c r="C28" s="5" t="n">
        <v>22401</v>
      </c>
    </row>
    <row r="29" spans="1:5">
      <c r="A29" s="4" t="s">
        <v>64</v>
      </c>
      <c r="B29" s="5" t="n">
        <v>502229</v>
      </c>
      <c r="C29" s="5" t="n">
        <v>500979</v>
      </c>
    </row>
    <row r="30" spans="1:5">
      <c r="A30" s="4" t="s">
        <v>63</v>
      </c>
      <c r="B30" s="4" t="s">
        <v>58</v>
      </c>
      <c r="C30" s="4" t="s">
        <v>58</v>
      </c>
    </row>
    <row r="31" spans="1:5">
      <c r="A31" s="4" t="s">
        <v>65</v>
      </c>
      <c r="B31" s="4" t="s">
        <v>58</v>
      </c>
      <c r="C31" s="4" t="s">
        <v>58</v>
      </c>
    </row>
    <row r="32" spans="1:5">
      <c r="A32" s="4" t="s">
        <v>67</v>
      </c>
      <c r="B32" s="5" t="n">
        <v>53588</v>
      </c>
      <c r="C32" s="5" t="n">
        <v>51198</v>
      </c>
    </row>
    <row r="33" spans="1:5">
      <c r="A33" s="4" t="s">
        <v>1245</v>
      </c>
      <c r="B33" s="5" t="n">
        <v>1483882</v>
      </c>
      <c r="C33" s="5" t="n">
        <v>1479844</v>
      </c>
    </row>
    <row r="34" spans="1:5">
      <c r="A34" s="4" t="s">
        <v>1246</v>
      </c>
      <c r="B34" s="5" t="n">
        <v>1813123</v>
      </c>
      <c r="C34" s="5" t="n">
        <v>2054422</v>
      </c>
    </row>
    <row r="35" spans="1:5">
      <c r="A35" s="4" t="s">
        <v>1248</v>
      </c>
    </row>
    <row r="36" spans="1:5">
      <c r="A36" s="3" t="s">
        <v>1239</v>
      </c>
    </row>
    <row r="37" spans="1:5">
      <c r="A37" s="4" t="s">
        <v>34</v>
      </c>
      <c r="B37" s="5" t="n">
        <v>31016</v>
      </c>
      <c r="C37" s="5" t="n">
        <v>24388</v>
      </c>
      <c r="D37" s="5" t="n">
        <v>42692</v>
      </c>
      <c r="E37" s="5" t="n">
        <v>33824</v>
      </c>
    </row>
    <row r="38" spans="1:5">
      <c r="A38" s="4" t="s">
        <v>43</v>
      </c>
      <c r="B38" s="5" t="n">
        <v>47608</v>
      </c>
      <c r="C38" s="5" t="n">
        <v>52400</v>
      </c>
    </row>
    <row r="39" spans="1:5">
      <c r="A39" s="4" t="s">
        <v>1240</v>
      </c>
      <c r="B39" s="5" t="n">
        <v>1244161</v>
      </c>
      <c r="C39" s="5" t="n">
        <v>1258890</v>
      </c>
    </row>
    <row r="40" spans="1:5">
      <c r="A40" s="4" t="s">
        <v>1241</v>
      </c>
      <c r="B40" s="5" t="n">
        <v>-177438</v>
      </c>
      <c r="C40" s="5" t="n">
        <v>-222072</v>
      </c>
    </row>
    <row r="41" spans="1:5">
      <c r="A41" s="4" t="s">
        <v>1242</v>
      </c>
      <c r="B41" s="4" t="s">
        <v>58</v>
      </c>
      <c r="C41" s="4" t="s">
        <v>58</v>
      </c>
    </row>
    <row r="42" spans="1:5">
      <c r="A42" s="4" t="s">
        <v>49</v>
      </c>
      <c r="B42" s="5" t="n">
        <v>7289</v>
      </c>
      <c r="C42" s="5" t="n">
        <v>199957</v>
      </c>
    </row>
    <row r="43" spans="1:5">
      <c r="A43" s="4" t="s">
        <v>1089</v>
      </c>
      <c r="B43" s="5" t="n">
        <v>1152636</v>
      </c>
      <c r="C43" s="5" t="n">
        <v>1313563</v>
      </c>
    </row>
    <row r="44" spans="1:5">
      <c r="A44" s="3" t="s">
        <v>1243</v>
      </c>
    </row>
    <row r="45" spans="1:5">
      <c r="A45" s="4" t="s">
        <v>1244</v>
      </c>
      <c r="B45" s="5" t="n">
        <v>66550</v>
      </c>
      <c r="C45" s="5" t="n">
        <v>86730</v>
      </c>
    </row>
    <row r="46" spans="1:5">
      <c r="A46" s="4" t="s">
        <v>64</v>
      </c>
      <c r="B46" s="5" t="n">
        <v>2303</v>
      </c>
      <c r="C46" s="5" t="n">
        <v>3065</v>
      </c>
    </row>
    <row r="47" spans="1:5">
      <c r="A47" s="4" t="s">
        <v>63</v>
      </c>
      <c r="B47" s="5" t="n">
        <v>67565</v>
      </c>
      <c r="C47" s="5" t="n">
        <v>63025</v>
      </c>
    </row>
    <row r="48" spans="1:5">
      <c r="A48" s="4" t="s">
        <v>65</v>
      </c>
      <c r="B48" s="5" t="n">
        <v>10120</v>
      </c>
      <c r="C48" s="5" t="n">
        <v>14212</v>
      </c>
    </row>
    <row r="49" spans="1:5">
      <c r="A49" s="4" t="s">
        <v>67</v>
      </c>
      <c r="B49" s="5" t="n">
        <v>5185</v>
      </c>
      <c r="C49" s="5" t="n">
        <v>5108</v>
      </c>
    </row>
    <row r="50" spans="1:5">
      <c r="A50" s="4" t="s">
        <v>1245</v>
      </c>
      <c r="B50" s="5" t="n">
        <v>1000913</v>
      </c>
      <c r="C50" s="5" t="n">
        <v>1141423</v>
      </c>
    </row>
    <row r="51" spans="1:5">
      <c r="A51" s="4" t="s">
        <v>1246</v>
      </c>
      <c r="B51" s="5" t="n">
        <v>1152636</v>
      </c>
      <c r="C51" s="5" t="n">
        <v>1313563</v>
      </c>
    </row>
    <row r="52" spans="1:5">
      <c r="A52" s="4" t="s">
        <v>1249</v>
      </c>
    </row>
    <row r="53" spans="1:5">
      <c r="A53" s="3" t="s">
        <v>1239</v>
      </c>
    </row>
    <row r="54" spans="1:5">
      <c r="A54" s="4" t="s">
        <v>34</v>
      </c>
      <c r="B54" s="5" t="n">
        <v>51213</v>
      </c>
      <c r="C54" s="5" t="n">
        <v>32114</v>
      </c>
      <c r="D54" s="5" t="n">
        <v>18350</v>
      </c>
      <c r="E54" s="5" t="n">
        <v>28956</v>
      </c>
    </row>
    <row r="55" spans="1:5">
      <c r="A55" s="4" t="s">
        <v>43</v>
      </c>
      <c r="B55" s="5" t="n">
        <v>39630</v>
      </c>
      <c r="C55" s="5" t="n">
        <v>35537</v>
      </c>
    </row>
    <row r="56" spans="1:5">
      <c r="A56" s="4" t="s">
        <v>1240</v>
      </c>
      <c r="B56" s="5" t="n">
        <v>773914</v>
      </c>
      <c r="C56" s="5" t="n">
        <v>771692</v>
      </c>
    </row>
    <row r="57" spans="1:5">
      <c r="A57" s="4" t="s">
        <v>1241</v>
      </c>
      <c r="B57" s="5" t="n">
        <v>-341182</v>
      </c>
      <c r="C57" s="5" t="n">
        <v>-307018</v>
      </c>
    </row>
    <row r="58" spans="1:5">
      <c r="A58" s="4" t="s">
        <v>1242</v>
      </c>
      <c r="B58" s="4" t="s">
        <v>58</v>
      </c>
      <c r="C58" s="4" t="s">
        <v>58</v>
      </c>
    </row>
    <row r="59" spans="1:5">
      <c r="A59" s="4" t="s">
        <v>49</v>
      </c>
      <c r="B59" s="5" t="n">
        <v>9283</v>
      </c>
      <c r="C59" s="5" t="n">
        <v>5337</v>
      </c>
    </row>
    <row r="60" spans="1:5">
      <c r="A60" s="4" t="s">
        <v>1089</v>
      </c>
      <c r="B60" s="5" t="n">
        <v>532858</v>
      </c>
      <c r="C60" s="5" t="n">
        <v>537662</v>
      </c>
    </row>
    <row r="61" spans="1:5">
      <c r="A61" s="3" t="s">
        <v>1243</v>
      </c>
    </row>
    <row r="62" spans="1:5">
      <c r="A62" s="4" t="s">
        <v>1244</v>
      </c>
      <c r="B62" s="5" t="n">
        <v>37671</v>
      </c>
      <c r="C62" s="5" t="n">
        <v>40093</v>
      </c>
    </row>
    <row r="63" spans="1:5">
      <c r="A63" s="4" t="s">
        <v>64</v>
      </c>
      <c r="B63" s="5" t="n">
        <v>3890</v>
      </c>
      <c r="C63" s="5" t="n">
        <v>2773</v>
      </c>
    </row>
    <row r="64" spans="1:5">
      <c r="A64" s="4" t="s">
        <v>63</v>
      </c>
      <c r="B64" s="5" t="n">
        <v>11801</v>
      </c>
      <c r="C64" s="5" t="n">
        <v>16902</v>
      </c>
    </row>
    <row r="65" spans="1:5">
      <c r="A65" s="4" t="s">
        <v>65</v>
      </c>
      <c r="B65" s="5" t="n">
        <v>121546</v>
      </c>
      <c r="C65" s="5" t="n">
        <v>122855</v>
      </c>
    </row>
    <row r="66" spans="1:5">
      <c r="A66" s="4" t="s">
        <v>67</v>
      </c>
      <c r="B66" s="5" t="n">
        <v>838</v>
      </c>
      <c r="C66" s="5" t="n">
        <v>-325</v>
      </c>
    </row>
    <row r="67" spans="1:5">
      <c r="A67" s="4" t="s">
        <v>1245</v>
      </c>
      <c r="B67" s="5" t="n">
        <v>357112</v>
      </c>
      <c r="C67" s="5" t="n">
        <v>355364</v>
      </c>
    </row>
    <row r="68" spans="1:5">
      <c r="A68" s="4" t="s">
        <v>1246</v>
      </c>
      <c r="B68" s="5" t="n">
        <v>532858</v>
      </c>
      <c r="C68" s="5" t="n">
        <v>537662</v>
      </c>
    </row>
    <row r="69" spans="1:5">
      <c r="A69" s="4" t="s">
        <v>1250</v>
      </c>
    </row>
    <row r="70" spans="1:5">
      <c r="A70" s="3" t="s">
        <v>1239</v>
      </c>
    </row>
    <row r="71" spans="1:5">
      <c r="A71" s="4" t="s">
        <v>34</v>
      </c>
      <c r="B71" s="4" t="s">
        <v>58</v>
      </c>
      <c r="C71" s="4" t="s">
        <v>58</v>
      </c>
      <c r="D71" s="4" t="s">
        <v>58</v>
      </c>
      <c r="E71" s="4" t="s">
        <v>58</v>
      </c>
    </row>
    <row r="72" spans="1:5">
      <c r="A72" s="4" t="s">
        <v>43</v>
      </c>
      <c r="B72" s="5" t="n">
        <v>-575</v>
      </c>
      <c r="C72" s="5" t="n">
        <v>-573</v>
      </c>
    </row>
    <row r="73" spans="1:5">
      <c r="A73" s="4" t="s">
        <v>1240</v>
      </c>
      <c r="B73" s="4" t="s">
        <v>58</v>
      </c>
      <c r="C73" s="4" t="s">
        <v>58</v>
      </c>
    </row>
    <row r="74" spans="1:5">
      <c r="A74" s="4" t="s">
        <v>1241</v>
      </c>
      <c r="B74" s="5" t="n">
        <v>231310</v>
      </c>
      <c r="C74" s="5" t="n">
        <v>124969</v>
      </c>
    </row>
    <row r="75" spans="1:5">
      <c r="A75" s="4" t="s">
        <v>1242</v>
      </c>
      <c r="B75" s="5" t="n">
        <v>-1358025</v>
      </c>
      <c r="C75" s="5" t="n">
        <v>-1496787</v>
      </c>
    </row>
    <row r="76" spans="1:5">
      <c r="A76" s="4" t="s">
        <v>49</v>
      </c>
      <c r="B76" s="5" t="n">
        <v>-6370</v>
      </c>
      <c r="C76" s="5" t="n">
        <v>-161579</v>
      </c>
    </row>
    <row r="77" spans="1:5">
      <c r="A77" s="4" t="s">
        <v>1089</v>
      </c>
      <c r="B77" s="5" t="n">
        <v>-1133660</v>
      </c>
      <c r="C77" s="5" t="n">
        <v>-1533970</v>
      </c>
    </row>
    <row r="78" spans="1:5">
      <c r="A78" s="3" t="s">
        <v>1243</v>
      </c>
    </row>
    <row r="79" spans="1:5">
      <c r="A79" s="4" t="s">
        <v>1244</v>
      </c>
      <c r="B79" s="5" t="n">
        <v>234485</v>
      </c>
      <c r="C79" s="5" t="n">
        <v>-22999</v>
      </c>
    </row>
    <row r="80" spans="1:5">
      <c r="A80" s="4" t="s">
        <v>64</v>
      </c>
      <c r="B80" s="4" t="s">
        <v>58</v>
      </c>
      <c r="C80" s="4" t="s">
        <v>58</v>
      </c>
    </row>
    <row r="81" spans="1:5">
      <c r="A81" s="4" t="s">
        <v>63</v>
      </c>
      <c r="B81" s="4" t="s">
        <v>58</v>
      </c>
      <c r="C81" s="4" t="s">
        <v>58</v>
      </c>
    </row>
    <row r="82" spans="1:5">
      <c r="A82" s="4" t="s">
        <v>65</v>
      </c>
      <c r="B82" s="5" t="n">
        <v>-10120</v>
      </c>
      <c r="C82" s="5" t="n">
        <v>-14212</v>
      </c>
    </row>
    <row r="83" spans="1:5">
      <c r="A83" s="4" t="s">
        <v>67</v>
      </c>
      <c r="B83" s="4" t="s">
        <v>58</v>
      </c>
      <c r="C83" s="5" t="n">
        <v>28</v>
      </c>
    </row>
    <row r="84" spans="1:5">
      <c r="A84" s="4" t="s">
        <v>1245</v>
      </c>
      <c r="B84" s="5" t="n">
        <v>-1358025</v>
      </c>
      <c r="C84" s="5" t="n">
        <v>-1496787</v>
      </c>
    </row>
    <row r="85" spans="1:5">
      <c r="A85" s="4" t="s">
        <v>1246</v>
      </c>
      <c r="B85" s="6" t="n">
        <v>-1133660</v>
      </c>
      <c r="C85" s="6" t="n">
        <v>-153397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2</v>
      </c>
      <c r="C2" s="2" t="s">
        <v>32</v>
      </c>
      <c r="D2" s="2" t="s">
        <v>90</v>
      </c>
    </row>
    <row r="3" spans="1:4">
      <c r="A3" s="4" t="s">
        <v>1252</v>
      </c>
      <c r="B3" s="6" t="n">
        <v>-577775</v>
      </c>
      <c r="C3" s="6" t="n">
        <v>-645957</v>
      </c>
      <c r="D3" s="6" t="n">
        <v>-443567</v>
      </c>
    </row>
    <row r="4" spans="1:4">
      <c r="A4" s="4" t="s">
        <v>1252</v>
      </c>
      <c r="B4" s="5" t="n">
        <v>577775</v>
      </c>
      <c r="C4" s="5" t="n">
        <v>645957</v>
      </c>
      <c r="D4" s="5" t="n">
        <v>443567</v>
      </c>
    </row>
    <row r="5" spans="1:4">
      <c r="A5" s="4" t="s">
        <v>1253</v>
      </c>
      <c r="B5" s="5" t="n">
        <v>-304727</v>
      </c>
      <c r="C5" s="5" t="n">
        <v>-338325</v>
      </c>
      <c r="D5" s="5" t="n">
        <v>-292378</v>
      </c>
    </row>
    <row r="6" spans="1:4">
      <c r="A6" s="4" t="s">
        <v>1254</v>
      </c>
      <c r="B6" s="5" t="n">
        <v>-116062</v>
      </c>
      <c r="C6" s="5" t="n">
        <v>-116126</v>
      </c>
      <c r="D6" s="5" t="n">
        <v>-112678</v>
      </c>
    </row>
    <row r="7" spans="1:4">
      <c r="A7" s="4" t="s">
        <v>97</v>
      </c>
      <c r="B7" s="5" t="n">
        <v>-35611</v>
      </c>
      <c r="C7" s="5" t="n">
        <v>-45040</v>
      </c>
      <c r="D7" s="5" t="n">
        <v>-34201</v>
      </c>
    </row>
    <row r="8" spans="1:4">
      <c r="A8" s="4" t="s">
        <v>1255</v>
      </c>
      <c r="B8" s="5" t="n">
        <v>-28958</v>
      </c>
      <c r="C8" s="5" t="n">
        <v>-17857</v>
      </c>
      <c r="D8" s="5" t="n">
        <v>-21958</v>
      </c>
    </row>
    <row r="9" spans="1:4">
      <c r="A9" s="4" t="s">
        <v>100</v>
      </c>
      <c r="B9" s="5" t="n">
        <v>-3276</v>
      </c>
      <c r="C9" s="5" t="n">
        <v>-243</v>
      </c>
      <c r="D9" s="4" t="s">
        <v>58</v>
      </c>
    </row>
    <row r="10" spans="1:4">
      <c r="A10" s="4" t="s">
        <v>1256</v>
      </c>
      <c r="B10" s="5" t="n">
        <v>-21250</v>
      </c>
      <c r="C10" s="5" t="n">
        <v>4423</v>
      </c>
      <c r="D10" s="5" t="n">
        <v>8252</v>
      </c>
    </row>
    <row r="11" spans="1:4">
      <c r="A11" s="4" t="s">
        <v>105</v>
      </c>
      <c r="B11" s="5" t="n">
        <v>-25</v>
      </c>
      <c r="C11" s="5" t="n">
        <v>-2695</v>
      </c>
      <c r="D11" s="5" t="n">
        <v>-2162</v>
      </c>
    </row>
    <row r="12" spans="1:4">
      <c r="A12" s="4" t="s">
        <v>1257</v>
      </c>
      <c r="B12" s="4" t="s">
        <v>58</v>
      </c>
      <c r="C12" s="4" t="s">
        <v>58</v>
      </c>
      <c r="D12" s="4" t="s">
        <v>58</v>
      </c>
    </row>
    <row r="13" spans="1:4">
      <c r="A13" s="4" t="s">
        <v>1258</v>
      </c>
      <c r="B13" s="5" t="n">
        <v>-71506</v>
      </c>
      <c r="C13" s="5" t="n">
        <v>-33362</v>
      </c>
      <c r="D13" s="5" t="n">
        <v>-19100</v>
      </c>
    </row>
    <row r="14" spans="1:4">
      <c r="A14" s="4" t="s">
        <v>1259</v>
      </c>
      <c r="B14" s="5" t="n">
        <v>-3640</v>
      </c>
      <c r="C14" s="5" t="n">
        <v>96975</v>
      </c>
      <c r="D14" s="5" t="n">
        <v>-30658</v>
      </c>
    </row>
    <row r="15" spans="1:4">
      <c r="A15" s="4" t="s">
        <v>1260</v>
      </c>
      <c r="B15" s="5" t="n">
        <v>-19879</v>
      </c>
      <c r="C15" s="5" t="n">
        <v>-27428</v>
      </c>
      <c r="D15" s="5" t="n">
        <v>-56310</v>
      </c>
    </row>
    <row r="16" spans="1:4">
      <c r="A16" s="4" t="s">
        <v>1261</v>
      </c>
      <c r="B16" s="5" t="n">
        <v>-23519</v>
      </c>
      <c r="C16" s="5" t="n">
        <v>69547</v>
      </c>
      <c r="D16" s="5" t="n">
        <v>-86968</v>
      </c>
    </row>
    <row r="17" spans="1:4">
      <c r="A17" s="4" t="s">
        <v>119</v>
      </c>
      <c r="B17" s="5" t="n">
        <v>-552</v>
      </c>
      <c r="C17" s="5" t="n">
        <v>-552</v>
      </c>
      <c r="D17" s="5" t="n">
        <v>-552</v>
      </c>
    </row>
    <row r="18" spans="1:4">
      <c r="A18" s="4" t="s">
        <v>120</v>
      </c>
      <c r="B18" s="5" t="n">
        <v>-24071</v>
      </c>
      <c r="C18" s="5" t="n">
        <v>68995</v>
      </c>
      <c r="D18" s="5" t="n">
        <v>-87520</v>
      </c>
    </row>
    <row r="19" spans="1:4">
      <c r="A19" s="4" t="s">
        <v>1262</v>
      </c>
      <c r="B19" s="5" t="n">
        <v>11229</v>
      </c>
      <c r="C19" s="5" t="n">
        <v>-1971</v>
      </c>
      <c r="D19" s="5" t="n">
        <v>-600</v>
      </c>
    </row>
    <row r="20" spans="1:4">
      <c r="A20" s="4" t="s">
        <v>1263</v>
      </c>
      <c r="B20" s="5" t="n">
        <v>-12290</v>
      </c>
      <c r="C20" s="5" t="n">
        <v>67576</v>
      </c>
      <c r="D20" s="5" t="n">
        <v>-87568</v>
      </c>
    </row>
    <row r="21" spans="1:4">
      <c r="A21" s="4" t="s">
        <v>1264</v>
      </c>
      <c r="C21" s="5" t="n">
        <v>-2695</v>
      </c>
      <c r="D21" s="5" t="n">
        <v>-2162</v>
      </c>
    </row>
    <row r="22" spans="1:4">
      <c r="A22" s="4" t="s">
        <v>1258</v>
      </c>
      <c r="B22" s="5" t="n">
        <v>-71506</v>
      </c>
      <c r="C22" s="5" t="n">
        <v>-33362</v>
      </c>
      <c r="D22" s="5" t="n">
        <v>-19100</v>
      </c>
    </row>
    <row r="23" spans="1:4">
      <c r="A23" s="4" t="s">
        <v>1247</v>
      </c>
    </row>
    <row r="24" spans="1:4">
      <c r="A24" s="4" t="s">
        <v>1252</v>
      </c>
      <c r="B24" s="5" t="n">
        <v>-5983</v>
      </c>
      <c r="C24" s="5" t="n">
        <v>-14237</v>
      </c>
      <c r="D24" s="5" t="n">
        <v>6194</v>
      </c>
    </row>
    <row r="25" spans="1:4">
      <c r="A25" s="4" t="s">
        <v>1252</v>
      </c>
      <c r="B25" s="5" t="n">
        <v>5983</v>
      </c>
      <c r="C25" s="5" t="n">
        <v>14237</v>
      </c>
      <c r="D25" s="5" t="n">
        <v>-6194</v>
      </c>
    </row>
    <row r="26" spans="1:4">
      <c r="A26" s="4" t="s">
        <v>1253</v>
      </c>
      <c r="B26" s="5" t="n">
        <v>1098</v>
      </c>
      <c r="C26" s="4" t="s">
        <v>58</v>
      </c>
      <c r="D26" s="4" t="s">
        <v>58</v>
      </c>
    </row>
    <row r="27" spans="1:4">
      <c r="A27" s="4" t="s">
        <v>1254</v>
      </c>
      <c r="B27" s="4" t="s">
        <v>58</v>
      </c>
      <c r="C27" s="4" t="s">
        <v>58</v>
      </c>
      <c r="D27" s="4" t="s">
        <v>58</v>
      </c>
    </row>
    <row r="28" spans="1:4">
      <c r="A28" s="4" t="s">
        <v>97</v>
      </c>
      <c r="B28" s="5" t="n">
        <v>-17693</v>
      </c>
      <c r="C28" s="5" t="n">
        <v>-23262</v>
      </c>
      <c r="D28" s="5" t="n">
        <v>-17920</v>
      </c>
    </row>
    <row r="29" spans="1:4">
      <c r="A29" s="4" t="s">
        <v>1255</v>
      </c>
      <c r="B29" s="5" t="n">
        <v>-459</v>
      </c>
      <c r="C29" s="5" t="n">
        <v>-304</v>
      </c>
      <c r="D29" s="5" t="n">
        <v>-627</v>
      </c>
    </row>
    <row r="30" spans="1:4">
      <c r="A30" s="4" t="s">
        <v>100</v>
      </c>
      <c r="B30" s="4" t="s">
        <v>58</v>
      </c>
    </row>
    <row r="31" spans="1:4">
      <c r="A31" s="4" t="s">
        <v>1256</v>
      </c>
      <c r="B31" s="5" t="n">
        <v>-21250</v>
      </c>
      <c r="C31" s="5" t="n">
        <v>4423</v>
      </c>
      <c r="D31" s="5" t="n">
        <v>8252</v>
      </c>
    </row>
    <row r="32" spans="1:4">
      <c r="A32" s="4" t="s">
        <v>105</v>
      </c>
      <c r="B32" s="5" t="n">
        <v>-24</v>
      </c>
    </row>
    <row r="33" spans="1:4">
      <c r="A33" s="4" t="s">
        <v>1257</v>
      </c>
      <c r="B33" s="5" t="n">
        <v>-182573</v>
      </c>
      <c r="C33" s="5" t="n">
        <v>94878</v>
      </c>
      <c r="D33" s="5" t="n">
        <v>49565</v>
      </c>
    </row>
    <row r="34" spans="1:4">
      <c r="A34" s="4" t="s">
        <v>1258</v>
      </c>
      <c r="B34" s="5" t="n">
        <v>203365</v>
      </c>
      <c r="C34" s="5" t="n">
        <v>10656</v>
      </c>
      <c r="D34" s="5" t="n">
        <v>-131915</v>
      </c>
    </row>
    <row r="35" spans="1:4">
      <c r="A35" s="4" t="s">
        <v>1259</v>
      </c>
      <c r="B35" s="5" t="n">
        <v>-23519</v>
      </c>
      <c r="C35" s="5" t="n">
        <v>69547</v>
      </c>
      <c r="D35" s="5" t="n">
        <v>-86968</v>
      </c>
    </row>
    <row r="36" spans="1:4">
      <c r="A36" s="4" t="s">
        <v>1260</v>
      </c>
      <c r="B36" s="4" t="s">
        <v>58</v>
      </c>
      <c r="C36" s="4" t="s">
        <v>58</v>
      </c>
      <c r="D36" s="4" t="s">
        <v>58</v>
      </c>
    </row>
    <row r="37" spans="1:4">
      <c r="A37" s="4" t="s">
        <v>1261</v>
      </c>
      <c r="B37" s="5" t="n">
        <v>-23519</v>
      </c>
      <c r="C37" s="5" t="n">
        <v>69547</v>
      </c>
      <c r="D37" s="5" t="n">
        <v>-86968</v>
      </c>
    </row>
    <row r="38" spans="1:4">
      <c r="A38" s="4" t="s">
        <v>119</v>
      </c>
      <c r="B38" s="5" t="n">
        <v>-552</v>
      </c>
      <c r="C38" s="5" t="n">
        <v>-552</v>
      </c>
      <c r="D38" s="5" t="n">
        <v>-552</v>
      </c>
    </row>
    <row r="39" spans="1:4">
      <c r="A39" s="4" t="s">
        <v>120</v>
      </c>
      <c r="B39" s="5" t="n">
        <v>-24071</v>
      </c>
      <c r="C39" s="5" t="n">
        <v>68995</v>
      </c>
      <c r="D39" s="5" t="n">
        <v>-87520</v>
      </c>
    </row>
    <row r="40" spans="1:4">
      <c r="A40" s="4" t="s">
        <v>1262</v>
      </c>
      <c r="B40" s="5" t="n">
        <v>11229</v>
      </c>
      <c r="C40" s="5" t="n">
        <v>-1971</v>
      </c>
      <c r="D40" s="5" t="n">
        <v>-600</v>
      </c>
    </row>
    <row r="41" spans="1:4">
      <c r="A41" s="4" t="s">
        <v>1263</v>
      </c>
      <c r="B41" s="5" t="n">
        <v>-12290</v>
      </c>
      <c r="C41" s="5" t="n">
        <v>67576</v>
      </c>
      <c r="D41" s="5" t="n">
        <v>-87568</v>
      </c>
    </row>
    <row r="42" spans="1:4">
      <c r="A42" s="4" t="s">
        <v>1264</v>
      </c>
      <c r="C42" s="5" t="n">
        <v>-2607</v>
      </c>
      <c r="D42" s="5" t="n">
        <v>-517</v>
      </c>
    </row>
    <row r="43" spans="1:4">
      <c r="A43" s="4" t="s">
        <v>1258</v>
      </c>
      <c r="B43" s="5" t="n">
        <v>203365</v>
      </c>
      <c r="C43" s="5" t="n">
        <v>10656</v>
      </c>
      <c r="D43" s="5" t="n">
        <v>-131915</v>
      </c>
    </row>
    <row r="44" spans="1:4">
      <c r="A44" s="4" t="s">
        <v>1248</v>
      </c>
    </row>
    <row r="45" spans="1:4">
      <c r="A45" s="4" t="s">
        <v>1252</v>
      </c>
      <c r="B45" s="5" t="n">
        <v>-305835</v>
      </c>
      <c r="C45" s="5" t="n">
        <v>-369162</v>
      </c>
      <c r="D45" s="5" t="n">
        <v>-287941</v>
      </c>
    </row>
    <row r="46" spans="1:4">
      <c r="A46" s="4" t="s">
        <v>1252</v>
      </c>
      <c r="B46" s="5" t="n">
        <v>305835</v>
      </c>
      <c r="C46" s="5" t="n">
        <v>369162</v>
      </c>
      <c r="D46" s="5" t="n">
        <v>287941</v>
      </c>
    </row>
    <row r="47" spans="1:4">
      <c r="A47" s="4" t="s">
        <v>1253</v>
      </c>
      <c r="B47" s="5" t="n">
        <v>-158135</v>
      </c>
      <c r="C47" s="5" t="n">
        <v>-202475</v>
      </c>
      <c r="D47" s="5" t="n">
        <v>-191494</v>
      </c>
    </row>
    <row r="48" spans="1:4">
      <c r="A48" s="4" t="s">
        <v>1254</v>
      </c>
      <c r="B48" s="5" t="n">
        <v>-58774</v>
      </c>
      <c r="C48" s="5" t="n">
        <v>-65032</v>
      </c>
      <c r="D48" s="5" t="n">
        <v>-69004</v>
      </c>
    </row>
    <row r="49" spans="1:4">
      <c r="A49" s="4" t="s">
        <v>97</v>
      </c>
      <c r="B49" s="5" t="n">
        <v>-15690</v>
      </c>
      <c r="C49" s="5" t="n">
        <v>-20425</v>
      </c>
      <c r="D49" s="5" t="n">
        <v>-14508</v>
      </c>
    </row>
    <row r="50" spans="1:4">
      <c r="A50" s="4" t="s">
        <v>1255</v>
      </c>
      <c r="B50" s="5" t="n">
        <v>-11600</v>
      </c>
      <c r="C50" s="5" t="n">
        <v>-6640</v>
      </c>
      <c r="D50" s="5" t="n">
        <v>-7177</v>
      </c>
    </row>
    <row r="51" spans="1:4">
      <c r="A51" s="4" t="s">
        <v>100</v>
      </c>
      <c r="B51" s="5" t="n">
        <v>-3276</v>
      </c>
    </row>
    <row r="52" spans="1:4">
      <c r="A52" s="4" t="s">
        <v>1256</v>
      </c>
      <c r="B52" s="4" t="s">
        <v>58</v>
      </c>
      <c r="C52" s="4" t="s">
        <v>58</v>
      </c>
      <c r="D52" s="4" t="s">
        <v>58</v>
      </c>
    </row>
    <row r="53" spans="1:4">
      <c r="A53" s="4" t="s">
        <v>105</v>
      </c>
      <c r="B53" s="4" t="s">
        <v>58</v>
      </c>
    </row>
    <row r="54" spans="1:4">
      <c r="A54" s="4" t="s">
        <v>1257</v>
      </c>
      <c r="B54" s="4" t="s">
        <v>58</v>
      </c>
      <c r="C54" s="4" t="s">
        <v>58</v>
      </c>
      <c r="D54" s="4" t="s">
        <v>58</v>
      </c>
    </row>
    <row r="55" spans="1:4">
      <c r="A55" s="4" t="s">
        <v>1258</v>
      </c>
      <c r="B55" s="5" t="n">
        <v>-29735</v>
      </c>
      <c r="C55" s="5" t="n">
        <v>11400</v>
      </c>
      <c r="D55" s="5" t="n">
        <v>22537</v>
      </c>
    </row>
    <row r="56" spans="1:4">
      <c r="A56" s="4" t="s">
        <v>1259</v>
      </c>
      <c r="B56" s="5" t="n">
        <v>28625</v>
      </c>
      <c r="C56" s="5" t="n">
        <v>85956</v>
      </c>
      <c r="D56" s="5" t="n">
        <v>26650</v>
      </c>
    </row>
    <row r="57" spans="1:4">
      <c r="A57" s="4" t="s">
        <v>1260</v>
      </c>
      <c r="B57" s="5" t="n">
        <v>-208793</v>
      </c>
      <c r="C57" s="5" t="n">
        <v>-25334</v>
      </c>
      <c r="D57" s="5" t="n">
        <v>-7251</v>
      </c>
    </row>
    <row r="58" spans="1:4">
      <c r="A58" s="4" t="s">
        <v>1261</v>
      </c>
      <c r="B58" s="5" t="n">
        <v>-180168</v>
      </c>
      <c r="C58" s="5" t="n">
        <v>60622</v>
      </c>
      <c r="D58" s="5" t="n">
        <v>19399</v>
      </c>
    </row>
    <row r="59" spans="1:4">
      <c r="A59" s="4" t="s">
        <v>119</v>
      </c>
      <c r="B59" s="4" t="s">
        <v>58</v>
      </c>
      <c r="C59" s="4" t="s">
        <v>58</v>
      </c>
      <c r="D59" s="4" t="s">
        <v>58</v>
      </c>
    </row>
    <row r="60" spans="1:4">
      <c r="A60" s="4" t="s">
        <v>120</v>
      </c>
      <c r="B60" s="5" t="n">
        <v>-180168</v>
      </c>
      <c r="C60" s="5" t="n">
        <v>60622</v>
      </c>
      <c r="D60" s="5" t="n">
        <v>19399</v>
      </c>
    </row>
    <row r="61" spans="1:4">
      <c r="A61" s="4" t="s">
        <v>1262</v>
      </c>
      <c r="B61" s="5" t="n">
        <v>296</v>
      </c>
      <c r="C61" s="5" t="n">
        <v>8</v>
      </c>
      <c r="D61" s="5" t="n">
        <v>-467</v>
      </c>
    </row>
    <row r="62" spans="1:4">
      <c r="A62" s="4" t="s">
        <v>1263</v>
      </c>
      <c r="B62" s="5" t="n">
        <v>-179872</v>
      </c>
      <c r="C62" s="5" t="n">
        <v>60630</v>
      </c>
      <c r="D62" s="5" t="n">
        <v>18932</v>
      </c>
    </row>
    <row r="63" spans="1:4">
      <c r="A63" s="4" t="s">
        <v>1264</v>
      </c>
      <c r="C63" s="5" t="n">
        <v>-34</v>
      </c>
      <c r="D63" s="5" t="n">
        <v>-1645</v>
      </c>
    </row>
    <row r="64" spans="1:4">
      <c r="A64" s="4" t="s">
        <v>1258</v>
      </c>
      <c r="B64" s="5" t="n">
        <v>-29735</v>
      </c>
      <c r="C64" s="5" t="n">
        <v>11400</v>
      </c>
      <c r="D64" s="5" t="n">
        <v>22537</v>
      </c>
    </row>
    <row r="65" spans="1:4">
      <c r="A65" s="4" t="s">
        <v>1249</v>
      </c>
    </row>
    <row r="66" spans="1:4">
      <c r="A66" s="4" t="s">
        <v>1252</v>
      </c>
      <c r="B66" s="5" t="n">
        <v>-277923</v>
      </c>
      <c r="C66" s="5" t="n">
        <v>-291032</v>
      </c>
      <c r="D66" s="5" t="n">
        <v>-149432</v>
      </c>
    </row>
    <row r="67" spans="1:4">
      <c r="A67" s="4" t="s">
        <v>1252</v>
      </c>
      <c r="B67" s="5" t="n">
        <v>277923</v>
      </c>
      <c r="C67" s="5" t="n">
        <v>291032</v>
      </c>
      <c r="D67" s="5" t="n">
        <v>149432</v>
      </c>
    </row>
    <row r="68" spans="1:4">
      <c r="A68" s="4" t="s">
        <v>1253</v>
      </c>
      <c r="B68" s="5" t="n">
        <v>-147690</v>
      </c>
      <c r="C68" s="5" t="n">
        <v>-135850</v>
      </c>
      <c r="D68" s="5" t="n">
        <v>-100884</v>
      </c>
    </row>
    <row r="69" spans="1:4">
      <c r="A69" s="4" t="s">
        <v>1254</v>
      </c>
      <c r="B69" s="5" t="n">
        <v>-57288</v>
      </c>
      <c r="C69" s="5" t="n">
        <v>-51094</v>
      </c>
      <c r="D69" s="5" t="n">
        <v>-43674</v>
      </c>
    </row>
    <row r="70" spans="1:4">
      <c r="A70" s="4" t="s">
        <v>97</v>
      </c>
      <c r="B70" s="5" t="n">
        <v>-2228</v>
      </c>
      <c r="C70" s="5" t="n">
        <v>-1353</v>
      </c>
      <c r="D70" s="5" t="n">
        <v>-1773</v>
      </c>
    </row>
    <row r="71" spans="1:4">
      <c r="A71" s="4" t="s">
        <v>1255</v>
      </c>
      <c r="B71" s="5" t="n">
        <v>-16899</v>
      </c>
      <c r="C71" s="5" t="n">
        <v>-10913</v>
      </c>
      <c r="D71" s="5" t="n">
        <v>-14154</v>
      </c>
    </row>
    <row r="72" spans="1:4">
      <c r="A72" s="4" t="s">
        <v>100</v>
      </c>
      <c r="B72" s="4" t="s">
        <v>58</v>
      </c>
    </row>
    <row r="73" spans="1:4">
      <c r="A73" s="4" t="s">
        <v>1256</v>
      </c>
      <c r="B73" s="4" t="s">
        <v>58</v>
      </c>
      <c r="C73" s="4" t="s">
        <v>58</v>
      </c>
      <c r="D73" s="4" t="s">
        <v>58</v>
      </c>
    </row>
    <row r="74" spans="1:4">
      <c r="A74" s="4" t="s">
        <v>105</v>
      </c>
      <c r="B74" s="5" t="n">
        <v>-1</v>
      </c>
    </row>
    <row r="75" spans="1:4">
      <c r="A75" s="4" t="s">
        <v>1257</v>
      </c>
      <c r="B75" s="4" t="s">
        <v>58</v>
      </c>
      <c r="C75" s="4" t="s">
        <v>58</v>
      </c>
      <c r="D75" s="4" t="s">
        <v>58</v>
      </c>
    </row>
    <row r="76" spans="1:4">
      <c r="A76" s="4" t="s">
        <v>1258</v>
      </c>
      <c r="B76" s="5" t="n">
        <v>-42622</v>
      </c>
      <c r="C76" s="5" t="n">
        <v>-36074</v>
      </c>
      <c r="D76" s="5" t="n">
        <v>36090</v>
      </c>
    </row>
    <row r="77" spans="1:4">
      <c r="A77" s="4" t="s">
        <v>1259</v>
      </c>
      <c r="B77" s="5" t="n">
        <v>11195</v>
      </c>
      <c r="C77" s="5" t="n">
        <v>55694</v>
      </c>
      <c r="D77" s="5" t="n">
        <v>25037</v>
      </c>
    </row>
    <row r="78" spans="1:4">
      <c r="A78" s="4" t="s">
        <v>1260</v>
      </c>
      <c r="B78" s="5" t="n">
        <v>-13600</v>
      </c>
      <c r="C78" s="5" t="n">
        <v>-21438</v>
      </c>
      <c r="D78" s="5" t="n">
        <v>5129</v>
      </c>
    </row>
    <row r="79" spans="1:4">
      <c r="A79" s="4" t="s">
        <v>1261</v>
      </c>
      <c r="B79" s="5" t="n">
        <v>-2405</v>
      </c>
      <c r="C79" s="5" t="n">
        <v>34256</v>
      </c>
      <c r="D79" s="5" t="n">
        <v>30166</v>
      </c>
    </row>
    <row r="80" spans="1:4">
      <c r="A80" s="4" t="s">
        <v>119</v>
      </c>
      <c r="B80" s="4" t="s">
        <v>58</v>
      </c>
      <c r="C80" s="4" t="s">
        <v>58</v>
      </c>
      <c r="D80" s="4" t="s">
        <v>58</v>
      </c>
    </row>
    <row r="81" spans="1:4">
      <c r="A81" s="4" t="s">
        <v>120</v>
      </c>
      <c r="B81" s="5" t="n">
        <v>-2405</v>
      </c>
      <c r="C81" s="5" t="n">
        <v>34256</v>
      </c>
      <c r="D81" s="5" t="n">
        <v>30166</v>
      </c>
    </row>
    <row r="82" spans="1:4">
      <c r="A82" s="4" t="s">
        <v>1262</v>
      </c>
      <c r="B82" s="5" t="n">
        <v>2486</v>
      </c>
      <c r="C82" s="5" t="n">
        <v>2657</v>
      </c>
      <c r="D82" s="5" t="n">
        <v>259</v>
      </c>
    </row>
    <row r="83" spans="1:4">
      <c r="A83" s="4" t="s">
        <v>1263</v>
      </c>
      <c r="B83" s="5" t="n">
        <v>81</v>
      </c>
      <c r="C83" s="5" t="n">
        <v>36913</v>
      </c>
      <c r="D83" s="5" t="n">
        <v>30425</v>
      </c>
    </row>
    <row r="84" spans="1:4">
      <c r="A84" s="4" t="s">
        <v>1264</v>
      </c>
      <c r="C84" s="5" t="n">
        <v>-54</v>
      </c>
      <c r="D84" s="4" t="s">
        <v>58</v>
      </c>
    </row>
    <row r="85" spans="1:4">
      <c r="A85" s="4" t="s">
        <v>1258</v>
      </c>
      <c r="B85" s="5" t="n">
        <v>-42622</v>
      </c>
      <c r="C85" s="5" t="n">
        <v>-36074</v>
      </c>
      <c r="D85" s="5" t="n">
        <v>36090</v>
      </c>
    </row>
    <row r="86" spans="1:4">
      <c r="A86" s="4" t="s">
        <v>1250</v>
      </c>
    </row>
    <row r="87" spans="1:4">
      <c r="A87" s="4" t="s">
        <v>1252</v>
      </c>
      <c r="B87" s="4" t="s">
        <v>58</v>
      </c>
      <c r="C87" s="4" t="s">
        <v>58</v>
      </c>
      <c r="D87" s="4" t="s">
        <v>58</v>
      </c>
    </row>
    <row r="88" spans="1:4">
      <c r="A88" s="4" t="s">
        <v>1252</v>
      </c>
      <c r="B88" s="4" t="s">
        <v>58</v>
      </c>
      <c r="C88" s="4" t="s">
        <v>58</v>
      </c>
      <c r="D88" s="4" t="s">
        <v>58</v>
      </c>
    </row>
    <row r="89" spans="1:4">
      <c r="A89" s="4" t="s">
        <v>1253</v>
      </c>
      <c r="B89" s="4" t="s">
        <v>58</v>
      </c>
      <c r="C89" s="4" t="s">
        <v>58</v>
      </c>
      <c r="D89" s="4" t="s">
        <v>58</v>
      </c>
    </row>
    <row r="90" spans="1:4">
      <c r="A90" s="4" t="s">
        <v>1254</v>
      </c>
      <c r="B90" s="4" t="s">
        <v>58</v>
      </c>
      <c r="C90" s="4" t="s">
        <v>58</v>
      </c>
      <c r="D90" s="4" t="s">
        <v>58</v>
      </c>
    </row>
    <row r="91" spans="1:4">
      <c r="A91" s="4" t="s">
        <v>97</v>
      </c>
      <c r="B91" s="4" t="s">
        <v>58</v>
      </c>
      <c r="C91" s="4" t="s">
        <v>58</v>
      </c>
      <c r="D91" s="4" t="s">
        <v>58</v>
      </c>
    </row>
    <row r="92" spans="1:4">
      <c r="A92" s="4" t="s">
        <v>1255</v>
      </c>
      <c r="B92" s="4" t="s">
        <v>58</v>
      </c>
      <c r="C92" s="4" t="s">
        <v>58</v>
      </c>
      <c r="D92" s="4" t="s">
        <v>58</v>
      </c>
    </row>
    <row r="93" spans="1:4">
      <c r="A93" s="4" t="s">
        <v>100</v>
      </c>
      <c r="B93" s="4" t="s">
        <v>58</v>
      </c>
    </row>
    <row r="94" spans="1:4">
      <c r="A94" s="4" t="s">
        <v>1256</v>
      </c>
      <c r="B94" s="4" t="s">
        <v>58</v>
      </c>
      <c r="C94" s="4" t="s">
        <v>58</v>
      </c>
      <c r="D94" s="4" t="s">
        <v>58</v>
      </c>
    </row>
    <row r="95" spans="1:4">
      <c r="A95" s="4" t="s">
        <v>105</v>
      </c>
      <c r="B95" s="4" t="s">
        <v>58</v>
      </c>
    </row>
    <row r="96" spans="1:4">
      <c r="A96" s="4" t="s">
        <v>1257</v>
      </c>
      <c r="B96" s="5" t="n">
        <v>182573</v>
      </c>
      <c r="C96" s="5" t="n">
        <v>-94878</v>
      </c>
      <c r="D96" s="5" t="n">
        <v>-49565</v>
      </c>
    </row>
    <row r="97" spans="1:4">
      <c r="A97" s="4" t="s">
        <v>1258</v>
      </c>
      <c r="B97" s="5" t="n">
        <v>-202514</v>
      </c>
      <c r="C97" s="5" t="n">
        <v>-19344</v>
      </c>
      <c r="D97" s="5" t="n">
        <v>54188</v>
      </c>
    </row>
    <row r="98" spans="1:4">
      <c r="A98" s="4" t="s">
        <v>1259</v>
      </c>
      <c r="B98" s="5" t="n">
        <v>-19941</v>
      </c>
      <c r="C98" s="5" t="n">
        <v>-114222</v>
      </c>
      <c r="D98" s="5" t="n">
        <v>4623</v>
      </c>
    </row>
    <row r="99" spans="1:4">
      <c r="A99" s="4" t="s">
        <v>1260</v>
      </c>
      <c r="B99" s="5" t="n">
        <v>202514</v>
      </c>
      <c r="C99" s="5" t="n">
        <v>19344</v>
      </c>
      <c r="D99" s="5" t="n">
        <v>-54188</v>
      </c>
    </row>
    <row r="100" spans="1:4">
      <c r="A100" s="4" t="s">
        <v>1261</v>
      </c>
      <c r="B100" s="5" t="n">
        <v>182573</v>
      </c>
      <c r="C100" s="5" t="n">
        <v>-94878</v>
      </c>
      <c r="D100" s="5" t="n">
        <v>-49565</v>
      </c>
    </row>
    <row r="101" spans="1:4">
      <c r="A101" s="4" t="s">
        <v>119</v>
      </c>
      <c r="B101" s="4" t="s">
        <v>58</v>
      </c>
      <c r="C101" s="4" t="s">
        <v>58</v>
      </c>
      <c r="D101" s="4" t="s">
        <v>58</v>
      </c>
    </row>
    <row r="102" spans="1:4">
      <c r="A102" s="4" t="s">
        <v>120</v>
      </c>
      <c r="B102" s="5" t="n">
        <v>182573</v>
      </c>
      <c r="C102" s="5" t="n">
        <v>-94878</v>
      </c>
      <c r="D102" s="5" t="n">
        <v>-49565</v>
      </c>
    </row>
    <row r="103" spans="1:4">
      <c r="A103" s="4" t="s">
        <v>1262</v>
      </c>
      <c r="B103" s="5" t="n">
        <v>-2782</v>
      </c>
      <c r="C103" s="5" t="n">
        <v>-2665</v>
      </c>
      <c r="D103" s="5" t="n">
        <v>208</v>
      </c>
    </row>
    <row r="104" spans="1:4">
      <c r="A104" s="4" t="s">
        <v>1263</v>
      </c>
      <c r="B104" s="5" t="n">
        <v>179791</v>
      </c>
      <c r="C104" s="5" t="n">
        <v>-97543</v>
      </c>
      <c r="D104" s="5" t="n">
        <v>-49357</v>
      </c>
    </row>
    <row r="105" spans="1:4">
      <c r="A105" s="4" t="s">
        <v>1264</v>
      </c>
      <c r="C105" s="4" t="s">
        <v>58</v>
      </c>
      <c r="D105" s="4" t="s">
        <v>58</v>
      </c>
    </row>
    <row r="106" spans="1:4">
      <c r="A106" s="4" t="s">
        <v>1258</v>
      </c>
      <c r="B106" s="6" t="n">
        <v>-202514</v>
      </c>
      <c r="C106" s="6" t="n">
        <v>-19344</v>
      </c>
      <c r="D106" s="6" t="n">
        <v>5418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32</v>
      </c>
      <c r="D2" s="2" t="s">
        <v>90</v>
      </c>
    </row>
    <row r="3" spans="1:4">
      <c r="A3" s="4" t="s">
        <v>1266</v>
      </c>
      <c r="B3" s="6" t="n">
        <v>115878</v>
      </c>
      <c r="C3" s="6" t="n">
        <v>225328</v>
      </c>
      <c r="D3" s="6" t="n">
        <v>106445</v>
      </c>
    </row>
    <row r="4" spans="1:4">
      <c r="A4" s="4" t="s">
        <v>1267</v>
      </c>
      <c r="B4" s="5" t="n">
        <v>-98038</v>
      </c>
      <c r="C4" s="5" t="n">
        <v>-164788</v>
      </c>
      <c r="D4" s="5" t="n">
        <v>-137443</v>
      </c>
    </row>
    <row r="5" spans="1:4">
      <c r="A5" s="4" t="s">
        <v>1268</v>
      </c>
      <c r="B5" s="5" t="n">
        <v>2643</v>
      </c>
      <c r="C5" s="5" t="n">
        <v>-29946</v>
      </c>
      <c r="D5" s="5" t="n">
        <v>-1163</v>
      </c>
    </row>
    <row r="6" spans="1:4">
      <c r="A6" s="4" t="s">
        <v>1269</v>
      </c>
      <c r="B6" s="5" t="n">
        <v>-4528</v>
      </c>
      <c r="C6" s="5" t="n">
        <v>-4419</v>
      </c>
      <c r="D6" s="5" t="n">
        <v>-4291</v>
      </c>
    </row>
    <row r="7" spans="1:4">
      <c r="A7" s="4" t="s">
        <v>165</v>
      </c>
      <c r="B7" s="5" t="n">
        <v>-6986</v>
      </c>
      <c r="C7" s="5" t="n">
        <v>-11156</v>
      </c>
      <c r="D7" s="5" t="n">
        <v>-10851</v>
      </c>
    </row>
    <row r="8" spans="1:4">
      <c r="A8" s="4" t="s">
        <v>1270</v>
      </c>
      <c r="B8" s="5" t="n">
        <v>6266</v>
      </c>
      <c r="C8" s="5" t="n">
        <v>3554</v>
      </c>
      <c r="D8" s="5" t="n">
        <v>-2001</v>
      </c>
    </row>
    <row r="9" spans="1:4">
      <c r="A9" s="4" t="s">
        <v>1271</v>
      </c>
      <c r="B9" s="5" t="n">
        <v>1095</v>
      </c>
      <c r="C9" s="5" t="n">
        <v>-74</v>
      </c>
      <c r="D9" s="5" t="n">
        <v>-5152</v>
      </c>
    </row>
    <row r="10" spans="1:4">
      <c r="A10" s="4" t="s">
        <v>1272</v>
      </c>
      <c r="B10" s="5" t="n">
        <v>16330</v>
      </c>
      <c r="C10" s="5" t="n">
        <v>14568</v>
      </c>
      <c r="D10" s="5" t="n">
        <v>-54456</v>
      </c>
    </row>
    <row r="11" spans="1:4">
      <c r="A11" s="4" t="s">
        <v>170</v>
      </c>
      <c r="B11" s="5" t="n">
        <v>169777</v>
      </c>
      <c r="C11" s="5" t="n">
        <v>155209</v>
      </c>
      <c r="D11" s="5" t="n">
        <v>209665</v>
      </c>
    </row>
    <row r="12" spans="1:4">
      <c r="A12" s="4" t="s">
        <v>157</v>
      </c>
      <c r="B12" s="4" t="s">
        <v>58</v>
      </c>
      <c r="C12" s="5" t="n">
        <v>-3931</v>
      </c>
      <c r="D12" s="5" t="n">
        <v>-809</v>
      </c>
    </row>
    <row r="13" spans="1:4">
      <c r="A13" s="4" t="s">
        <v>1269</v>
      </c>
      <c r="B13" s="5" t="n">
        <v>-4528</v>
      </c>
      <c r="C13" s="5" t="n">
        <v>-4419</v>
      </c>
      <c r="D13" s="5" t="n">
        <v>-4291</v>
      </c>
    </row>
    <row r="14" spans="1:4">
      <c r="A14" s="4" t="s">
        <v>165</v>
      </c>
      <c r="B14" s="5" t="n">
        <v>-6986</v>
      </c>
      <c r="C14" s="5" t="n">
        <v>-11156</v>
      </c>
      <c r="D14" s="5" t="n">
        <v>-10851</v>
      </c>
    </row>
    <row r="15" spans="1:4">
      <c r="A15" s="4" t="s">
        <v>1250</v>
      </c>
    </row>
    <row r="16" spans="1:4">
      <c r="A16" s="4" t="s">
        <v>1266</v>
      </c>
      <c r="B16" s="5" t="n">
        <v>228797</v>
      </c>
      <c r="C16" s="5" t="n">
        <v>-19606</v>
      </c>
      <c r="D16" s="5" t="n">
        <v>-2629</v>
      </c>
    </row>
    <row r="17" spans="1:4">
      <c r="A17" s="4" t="s">
        <v>1267</v>
      </c>
      <c r="B17" s="4" t="s">
        <v>58</v>
      </c>
      <c r="C17" s="4" t="s">
        <v>58</v>
      </c>
      <c r="D17" s="4" t="s">
        <v>58</v>
      </c>
    </row>
    <row r="18" spans="1:4">
      <c r="A18" s="4" t="s">
        <v>1268</v>
      </c>
      <c r="B18" s="5" t="n">
        <v>-138762</v>
      </c>
      <c r="C18" s="4" t="s">
        <v>58</v>
      </c>
      <c r="D18" s="4" t="s">
        <v>58</v>
      </c>
    </row>
    <row r="19" spans="1:4">
      <c r="A19" s="4" t="s">
        <v>1269</v>
      </c>
      <c r="B19" s="4" t="s">
        <v>58</v>
      </c>
      <c r="C19" s="4" t="s">
        <v>58</v>
      </c>
      <c r="D19" s="4" t="s">
        <v>58</v>
      </c>
    </row>
    <row r="20" spans="1:4">
      <c r="A20" s="4" t="s">
        <v>165</v>
      </c>
      <c r="B20" s="4" t="s">
        <v>58</v>
      </c>
      <c r="C20" s="4" t="s">
        <v>58</v>
      </c>
      <c r="D20" s="4" t="s">
        <v>58</v>
      </c>
    </row>
    <row r="21" spans="1:4">
      <c r="A21" s="4" t="s">
        <v>1270</v>
      </c>
      <c r="B21" s="5" t="n">
        <v>-90035</v>
      </c>
      <c r="C21" s="5" t="n">
        <v>19606</v>
      </c>
      <c r="D21" s="5" t="n">
        <v>2629</v>
      </c>
    </row>
    <row r="22" spans="1:4">
      <c r="A22" s="4" t="s">
        <v>1271</v>
      </c>
      <c r="B22" s="4" t="s">
        <v>58</v>
      </c>
      <c r="C22" s="4" t="s">
        <v>58</v>
      </c>
      <c r="D22" s="4" t="s">
        <v>58</v>
      </c>
    </row>
    <row r="23" spans="1:4">
      <c r="A23" s="4" t="s">
        <v>1272</v>
      </c>
      <c r="B23" s="4" t="s">
        <v>58</v>
      </c>
      <c r="C23" s="4" t="s">
        <v>58</v>
      </c>
      <c r="D23" s="4" t="s">
        <v>58</v>
      </c>
    </row>
    <row r="24" spans="1:4">
      <c r="A24" s="4" t="s">
        <v>170</v>
      </c>
      <c r="B24" s="4" t="s">
        <v>58</v>
      </c>
      <c r="C24" s="4" t="s">
        <v>58</v>
      </c>
      <c r="D24" s="4" t="s">
        <v>58</v>
      </c>
    </row>
    <row r="25" spans="1:4">
      <c r="A25" s="4" t="s">
        <v>157</v>
      </c>
      <c r="C25" s="4" t="s">
        <v>58</v>
      </c>
    </row>
    <row r="26" spans="1:4">
      <c r="A26" s="4" t="s">
        <v>1269</v>
      </c>
      <c r="B26" s="4" t="s">
        <v>58</v>
      </c>
      <c r="C26" s="4" t="s">
        <v>58</v>
      </c>
      <c r="D26" s="4" t="s">
        <v>58</v>
      </c>
    </row>
    <row r="27" spans="1:4">
      <c r="A27" s="4" t="s">
        <v>165</v>
      </c>
      <c r="B27" s="4" t="s">
        <v>58</v>
      </c>
      <c r="C27" s="4" t="s">
        <v>58</v>
      </c>
      <c r="D27" s="4" t="s">
        <v>58</v>
      </c>
    </row>
    <row r="28" spans="1:4">
      <c r="A28" s="4" t="s">
        <v>1273</v>
      </c>
    </row>
    <row r="29" spans="1:4">
      <c r="A29" s="4" t="s">
        <v>1266</v>
      </c>
      <c r="B29" s="5" t="n">
        <v>-134900</v>
      </c>
      <c r="C29" s="5" t="n">
        <v>85665</v>
      </c>
      <c r="D29" s="5" t="n">
        <v>-56036</v>
      </c>
    </row>
    <row r="30" spans="1:4">
      <c r="A30" s="4" t="s">
        <v>1267</v>
      </c>
      <c r="B30" s="4" t="s">
        <v>58</v>
      </c>
      <c r="C30" s="5" t="n">
        <v>-348</v>
      </c>
      <c r="D30" s="5" t="n">
        <v>-1355</v>
      </c>
    </row>
    <row r="31" spans="1:4">
      <c r="A31" s="4" t="s">
        <v>1268</v>
      </c>
      <c r="B31" s="5" t="n">
        <v>132118</v>
      </c>
      <c r="C31" s="5" t="n">
        <v>-29383</v>
      </c>
      <c r="D31" s="5" t="n">
        <v>-748</v>
      </c>
    </row>
    <row r="32" spans="1:4">
      <c r="A32" s="4" t="s">
        <v>1269</v>
      </c>
      <c r="B32" s="5" t="n">
        <v>-4528</v>
      </c>
      <c r="C32" s="5" t="n">
        <v>-4419</v>
      </c>
      <c r="D32" s="5" t="n">
        <v>-4291</v>
      </c>
    </row>
    <row r="33" spans="1:4">
      <c r="A33" s="4" t="s">
        <v>165</v>
      </c>
      <c r="B33" s="4" t="s">
        <v>58</v>
      </c>
      <c r="C33" s="4" t="s">
        <v>58</v>
      </c>
      <c r="D33" s="4" t="s">
        <v>58</v>
      </c>
    </row>
    <row r="34" spans="1:4">
      <c r="A34" s="4" t="s">
        <v>1270</v>
      </c>
      <c r="B34" s="5" t="n">
        <v>-2087</v>
      </c>
      <c r="C34" s="5" t="n">
        <v>-28476</v>
      </c>
      <c r="D34" s="5" t="n">
        <v>9712</v>
      </c>
    </row>
    <row r="35" spans="1:4">
      <c r="A35" s="4" t="s">
        <v>1271</v>
      </c>
      <c r="B35" s="4" t="s">
        <v>58</v>
      </c>
      <c r="C35" s="4" t="s">
        <v>58</v>
      </c>
      <c r="D35" s="4" t="s">
        <v>58</v>
      </c>
    </row>
    <row r="36" spans="1:4">
      <c r="A36" s="4" t="s">
        <v>1272</v>
      </c>
      <c r="B36" s="5" t="n">
        <v>-9397</v>
      </c>
      <c r="C36" s="5" t="n">
        <v>19108</v>
      </c>
      <c r="D36" s="5" t="n">
        <v>-52718</v>
      </c>
    </row>
    <row r="37" spans="1:4">
      <c r="A37" s="4" t="s">
        <v>170</v>
      </c>
      <c r="B37" s="5" t="n">
        <v>113275</v>
      </c>
      <c r="C37" s="5" t="n">
        <v>94167</v>
      </c>
      <c r="D37" s="5" t="n">
        <v>146885</v>
      </c>
    </row>
    <row r="38" spans="1:4">
      <c r="A38" s="4" t="s">
        <v>157</v>
      </c>
      <c r="C38" s="5" t="n">
        <v>-3931</v>
      </c>
    </row>
    <row r="39" spans="1:4">
      <c r="A39" s="4" t="s">
        <v>1269</v>
      </c>
      <c r="B39" s="5" t="n">
        <v>-4528</v>
      </c>
      <c r="C39" s="5" t="n">
        <v>-4419</v>
      </c>
      <c r="D39" s="5" t="n">
        <v>-4291</v>
      </c>
    </row>
    <row r="40" spans="1:4">
      <c r="A40" s="4" t="s">
        <v>165</v>
      </c>
      <c r="B40" s="4" t="s">
        <v>58</v>
      </c>
      <c r="C40" s="4" t="s">
        <v>58</v>
      </c>
      <c r="D40" s="4" t="s">
        <v>58</v>
      </c>
    </row>
    <row r="41" spans="1:4">
      <c r="A41" s="4" t="s">
        <v>1274</v>
      </c>
    </row>
    <row r="42" spans="1:4">
      <c r="A42" s="4" t="s">
        <v>1266</v>
      </c>
      <c r="B42" s="5" t="n">
        <v>-98046</v>
      </c>
      <c r="C42" s="5" t="n">
        <v>82778</v>
      </c>
      <c r="D42" s="5" t="n">
        <v>101254</v>
      </c>
    </row>
    <row r="43" spans="1:4">
      <c r="A43" s="4" t="s">
        <v>1267</v>
      </c>
      <c r="B43" s="5" t="n">
        <v>-46570</v>
      </c>
      <c r="C43" s="5" t="n">
        <v>-93541</v>
      </c>
      <c r="D43" s="5" t="n">
        <v>-97684</v>
      </c>
    </row>
    <row r="44" spans="1:4">
      <c r="A44" s="4" t="s">
        <v>1268</v>
      </c>
      <c r="B44" s="5" t="n">
        <v>9287</v>
      </c>
      <c r="C44" s="5" t="n">
        <v>-896</v>
      </c>
      <c r="D44" s="5" t="n">
        <v>637</v>
      </c>
    </row>
    <row r="45" spans="1:4">
      <c r="A45" s="4" t="s">
        <v>1269</v>
      </c>
      <c r="B45" s="4" t="s">
        <v>58</v>
      </c>
      <c r="C45" s="4" t="s">
        <v>58</v>
      </c>
      <c r="D45" s="4" t="s">
        <v>58</v>
      </c>
    </row>
    <row r="46" spans="1:4">
      <c r="A46" s="4" t="s">
        <v>165</v>
      </c>
      <c r="B46" s="5" t="n">
        <v>-5242</v>
      </c>
      <c r="C46" s="5" t="n">
        <v>-10174</v>
      </c>
      <c r="D46" s="5" t="n">
        <v>-12405</v>
      </c>
    </row>
    <row r="47" spans="1:4">
      <c r="A47" s="4" t="s">
        <v>1270</v>
      </c>
      <c r="B47" s="5" t="n">
        <v>147199</v>
      </c>
      <c r="C47" s="5" t="n">
        <v>3529</v>
      </c>
      <c r="D47" s="5" t="n">
        <v>17066</v>
      </c>
    </row>
    <row r="48" spans="1:4">
      <c r="A48" s="4" t="s">
        <v>1271</v>
      </c>
      <c r="B48" s="4" t="s">
        <v>58</v>
      </c>
      <c r="C48" s="4" t="s">
        <v>58</v>
      </c>
      <c r="D48" s="4" t="s">
        <v>58</v>
      </c>
    </row>
    <row r="49" spans="1:4">
      <c r="A49" s="4" t="s">
        <v>1272</v>
      </c>
      <c r="B49" s="5" t="n">
        <v>6628</v>
      </c>
      <c r="C49" s="5" t="n">
        <v>-18304</v>
      </c>
      <c r="D49" s="5" t="n">
        <v>8868</v>
      </c>
    </row>
    <row r="50" spans="1:4">
      <c r="A50" s="4" t="s">
        <v>170</v>
      </c>
      <c r="B50" s="5" t="n">
        <v>24388</v>
      </c>
      <c r="C50" s="5" t="n">
        <v>42692</v>
      </c>
      <c r="D50" s="5" t="n">
        <v>33824</v>
      </c>
    </row>
    <row r="51" spans="1:4">
      <c r="A51" s="4" t="s">
        <v>157</v>
      </c>
      <c r="C51" s="4" t="s">
        <v>58</v>
      </c>
    </row>
    <row r="52" spans="1:4">
      <c r="A52" s="4" t="s">
        <v>1269</v>
      </c>
      <c r="B52" s="4" t="s">
        <v>58</v>
      </c>
      <c r="C52" s="4" t="s">
        <v>58</v>
      </c>
      <c r="D52" s="4" t="s">
        <v>58</v>
      </c>
    </row>
    <row r="53" spans="1:4">
      <c r="A53" s="4" t="s">
        <v>165</v>
      </c>
      <c r="B53" s="5" t="n">
        <v>-5242</v>
      </c>
      <c r="C53" s="5" t="n">
        <v>-10174</v>
      </c>
      <c r="D53" s="5" t="n">
        <v>-12405</v>
      </c>
    </row>
    <row r="54" spans="1:4">
      <c r="A54" s="4" t="s">
        <v>1275</v>
      </c>
    </row>
    <row r="55" spans="1:4">
      <c r="A55" s="4" t="s">
        <v>1266</v>
      </c>
      <c r="B55" s="5" t="n">
        <v>120027</v>
      </c>
      <c r="C55" s="5" t="n">
        <v>76491</v>
      </c>
      <c r="D55" s="5" t="n">
        <v>63856</v>
      </c>
    </row>
    <row r="56" spans="1:4">
      <c r="A56" s="4" t="s">
        <v>1267</v>
      </c>
      <c r="B56" s="5" t="n">
        <v>-51468</v>
      </c>
      <c r="C56" s="5" t="n">
        <v>-70899</v>
      </c>
      <c r="D56" s="5" t="n">
        <v>-38404</v>
      </c>
    </row>
    <row r="57" spans="1:4">
      <c r="A57" s="4" t="s">
        <v>1268</v>
      </c>
      <c r="B57" s="4" t="s">
        <v>58</v>
      </c>
      <c r="C57" s="5" t="n">
        <v>333</v>
      </c>
      <c r="D57" s="5" t="n">
        <v>-1052</v>
      </c>
    </row>
    <row r="58" spans="1:4">
      <c r="A58" s="4" t="s">
        <v>1269</v>
      </c>
      <c r="B58" s="4" t="s">
        <v>58</v>
      </c>
      <c r="C58" s="4" t="s">
        <v>58</v>
      </c>
      <c r="D58" s="4" t="s">
        <v>58</v>
      </c>
    </row>
    <row r="59" spans="1:4">
      <c r="A59" s="4" t="s">
        <v>165</v>
      </c>
      <c r="B59" s="5" t="n">
        <v>-1744</v>
      </c>
      <c r="C59" s="5" t="n">
        <v>-982</v>
      </c>
      <c r="D59" s="5" t="n">
        <v>1554</v>
      </c>
    </row>
    <row r="60" spans="1:4">
      <c r="A60" s="4" t="s">
        <v>1270</v>
      </c>
      <c r="B60" s="5" t="n">
        <v>-48811</v>
      </c>
      <c r="C60" s="5" t="n">
        <v>8895</v>
      </c>
      <c r="D60" s="5" t="n">
        <v>-31408</v>
      </c>
    </row>
    <row r="61" spans="1:4">
      <c r="A61" s="4" t="s">
        <v>1271</v>
      </c>
      <c r="B61" s="5" t="n">
        <v>1095</v>
      </c>
      <c r="C61" s="5" t="n">
        <v>-74</v>
      </c>
      <c r="D61" s="5" t="n">
        <v>-5152</v>
      </c>
    </row>
    <row r="62" spans="1:4">
      <c r="A62" s="4" t="s">
        <v>1272</v>
      </c>
      <c r="B62" s="5" t="n">
        <v>19099</v>
      </c>
      <c r="C62" s="5" t="n">
        <v>13764</v>
      </c>
      <c r="D62" s="5" t="n">
        <v>-10606</v>
      </c>
    </row>
    <row r="63" spans="1:4">
      <c r="A63" s="4" t="s">
        <v>170</v>
      </c>
      <c r="B63" s="5" t="n">
        <v>32114</v>
      </c>
      <c r="C63" s="5" t="n">
        <v>18350</v>
      </c>
      <c r="D63" s="5" t="n">
        <v>28956</v>
      </c>
    </row>
    <row r="64" spans="1:4">
      <c r="A64" s="4" t="s">
        <v>157</v>
      </c>
      <c r="C64" s="4" t="s">
        <v>58</v>
      </c>
    </row>
    <row r="65" spans="1:4">
      <c r="A65" s="4" t="s">
        <v>1269</v>
      </c>
      <c r="B65" s="4" t="s">
        <v>58</v>
      </c>
      <c r="C65" s="4" t="s">
        <v>58</v>
      </c>
      <c r="D65" s="4" t="s">
        <v>58</v>
      </c>
    </row>
    <row r="66" spans="1:4">
      <c r="A66" s="4" t="s">
        <v>165</v>
      </c>
      <c r="B66" s="6" t="n">
        <v>-1744</v>
      </c>
      <c r="C66" s="6" t="n">
        <v>-982</v>
      </c>
      <c r="D66" s="6" t="n">
        <v>155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5:57:56Z</dcterms:created>
  <dcterms:modified xmlns:dcterms="http://purl.org/dc/terms/" xmlns:xsi="http://www.w3.org/2001/XMLSchema-instance" xsi:type="dcterms:W3CDTF">2018-02-15T15:57:56Z</dcterms:modified>
</cp:coreProperties>
</file>